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ummary of Signif" sheetId="7" state="visible" r:id="rId7"/>
    <sheet xmlns:r="http://schemas.openxmlformats.org/officeDocument/2006/relationships" name="Business Combinations" sheetId="8" state="visible" r:id="rId8"/>
    <sheet xmlns:r="http://schemas.openxmlformats.org/officeDocument/2006/relationships" name="Revenue" sheetId="9" state="visible" r:id="rId9"/>
    <sheet xmlns:r="http://schemas.openxmlformats.org/officeDocument/2006/relationships" name="Loans" sheetId="10" state="visible" r:id="rId10"/>
    <sheet xmlns:r="http://schemas.openxmlformats.org/officeDocument/2006/relationships" name="Allowance for Credit Losses" sheetId="11" state="visible" r:id="rId11"/>
    <sheet xmlns:r="http://schemas.openxmlformats.org/officeDocument/2006/relationships" name="Investments Securities" sheetId="12" state="visible" r:id="rId12"/>
    <sheet xmlns:r="http://schemas.openxmlformats.org/officeDocument/2006/relationships" name="Securitization and Variable Int" sheetId="13" state="visible" r:id="rId13"/>
    <sheet xmlns:r="http://schemas.openxmlformats.org/officeDocument/2006/relationships" name="Deposit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Guarantees, Concen" sheetId="21" state="visible" r:id="rId21"/>
    <sheet xmlns:r="http://schemas.openxmlformats.org/officeDocument/2006/relationships" name="Earnings (Loss) Per Share" sheetId="22" state="visible" r:id="rId22"/>
    <sheet xmlns:r="http://schemas.openxmlformats.org/officeDocument/2006/relationships" name="Business 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Summary of Sign_2" sheetId="27" state="visible" r:id="rId27"/>
    <sheet xmlns:r="http://schemas.openxmlformats.org/officeDocument/2006/relationships" name="Revenue (Tables)" sheetId="28" state="visible" r:id="rId28"/>
    <sheet xmlns:r="http://schemas.openxmlformats.org/officeDocument/2006/relationships" name="Loans (Tables)" sheetId="29" state="visible" r:id="rId29"/>
    <sheet xmlns:r="http://schemas.openxmlformats.org/officeDocument/2006/relationships" name="Allowance for Credit Losses (Ta" sheetId="30" state="visible" r:id="rId30"/>
    <sheet xmlns:r="http://schemas.openxmlformats.org/officeDocument/2006/relationships" name="Investments Securities (Tables)" sheetId="31" state="visible" r:id="rId31"/>
    <sheet xmlns:r="http://schemas.openxmlformats.org/officeDocument/2006/relationships" name="Securitization and Variable I_2" sheetId="32" state="visible" r:id="rId32"/>
    <sheet xmlns:r="http://schemas.openxmlformats.org/officeDocument/2006/relationships" name="Deposits (Tables)"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Share-Based Compensation (Table" sheetId="38" state="visible" r:id="rId38"/>
    <sheet xmlns:r="http://schemas.openxmlformats.org/officeDocument/2006/relationships" name="Earnings (Loss) Per Share (Tabl" sheetId="39" state="visible" r:id="rId39"/>
    <sheet xmlns:r="http://schemas.openxmlformats.org/officeDocument/2006/relationships" name="Business Segment Information (T" sheetId="40" state="visible" r:id="rId40"/>
    <sheet xmlns:r="http://schemas.openxmlformats.org/officeDocument/2006/relationships" name="Organization, Summary of Sign_3" sheetId="41" state="visible" r:id="rId41"/>
    <sheet xmlns:r="http://schemas.openxmlformats.org/officeDocument/2006/relationships" name="Business Combinations - Narrati" sheetId="42" state="visible" r:id="rId42"/>
    <sheet xmlns:r="http://schemas.openxmlformats.org/officeDocument/2006/relationships" name="Revenue - Schedule of Revenues " sheetId="43" state="visible" r:id="rId43"/>
    <sheet xmlns:r="http://schemas.openxmlformats.org/officeDocument/2006/relationships" name="Revenue - Narrative (Details)" sheetId="44" state="visible" r:id="rId44"/>
    <sheet xmlns:r="http://schemas.openxmlformats.org/officeDocument/2006/relationships" name="Loans - Schedule of Loan Portfo" sheetId="45" state="visible" r:id="rId45"/>
    <sheet xmlns:r="http://schemas.openxmlformats.org/officeDocument/2006/relationships" name="Loans - Schedule of Loans Measu" sheetId="46" state="visible" r:id="rId46"/>
    <sheet xmlns:r="http://schemas.openxmlformats.org/officeDocument/2006/relationships" name="Loans - Schedule of Loans Mea_2" sheetId="47" state="visible" r:id="rId47"/>
    <sheet xmlns:r="http://schemas.openxmlformats.org/officeDocument/2006/relationships" name="Loans - Schedule of Loan Securi" sheetId="48" state="visible" r:id="rId48"/>
    <sheet xmlns:r="http://schemas.openxmlformats.org/officeDocument/2006/relationships" name="Loans - Narrative (Details)" sheetId="49" state="visible" r:id="rId49"/>
    <sheet xmlns:r="http://schemas.openxmlformats.org/officeDocument/2006/relationships" name="Loans - Schedule of Whole Loan " sheetId="50" state="visible" r:id="rId50"/>
    <sheet xmlns:r="http://schemas.openxmlformats.org/officeDocument/2006/relationships" name="Loans - Schedule of Delinquent " sheetId="51" state="visible" r:id="rId51"/>
    <sheet xmlns:r="http://schemas.openxmlformats.org/officeDocument/2006/relationships" name="Loans - Schedule of Loans Origi" sheetId="52" state="visible" r:id="rId52"/>
    <sheet xmlns:r="http://schemas.openxmlformats.org/officeDocument/2006/relationships" name="Loans - Schedule of Transferred" sheetId="53" state="visible" r:id="rId53"/>
    <sheet xmlns:r="http://schemas.openxmlformats.org/officeDocument/2006/relationships" name="Loans - Schedule of Loans by St" sheetId="54" state="visible" r:id="rId54"/>
    <sheet xmlns:r="http://schemas.openxmlformats.org/officeDocument/2006/relationships" name="Loans - Schedule of Internal Ri" sheetId="55" state="visible" r:id="rId55"/>
    <sheet xmlns:r="http://schemas.openxmlformats.org/officeDocument/2006/relationships" name="Loans - Schedule of Risk Catego" sheetId="56" state="visible" r:id="rId56"/>
    <sheet xmlns:r="http://schemas.openxmlformats.org/officeDocument/2006/relationships" name="Allowance for Credit Losses (De" sheetId="57" state="visible" r:id="rId57"/>
    <sheet xmlns:r="http://schemas.openxmlformats.org/officeDocument/2006/relationships" name="Investments Securities - Schedu" sheetId="58" state="visible" r:id="rId58"/>
    <sheet xmlns:r="http://schemas.openxmlformats.org/officeDocument/2006/relationships" name="Investments Securities - Sche_2" sheetId="59" state="visible" r:id="rId59"/>
    <sheet xmlns:r="http://schemas.openxmlformats.org/officeDocument/2006/relationships" name="Investments Securities - Sche_3" sheetId="60" state="visible" r:id="rId60"/>
    <sheet xmlns:r="http://schemas.openxmlformats.org/officeDocument/2006/relationships" name="Investments Securities - Narrat" sheetId="61" state="visible" r:id="rId61"/>
    <sheet xmlns:r="http://schemas.openxmlformats.org/officeDocument/2006/relationships" name="Securitization and Variable I_3" sheetId="62" state="visible" r:id="rId62"/>
    <sheet xmlns:r="http://schemas.openxmlformats.org/officeDocument/2006/relationships" name="Securitization and Variable I_4" sheetId="63" state="visible" r:id="rId63"/>
    <sheet xmlns:r="http://schemas.openxmlformats.org/officeDocument/2006/relationships" name="Deposits - Schedule of Interest" sheetId="64" state="visible" r:id="rId64"/>
    <sheet xmlns:r="http://schemas.openxmlformats.org/officeDocument/2006/relationships" name="Deposits - Schedule of Maturiti" sheetId="65" state="visible" r:id="rId65"/>
    <sheet xmlns:r="http://schemas.openxmlformats.org/officeDocument/2006/relationships" name="Debt - Schedule of Debt (Detail" sheetId="66" state="visible" r:id="rId66"/>
    <sheet xmlns:r="http://schemas.openxmlformats.org/officeDocument/2006/relationships" name="Debt - Narrative (Details)" sheetId="67" state="visible" r:id="rId67"/>
    <sheet xmlns:r="http://schemas.openxmlformats.org/officeDocument/2006/relationships" name="Debt - Schedule of Maturities o" sheetId="68" state="visible" r:id="rId68"/>
    <sheet xmlns:r="http://schemas.openxmlformats.org/officeDocument/2006/relationships" name="Equity - Narrative (Details)" sheetId="69" state="visible" r:id="rId69"/>
    <sheet xmlns:r="http://schemas.openxmlformats.org/officeDocument/2006/relationships" name="Equity - Schedule of Common Sto" sheetId="70" state="visible" r:id="rId70"/>
    <sheet xmlns:r="http://schemas.openxmlformats.org/officeDocument/2006/relationships" name="Equity - Schedule of Accumulate"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Fair Value Measurements - Sched" sheetId="75" state="visible" r:id="rId75"/>
    <sheet xmlns:r="http://schemas.openxmlformats.org/officeDocument/2006/relationships" name="Fair Value Measurements - Sch_2" sheetId="76" state="visible" r:id="rId76"/>
    <sheet xmlns:r="http://schemas.openxmlformats.org/officeDocument/2006/relationships" name="Fair Value Measurements - Narra" sheetId="77" state="visible" r:id="rId77"/>
    <sheet xmlns:r="http://schemas.openxmlformats.org/officeDocument/2006/relationships" name="Fair Value Measurements - Sch_3" sheetId="78" state="visible" r:id="rId78"/>
    <sheet xmlns:r="http://schemas.openxmlformats.org/officeDocument/2006/relationships" name="Fair Value Measurements - Sch_4" sheetId="79" state="visible" r:id="rId79"/>
    <sheet xmlns:r="http://schemas.openxmlformats.org/officeDocument/2006/relationships" name="Fair Value Measurements - Sch_5" sheetId="80" state="visible" r:id="rId80"/>
    <sheet xmlns:r="http://schemas.openxmlformats.org/officeDocument/2006/relationships" name="Share-Based Compensation - Sche" sheetId="81" state="visible" r:id="rId81"/>
    <sheet xmlns:r="http://schemas.openxmlformats.org/officeDocument/2006/relationships" name="Share-Based Compensation - Narr" sheetId="82" state="visible" r:id="rId82"/>
    <sheet xmlns:r="http://schemas.openxmlformats.org/officeDocument/2006/relationships" name="Share-Based Compensation - Sc_2" sheetId="83" state="visible" r:id="rId83"/>
    <sheet xmlns:r="http://schemas.openxmlformats.org/officeDocument/2006/relationships" name="Share-Based Compensation - Sc_3" sheetId="84" state="visible" r:id="rId84"/>
    <sheet xmlns:r="http://schemas.openxmlformats.org/officeDocument/2006/relationships" name="Share-Based Compensation - Summ" sheetId="85" state="visible" r:id="rId85"/>
    <sheet xmlns:r="http://schemas.openxmlformats.org/officeDocument/2006/relationships" name="Income Taxes (Details)" sheetId="86" state="visible" r:id="rId86"/>
    <sheet xmlns:r="http://schemas.openxmlformats.org/officeDocument/2006/relationships" name="Commitments, Guarantees, Conc_2" sheetId="87" state="visible" r:id="rId87"/>
    <sheet xmlns:r="http://schemas.openxmlformats.org/officeDocument/2006/relationships" name="Earnings (Loss) Per Share - Sch" sheetId="88" state="visible" r:id="rId88"/>
    <sheet xmlns:r="http://schemas.openxmlformats.org/officeDocument/2006/relationships" name="Earnings (Loss) Per Share - S_2" sheetId="89" state="visible" r:id="rId89"/>
    <sheet xmlns:r="http://schemas.openxmlformats.org/officeDocument/2006/relationships" name="Business Segment Information - " sheetId="90" state="visible" r:id="rId90"/>
    <sheet xmlns:r="http://schemas.openxmlformats.org/officeDocument/2006/relationships" name="Business Segment Information _2" sheetId="91" state="visible" r:id="rId91"/>
    <sheet xmlns:r="http://schemas.openxmlformats.org/officeDocument/2006/relationships" name="Business Segment Information _3"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000000_);(#,##0.0000000)"/>
    <numFmt numFmtId="170" formatCode="_(&quot;$ &quot;#,##0.0000_);_(&quot;$ &quot;(#,##0.0000)"/>
    <numFmt numFmtId="171" formatCode="_(&quot;$ &quot;#,##0.0000000_);_(&quot;$ &quot;(#,##0.00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06</t>
        </is>
      </c>
      <c r="C8" s="4" t="inlineStr">
        <is>
          <t xml:space="preserve"> </t>
        </is>
      </c>
    </row>
    <row r="9">
      <c r="A9" s="4" t="inlineStr">
        <is>
          <t>Entity Registrant Name</t>
        </is>
      </c>
      <c r="B9" s="4" t="inlineStr">
        <is>
          <t>SoFi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47291</t>
        </is>
      </c>
      <c r="C11" s="4" t="inlineStr">
        <is>
          <t xml:space="preserve"> </t>
        </is>
      </c>
    </row>
    <row r="12">
      <c r="A12" s="4" t="inlineStr">
        <is>
          <t>Entity Address, Address Line One</t>
        </is>
      </c>
      <c r="B12" s="4" t="inlineStr">
        <is>
          <t>234 1st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456-7634</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SOF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85146875</v>
      </c>
    </row>
    <row r="28">
      <c r="A28" s="4" t="inlineStr">
        <is>
          <t>Entity Central Index Key</t>
        </is>
      </c>
      <c r="B28" s="4" t="inlineStr">
        <is>
          <t>00018188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Note 4. Loans As of September 30, 2024, our loan portfolio consisted of (i) loans held for sale, including personal loans and home loans, which are measured at fair value under the fair value option, (ii) loans held for investment, including student loans, which are measured at fair value under the fair value option, and (iii) loans held for investment, including secured loans, credit cards, and commercial and consumer banking loans, which are measured at amortized cost. Below is a disaggregated presentation of our loans, inclusive of fair market value adjustments and accrued interest income and net of the allowance for credit losses, as applicable: September 30, December 31, Loans held for sale Personal loans (1) $ 17,242,824 $ 15,330,573 Home loans 81,690 66,198 Total loans held for sale, at fair value 17,324,514 15,396,771 Loans held for investment Student loans (2) 7,876,667 6,725,484 Total loans held for investment, at fair value 7,876,667 6,725,484 Secured loans 995,598 446,463 Credit card 271,078 272,628 Commercial and consumer banking: Commercial real estate 137,354 106,326 Commercial and industrial 5,092 6,075 Residential real estate and other consumer 8,140 4,667 Total commercial and consumer banking 150,586 117,068 Total loans held for investment, at amortized cost (3) 1,417,262 836,159 Total loans held for investment 9,293,929 7,561,643 Total loans $ 26,618,443 $ 22,958,414 _____________________ (1) Includes $229,072 and $502,757 of personal loans in consolidated VIEs as of September 30, 2024 and December 31, 2023, respectively. (2) Includes $2,139,439 and $2,459,103 of student loans covered by financial guarantee, and $85,445 and $221,461 of student loans in consolidated VIEs as of September 30, 2024 and December 31, 2023, respectively. (3) See Note 5. Allowance for Credit Losses for additional information on our loans at amortized cost as it pertains to the allowance for credit losses. Loans Measured at Fair Value The following table summarizes the aggregate fair value of our loans, for which we elected the fair value option. See Note 12. Fair Value Measurements for the assumptions used in our fair value model. Personal Loans Student Loans Home Loans Total September 30, 2024 Unpaid principal $ 16,199,604 $ 7,437,305 $ 80,115 $ 23,717,024 Accumulated interest 118,169 34,956 42 153,167 Cumulative fair value adjustments 925,051 404,406 1,533 1,330,990 Total fair value of loans (1) $ 17,242,824 $ 7,876,667 $ 81,690 $ 25,201,181 December 31, 2023 Unpaid principal $ 14,498,629 $ 6,445,586 $ 67,406 $ 21,011,621 Accumulated interest 114,541 34,357 92 148,990 Cumulative fair value adjustments 717,403 245,541 (1,300) 961,644 Total fair value of loans (1) $ 15,330,573 $ 6,725,484 $ 66,198 $ 22,122,255 __________________ (1) Each component of the fair value of loans is impacted by charge-offs during the period. Our fair value assumption for annual default rate incorporates fair value markdowns on loans beginning when they are 10 days or more delinquent, with additional markdowns at 30, 60 and 90 days past due. The following table summarizes the aggregate fair value of loans 90 days or more delinquent. As delinquent personal loans and student loans are charged off after 120 days of delinquency, amounts presented below represent the fair value of loans that are 90 to 120 days delinquent. Personal Loans Student Loans Home Loans Total September 30, 2024 Unpaid principal balance $ 91,742 $ 9,243 $ — $ 100,985 Accumulated interest 4,470 148 — 4,618 Cumulative fair value adjustments (1) (75,303) (6,566) — (81,869) Fair value of loans 90 days or more delinquent (2) $ 20,909 $ 2,825 $ — $ 23,734 December 31, 2023 Unpaid principal balance $ 81,591 $ 8,446 $ 495 $ 90,532 Accumulated interest 4,023 187 6 4,216 Cumulative fair value adjustments (1) (70,191) (5,021) (248) (75,460) Fair value of loans 90 days or more delinquent (2) $ 15,423 $ 3,612 $ 253 $ 19,288 __________________ (1) Our fair value assumption for annual default rate incorporates fair value markdowns on loans beginning when they are 10 days or more delinquent, with additional markdowns at 30, 60 and 90 days past due. We record the initial fair value measurement and subsequent measurement changes in fair value in the period in which the changes occur within noninterest income—loan origination, sales, and securitizations in the condensed consolidated statements of operations and comprehensive income (loss). As such, the $81.9 million fair value adjustment as of September 30, 2024 has been recorded in noninterest income—loan origination, sales, and securitizations in the respective periods in which 10, 30, 60, and 90 days of delinquency occurred. See our Annual Report on Form 10-K for further discussion of the policies for determining the fair value of our loan portfolios. (2) The fair value incorporates the expected price to be paid by buyers of these delinquent loans after charge-off occurs, implying that potential recoveries are expected to be in excess of these levels based on consistent demonstrated recoverability after a loan becomes delinquent and gets charged off. Transfers of Financial Assets We regularly transfer financial assets and account for such transfers as either sales or secured borrowings depending on the facts and circumstances of the transfer. When a transfer of financial assets qualifies as a sale, in many instances we have continuing involvement as the servicer of those financial assets. As we expect the benefits of servicing to be more than just adequate, we recognize a servicing asset. Further, in the case of securitization-related transfers that qualify as sales, we have additional continuing involvement as an investor, albeit at insignificant levels relative to the expected gains and losses of the securitization. In instances where a transfer is accounted for as a secured borrowing, we perform servicing (but we do not recognize a servicing asset) and typically maintain a significant investment relative to the expected gains and losses of the securitization. In whole loan sales, we do not have a residual financial interest in the loans, nor do we have any other power over the loans that would constrain us from recognizing a sale. Additionally, we generally have no repurchase requirements related to transfers of personal loans, student loans and non-GSE home loans other than standard origination representations and warranties, for which we record a liability based on expected repurchase obligations. For GSE home loans, we have customary GSE repurchase requirements, which do not constrain sale treatment but result in a liability for the expected repurchase requirement. The following table summarizes our personal loan securitization transfers qualifying for sale accounting treatment during the nine months ended September 30, 2024. There were no loan securitization transfers qualifying for sale accounting treatment during the three months ended September 30, 2024, as well as during the three and nine months ended September 30, 2023. Nine Months Ended September 30, 2024 Personal loans Fair value of consideration received: Cash $ 674,036 Securitization investments 35,616 Servicing assets recognized 27,523 Repurchase liabilities recognized (280) Total consideration 736,895 Aggregate unpaid principal balance and accrued interest of loans sold 701,601 Gain from loan sales $ 35,294 Deconsolidation of debt reflects the impacts of previously consolidated VIEs that became deconsolidated during the period because we no longer hold a significant financial interest in the underlying securitization entity, which can fluctuate from period to period. Gains and losses on deconsolidations are presented within noninterest income—loan origination, sales, and securitizations in the condensed consolidated statements of operations and comprehensive income (loss). During the nine months ended September 30, 2024 and September 30, 2023, we had deconsolidation of debt on student loans of $98.0 million and $45.9 million, respectively. The impact on earnings from deconsolidation was immaterial . We did not have any deconsolidation of debt during the three months ended September 30, 2024 and September 30, 2023. The following table summarizes our current whole loan sales: Three Months Ended September 30, Nine Months Ended September 30, 2024 2023 2024 2023 Personal loans Fair value of consideration received: Cash $ 374,818 $ 15,098 $ 2,011,381 $ 66,571 Receivable 2,252 — 5,288 — Servicing assets recognized 22,290 767 126,311 1,655 Repurchase liabilities recognized (1,275) (45) (7,256) (405) Total consideration 398,085 15,820 2,135,724 67,821 Aggregate unpaid principal balance and accrued interest of loans sold 377,257 15,098 2,016,721 65,420 Realized gain $ 20,828 $ 722 $ 119,003 $ 2,401 Three Months Ended September 30, Nine Months Ended September 30, 2024 2023 2024 2023 Student loans Fair value of consideration received: Cash $ — $ — $ 310,331 $ 98,624 Servicing assets recognized — — 8,249 2,792 Repurchase liabilities recognized — — (46) (16) Total consideration — — 318,534 101,400 Aggregate unpaid principal balance and accrued interest of loans sold — — 303,578 99,916 Realized gain $ — $ — $ 14,956 $ 1,484 Home loans Fair value of consideration received: Cash $ 513,487 $ 331,364 $ 1,243,195 $ 676,235 Servicing assets recognized 4,430 3,376 10,652 7,133 Repurchase liabilities recognized (890) (468) (2,029) (1,315) Total consideration 517,027 334,272 1,251,818 682,053 Aggregate unpaid principal balance and accrued interest of loans sold 504,694 333,951 1,230,251 678,561 Realized gain $ 12,333 $ 321 $ 21,567 $ 3,492 The following table summarizes our delinquent whole loan sales during the three and nine months ended September 30, 2024. There were no delinquent whole loan sales during the three and nine months ended September 30, 2023. Three Months Ended September 30, Nine Months Ended September 30, 2024 2024 Personal loans Fair value of consideration received: Cash $ 6,481 $ 17,030 Servicing assets recognized 5,676 13,960 Repurchase liabilities recognized (24) (77) Total consideration 12,133 30,913 Aggregate unpaid principal balance and accrued interest of loans sold (1) 85,363 225,224 Realized loss $ (73,230) $ (194,311) __________________ (1) During the three and nine months ended September 30, 2024, includes $81.0 million and $212.9 million, respectively, of aggregate unpaid principal balance sold, related to late-stage delinquent loans for which we retained servicing and portions of recoveries. For the three and nine months ended September 30, 2024, $50.3 million and $140.6 million, respectively, of unpaid principal balance was recorded in prior periods as a reduction in fair value in noninterest income—loan origination, sales, and securitizations in the condensed consolidated statements of operations and comprehensive income (loss). These loans were sold prior to charge-off during the three and nine months ended September 30, 2024, respectively, and otherwise would have been charged off as of September 30, 2024 consistent with our policy. In our other charged off whole loan sales, we typically do not retain servicing or recoveries. The following table summarizes loans originated and subsequently sold as part of our Loan Platform Business, which are loans that we originate on behalf of a third party for which we receive a fee. There were no sales related to our Loan Platform Business during the three and nine months ended September 30, 2023. Three Months Ended September 30, Nine Months Ended September 30, 2024 2024 Personal loans Fair value of consideration received: Cash $ 1,021,906 $ 1,024,408 Servicing assets recognized 7,268 7,295 Repurchase liabilities recognized (405) (407) Total consideration 1,028,769 1,031,296 Aggregate carrying amount and accrued interest of loans sold (1) 986,411 988,788 Loan fees, net (2) 35,090 35,213 Servicing assets recognized 7,268 7,295 Loan platform fees recognized (3) $ 42,358 $ 42,508 _____________________ (1) Includes unpaid principal balance of $1.0 billion for the three and nine month periods ended September 30, 2024. (2) Represents loan platform fees earned less the repurchase liabilities recognized at the time of sale. (3) Recorded in noninterest income—loan platform fees in the condensed consolidated statements of operations and comprehensive income (loss). In addition to the previously disclosed personal, student and home loan sale activity, the Company also sold a secured loan at par during the three and nine months ended September 30, 2024, which had an unpaid principal balance and accrued interest of $312.5 million. For certain transferred loans that qualified for sale accounting and are, therefore, off-balance sheet, we have continuing involvement through our servicing agreements. For such loans, our exposure to loss is generally limited to the extent we would be required to repurchase such a loan due to a breach of representations and warranties associated with the loan transfer or servicing contract. The following table presents information about the unpaid principal balances of loans originated by us and subsequently transferred, but with which we have continuing involvement: Personal Loans Student Loans Home Loans Total September 30, 2024 Loans in delinquency (30+ days past due) $ 92,363 $ 60,052 $ 32,962 $ 185,377 Total loans in delinquency 142,171 123,114 32,962 298,247 Total transferred loans serviced (1) 4,423,494 5,521,966 6,079,295 16,024,755 December 31, 2023 Loans in delinquency (30+ days past due) $ 52,813 $ 60,989 $ 24,193 $ 137,995 Total loans in delinquency 90,582 137,243 24,193 252,018 Total transferred loans serviced (1) 2,223,785 6,148,800 5,592,793 13,965,378 _____________________ (1) Total transferred loans serviced includes loans in delinquency, as well as loans in repayment, loans in-school/grace period/deferment (related to student loans), and loans in forbearance. The vast majority of total transferred loans serviced represent loans in repayment as of the dates indicated. The following table presents additional information about the servicing cash flows received and net charge-offs related to loans originated by us and subsequently transferred, but with which we have a continuing involvement: Three Months Ended September 30, Nine Months Ended September 30, 2024 2023 2024 2023 Personal loans Servicing fees collected from transferred loans $ 25,384 $ 4,033 $ 51,499 $ 15,080 Charge-offs, net of recoveries, of transferred loans 93,159 40,916 266,332 128,442 Student loans Servicing fees collected from transferred loans 5,862 5,375 17,983 20,967 Charge-offs, net of recoveries, of transferred loans 7,394 10,139 29,370 29,297 Home loans Servicing fees collected from transferred loans 4,411 3,662 12,682 10,481 Total Servicing fees collected from transferred loans $ 35,657 $ 13,070 $ 82,164 $ 46,528 Charge-offs, net of recoveries, of transferred loans 100,553 51,055 295,702 157,739 Loans Measured at Amortized Cost Loan Portfolio Composition and Aging The following table presents the amortized cost basis of our credit card and commercial and consumer banking portfolios (excluding accrued interest and before the allowance for credit losses) by either current status or delinquency status: Delinquent Loans Current 30–59 Days 60–89 Days ≥ 90 Days (1) Total Delinquent Loans Total Loans (2) September 30, 2024 Secured loans $ 991,966 $ — $ — $ — $ — $ 991,966 Credit card 296,247 3,932 3,354 9,183 16,469 312,716 Commercial and consumer banking: Commercial real estate 138,869 134 — — 134 139,003 Commercial and industrial 4,952 — 193 175 368 5,320 Residential real estate and other consumer (3) 7,925 195 — — 195 8,120 Total commercial and consumer banking 151,746 329 193 175 697 152,443 Total loans $ 1,439,959 $ 4,261 $ 3,547 $ 9,358 $ 17,166 $ 1,457,125 December 31, 2023 Secured loans $ 445,733 $ — $ — $ — $ — $ 445,733 Credit card 297,612 5,451 4,829 11,802 22,082 319,694 Commercial and consumer banking: Commercial real estate 107,757 — — — — 107,757 Commercial and industrial 6,108 1 — 439 440 6,548 Residential real estate and other consumer (3) 4,658 — — — — 4,658 Total commercial and consumer banking 118,523 1 — 439 440 118,963 Total loans $ 861,868 $ 5,452 $ 4,829 $ 12,241 $ 22,522 $ 884,390 ______________ (1) All of the credit cards ≥ 90 days past due continued to accrue interest. As of the dates indicated, there were no credit cards on nonaccrual status. As of the dates indicated, commercial and consumer banking loans on nonaccrual status were immaterial. (2) For credit card, the balance is presented before allowance for credit losses of $46,051 and $52,385 as of September 30, 2024 and December 31, 2023, respectively, and accrued interest of $4,291 and $5,288, respectively. For secured loans, the balance is presented before accrued interest of $3,632 and $730 as of September 30, 2024 and December 31, 2023, respectively. For commercial and consumer banking, the balance is presented before allowance for credit losses of $2,368 and $2,310 as of September 30, 2024 and December 31, 2023, respectively, and accrued interest of $511 and $415, respectively. (3) Includes residential real estate loans originated by Golden Pacific for which we did not elect the fair value option. Credit Quality Indicators Credit Card The following table presents the amortized cost basis of our credit card portfolio (excluding accrued interest and before the allowance for credit losses) based on FICO scores, which are obtained at origination of the account and are refreshed monthly thereafter. The pools estimate the likelihood of borrowers with similar FICO scores to pay credit obligations based on aggregate credit performance data. FICO September 30, 2024 December 31, 2023 ≥ 800 $ 34,679 $ 29,269 780 – 799 22,318 19,350 760 – 779 22,772 20,740 740 – 759 24,424 23,361 720 – 739 27,198 28,621 700 – 719 33,491 35,528 680 – 699 35,977 38,289 660 – 679 31,223 35,443 640 – 659 21,520 25,836 620 – 639 14,045 15,569 600 – 619 9,678 10,063 ≤ 599 35,391 37,625 Total credit card $ 312,716 $ 319,694 Commercial and Consumer Banking We analyze loans in our commercial and consumer banking portfolio by classification based on their associated credit risk, and perform an analysis on an ongoing basis as new information is obtained. Risk rating classifications are further described below. Loans with a lower expectation of credit losses are classified as Pass, while loans with a higher expectation of credit losses are classified as Substandard. • Pass — Loans that management believes will fully repay in accordance with the contractual loan terms. • Watch   —   Loans that management believes will fully repay in accordance with the contractual loan terms, but for which certain credit attributes have changed from origination and warrant further monitoring. • Special mention —   Loans with a potential weakness or weaknesses that deserves management’s close attention. If left uncorrected, the potential weaknesses may result in deterioration of the repayment prospects for the loan or our credit position at some future date. • Substandard   —   Loans that are inadequately protected by the current net worth and paying capacity of the obligor or of the collateral pledged, if any. Loans so classified have a well-defined weakness or weaknesses that jeopardize the full repayment. They are characterized by the distinct possibility that we will sustain some loss if the deficiencies are not corrected. The following table presents the amortized cost basis of our commercial and consumer banking portfolio (excluding accrued interest and before the allowance for credit losses) by origination year and credit quality indicator: Term Loans by Origination Year September 30, 2024 2024 2023 2022 2021 2020 Prior Total Term Loans Revolving Loans Commercial real estate Pass $ 34,053 $ 23,106 $ 28,816 $ 5,545 $ 4,472 $ 25,374 $ 121,366 $ 177 Watch — 1,221 7,390 1,621 — 695 10,927 — Special mention 1,692 — 1,633 — — 1,320 4,645 — Substandard — — — — — 1,888 1,888 — Total commercial real estate 35,745 24,327 37,839 7,166 4,472 29,277 138,826 177 Commercial and industrial Pass — 46 — — 51 3,673 3,770 1,020 Watch — 39 — — — 13 52 — Special mention 72 — — — — — 72 — Substandard — — — — — 406 406 — Total commercial and industrial 72 85 — — 51 4,092 4,300 1,020 Residential real estate and other consumer Pass — — — — — 3,494 3,494 4,420 Watch — — — — — 38 38 168 Total residential real estate and other consumer — — — — — 3,532 3,532 4,588 Total commercial and consumer banking $ 35,817 $ 24,412 $ 37,839 $ 7,166 $ 4,523 $ 36,901 $ 146,658 $ 5,785 Secured Loans The amortized cost basis (excluding accrued interest) of our secured loans were $992.0 million and $445.7 million as of September 30, 2024 and December 31, 2023, respectively. Secured loans are term loan arrangements secured by underlying loans owned by the debtor, which were previously originated, sold and in most cases continue to be serviced by the Company. The borrowers of our secured loans are generally financial institutions, and the underlying collateral are personal loans originated by the Company. The duration of these secured loans align with the underlying collateral, the vast majority of which have a term of 5 years or less. Our secured loans were originated in 2023 and 2024 are all current and there have been no charge-offs since orig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Receivables [Abstract]</t>
        </is>
      </c>
      <c r="B3" s="4" t="inlineStr">
        <is>
          <t xml:space="preserve"> </t>
        </is>
      </c>
    </row>
    <row r="4">
      <c r="A4" s="4" t="inlineStr">
        <is>
          <t>Allowance for Credit Losses</t>
        </is>
      </c>
      <c r="B4" s="4" t="inlineStr">
        <is>
          <t>Note 5. Allowance for Credit Losses Our allowance for credit losses represents our current estimate of expected credit losses over the remaining contractual life of certain financial assets, including credit cards as well as commercial and consumer banking loans acquired in the Bank Merger, which relate to our Financial Services segment, and accounts receivables primarily related to our Technology Platform segment. Given our methods of collecting funds on servicing receivables, our historical experience of infrequent write offs, and that we have not observed meaningful changes in our counterparties’ abilities to pay, we determined that the future exposure to credit losses on servicing related receivables was immaterial. See our Annual Report on Form 10-K for further discussion of the methodology and policies for determining our allowance for credit losses for each of our loan portfolios. The following table presents changes in our allowance for credit losses: Credit Card (1) Commercial and Consumer Banking (1) Accounts Receivable (1) Three Months Ended September 30, 2024 Balance at June 30, 2024 $ 49,406 $ 2,502 $ 1,509 Provision for credit losses (2) 6,126 (113) 1,057 Net (charge-offs) recoveries (9,481) (21) 85 Balance at September 30, 2024 $ 46,051 $ 2,368 $ 2,651 Three Months Ended September 30, 2023 Balance at June 30, 2023 $ 39,361 $ 1,866 $ 1,937 Provision for credit losses (2) 21,821 10 (148) Net charge-offs (11,127) (8) (208) Balance at September 30, 2023 $ 50,055 $ 1,868 $ 1,581 Nine Months Ended September 30, 2024 Balance at December 31, 2023 $ 52,385 $ 2,310 $ 1,837 Provision for credit losses (2) 24,727 108 3,850 Net charge-offs (31,061) (50) (3,036) Balance at September 30, 2024 $ 46,051 $ 2,368 $ 2,651 Nine Months Ended September 30, 2023 Balance at December 31, 2022 $ 39,110 $ 1,678 $ 2,785 Provision for credit losses (2) 42,658 195 94 Net charge-offs (31,713) (5) (1,298) Balance at September 30, 2023 $ 50,055 $ 1,868 $ 1,581 _____________________ (1) Credit cards and commercial and consumer banking loans measured at amortized cost, net of allowance for credit losses, are presented within loans held for investment, at amortized cost in the condensed consolidated balance sheets. Accounts receivable balances, net of allowance for credit losses, are presented within other assets in the condensed consolidated balance sheets. (2) The provision for credit losses on credit cards and commercial and consumer banking loans is presented within noninterest expense—provision for credit losses in the condensed consolidated statements of operations and comprehensive income (loss) . During the three and nine months ended September 30, 2024, recoveries of amounts previously reserved related to credit cards were $1,252 and $3,471, and immaterial during the three and nine months ended September 30, 2023. There were immaterial recoveries of amounts previously reserved related to commercial and consumer banking loans during the three and nine months ended September 30, 2024 and 2023. The provision for credit losses on accounts receivable is presented within noninterest expense—general and administrative in the condensed consolidated statements of operations and comprehensive income (loss). During the three and nine months ended September 30, 2024, recoveries of amounts previously reserved related to accounts receivable were $45 and $1,083, respectively. During the three and nine months ended September 30, 2023, recoveries of amounts previously reserved related to accounts receivable were $45 and $1,224, respectively. Credit c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Securities</t>
        </is>
      </c>
      <c r="B4" s="4" t="inlineStr">
        <is>
          <t>Note 6. Investment Securities Investments in AFS Debt Securities The following table presents our investments in AFS debt securities: Amortized Cost Accrued Interest Gross Unrealized Gains Gross Unrealized Losses (1) Fair Value September 30, 2024 U.S. Treasury securities $ 115,197 $ 124 $ 133 $ (138) $ 115,316 Corporate bonds 3,281 31 — (180) 3,132 Agency mortgage-backed securities 1,348,723 2,893 8,059 (871) 1,358,804 Other (2) 945 3 — (134) 814 Total investments in AFS debt securities $ 1,468,146 $ 3,051 $ 8,192 $ (1,323) $ 1,478,066 December 31, 2023 U.S. Treasury securities $ 518,673 $ 206 $ 978 $ (780) $ 519,077 Multinational securities (3) 8,548 103 — (17) 8,634 Corporate bonds 32,609 207 — (1,092) 31,724 Agency mortgage-backed securities 28,714 111 33 (1,016) 27,842 Other asset-backed securities 7,272 4 — (154) 7,122 Other (2) 941 8 — (161) 788 Total investments in AFS debt securities $ 596,757 $ 639 $ 1,011 $ (3,220) $ 595,187 _____________________ (1) As of September 30, 2024 and December 31, 2023, we concluded that there was no credit loss attributable to securities in unrealized loss positions, as (i) approximately 100% and 92% of the amortized cost basis of our investments as of September 30, 2024 and December 31, 2023, respectively, was composed of U.S. Treasury securities and agency mortgage-backed securities, which are of high credit quality and have no risk of credit-related impairment due to the nature of the counterparties and history of no credit losses, and (ii) we have not identified factors indicating credit-related impairment for the remaining investments and expect that the contractual principal and interest payments will be received. Additionally, we do not intend to sell the securities in loss positions nor is it more likely than not that we will be required to sell the securities prior to recovery of the amortized cost basis. (2) Includes state municipal bond securities. (3) Includes supranational bonds. The following table presents information about our investments in AFS debt securities with gross unrealized losses and the length of time that individual securities have been in a continuous unrealized loss position as of September 30, 2024 and December 31, 2023. Less than 12 Months 12 Months or Longer Total Fair Value Gross Unrealized Losses Fair Value Gross Unrealized Losses Fair Value Gross Unrealized Losses September 30, 2024 U.S. Treasury securities $ — $ — $ 15,331 $ (138) $ 15,331 $ (138) Corporate bonds — — 3,132 (180) 3,132 (180) Agency mortgage-backed securities 170,654 (438) 3,505 (433) 174,159 (871) Other — — 814 (134) 814 (134) Total investments in AFS debt securities $ 170,654 $ (438) $ 22,782 $ (885) $ 193,436 $ (1,323) December 31, 2023 U.S. Treasury securities $ 480,012 $ (58) $ 39,065 $ (722) $ 519,077 $ (780) Multinational securities — — 8,634 (17) 8,634 (17) Corporate bonds — — 31,724 (1,092) 31,724 (1,092) Agency mortgage-backed securities 20,930 (157) 6,912 (859) 27,842 (1,016) Other asset-backed securities — — 7,122 (154) 7,122 (154) Other — — 788 (161) 788 (161) Total investments in AFS debt securities $ 500,942 $ (215) $ 94,245 $ (3,005) $ 595,187 $ (3,220) The following table presents the amortized cost and fair value of our investments in AFS debt securities by contractual maturity: Due Within One Year Due After One Year Through Five Years Due After Five Years Through Ten Years Due After Ten Years Total September 30, 2024 Investments in AFS debt securities—Amortized cost: U.S. Treasury securities $ 108,947 $ 6,250 $ — $ — $ 115,197 Corporate bonds — — 3,281 — 3,281 Agency mortgage-backed securities — 5,017 15,907 1,327,799 1,348,723 Other — — 945 — 945 Total investments in AFS debt securities $ 108,947 $ 11,267 $ 20,133 $ 1,327,799 $ 1,468,146 Weighted average yield for investments in AFS debt securities (1) 5.10 % 3.05 % 3.60 % 5.74 % 5.60% Investments in AFS debt securities—Fair value (2) : U.S. Treasury securities $ 109,051 $ 6,141 $ — $ — $ 115,192 Corporate bonds — — 3,101 — 3,101 Agency mortgage-backed securities — 5,181 16,336 1,334,394 1,355,911 Other — — 811 — 811 Total investments in AFS debt securities $ 109,051 $ 11,322 $ 20,248 $ 1,334,394 $ 1,475,015 _____________________ (1) The weighted average yield represents the effective yield for the investment securities owned at the end of the period and is computed based on the amortized cost of each security. (2) Presentation of fair values of our investments in AFS debt securities by contractual maturity excludes total accrued interest of $3,051 as of September 30, 2024. Gross realized gains and losses on our investments in AFS debt securities were $4,205 and $643, respectively, during the three months ended September 30, 2024, and $4,207 and $682, respectively, during the nine months ended September 30, 2024. Gross realized gains and losses were $3,356 and $509, respectively, during the nine months ended September 30, 2023, and there were no realized gains and losses on our investments in AFS debt securities during the three months ended September 30, 2023. During the three and nine months ended September 30, 2024 and 2023, there were no transfers between classifications of our investments in AFS debt securities. See Note 10. Equity for unrealized gains and losses on our investments in AFS debt securities and amounts reclassified out of AOC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nd 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ecuritization and Variable Interest Entities</t>
        </is>
      </c>
      <c r="B4" s="4" t="inlineStr">
        <is>
          <t>Note 7. Securitization and Variable Interest Entities Consolidated VIEs We consolidate certain securitization trusts in which we have a variable interest and are deemed to be the primary beneficiary. The VIEs are SPEs with portfolio loans securing debt obligations. The SPEs were created and designed to transfer credit and interest rate risk associated with consumer loans through the issuance of collateralized notes and trust certificates. We make standard representations and warranties to repurchase or replace qualified portfolio loans. Aside from these representations, the holders of the asset-backed debt obligations have no recourse to the Company if the cash flows from the underlying portfolio loans securing such debt obligations are not sufficient to pay all principal and interest on the asset-backed debt obligations. We hold a significant interest in these financing transactions through our ownership of a portion of the residual interest in certain VIEs. In addition, in some cases, we invest in the debt obligations issued by the VIE. Our investments in consolidated VIEs eliminate in consolidation. The residual interest is the first VIE interest to absorb losses should the loans securing the debt obligations not provide adequate cash flows to satisfy more senior claims and is the interest that we expect to absorb the expected gains and losses of the VIE. Our exposure to credit risk in sponsoring SPEs is limited to our investment in the VIE. VIE creditors have no recourse against our general credit. As of September 30, 2024 and December 31, 2023, we had four and six consolidated VIEs, respectively, on our condensed consolidated balance sheets. During the nine months ended September 30, 2024, we exercised a securitization clean up call related to two consolidated VIEs. The assets of consolidated VIEs that were included in our condensed consolidated balance sheets may only be used to settle obligations of consolidated VIEs and were in excess of those obligations as of September 30, 2024 and December 31, 2023. Intercompany balances are eliminated upon consolidation. Nonconsolidated VIEs We have created and designed personal loan and student loan trusts to transfer associated credit and interest rate risk associated with the loans through the issuance of collateralized notes and residual certificates. We have a variable interest in the nonconsolidated loan trusts, through our ownership of collateralized notes in the form of asset-backed bonds and residual certificates in the loan trusts that absorb variability. We also have continuing, non-controlling involvement with the trusts as the servicer. As servicer, we may have the power to perform the activities which most impact the economic performance of the VIE, but since either we hold an insignificant financial interest in the trusts or rights held by other variable interest holders convey power, we are not the primary beneficiary. This financial interest represents the equity ownership interest in the loan trusts, wherein there is an obligation to absorb losses and the right to receive benefits from residual certificate ownership. The maximum exposure to loss as a result of our involvement with the nonconsolidated VIEs is limited to our investment. We did not provide financial support to any nonconsolidated VIEs beyond our initial equity investment. There are no liquidity arrangements, guarantees or other commitments by third parties that may affect the fair value or risk of our variable interests in nonconsolidated VIEs. As of September 30, 2024 and December 31, 2023, we had investments in 22 and 22 nonconsolidated VIEs, respectively. During the nine months ended September 30, 2024, we established two nonconsolidated trusts and sold two risk retention interests of nonconsolidated tru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 xml:space="preserve">Note 8. Deposits We offer deposit accounts (referred to as “checking and savings” accounts within SoFi Money) to our members through SoFi Bank, which include interest-bearing deposits and noninterest-bearing deposits. The following table presents detail of our deposits: September 30, 2024 December 31, 2023 Savings deposits $ 20,515,821 $ 12,902,033 Demand deposits (1) 2,402,196 2,663,335 Time deposits (1)(2) 1,433,761 3,003,625 Total interest-bearing deposits 24,351,778 18,568,993 Noninterest-bearing deposits 56,008 51,670 Total deposits $ 24,407,786 $ 18,620,663 _____________________ (1) As of September 30, 2024, includes brokered deposits of $1,393,530 consisting of time deposits. As of December 31, 2023, includes brokered deposits of $3,160,414, of which $2,971,462 and $188,952 are time deposits and demand deposits, respectively. (2) As of September 30, 2024 and December 31, 2023, the amount of time deposits that exceeded the insured limit (referred to as “uninsured deposits”) totaled $21,590 and $21,268, respectively. As of September 30, 2024, future maturities of our total time deposits were as follows: Remainder of 2024 $ 637,130 2025 794,187 2026 2,170 2027 — 2028 159 Thereafter 115 Total $ 1,433,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9. Debt The following table summarizes the components of our debt: September 30, 2024 December 31, 2023 Borrowing Description Total Collateral (1) Stated Interest Rate (2) Termination/Maturity (3) Total Capacity Total Outstanding (4) Total Outstanding Debt Facilities Personal loan warehouse facilities $ 292,432 5.56% – 6.85% January 2025 – October 2026 $ 3,850,000 $ 252,769 $ 1,077,444 Student loan warehouse facilities 1,360,198 5.71% – 6.71% April 2025 – January 2027 3,580,000 1,071,956 2,095,046 Risk retention warehouse facilities (5) 19,650 6.46% October 2027 100,000 7,915 67,038 Revolving credit facility (6) 6.45% April 2028 645,000 486,000 486,000 Other Debt Convertible senior notes, due 2026 (7) —% October 2026 428,022 1,111,972 Convertible senior notes, due 2029 (8) 1.25% March 2029 862,500 — Other financing (9) 211,330 235,594 — — Securitizations Personal loan securitizations 226,264 1.61% – 5.81% September 2030 – May 2031 23,648 239,340 Student loan securitizations 82,196 3.09% – 3.73% August 2048 70,515 182,744 Total, before unamortized debt issuance costs, premiums and discounts $ 3,203,325 $ 5,259,584 Less: unamortized debt issuance costs, premiums and discounts (10) (23,120) (26,168) Total debt $ 3,180,205 $ 5,233,416 _________________ (1) As of September 30, 2024, represents the total of the unpaid principal balances within each debt category, with the exception of the risk retention warehouse facilities, which include securitization-related investments carried at fair value. In addition, certain securitization interests that eliminate in consolidation are pledged to risk retention warehouse facilities. Collateral balances relative to debt balances may vary period to period due to the timing of the next scheduled payment to the warehouse facility. (2) For variable-rate debt, the ranges of stated interest rates are based on the interest rates in effect as of September 30, 2024. The interest on our variable-rate debt is typically designed as a reference rate plus a spread. Reference rates as of September 30, 2024 included overnight SOFR, one-month SOFR and commercial paper rates determined by the facility lenders. As debt arrangements are renewed, the reference rate and/or spread are subject to change. Unused commitment fees ranging from 0 to 40 bps on our various warehouse facilities are recognized within noninterest expense—general and administrative in our condensed consolidated statements of operations and comprehensive income (loss). (3)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4) There were $17.3 million of debt discounts issued during the nine months ended September 30, 2024. (5) For risk retention warehouse facilities, we only state capacity amounts for facilities wherein we can pledge additional asset-backed bonds and residual investments as of the balance sheet date. (6) As of September 30, 2024, $12.3 million of the revolving credit facility total capacity was not available for general borrowing purposes because it was utilized to secure letters of credit. Refer to our letter of credit disclosures in Note 15. Commitments, Guarantees, Concentrations and Contingencies for more details. Additionally, the interest rate presented is the interest rate on standard withdrawals on our revolving credit facility, while same-day withdrawals incur interest based on the prime rate. (7) The original issue discount and debt issuance costs related to the convertible senior notes due 2026 are amortized into interest expense—corporate borrowings in the condensed consolidated statements of operations and comprehensive income (loss) using the effective interest method over the contractual term of the notes. For the three and nine months ended September 30, 2024, total interest expense on the convertible notes was $0.5 million and $2.2 million, respectively. For the three and nine months ended September 30, 2023, total interest expense on the convertible notes was $1.3 million and $3.8 million, respectively. For all periods, interest expense was related to amortization of debt discount and issuance costs. For the three and nine months ended September 30, 2024, the effective interest rate was 0.43% and 0.44%, respectively. For both the three and nine months ended September 30, 2023, the effective interest rate was 0.42%. As of September 30, 2024 and December 31, 2023, unamortized debt discount and issuance costs were $3.7 million and $13.3 million, respectively, and the net carrying amount was $424.3 million and $1.1 billion, respectively. (8) The original issue discount and debt issuance costs related to the convertible senior notes due 2029 are amortized into interest expense—corporate borrowings in the condensed consolidated statements of operations and comprehensive income (loss) using the effective interest method over the contractual term of the notes. For the three and nine months ended September 30, 2024, total interest expense on the convertible notes was $3.8 million and $8.5 million, respectively, and the effective interest rate was 1.74% and 1.32%, respectively. As of September 30, 2024, unamortized debt discount and issuance costs were $19.4 million, and the net carrying amount was $843.1 million. (9) Includes $51.6 million of loans and $159.7 million of investment securities pledged as collateral to secure $185.6 million of available borrowing capacity with the FHLB, of which $25.2 million was not available as it was utilized to secure letters of credit. Refer to our letter of credit disclosures in Note 15. Commitments, Guarantees, Concentrations and Contingencies for more details. Also includes unsecured available borrowing capacity of $50.0 million with correspondent banks. (10) As of September 30, 2024, $1.6 million of unamortized debt issuance costs related to revolving debt are reported in other assets in the condensed consolidated balance sheets. As of December 31, 2023, both revolving and non-revolving unamortized debt issuance costs were presented as a reduction to debt in the condensed consolidated balance sheets. Convertible Senior Notes Convertible Senior Notes, Due 2026 In October 2021, we issued $1.2 billion aggregate principal amount of convertible notes, pursuant to an indenture, dated October 4, 2021, between the Company and U.S. Bank National Association, as trustee (“2026 convertible notes”). The 2026 convertible notes are unsecured, unsubordinated obligations. The 2026 convertible notes do not bear regular interest. The 2026 convertible notes will mature on October 15, 2026, unless earlier repurchased, redeemed or converted. In December 2023, the Company entered into separate, privately negotiated repurchase agreements with a limited number of holders of the 2026 convertible notes to repurchase $88.0 million aggregate principal amount of the 2026 convertible notes, which were settled through the issuance of 9,490,000 shares of common stock. In March 2024, the Company entered into separate, privately negotiated repurchase agreements with a limited number of holders of the 2026 convertible notes to repurchase $600.0 million aggregate principal amount of the 2026 convertible notes, which were settled through the issuance of 72,621,879 shares of common stock. In August 2024, the Company entered into separate, privately negotiated repurchase agreements with a limited number of holders of the 2026 convertible notes to repurchase $84.0 million aggregate principal amount of the 2026 convertible notes, which were settled through the issuance of 10,591,795 shares of common stock. Following these repurchases, $428.0 million aggregate principal amount of the 2026 convertible notes remain outstanding. These transactions were determined to be an extinguishment of debt. The difference between the consideration used to repurchase the convertible notes and the carrying value of the convertible notes, less retirement of discount and issuance costs, resulted in a gain on extinguishment of $3.3 million and $62.5 million recorded within noninterest income—other in the condensed consolidated statements of operations and comprehensive income (loss) for the three and nine months ended September 30, 2024, respectively. We used a portion of the net proceeds from the October 2021 offering to fund the cost of entering into the 2026 capped call transactions. In connection with the March 2024 repurchase agreements, the Company entered into unwind agreements to terminate a portion of the 2026 capped call transactions. Refer to Note 10. Equity for additional detail . As of September 30, 2024, the 2026 convertible notes are potentially convertible into 19,096,202 shares of common stock. Convertible Senior Notes, Due 2029 In March 2024, we issued $862.5 million aggregate principal amount of convertible notes, pursuant to an indenture, dated March 8, 2024, between the Company and U.S. Bank National Association, as trustee (“2029 convertible notes”). The 2029 convertible notes are unsecured, unsubordinated obligations. The 2029 convertible notes will pay interest at a rate of 1.25%, payable semi-annually beginning in September 2024. The 2029 convertible notes will mature on March 15, 2029, unless earlier repurchased, redeemed or converted. The net proceeds from the offering were $845.3 million, after deducting the 2% initial purchasers’ discount of $17.3 million, and before the cost of the 2029 capped call transactions, as described below, and offering expenses payable by the Company. The debt issuance costs of $4.6 million included third-party legal and accounting fees. The original issue discount and debt issuance costs are amortized into interest expense—corporate borrowings in the condensed consolidated statements of operations and comprehensive income (loss) using the effective interest method over the contractual term of the 2029 convertible notes. We used a portion of the net proceeds from the March 2024 offering to fund the cost of entering into 2029 capped call transactions, as described in Note 10. Equity . The remainder of the net proceeds from the offering, together with cash on hand, were used (i) to pay expenses relating to this offering, (ii) to redeem Series 1 Preferred Stock and (iii) for general corporate purposes. Conversion The 2029 convertible notes are convertible by the noteholders prior to the close of business on the business day immediately preceding September 15, 2028 if certain conditions related to the Company’s share price are met, upon the occurrence of certain corporate events or distributions of the Company’s stock, or the Company calls the notes for redemption, each as set forth in the indenture. On and after September 15, 2028 until the close of business on the second scheduled trading day immediately preceding the maturity date, the 2029 convertible notes are freely convertible by the noteholders. The conversion rate is 105.8089 shares of our common stock per $1,000 principal amount of 2029 convertible notes, which represents an initial conversion price of approximately $9.45 per share of our common stock. Settlement We will settle conversions of the 2029 convertible notes by paying or delivering, cash, and if applicable, shares of our common stock for the amount in excess of the cash redemption price, based on the applicable conversion rate. Consideration due upon conversion will be determined over an observation period consisting of 30 “VWAP Trading Days” (as defined in the indenture).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Redemption The 2029 convertible notes will also be redeemable, in whole or in part, at our option at any time, and from time to time, on or after March 15, 2027 through the 30th scheduled trading day immediately before the maturity date, at a cash redemption price equal to the principal amount of the 2029 convertible notes to be redeemed, plus accrued and unpaid interest, if any, thereon to, but excluding, the redemption date, but only if certain liquidity conditions described in the indenture are satisfied and certain conditions are met with respect to the last reported sale price per share of our common stock prior to conversion. In addition, calling any note for redemption will also constitute a Make-Whole Fundamental Change with respect to that 2029 convertible note, in which case the conversion rate applicable to the conversion of that 2029 convertible note will be increased in certain circumstances if it is converted after it is called for redemption. See Note 1. Organization, Summary of Significant Accounting Policies and New Accounting Standards for our accounting policy as it relates to the convertible notes. Material Changes to Debt Arrangements During the nine months ended September 30, 2024, we closed five warehouse facilities which had an aggregate maximum available capacity of $1.3 billion, and closed two risk retention warehouse facilities. During the nine months ended September 30, 2024, one warehouse facility matured and one risk retention warehouse facility matured. We did not open any warehouse facilities. Our warehouse and securitization debt is secured by a continuing lien and security interest in the loans financed by the proceeds. Within each of our debt facilities, we must comply with certain operating and financial covenants. These financial covenants include, but are not limited to, maintaining: (i) a certain minimum tangible net worth, (ii) minimum unrestricted cash and cash equivalents, (iii) a maximum leverage ratio of total debt to tangible net worth, and (iv) minimum risk-based capital and leverage ratios. Our debt covenants can lead to restricted cash classifications in our condensed consolidated balance sheets. Our subsidiaries are restricted in the amount that can be distributed to the parent company only to the extent that such distributions would cause the financial covenants to not be met. We were in compliance with all financial covenants. We act as a guarantor for our wholly-owned subsidiaries in several arrangements in the case of default. As of September 30, 2024, we have not identified any risks of nonpayment by our wholly-owned subsidiaries. Maturities of Borrowings Future maturities of our outstanding debt with scheduled payments, which included our revolving credit facility and convertible notes, were as follows: September 30, 2024 Remainder of 2024 $ — 2025 — 2026 428,022 2027 — 2028 486,000 Thereafter 862,500 Total $ 1,776,5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Note 10. Equity Temporary Equity Pursuant to SoFi Technologies’ Certificate of Incorporation dated May 28, 2021, the Company is authorized to issue 100,000,000 shares of preferred stock having a par value of $0.0001 per share (“SoFi Technologies Preferred Stock”) and 100,000,000 shares of redeemable preferred stock having a par value of $0.0000025 per share (“SoFi Technologies Redeemable Preferred Stock”). The Company’s Board of Directors has the authority to issue SoFi Technologies Preferred Stock and SoFi Technologies Redeemable Preferred Stock and to determine the rights, preferences, privileges and restrictions, including voting rights, of those shares. The authorized shares of SoFi Technologies Redeemable Preferred Stock is inclusive of 4,500,000 shares of Series 1 redeemable preferred stock (“Series 1 Redeemable Preferred Stock”), which reflect the conversion on a one-for-one basis of shares of Social Finance Series 1 preferred stock in conjunction with the Business Combination. Shares of SoFi Technologies Series 1 Redeemable Preferred Stock that are redeemed, purchased or otherwise acquired by the Company will be canceled and may not be reissued by the Company. In May 2024, the Company redeemed all of the 3,234,000 shares of Series 1 Redeemable Preferred Stock outstanding for a total redemption price of $339,903 or $105.1027 per share. The total redemption price included: (i) a reduction to redeemable preferred stock of $320,374 for the carrying value of redeemable preferred stock at the time of exercise, (ii) a reduction to additional paid-in capital of $3,026 for the amount paid upon redemption over the carrying value of the redeemable preferred stock, and (iii) payment for accrued but unpaid dividends at the time of redemption of $16,503. As of September 30, 2024, the Company has no Series 1 Redeemable Preferred Stock outstanding. Dividends During the three and nine months ended September 30, 2024, the Series 1 preferred stockholders were entitled to dividends of $— and $16,503, respectively. During the three and nine months ended September 30, 2023, the Series 1 preferred stockholders were entitled to dividends of $10,189 and $30,236, respectively. There were no dividends payable as of September 30, 2024 and December 31, 2023. Permanent Equity On June 1, 2021, the Company’s common stock began trading on the Nasdaq Global Select Market under the ticker symbol “SOFI”. Pursuant to SoFi Technologies’ Certificate of Incorporation, the Company is authorized to issue 3,000,000,000 shares of common stock, with a par value of $0.0001 per share, and 100,000,000 shares of non-voting common stock, with a par value of $0.0001 per share. As of September 30, 2024, the Company had 1,084,136,516 shares of common stock and no shares of non-voting common stock issued and outstanding. The Company reserved the following common stock for future issuance: September 30, December 31, Outstanding stock options, restricted stock units and performance stock units 97,705,212 99,016,409 Conversion of convertible notes (1) 19,096,202 49,610,631 Possible future issuance under stock plans 68,455,199 45,384,011 Outstanding common stock warrants (2) — 12,170,990 Total common stock reserved for future issuance 185,256,613 206,182,041 ____________________ (1) Represents the number of common stock issuable upon conversion of all convertible notes at the conversion rate in effect at the balance sheet date. As of September 30, 2024, the 2026 convertible notes are potentially convertible into 19,096,202 shares of common stock, and there are no shares of common stock expected to be issued relating to the 2029 convertible notes, as there was no amount in excess of the expected cash redemption price which would require share settlement. See Note 9. Debt for additional information. (2) All remaining unexercised common stock warrants expired in May 2024. As of September 30, 2024, the Company has no outstanding common stock warrants. Dividends Common stockholders and non-voting common stockholders are entitled to dividends when and if declared by the Board of Directors and subject to government regulation over banks and bank holding companies. There were no dividends declared or paid to common stockholders during the nine months ended September 30, 2024 and 2023. Capped Call Transactions Capped Call Transactions, Due 2026 During 2021, we entered into privately negotiated capped call transactions (“2026 capped call transactions”) for a total cost of $113.8 million. In connection with the March 2024 repurchase agreements of a portion of 2026 convertible notes, the Company entered into unwind agreements to terminate a portion of the 2026 capped call transactions up to the notional amount corresponding to the amount of 2026 convertible notes exchanged of $600.0 million. The 2026 capped call transactions initially cover, subject to customary anti-dilution adjustments, the number of shares of our common stock that initially underlie the 2026 convertible notes. The 2026 capped call transactions are expected generally to reduce the potential dilutive effect on the common stock upon any conversion of 2026 convertible notes and/or offset any potential cash payments we are required to make in excess of the principal amount of converted 2026 convertible notes, as the case may be, with such reduction and/or offset subject to a cap, subject to certain adjustments under the terms of the 2026 capped call transactions. The 2026 capped call transactions allow the Company to purchase shares of our common stock at a strike price equal to the initial conversion price of approximately $22.41 per share, and are subject to a cap of $32.02 per share, subject to certain adjustments under the terms of the 2026 capped call transactions. 2026 capped call transactions are subject to automatic exercise if they are in-the-money as of certain expiration dates during September and October 2026. Settlement is subject to acceleration pursuant to the occurrence of certain corporate events, as well as postponement no later than January 12, 2027. Capped Call Transactions, Due 2029 During 2024, we entered into privately negotiated capped call transactions (“2029 capped call transactions”) for a total cost of $90.6 million. The 2029 capped call transactions initially cover, subject to customary anti-dilution adjustments, the number of shares of our common stock that initially underlie the 2029 convertible notes. The 2029 capped call transactions are expected generally to reduce the potential dilutive effect on the common stock upon any conversion of 2029 convertible notes and/or offset any potential cash payments we are required to make in excess of the principal amount of converted 2029 convertible notes, as the case may be, with such reduction and/or offset subject to a cap, subject to certain adjustments under the terms of the 2029 capped call transactions. The 2029 capped call transactions allow the Company to purchase shares of our common stock at a strike price equal to the initial conversion price of approximately $9.45 per share, and are subject to a cap of $14.54 per share, subject to certain adjustments under the terms of the 2029 capped call transactions. 2029 capped call transactions are subject to automatic exercise if they are in-the-money as of certain expiration dates during 2029. Settlement is subject to acceleration pursuant to the occurrence of certain corporate events, as well as postponement no later than June 6, 2029. See Note 1. Organization, Summary of Significant Accounting Policies and New Accounting Standards for our accounting policy as it relates to our capped call transactions. Accumulated Other Comprehensive Income (Loss) AOCI primarily consists of accumulated net unrealized gains or losses associated with our investments in AFS debt securities and foreign currency translation adjustments. The following table presents the rollforward of AOCI, inclusive of the changes in the components of other comprehensive income (loss): AFS Debt Securities Foreign Currency Translation Adjustments Total Three Months Ended September 30, 2024 AOCI, beginning balance $ (2,160) $ 677 $ (1,483) Other comprehensive income before reclassifications 8,864 563 9,427 Amounts reclassified from AOCI into earnings 165 — 165 Net current-period other comprehensive income (1)(2) 9,029 563 9,592 AOCI, ending balance $ 6,869 $ 1,240 $ 8,109 Three Months Ended September 30, 2023 AOCI, beginning balance $ (5,533) $ 414 $ (5,119) Other comprehensive income before reclassifications 5,616 103 5,719 Net current-period other comprehensive income (1)(2) 5,616 103 5,719 AOCI, ending balance $ 83 $ 517 $ 600 Nine Months Ended September 30, 2024 AOCI, beginning balance $ (2,201) $ 992 $ (1,209) Other comprehensive income before reclassifications (1) 8,905 248 9,153 Amounts reclassified from AOCI into earnings 165 — 165 Net current-period other comprehensive income (2) 9,070 248 9,318 AOCI, ending balance $ 6,869 $ 1,240 $ 8,109 Nine Months Ended September 30, 2023 AOCI, beginning balance $ (8,611) $ 315 $ (8,296) Other comprehensive income before reclassifications (1) 8,522 202 8,724 Amounts reclassified from AOCI into earnings 172 — 172 Net current-period other comprehensive income (2) 8,694 202 8,896 AOCI, ending balance $ 83 $ 517 $ 600 ____________________ (1) Gross realized gains and losses from sales of our investments in AFS debt securities that were reclassified from AOCI to earnings are recorded within noninterest income—other in the condensed consolidated statements of operations and comprehensive income (loss). There were no reclassifications related to foreign currency translation adjustments during the three and nine months ended September 30, 2024 and 2023. (2) There were no material tax impacts during any of the periods presented due to reserves against deferred tax assets in jurisdictions where other comprehensive loss activity was gener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Note 11. Derivative Financial Instruments The following table presents the gains (losses) recognized on our derivative instruments: Three Months Ended September 30, Nine Months Ended September 30, 2024 2023 2024 2023 Interest rate swaps (1) $ (258,976) $ 77,587 $ 9,685 $ 163,472 Interest rate caps (1) — (2,031) (3,263) (3,398) Home loan pipeline hedges (1) (3,776) 4,473 (1,697) 5,457 Derivative contracts to manage future loan sale execution risk (262,752) 80,029 4,725 165,531 Interest rate swaps (2) (4,979) 1,167 2,571 3,351 IRLCs (1) 1,353 193 1,073 966 Interest rate caps (1) — 1,987 3,276 3,468 Credit derivatives (4) (6,956) — (6,956) — Purchase price earn-out (1)(3) — — — 9 Third party warrants (5) 90 — 90 78 Total $ (273,244) $ 83,376 $ 4,779 $ 173,403 _____________________ (1) Recorded within noninterest income—loan origination. sales, and securitizations in the condensed consolidated statements of operations and comprehensive income (loss). (2) Represents gains (losses) on derivative contracts to manage securitization investment interest rate risk, which are recorded within noninterest income—loan origination, sales, and securitizations in the condensed consolidated statements of operations and comprehensive income (loss). (3) In conjunction with a loan sale agreement, we are entitled to receive payments from the buyer of the loans underlying the agreement if the internal rate of return (as defined in the loan sale agreement) on such loans exceeds a specified hurdle, subject to a dollar cap. (4) Represents gains (losses) on derivative contracts to manage credit risk associated with consumer loans, which are recorded within noninterest income—loan origination, sales, and securitizations in the condensed consolidated statements of operations and comprehensive income (loss). (5) Includes amounts recorded within noninterest income—other, noninterest expense—cost of operations and noninterest expense—general and administrative in the condensed consolidated statements of operations and comprehensive income (loss), the latter of which represents the amortization of a deferred liability recognized at the initial fair value of the third party warrants acquired, as we are also a customer of the third party. Certain derivative instruments are subject to enforceable master netting arrangements. Accordingly, we present our net asset or liability position by counterparty in the condensed consolidated balance sheets. Additionally, since our cash collateral balances do not approximate the fair value of the derivative position, we do not offset our right to reclaim cash collateral or obligation to return cash collateral against recognized derivative assets or liabilities. The following table presents information about derivative instruments subject to enforceable master netting arrangements: September 30, 2024 December 31, 2023 Gross Derivative Assets Gross Derivative Liabilities Gross Derivative Assets Gross Derivative Liabilities Interest rate swaps $ 6,316 $ (7,686) $ 2,208 $ (1,347) Interest rate caps — — — (3,276) Home loan pipeline hedges 278 (529) 1 (1,328) Credit derivatives — (39,627) — — Total, gross 6,594 (47,842) 2,209 (5,951) Derivative netting (6,594) 6,594 (1,347) 1,347 Total, net (1) $ — $ (41,248) $ 862 $ (4,604) _____________________ (1) As of September 30, 2024, we had a cash collateral requirement related to these instruments of $40,998 . We did not have a cash collateral requirement related to these instruments as of December 31, 2023. The following table presents the notional amount of derivative contracts outstanding: September 30, 2024 December 31, 2023 Derivative contracts to manage future loan sale execution risk: Interest rate swaps $ 15,514,500 $ 12,491,000 Interest rate caps — 405,000 Home loan pipeline hedges 291,000 226,000 Interest rate caps (1) — 405,000 Interest rate swaps (2) 55,500 84,000 IRLCs (3) 354,227 126,388 Credit derivatives 500,000 — Total $ 16,715,227 $ 13,737,388 _____________________ (1) We sold an interest rate cap that was subject to master netting to offset an interest rate cap purchase made in conjunction with a contract to manage future loan sale execution risk. (2) Represents interest rate swaps utilized to manage interest rate risk associated with certain of our securitization investments. (3) Amounts correspond with home loan funding commitments subject to IRLC agreements. While the notional amounts of derivative instruments give an indication of the volume of our derivative activity, they do not necessarily represent amounts exchanged by parties and are not a direct measure of our financial exposure. See Note 12.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12. Fair Value Measurements Recurring Fair Value Measurements The following table summarizes, by level within the fair value hierarchy, the estimated fair values of our assets and liabilities measured at fair value on a recurring basis in the condensed consolidated balance sheets: September 30, 2024 December 31, 2023 Fair Value Fair Value Level 1 Level 2 Level 3 Total Level 1 Level 2 Level 3 Total Assets Investments in AFS debt securities (1)(2) $ 115,316 $ 1,362,750 $ — $ 1,478,066 $ 527,711 $ 67,476 $ — $ 595,187 Asset-backed bonds (2)(3) — 48,977 — 48,977 — 70,828 — 70,828 Residual investments (2)(3) — — 27,242 27,242 — — 35,920 35,920 Loans at fair value (4) — 78,923 25,122,258 25,201,181 — 66,198 22,056,057 22,122,255 Servicing rights — — 296,127 296,127 — — 180,469 180,469 Third party warrants (5)(6) — — 540 540 — — 630 630 Derivative assets (5)(7)(8) — 6,594 — 6,594 — 2,209 — 2,209 IRLCs (5)(9) — — 3,228 3,228 — — 2,155 2,155 Student loan commitments (5)(9) — — 9,534 9,534 — — 5,465 5,465 Interest rate caps (5)(8) — — — — — 3,269 — 3,269 Digital assets safeguarding asset (5)(10) — — — — — 9,292 — 9,292 Total assets $ 115,316 $ 1,497,244 $ 25,458,929 $ 27,071,489 $ 527,711 $ 219,272 $ 22,280,696 $ 23,027,679 Liabilities Debt (11) $ — $ 90,156 $ — $ 90,156 $ — $ 119,641 $ — $ 119,641 Residual interests classified as debt — — 658 658 — — 7,396 7,396 Derivative liabilities (5)(7)(8) — 47,842 — 47,842 — 5,951 — 5,951 Digital assets safeguarding liability (5)(10) — — — — — 9,292 — 9,292 Total liabilities $ — $ 137,998 $ 658 $ 138,656 $ — $ 134,884 $ 7,396 $ 142,280 _____________________ (1) The investments in AFS debt securities that were classified as Level 2 rely upon observable inputs other than quoted prices, dealer quotes in markets that are not active and implied pricing derived from new issuances of similar securities. See Note 6. Investment Securities for additional information. (2) These assets are presented within investment securities in the condensed consolidated balance sheets. (3) These assets represent the carrying value of our holdings in VIEs wherein we were not deemed the primary beneficiary. See Note 7. Securitization and Variable Interest Entities for additional information. We classify asset-backed bonds as Level 2 due to the use of quoted prices for similar assets in markets that are not active, as well as certain factors specific to us. The key inputs used to value the asset-backed bonds include the discount rate and conditional prepayment rate. The fair value of our asset-backed bonds was not materially impacted by default assumptions on the underlying securitization loans, as the subordinate residual interests are expected to absorb all estimated losses based on our default assumptions for the period. We classify the residual investments as Level 3 due to the reliance on significant unobservable valuation inputs. (4) Home loans classified as Level 2 have observable pricing sources utilized by management. Personal loans, student loans and home loans classified as Level 3 do not trade in an active market with readily observable prices. Personal loans and home loans are presented within loans held for sale, at fair value , and student loans are presented within loans held for investment, at fair value. (5) These assets and liabilities are presented within other assets and accounts payable, accruals and other liabilities , respectively, in the condensed consolidated balance sheets. (6) The key unobservable assumption used in the fair value measurement of the third party warrants was the price of the stock underlying the warrants. The fair value was measured as the difference between the stock price and the strike price of the warrants. As the strike price was insignificant, we concluded that the impact of time value on the fair value measure was immaterial. (7) For certain derivative instruments for which an enforceable master netting agreement exists, we elected to net derivative assets and derivative liabilities by counterparty. These instruments are presented on a gross basis herein. See Note 11. Derivative Financial Instruments for additional information. (8) Home loan pipeline hedges represent TBAs used as economic hedges of loan fair values and are classified as Level 2, as we rely on quoted market prices from similar loan pools that transact in the marketplace. Interest rate swaps and interest rate caps are classified as Level 2, because these financial instruments do not trade in active markets with observable prices, but rely on observable inputs other than quoted prices. As of September 30, 2024 and December 31, 2023, interest rate swaps and interest rate caps were valued using the overnight SOFR curve and the implied volatilities suggested by the SOFR rate curve. These were determined to be observable inputs from active markets. Credit derivatives classified as Level 2 are valued using tradable credit default swap indices, which were determined to be observable inputs from active markets. (9) IRLCs and student loan commitments are classified as Level 3 because of our reliance on assumed loan funding probabilities. The assumed probabilities are based on our internal historical experience with home loans and student loans similar to those in the funding pipelines on the measurement date. (10) The digital assets safeguarding liability and corresponding safeguarding asset are classified as Level 2, because they do not trade in active markets, and are valued using quoted prices on an active exchange that has been identified as the principal market for the underlying digital assets that were being held by our third-party custodians for the benefit of our members. In the fourth quarter of 2023, we transferred the crypto services provided by SoFi Digital Assets, LLC, and began closing existing digital assets accounts. This process was completed in the first quarter of 2024, subsequent to which we have no digital assets safeguarding liability and safeguarding asset. (11) The fair value of our securitization debt was classified as Level 2 and valued using a discounted cash flow model, with key inputs relating to the underlying contractual coupons, terms, discount rate and expectations for defaults and prepayments. As of September 30, 2024 and December 31, 2023, the unpaid principal related to debt measured at fair value was $93,771 and $128,619, respectively. For the three and nine months ended September 30, 2024, losses from changes in fair value were $2,899 and $5,363, respectively. The estimated amounts of gains (losses) included in earnings attributable to changes in instrument-specific credit risk, which were derived principally from observable changes in credit spread as observed in the bond market and default assumptions, were immaterial for the three and nine months ended September 30, 2024 and September 30, 2023. Level 3 Recurring Fair Value Rollforward The following tables present the changes in our assets and liabilities measured at fair value on a recurring basis using significant unobservable inputs (Level 3). We did not have any transfers into or out of Level 3 during the periods presented. Fair Value at Fair Value at June 30, Impact on Earnings Purchases Sales Issuances Settlements Other Changes September 30, Assets Personal loans $ 15,797,428 $ 115,244 $ 2,618 $ (456,006) $ 3,883,597 $ (2,102,086) $ 2,029 $ 17,242,824 Student loans 7,194,762 145,605 1,952 — 943,584 (409,896) 660 7,876,667 Home loans — — — — 2,689 — 78 2,767 Loans at fair value (1) 22,992,190 260,849 4,570 (456,006) 4,829,870 (2,511,982) 2,767 25,122,258 Servicing rights (2) 291,329 4,362 1,567 (50) 39,664 (40,745) — 296,127 Residual investments (3) 32,515 426 — — — (5,699) — 27,242 IRLCs (4) 1,875 3,228 — — — (1,875) — 3,228 Student loan commitments (4) 569 9,534 — — — (569) — 9,534 Third party warrants (5) 630 (90) — — — — — 540 Liabilities Residual interests classified as debt (3) (724) (9) — — — 75 — (658) Net impact on earnings $ 278,300 Fair Value at Fair Value at January 1, Impact on Earnings Purchases Sales Issuances Settlements Other Changes September 30, Assets Personal loans $ 15,330,573 $ (296,451) $ 19,894 $ (2,918,228) $ 11,354,593 $ (6,247,827) $ 270 $ 17,242,824 Student loans 6,725,484 119,896 2,053 (294,187) 2,431,782 (1,114,797) 6,436 7,876,667 Home loans — — — — 2,689 — 78 2,767 Loans at fair value (1) 22,056,057 (176,555) 21,947 (3,212,415) 13,789,064 (7,362,624) 6,784 25,122,258 Servicing rights (2) 180,469 11,242 3,774 (103) 193,963 (93,218) — 296,127 Residual investments (3) 35,920 1,371 2,553 — — (12,602) — 27,242 IRLCs (4) 2,155 7,539 — — — (6,466) — 3,228 Student loan commitments (4) 5,465 10,417 — — — (6,348) — 9,534 Third party warrants (5) 630 (90) — — — — — 540 Liabilities Residual interests classified as debt (3) (7,396) (83) — — — 6,821 — (658) Net impact on earnings $ (146,159) Fair Value at Fair Value at June 30, Impact on Earnings Purchases Sales Issuances Settlements Other Changes September 30, Assets Personal loans $ 12,751,163 $ (45,072) $ 20,724 $ (15,006) $ 3,885,967 $ (1,746,760) $ (20) $ 14,850,996 Student loans 5,383,921 (14,615) — — 919,330 (247,751) 659 6,041,544 Home loans 78,583 362 1,593 (333,843) 355,698 (1,056) (41) 101,296 Loans at fair value (1) 18,213,667 (59,325) 22,317 (348,849) 5,160,995 (1,995,567) 598 20,993,836 Servicing rights (2) 145,663 7,419 549 (132) 4,143 (14,988) — 142,654 Residual investments (3) 38,389 434 — — — (3,367) — 35,456 IRLCs (4) 1,352 1,545 — — — (1,352) — 1,545 Student loan commitments (4) 189 1,751 — — — (189) — 1,751 Third party warrants (5) 630 — — — — — — 630 Liabilities Residual interests classified as debt (3) (11,332) (927) — — — 2,065 — (10,194) Net impact on earnings $ (49,103) Fair Value at Fair Value at January 1, Impact on Earnings Purchases Sales Issuances Settlements Other Changes September 30, Assets Personal loans $ 8,610,434 $ 16,083 $ 61,053 $ (65,019) $ 10,578,306 $ (4,349,646) $ (215) $ 14,850,996 Student loans 4,877,177 17,278 111,923 (96,678) 1,840,070 (706,429) (1,797) 6,041,544 Home loans 69,463 (1,122) 24,508 (678,136) 688,608 (2,364) 339 101,296 Loans at fair value (1) 13,557,074 32,239 197,484 (839,833) 13,106,984 (5,058,439) (1,673) 20,993,836 Servicing rights (2) 149,854 28,428 1,570 (1,257) 11,580 (47,521) — 142,654 Residual investments (3) 46,238 1,240 — (807) — (11,215) — 35,456 Purchase price earn out (6) 54 9 — — — (63) — — IRLCs (4) 216 3,168 363 — — (2,202) — 1,545 Student loan commitments (4) (236) 2,015 — — — (28) — 1,751 Third party warrants (5) 630 — — — — — — 630 Liabilities Residual interests classified as debt (3) (17,048) (414) (1,203) — — 8,471 — (10,194) Net impact on earnings $ 66,685 _____________________ (1) For loans at fair value, purchases reflect unpaid principal balance and relate to previously transferred loans. Purchase activity included elective repurchases of $2.0 million and $18.5 million during the three and nine months ended September 30, 2024, respectively. There were no elective repurchases during the three months ended September 30, 2023. Purchase activity included securitization clean-up calls of $39.9 million during the nine months ended September 30, 2023. There were no securitization clean-up calls during the three months ended September 30, 2024 and 2023. The remaining purchases during the periods presented related to standard representations and warranties pursuant to our various loan sale agreements. Issuances represent the principal balance of loans originated during the period. Settlements represent principal payments made on loans during the period. Other changes represent fair value adjustments that impact the balance sheet primarily associated with whole loan strategic repurchases, clean up calls and consolidated securitizations. Impacts on earnings for loans at fair value are recorded within interest income—loans and securitizations , within noninterest income—loan origination, sales, and s ecuritizations , and within noninterest expense—general and administrative in the condensed consolidated statements of operations and comprehensive income (loss). (2) For servicing rights, impacts on earnings are recorded within noninterest income—servicing in the condensed consolidated statements of operations and comprehensive income (loss). (3) For residual investments, sales include the derecognition of investments associated with securitization clean up calls. The estimated amounts of gains and losses for residual investments included in earnings attributable to changes in instrument-specific credit risk were immaterial during the periods presented. For residual investments and residual interests classified as debt, impacts on earnings are recorded within noninterest income—loan origination, sales, and securitizations in the condensed consolidated statements of operations and comprehensive income (loss), a portion of which is subsequently reclassified to interest expense—securitizations and warehouses for residual interests classified as debt and to interest income—loans and securitizations for residual investments, but does not impact the liability or asset balance, respectively. (4) For IRLCs and student loan commitments, settlements reflect funded and unfunded adjustments representing the unpaid principal balance of funded and unfunded loans during the quarter multiplied by the IRLC or student loan commitment price in effect at the beginning of the quarter. Purchases of IRLCs during the three and nine months ended September 30, 2023 were associated with our acquisition of Wyndham. For year-to-date periods, amounts represent the summation of the per-quarter effects. For IRLCs and student loan commitments, impacts on earnings are recorded within noninterest income—loan origination, sales, and securitizations in the condensed consolidated statements of operations and comprehensive income (loss). (5) For third party warrants, impacts on earnings are recorded within noninterest income—other in the condensed consolidated statements of operations and comprehensive income (loss). (6) For purchase price earn out, impacts on earnings are recorded within noninterest income—loan origination, sales, and securitizations in the condensed consolidated statements of operations and comprehensive income (loss). Loans at Fair Value Gains and losses recognized in earnings include changes in accumulated interest and fair value adjustments on loans originated during the period and on loans held at the balance sheet date, as well as loan charge-offs. Changes in fair value are primarily impacted by valuation assumption changes as well as sales price execution. The estimated amount of gains (losses) included in earnings attributable to changes in instrument-specific credit risk were $27,271 and $85,485 during the three and nine months ended September 30, 2024, respectively, and $24,846 and $(22,942) during the three and nine months ended September 30, 2023, respectively. The gains (losses) attributable to instrument-specific credit risk were estimated by incorporating our current default and loss severity assumptions for the loans. These assumptions are based on historical performance, market trends and performance expectations over the term of the underlying instrument. Level 3 Significant Inputs Fair value is defined as the price that would be received for an asset or paid to transfer a liability (an exit price) in the principal or most advantageous market for the asset or liability in an orderly transaction between market participants on the measurement date. Level 3 fair value measurements include unobservable inputs for assets or liabilities for which there is little or no market data, which requires us to develop our own assumptions. These unobservable assumptions reflect estimates of inputs that market participants would use in pricing the asset or liability. Valuation techniques include the use of option pricing models, discounted cash flow models, or similar techniques, which incorporate management’s own estimates of assumptions that market participants would use in pricing the asset or liability. Loans The following key unobservable assumptions were used in the fair value measurement of our loans: September 30, 2024 December 31, 2023 Range Weighted Average Range Weighted Average Personal loans Conditional prepayment rate 21.0% – 35.6% 26.1% 17.5% – 29.5% 23.2% Annual default rate 4.4% – 46.2% 4.5% 4.5% – 50.4% 4.8% Discount rate 4.8% – 7.1% 4.78% 5.5% – 8.1% 5.52% Student loans Conditional prepayment rate 8.1% – 12.1% 10.7% 8.4% – 12.6% 10.5% Annual default rate 0.7% – 6.9% 0.7% 0.4% – 6.4% 0.6% Discount rate 3.9% – 8.0% 3.99% 4.1% – 8.1% 4.27% Home loans (1) Conditional prepayment rate 6.9% – 16.6% 12.9% n/m n/m Annual default rate 0.1% – 0.8% 0.4% n/m n/m Discount rate 6.5% – 7.6% 6.90% n/m n/m _____________________ (1) As of December 31, 2023, we had no Level 3 home loans. The key assumptions are defined as follows: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borrowers who do not make loan payments on tim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loans. The discount rate is primarily determined based on an underlying benchmark rate curve and spread(s), the latter of which is determined based on factors including, but not limited to, weighted average coupon rate, prepayment rate, default rate and resulting expected duration of the assets. An increase in the discount rate, in isolation, would result in a decrease in a fair value measurement. The weighted average assumption was weighted based on relative fair value. See Note 4. Loans for additional loan fair value disclosures. Servicing Rights Servicing rights for personal loans and student loans do not trade in an active market with readily observable prices. Similarly, home loan servicing rights infrequently trade in an active market. At the time of the underlying loan sale or the assumption of servicing rights, the fair value of servicing rights is determined using a discounted cash flow methodology based on observable and unobservable inputs. Management classifies servicing rights as Level 3 due to the use of significant unobservable inputs in the fair value measurement. The following key unobservable inputs were used in the fair value measurement of our classes of servicing rights: September 30, 2024 December 31, 2023 Range Weighted Average Range Weighted Average Personal loans Market servicing costs 0.2% – 1.4% 0.2% 0.1% – 1.8% 0.2% Conditional prepayment rate 16.7% – 38.2% 24.2% 17.9% – 35.5% 22.4% Annual default rate 0.1% – 20.1% 4.3% 3.3% – 22.5% 4.7% Discount rate 8.5% – 18.2% 9.4% 8.8% – 8.8% 8.8% Student loans Market servicing costs 0.1% – 0.3% 0.1% 0.1% – 0.2% 0.1% Conditional prepayment rate 9.5% – 17.2% 12.1% 10.9% – 15.3% 12.2% Annual default rate 0.3% – 3.7% 0.8% 0.3% – 3.7% 0.6% Discount rate 8.5% – 8.5% 8.5% 8.8% – 8.8% 8.8% Home loans Market servicing costs 0.1% – 0.2% 0.2% 0.1% – 0.2% 0.2% Conditional prepayment rate 3.9% – 21.7% 6.6% 5.6% – 24.0% 8.1% Annual default rate 0.1% – 0.1% 0.1% 0.1% – 0.1% 0.1% Discount rate 9.3% – 10.0% 9.3% 9.2% – 10.0% 9.3% The key assumptions are defined as follows: • Market servicing costs  — The fee a willing market participant, which we validate through actual third-party bids for our servicing, would require for the servicing of personal loans, student loans and home loans with similar characteristics as those in our serviced portfolio. An increase in the market servicing cost, in isolation, would result in a decrease in a fair value measurement. The weighted average assumption was weighted based on relative fair value.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default within the total serviced loan balanc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servicing rights. An increase in the discount rate, in isolation, would result in a decrease in a fair value measurement. The weighted average assumption was weighted based on relative fair value. The following table presents the estimated decrease to the fair value of our servicing rights if the key assumptions had each of the below adverse changes: September 30, 2024 December 31, 2023 Market servicing costs 2.5 basis points increase $ (6,410) $ (6,176) 5.0 basis points increase (12,863) (12,351) Conditional prepayment rate 10% increase $ (8,078) $ (5,189) 20% increase (15,737) (10,098) Annual default rate 10% increase $ (653) $ (480) 20% increase (1,302) (921) Discount rate 100 basis points increase $ (6,236) $ (4,674) 200 basis points increase (12,084) (9,054) The sensitivity calculations above are hypothetical and should not be considered to be predictive of future performance. The effect on fair value of a variation in assumptions generally cannot be determined because the relationship of the change in assumptions to the fair value may not be linear. Additionally, the effect of an adverse variation in a particular assumption on the fair value of our servicing rights is calculated while holding the other assumptions constant. In reality, changes in one factor may lead to changes in other factors, which could impact the above hypothetical effects. Residual Investments and Residual Interests Classified as Debt Residual investments and residual interests classified as debt do not trade in active markets with readily observable prices, and there is limited observable market data for reference. The fair values of residual investments and residual interests classified as debt are determined using a discounted cash flow methodology. Management classifies residual investments and residual interests classified as debt as Level 3 due to the use of significant unobservable inputs in the fair value measurements. The following key unobservable inputs were used in the fair value measurements of our residual investments and residual interests classified as debt: September 30, 2024 December 31, 2023 Range Weighted Average Range Weighted Average Residual investments Conditional prepayment rate 11.1% – 36.3% 16.2% 12.2% – 28.3% 14.8% Annual default rate 0.5% – 7.0% 1.7% 0.5% – 6.9% 1.4% Discount rate 5.3% – 13.5% 8.3% 5.8% – 15.5% 8.7% Residual interests classified as debt Conditional prepayment rate 12.0% – 12.0% 12.0% 12.3% – 12.6% 12.4% Annual default rate 1.0% – 1.0% 1.0% 0.7% – 0.7% 0.7% Discount rate 10.3% – 10.3% 10.3% 10.0% – 10.3% 10.0% The key assumptions are defined as follows: • Conditional prepayment rate  — The monthly annualized proportion of the principal of a pool of loans that is assumed to be paid off prematurely in each period for the pool of loans in the securitization. An increase in the conditional prepayment rate, in isolation, would result in a decrease in a fair value measurement. The weighted average assumption was weighted based on relative fair value. • Annual default rate  — The annualized rate of borrowers who fail to remain current on their loans for the pool of loans in the securitization.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residual investments and residual interests classified as debt. An increase in the discount rate, in isolation, would result in a decrease in a fair value measurement. The weighted average assumption was weighted based on relative fair value. Loan Commitments We classify student loan commitments as Level 3 because the assets do not trade in an active market with readily observable prices and, as such, our valuations utilize significant unobservable inputs. Additionally, we classify IRLCs as Level 3, as our IRLCs are inherently uncertain and unobservable given that a home loan origination is contingent on a plethora of factors. The following key unobservable inputs were used in the fair value measurements of our IRLCs and student loan commitments: September 30, 2024 December 31, 2023 Range Weighted Average Range Weighted Average IRLCs Loan funding probability (1) 50.8% – 77.6% 72.4% 71.9% – 77.2% 76.3% Student loan commitments Loan funding probability (1) 95.0% – 95.0% 95.0% 95.0% – 95.0% 95.0% ___________________ (1) The aggregate amount of student loans we committed to fund was $147,515 as of September 30, 2024. See Note 11. Derivative Financial Instruments for the aggregate notional amount associated with IRLCs. The key assumption is defined as follows: • Loan funding probability  — Our expectation of the percentage of IRLCs or student loan commitments which will become funded loans. A significant difference between the actual funded rate and the assumed funded rate at the measurement date could result in a significantly higher or lower fair value measurement of our IRLCs and student loan commitments. An increase in the loan funding probabilities, in isolation, would result in an increase in a fair value measurement. The weighted average assumptions were weighted based on relative fair values. Financial Instruments Not Measured at Fair Value The following table summarizes the carrying values and estimated fair values, by level within the fair value hierarchy, of our assets and liabilities that are not measured at fair value on a recurring basis in the condensed consolidated balance sheets: Fair Value Carrying Value Level 1 Level 2 Level 3 Total September 30, 2024 Assets Cash and cash equivalents (1) $ 2,354,965 $ 2,354,965 $ — $ — $ 2,354,965 Restricted cash and restricted cash equivalents (1) 614,794 614,794 — — 614,794 Loans at amortized cost (2) 1,417,262 — — 1,455,232 1,455,232 Other investments (3) 101,758 — 101,758 — 101,758 Total assets $ 4,488,779 $ 2,969,759 $ 101,758 $ 1,455,232 $ 4,526,749 Liabilities Deposits (4) $ 24,407,786 $ — $ 24,411,639 $ — $ 24,411,639 Debt (5) 3,090,049 1,308,674 1,822,647 — 3,131,321 Total liabilities $ 27,497,835 $ 1,308,674 $ 26,234,286 $ — $ 27,542,960 December 31, 2023 Assets Cash and cash equivalents (1) $ 3,085,020 $ 3,085,020 $ — $ — $ 3,085,020 Restricted cash and restricted cash equivalents (1) 530,558 530,558 — — 530,558 Loans at amortized cost (2) 836,159 — — 864,312 864,312 Other investments (3) 83,551 — 83,551 — 83,551 Total assets $ 4,535,288 $ 3,615,578 $ 83,551 $ 864,312 $ 4,563,441 Liabilities Deposits (4) $ 18,620,663 $ — $ 18,612,822 $ — $ 18,612,822 Debt (5) 5,113,775 955,306 4,024,516 — 4,979,822 Total liabilities $ 23,734,438 $ 955,306 $ 22,637,338 $ — $ 23,592,644 ___________________ (1) The carrying amounts of our cash and cash equivalents and restricted cash and restricted cash equivalents approximate their fair values due to the short-term maturities and highly liquid nature of these accounts. (2) The fair value of our credit cards was determined using a discounted cash flow model with key inputs relating to weighted average lives, expected lifetime loss rates and discount rate. The fair value of our commercial and consumer banking and secured loans was determined using a discounted cash flow model with key inputs relating to the underlying contractual coupons, terms, discount rate and expectations for defaults. (3) Other investments include FRB stock and FHLB stock, which are presented within other assets in the condensed consolidated balance sheets. (4) The fair values of our deposits without contractually defined maturities (such as demand and savings deposits) and our noninterest-bearing deposits approximate their carrying values. The fair value of our time-based deposits was determined using a discounted cash flow model based on rates currently offered for deposits of similar remaining maturities. (5) The carrying value of our debt is net of unamortized discounts and debt issuance costs. The fair value of our convertible notes was classified as Level 1, as it was based on an observable market quote. The fair values of our warehouse facility debt and revolving credit facility debt were classified as Level 2 based on market factors and credit factors specific to these financial instruments. The fair value of our securitization debt was classified as Level 2 and valued using a discounted cash flow model, with key inputs relating to the underlying contractual coupons, terms, discount rate and expectations for defaults and prepayments. Nonrecurring Fair Value Measurements Investments in equity securities of $30,303 and $22,920 as of September 30, 2024 and December 31, 2023, respectively, which are presented within other assets in the condensed consolidated balance sheets, include investments for which fair values are not readily determinable, which we elect to measure using the measurement alternative method of accounting. The fair value measurements are classified within Level 3 of the fair value hierarchy due to the use of unobservable inputs in the fair value measurements. The balances were primarily composed of a $27,500 and $19,739 investment, as of September 30, 2024 and December 31, 2023, respectively, valued under the measurement alternative method during 2022 that was a former equity method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Note 13. Share-Based Compensation The 2021 Stock Option and Incentive Plan (the “2021 Plan”) allows for the issuance of stock options, stock appreciation rights, restricted stock, RSUs (including PSUs), dividend equivalents and other stock or cash based awards for issuance to its employees, non-employee directors and non-employee third parties. Shares associated with option exercises and RSU vesting are issued from the authorized pool. Effective January 1, 2023, we approved a plan to allow our non-employee directors to elect, on an annual basis, to defer their cash retainers into equity awards, and/or to defer their RSU grants, which vest in accordance with the grant terms (collectively referred to as DSUs). DSUs are equity awards that entitle the holder to shares of our common stock when the awards vest. Directors may choose to receive their deferred stock distributions in a lump sum or in installments over different time periods. DSUs are measured based on the fair value of our common stock on the date of grant. DSU activity is presented with RSUs in the disclosures below. Share-based compensation expense related to stock options, RSUs and PSUs is presented within the following line items in the condensed consolidated statements of operations and comprehensive income (loss): Three Months Ended September 30, Nine Months Ended September 30, 2024 2023 2024 2023 Technology and product development $ 21,157 $ 23,725 $ 62,181 $ 66,344 Sales and marketing 5,746 6,330 16,080 20,270 Cost of operations 3,681 2,987 9,980 7,382 General and administrative 33,062 28,963 91,544 108,113 Total $ 63,646 $ 62,005 $ 179,785 $ 202,109 Total compensation and benefits, inclusive of share-based compensation expense, was $240,169 and $670,188 for the three and nine months ended September 30, 2024, respectively, and $213,820 and $656,483 for the three and nine months ended September 30, 2023, respectively. Compensation and benefits expenses are presented within the following categories of expenses within noninterest expense: (i) technology and product development , (ii) sales and marketing , (iii) cost of operations , and (iv) general and administrative in the condensed consolidated statements of operations and comprehensive income (loss). Stock Options The following is a summary of stock option activity: Number of Stock Options Weighted Average Exercise Price Weighted Average Remaining Contractual Term (in years) Outstanding as of January 1, 2024 17,896,732 $ 7.70 3.8 Exercised (395,781) 1.94 Expired (14,989) 6.09 Outstanding as of September 30, 2024 17,485,962 $ 7.83 3.1 Exercisable as of September 30, 2024 17,485,962 $ 7.84 3.1 As of September 30, 2024, there was no unrecognized compensation cost related to unvested stock options. Restricted Stock Units RSUs, inclusive of DSUs, are equity awards granted to employees that entitle the holder to shares of our common stock when the awards vest. RSUs are measured based on the fair value of our common stock on the date of grant. The following table summarizes RSU activity: Number of Weighted Average Grant Date Fair Value Outstanding as of January 1, 2024 64,879,496 $ 7.95 Granted 39,197,948 7.40 Vested (1) (26,438,360) 8.16 Forfeited (11,502,551) 8.27 Outstanding as of September 30, 2024 66,136,533 $ 7.48 ________________________ (1) The total fair value, based on grant date fair value, of RSUs that vested during the nine months ended September 30, 2024 was $215.8 million. As of September 30, 2024, there was $456.8 million of unrecognized compensation cost related to unvested RSUs, inclusive of DSUs, which will be recognized over a weighted average period of approximately 2.2 years. Performance Stock Units The following table summarizes PSU activity: Number of Weighted Average Grant Date Fair Value Outstanding as of January 1, 2024 16,240,181 $ 10.29 Granted 726,217 9.17 Forfeited (2,883,681) 7.51 Outstanding as of September 30, 2024 14,082,717 $ 10.80 Compensation cost associated with PSUs is recognized using the accelerated attribution method for each of the three vesting tranches over the respective derived service period. We determined the grant-date fair value of PSUs utilizing a Monte Carlo simulation model. During 2024, we granted PSUs that will vest, if at all, in January 2027, subject to the achievement of specified performance goals, such as growth in total book value and maintaining a minimum total risk weighted capital ratio during a three-year measurement period commencing January 2024. We determined the grant-date fair value of PSUs utilizing a Monte Carlo simulation model. The following table summarizes the inputs used for estimating the fair value of PSUs granted: Input Nine Months Ended Risk-free interest rate 4.5% Expected volatility 73.0% Fair value of common stock $8.02 Dividend yield —% Our use of a Monte Carlo simulation model requires the use of subjective assumptions: • Risk-free interest rate — Based on the U.S. Treasury rate at the time of grant commensurate with the remaining term of the PSUs. • Expected volatility — Based on the implied volatility of our common stock from a set of comparable publicly-traded companies. • Fair value of common stock — Based on the closing stock price on the date of grant. • Dividend yield — We assumed no dividend yield because we have historically not paid out dividends to common stockhold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2354965</v>
      </c>
      <c r="D3" s="6" t="n">
        <v>3085020</v>
      </c>
    </row>
    <row r="4">
      <c r="A4" s="4" t="inlineStr">
        <is>
          <t>Restricted cash and restricted cash equivalents</t>
        </is>
      </c>
      <c r="C4" s="5" t="n">
        <v>614794</v>
      </c>
      <c r="D4" s="5" t="n">
        <v>530558</v>
      </c>
    </row>
    <row r="5">
      <c r="A5" s="4" t="inlineStr">
        <is>
          <t>Investment securities (includes available-for-sale securities of $1,478,066 and $595,187 at fair value with associated amortized cost of $1,468,146 and $596,757, as of September 30, 2024 and December 31, 2023, respectively)</t>
        </is>
      </c>
      <c r="C5" s="5" t="n">
        <v>1554285</v>
      </c>
      <c r="D5" s="5" t="n">
        <v>701935</v>
      </c>
    </row>
    <row r="6">
      <c r="A6" s="4" t="inlineStr">
        <is>
          <t>Loans held for sale, at fair value</t>
        </is>
      </c>
      <c r="C6" s="5" t="n">
        <v>17324514</v>
      </c>
      <c r="D6" s="5" t="n">
        <v>15396771</v>
      </c>
    </row>
    <row r="7">
      <c r="A7" s="4" t="inlineStr">
        <is>
          <t>Loans held for investment, at fair value</t>
        </is>
      </c>
      <c r="C7" s="5" t="n">
        <v>7876667</v>
      </c>
      <c r="D7" s="5" t="n">
        <v>6725484</v>
      </c>
    </row>
    <row r="8">
      <c r="A8" s="4" t="inlineStr">
        <is>
          <t>Loans held for investment, at amortized cost (less allowance for credit losses of $48,419 and $54,695, as of September 30, 2024 and December 31, 2023, respectively)</t>
        </is>
      </c>
      <c r="C8" s="5" t="n">
        <v>1417262</v>
      </c>
      <c r="D8" s="5" t="n">
        <v>836159</v>
      </c>
    </row>
    <row r="9">
      <c r="A9" s="4" t="inlineStr">
        <is>
          <t>Servicing rights</t>
        </is>
      </c>
      <c r="C9" s="5" t="n">
        <v>296127</v>
      </c>
      <c r="D9" s="5" t="n">
        <v>180469</v>
      </c>
    </row>
    <row r="10">
      <c r="A10" s="4" t="inlineStr">
        <is>
          <t>Property, equipment and software</t>
        </is>
      </c>
      <c r="C10" s="5" t="n">
        <v>266226</v>
      </c>
      <c r="D10" s="5" t="n">
        <v>216908</v>
      </c>
    </row>
    <row r="11">
      <c r="A11" s="4" t="inlineStr">
        <is>
          <t>Goodwill</t>
        </is>
      </c>
      <c r="C11" s="5" t="n">
        <v>1393505</v>
      </c>
      <c r="D11" s="5" t="n">
        <v>1393505</v>
      </c>
    </row>
    <row r="12">
      <c r="A12" s="4" t="inlineStr">
        <is>
          <t>Intangible assets</t>
        </is>
      </c>
      <c r="C12" s="5" t="n">
        <v>314959</v>
      </c>
      <c r="D12" s="5" t="n">
        <v>364048</v>
      </c>
    </row>
    <row r="13">
      <c r="A13" s="4" t="inlineStr">
        <is>
          <t>Operating lease right-of-use assets</t>
        </is>
      </c>
      <c r="C13" s="5" t="n">
        <v>84149</v>
      </c>
      <c r="D13" s="5" t="n">
        <v>89635</v>
      </c>
    </row>
    <row r="14">
      <c r="A14" s="4" t="inlineStr">
        <is>
          <t>Other assets (less allowance for credit losses of $2,651 and $1,837, as of September 30, 2024 and December 31, 2023, respectively)</t>
        </is>
      </c>
      <c r="C14" s="5" t="n">
        <v>882723</v>
      </c>
      <c r="D14" s="5" t="n">
        <v>554366</v>
      </c>
    </row>
    <row r="15">
      <c r="A15" s="4" t="inlineStr">
        <is>
          <t>Total assets</t>
        </is>
      </c>
      <c r="C15" s="5" t="n">
        <v>34380176</v>
      </c>
      <c r="D15" s="5" t="n">
        <v>30074858</v>
      </c>
    </row>
    <row r="16">
      <c r="A16" s="3" t="inlineStr">
        <is>
          <t>Deposits:</t>
        </is>
      </c>
      <c r="C16" s="4" t="inlineStr">
        <is>
          <t xml:space="preserve"> </t>
        </is>
      </c>
      <c r="D16" s="4" t="inlineStr">
        <is>
          <t xml:space="preserve"> </t>
        </is>
      </c>
    </row>
    <row r="17">
      <c r="A17" s="4" t="inlineStr">
        <is>
          <t>Interest-bearing deposits</t>
        </is>
      </c>
      <c r="C17" s="5" t="n">
        <v>24351778</v>
      </c>
      <c r="D17" s="5" t="n">
        <v>18568993</v>
      </c>
    </row>
    <row r="18">
      <c r="A18" s="4" t="inlineStr">
        <is>
          <t>Noninterest-bearing deposits</t>
        </is>
      </c>
      <c r="C18" s="5" t="n">
        <v>56008</v>
      </c>
      <c r="D18" s="5" t="n">
        <v>51670</v>
      </c>
    </row>
    <row r="19">
      <c r="A19" s="4" t="inlineStr">
        <is>
          <t>Total deposits</t>
        </is>
      </c>
      <c r="C19" s="5" t="n">
        <v>24407786</v>
      </c>
      <c r="D19" s="5" t="n">
        <v>18620663</v>
      </c>
    </row>
    <row r="20">
      <c r="A20" s="4" t="inlineStr">
        <is>
          <t>Accounts payable, accruals and other liabilities</t>
        </is>
      </c>
      <c r="C20" s="5" t="n">
        <v>569018</v>
      </c>
      <c r="D20" s="5" t="n">
        <v>549748</v>
      </c>
    </row>
    <row r="21">
      <c r="A21" s="4" t="inlineStr">
        <is>
          <t>Operating lease liabilities</t>
        </is>
      </c>
      <c r="C21" s="5" t="n">
        <v>101028</v>
      </c>
      <c r="D21" s="5" t="n">
        <v>108649</v>
      </c>
    </row>
    <row r="22">
      <c r="A22" s="4" t="inlineStr">
        <is>
          <t>Debt</t>
        </is>
      </c>
      <c r="C22" s="5" t="n">
        <v>3180205</v>
      </c>
      <c r="D22" s="5" t="n">
        <v>5233416</v>
      </c>
    </row>
    <row r="23">
      <c r="A23" s="4" t="inlineStr">
        <is>
          <t>Residual interests classified as debt</t>
        </is>
      </c>
      <c r="C23" s="5" t="n">
        <v>658</v>
      </c>
      <c r="D23" s="5" t="n">
        <v>7396</v>
      </c>
    </row>
    <row r="24">
      <c r="A24" s="4" t="inlineStr">
        <is>
          <t>Total liabilities</t>
        </is>
      </c>
      <c r="C24" s="5" t="n">
        <v>28258695</v>
      </c>
      <c r="D24" s="5" t="n">
        <v>24519872</v>
      </c>
    </row>
    <row r="25">
      <c r="A25" s="4" t="inlineStr">
        <is>
          <t>Commitments, guarantees, concentrations and contingencies (Note 15)</t>
        </is>
      </c>
      <c r="C25" s="4" t="inlineStr">
        <is>
          <t xml:space="preserve"> </t>
        </is>
      </c>
      <c r="D25" s="4" t="inlineStr">
        <is>
          <t xml:space="preserve"> </t>
        </is>
      </c>
    </row>
    <row r="26">
      <c r="A26" s="3" t="inlineStr">
        <is>
          <t>Temporary equity:</t>
        </is>
      </c>
      <c r="C26" s="4" t="inlineStr">
        <is>
          <t xml:space="preserve"> </t>
        </is>
      </c>
      <c r="D26" s="4" t="inlineStr">
        <is>
          <t xml:space="preserve"> </t>
        </is>
      </c>
    </row>
    <row r="27">
      <c r="A27" s="4" t="inlineStr">
        <is>
          <t>Redeemable preferred stock, $0.00 par value: 100,000,000 and 100,000,000 shares authorized; — and 3,234,000 shares outstanding, as of September 30, 2024 and December 31, 2023, respectively</t>
        </is>
      </c>
      <c r="B27" s="4" t="inlineStr">
        <is>
          <t>[1]</t>
        </is>
      </c>
      <c r="C27" s="5" t="n">
        <v>0</v>
      </c>
      <c r="D27" s="5" t="n">
        <v>320374</v>
      </c>
    </row>
    <row r="28">
      <c r="A28" s="3" t="inlineStr">
        <is>
          <t>Permanent equity:</t>
        </is>
      </c>
      <c r="C28" s="4" t="inlineStr">
        <is>
          <t xml:space="preserve"> </t>
        </is>
      </c>
      <c r="D28" s="4" t="inlineStr">
        <is>
          <t xml:space="preserve"> </t>
        </is>
      </c>
    </row>
    <row r="29">
      <c r="A29" s="4" t="inlineStr">
        <is>
          <t>Common stock</t>
        </is>
      </c>
      <c r="B29" s="4" t="inlineStr">
        <is>
          <t>[2]</t>
        </is>
      </c>
      <c r="C29" s="5" t="n">
        <v>108</v>
      </c>
      <c r="D29" s="5" t="n">
        <v>97</v>
      </c>
    </row>
    <row r="30">
      <c r="A30" s="4" t="inlineStr">
        <is>
          <t>Additional paid-in capital</t>
        </is>
      </c>
      <c r="C30" s="5" t="n">
        <v>7751335</v>
      </c>
      <c r="D30" s="5" t="n">
        <v>7039987</v>
      </c>
    </row>
    <row r="31">
      <c r="A31" s="4" t="inlineStr">
        <is>
          <t>Accumulated other comprehensive income (loss)</t>
        </is>
      </c>
      <c r="C31" s="5" t="n">
        <v>8109</v>
      </c>
      <c r="D31" s="5" t="n">
        <v>-1209</v>
      </c>
    </row>
    <row r="32">
      <c r="A32" s="4" t="inlineStr">
        <is>
          <t>Accumulated deficit</t>
        </is>
      </c>
      <c r="C32" s="5" t="n">
        <v>-1638071</v>
      </c>
      <c r="D32" s="5" t="n">
        <v>-1804263</v>
      </c>
    </row>
    <row r="33">
      <c r="A33" s="4" t="inlineStr">
        <is>
          <t>Total permanent equity</t>
        </is>
      </c>
      <c r="C33" s="5" t="n">
        <v>6121481</v>
      </c>
      <c r="D33" s="5" t="n">
        <v>5234612</v>
      </c>
    </row>
    <row r="34">
      <c r="A34" s="4" t="inlineStr">
        <is>
          <t>Total liabilities, temporary equity and permanent equity</t>
        </is>
      </c>
      <c r="C34" s="5" t="n">
        <v>34380176</v>
      </c>
      <c r="D34" s="5" t="n">
        <v>30074858</v>
      </c>
    </row>
    <row r="35">
      <c r="A35" s="4" t="inlineStr">
        <is>
          <t>Variable Interest Entity, Primary Beneficiary</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Restricted cash and restricted cash equivalents</t>
        </is>
      </c>
      <c r="C37" s="5" t="n">
        <v>27281</v>
      </c>
      <c r="D37" s="5" t="n">
        <v>50547</v>
      </c>
    </row>
    <row r="38">
      <c r="A38" s="4" t="inlineStr">
        <is>
          <t>Loans held for sale, at fair value</t>
        </is>
      </c>
      <c r="C38" s="5" t="n">
        <v>229072</v>
      </c>
      <c r="D38" s="5" t="n">
        <v>502757</v>
      </c>
    </row>
    <row r="39">
      <c r="A39" s="4" t="inlineStr">
        <is>
          <t>Loans held for investment, at fair value</t>
        </is>
      </c>
      <c r="C39" s="5" t="n">
        <v>85445</v>
      </c>
      <c r="D39" s="5" t="n">
        <v>221461</v>
      </c>
    </row>
    <row r="40">
      <c r="A40" s="4" t="inlineStr">
        <is>
          <t>Total assets</t>
        </is>
      </c>
      <c r="C40" s="5" t="n">
        <v>341798</v>
      </c>
      <c r="D40" s="5" t="n">
        <v>774765</v>
      </c>
    </row>
    <row r="41">
      <c r="A41" s="3" t="inlineStr">
        <is>
          <t>Deposits:</t>
        </is>
      </c>
      <c r="C41" s="4" t="inlineStr">
        <is>
          <t xml:space="preserve"> </t>
        </is>
      </c>
      <c r="D41" s="4" t="inlineStr">
        <is>
          <t xml:space="preserve"> </t>
        </is>
      </c>
    </row>
    <row r="42">
      <c r="A42" s="4" t="inlineStr">
        <is>
          <t>Accounts payable, accruals and other liabilities</t>
        </is>
      </c>
      <c r="C42" s="5" t="n">
        <v>158</v>
      </c>
      <c r="D42" s="5" t="n">
        <v>1773</v>
      </c>
    </row>
    <row r="43">
      <c r="A43" s="4" t="inlineStr">
        <is>
          <t>Debt</t>
        </is>
      </c>
      <c r="C43" s="5" t="n">
        <v>94163</v>
      </c>
      <c r="D43" s="5" t="n">
        <v>420974</v>
      </c>
    </row>
    <row r="44">
      <c r="A44" s="4" t="inlineStr">
        <is>
          <t>Residual interests classified as debt</t>
        </is>
      </c>
      <c r="C44" s="5" t="n">
        <v>658</v>
      </c>
      <c r="D44" s="5" t="n">
        <v>7396</v>
      </c>
    </row>
    <row r="45">
      <c r="A45" s="4" t="inlineStr">
        <is>
          <t>Total liabilities</t>
        </is>
      </c>
      <c r="C45" s="6" t="n">
        <v>94979</v>
      </c>
      <c r="D45" s="6" t="n">
        <v>430143</v>
      </c>
    </row>
    <row r="46"/>
    <row r="47">
      <c r="A47" s="4" t="inlineStr">
        <is>
          <t>[1] Redemption amount was $323,400 as of December 31, 2023. See Note 10. Equity for additional information. Includes 100,000,000 non-voting common shares authorized and no non-voting common shares issued and outstanding as of September 30, 2024 and December 31, 2023. See Note 10. Equity for additional information.</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4. Income Taxes For interim periods, we follow the general recognition approach whereby tax expense is recognized using an estimated annual effective tax rate, which is applied to the year-to-date operating results. Additionally, we recognize tax expense or benefit for any discrete items occurring within the interim period that were excluded from the estimated annual effective tax rate. Our effective tax rate may be subject to fluctuations during the year due to impacts from the following items: (i) changes in forecasted pre-tax and taxable income or loss, (ii) changes in statutory law or regulations in jurisdictions where we operate, (iii) audits or settlements with taxing authorities, (iv) the tax impact of expanded product offerings or business acquisitions, and (v) changes in valuation allowance assumptions. For the three and nine months ended September 30, 2024, we recorded income tax expense of $3,110 and $7,229, respectively. For the three and nine months ended September 30, 2023, we recorded income tax benefit of $244 and $3,661, respectively. Our income tax positions in both the 2024 and 2023 periods were impacted by income tax expenses associated with the profitability of SoFi Bank in state jurisdictions where separate filings are required, as well as federal taxes where our tax credits and loss carryforwards may be limited. Our income tax benefit position in the 2023 period was primarily attributable to income tax benefits from foreign losses in jurisdictions in Latin America with net deferred tax liabilities. There were no material changes to our unrecognized tax benefits d uring the nine months ended September 30, 2024, and we do not expect any other significant increases or decreases to unrecognized tax benefits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Guarantees, Concentration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Guarantees, Concentrations and Contingencies</t>
        </is>
      </c>
      <c r="B4" s="4" t="inlineStr">
        <is>
          <t>Note 15. Commitments, Guarantees, Concentrations and Contingencies Leases and Occupancy Our leases consist of operating and finance leases, the latter of which expire in 2040. Operating Leases We primarily lease our office premises under multi-year, non-cancelable operating leases. Our operating leases have terms expiring from 2024 to 2040, exclusive of renewal option periods. Our office leases contain renewal option periods ranging from one Occupancy Occupancy-related costs, which primarily relate to the operations of our leased office spaces, were $8,407 and $24,096 during the three and nine months ended September 30, 2024, respectively, and $8,878 and $23,858 during the three and nine months ended September 30, 2023, respectively. Occupancy-related expenses are presented within the following categories of expenses within noninterest expense : (i) technology and product development , (ii) sales and marketing , (iii) cost of operations , and (iv) general and administrative in the condensed consolidated statements of operations and comprehensive income (loss). Concentrations Financial instruments that potentially subject us to significant concentrations of credit risk consist principally of cash and cash equivalents, restricted cash and restricted cash equivalents, residual investments and loans. We hold cash and cash equivalents and restricted cash and restricted cash equivalents in accounts at regulated domestic financial institutions in amounts that may exceed FDIC insured amounts. We believe these institutions are of high credit quality. We are dependent on third-party funding sources and deposit balances to originate loans. Additionally, we sell loans to various third parties. We have historically sold loans to a limited pool of third-party buyers. No individual third-party buyer accounted for 10% or more of consolidated total net revenues for the periods presented. Within our Technology Platform segment, we have a relatively smaller number of clients compared to our lending and financial services businesses. As such, the loss of one or a few of our top clients could be significant to that portion of our business. No individual client accounted for 10% or more of consolidated total net revenues for the periods presented. The Company is exposed to default risk on borrower loans originated and financed by us. There is no single borrower or group of borrowers that comprise a significant concentration of the Company’s loan portfolio. Likewise, the Company is not overly concentrated within a group of channel partners or other customers, with the exception of our distribution of personal loan residual interests in our sponsored personal loan securitizations, which we market to third parties, and the aforementioned whole loan buyers. Given we have a limited number of prospective buyers for our personal loan securitization residual interests, this might result in our utilization of a significant amount of deposits or our own capital to fund future residual interests in personal loan securitizations, or impact the execution of future securitizations if we are limited in our own ability to invest in the residual interest portion of future securitizations, or find willing buyers for securitization residual interests. Contingencies Legal Proceedings In the ordinary course of business, the Company may be subject to a variety of pending legal proceedings. While we are unable to predict the ultimate outcome of these actions, we believe that any ultimate liability arising from any of these actions will not have a material adverse effect on our consolidated financial position, results of operations or cash flows. However, many of these matters are in various stages of proceedings and further developments could cause management to revise its assessment of these matters. Our assessments are based on our knowledge and historical experience, as well as the specific facts and circumstances asserted, but the ultimate outcome of any matter could require payment substantially in excess of the amount that we have accrued and/or disclosed. Regardless of the final outcome, defending lawsuits, claims, government and self-regulatory organization investigations, and proceedings in which we are involved is costly and can impose a significant burden on management and employees, and there can be no assurances that we will receive favorable final outcomes. Guarantees We have three types of repurchase obligations that we account for as financial guarantees, which are disclosed in our Annual Report on Form 10-K. In the event of a repurchase, we are typically required to pay the purchase price of the loans transferred. As of September 30, 2024 and December 31, 2023, we accrued liabilities within accounts payable, accruals and other liabilities in the condensed consolidated balance sheets of $7.4 million and $5.9 million, respectively, related to our estimated repurchase obligation. The corresponding charges for changes in the estimated obligation are recorded within noninterest income—loan origination, sales, and securitizations in the condensed consolidated statements of operations and comprehensive income (loss). As of September 30, 2024 and December 31, 2023, the amounts associated with loans sold that were subject to the terms and conditions of our repurchase obligations totaled $9.3 billion and $6.7 billion, respectively. As of September 30, 2024 and December 31, 2023, we had a total of $5.6 million and $6.4 million, respectively, in letters of credit outstanding with financial institutions, which were issued for the purpose of securing certain of our operating lease obligations. A portion of the letters of credit was collateralized by $1.3 million of our cash as of September 30, 2024 and December 31, 2023, which is included within restricted cash and restricted cash equivalents in the condensed consolidated balance sheets. As of September 30, 2024 and December 31, 2023, we had a total of $25.2 million and $27.2 million, respectively, in letters of credit outstanding with the FHLB, which serve as collateral for public deposits and were collateralized by loans. Commitments As part of our community reinvestment initiatives, we have a commitment to fund a line of credit to be used to finance housing and stimulate economic development in low- to moderate-income communities. As of September 30, 2024, we funded $4.5 million of loans, which are presented within loans held for investment, at amortized cost in the condensed consolidated balance sheets, and had $20.5 million of the total $25.0 million commitment outstanding. Mortgage Banking Regulatory Mandates We are subject to certain state-imposed minimum net worth requirements for the states in which we are engaged in the business of a residential mortgage lender. Noncompliance with these requirements on an annual basis could result in potential fines or penalties imposed by the applicable state. Future events or changes in mandates may affect our ability to meet mortgage banking regulatory requirements. As of September 30, 2024 and December 31, 2023, we were in compliance with all minimum net worth requirements; therefore, we have not accrued any liabilities related to fines or penal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Note 16. Earnings (Loss) Per Share Series 1 Redeemable Preferred Stock has preferential cumulative dividend rights. To calculate net income (loss) attributable to common stockholders for each period presented, we adjust the numerator for basic and diluted EPS for the impact of the contractual amount of dividends payable to holders of Series 1 Redeemable Preferred Stock and the impact of redemption activity, if applicable. In May 2024, the Company redeemed all Series 1 Redeemable Preferred Stock outstanding. See Note 10. Equity for additional information. Basic EPS is computed by dividing net income (loss) attributable to common stockholders by the weighted average number of shares of common stock outstanding during the period. Diluted EPS is computed by dividing net income (loss) attributable to common stockholders, as adjusted for activity related to convertible notes, net of tax, if dilutive and applicable, by the weighted average number of shares of common stock outstanding during the period plus the effect of dilutive potential common shares. These potential common shares relate to (i) contingently issuable shares including PSU awards which require future service as a condition of delivery of the underlying common stock as determined using contingently issuable share guidance, (ii) outstanding RSUs, options, and warrants as determined using the treasury stock method, and (iii) shares issuable upon conversion of convertible notes as determined using the if-converted method. The adjustment for convertible notes reflects the conversion price at the end of the reporting period. We excluded the effect of all potentially dilutive common stock elements from the denominator in the computation of diluted EPS in the periods where their inclusion would have been anti-dilutive. The calculations of basic and diluted earnings (loss) per share were as follows: Three Months Ended September 30, Nine Months Ended September 30, 2024 2023 2024 2023 Numerator: Net income (loss) $ 60,745 $ (266,684) $ 166,192 $ (348,655) Less: Redeemable preferred stock dividends — (10,189) (16,503) (30,236) Less: Redeemable preferred stock redemptions, net (1) — — (3,026) — Net income (loss) attributable to common stockholders – basic $ 60,745 $ (276,873) $ 146,663 $ (378,891) Plus: Dilutive effect of convertible notes, net (2) (2,686) — (57,735) — Net income (loss) attributable to common stockholders – diluted (2) $ 58,059 $ (276,873) $ 88,928 $ (378,891) Denominator: Weighted average common stock outstanding – basic 1,071,159,746 951,183,107 1,037,579,399 939,070,185 Effect of dilutive securities: Convertible notes 21,416,739 — 30,667,452 — Unvested RSUs 10,446,211 — 8,496,317 — Common stock options 1,427,720 — 1,659,253 — Weighted average common stock outstanding – diluted 1,104,450,416 951,183,107 1,078,402,421 939,070,185 Earnings (loss) per share – basic $ 0.06 $ (0.29) $ 0.14 $ (0.40) Earnings (loss) per share – diluted $ 0.05 $ (0.29) $ 0.08 $ (0.40) ________________________ (1) In May 2024, we redeemed all outstanding Series 1 Redeemable Preferred Stock. The premium of $3,026 for the excess of the amount paid upon redemption over the carrying value of redeemable preferred stock at the time of exercise is considered to be akin to a dividend, and as such is deducted from net income (loss) to determine the net income (loss) attributable to common stockholders. See Note 10. Equity for additional information. (2) For the three and nine months ended September 30, 2024, diluted earnings per share of $0.05 and $0.08, respectively, and diluted net income attributable to common stockholders of $58,059 and $88,928, respectively, exclude gain on extinguishment of debt, net of tax, as well as interest expense incurred, net of tax, associated with convertible note activity during the period as evaluated under the if-converted method. The following table presents the securities that were not included in the computation of diluted EPS as the effect would have been anti-dilutive. For the 2023 periods, all elements were excluded from our calculation of diluted EPS as there were no earnings attributable to common stockholders, and amounts reflect the number of instruments outstanding at the end of the period. Three Months Ended September 30, Nine Months Ended September 30, 2024 2023 2024 2023 Unvested RSUs (1) 16,377,256 72,644,790 19,567,572 72,644,790 Common stock options (1) 9,492,928 17,951,656 8,877,548 17,951,656 Convertible notes (2) — 53,538,000 — 53,538,000 Unvested PSUs 14,082,717 16,289,057 14,082,717 16,289,057 Contingent common stock (3) 45,859 61,145 45,859 61,145 Common stock warrants (4) — 12,170,990 — 12,170,990 ________________________ (1) Amounts reflect weighted average instruments outstanding for the 2024 periods. (2) As of September 30, 2024, the 2026 convertible notes are potentially convertible into 19,096,202 shares of common stock, and there are no shares of common stock expected to be issued relating to the 2029 convertible notes, as there was no amount in excess of the expected cash redemption price which would require share settlement. See Note 9. Debt for additional information. (3) Represents contingently returnable common stock in connection with the Technisys Merger, which consists of shares that continue to be held in escrow pending resolution of outstanding indemnification claims by SoFi. These shares were issued in 2022 and partially released in 2023. See Note 2. Business Combinations for additional information. (4) All remaining unexercised common stock warrants expired in May 2024. As of September 30, 2024, the Company has no outstanding common stock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Note 17. Business Segment Information Segment Organization and Reporting Framework We have three reportable segments: Lending, Technology Platform and Financial Services. Each of our reportable segments is a strategic business unit that serves specific needs of our members based on the products and services provided. The segments are based on the manner in which management views the financial performance of the business. The reportable segments also reflect our organizational structure. Each segment has a segment manager who reports directly to the CODM. The CODM has ultimate authority and responsibility over resource allocation decisions and performance assessment. The operations of acquired businesses have been integrated into, or managed as part of, our existing reportable segments. Activities that are not part of a reportable segment, such as management of our corporate investment portfolio and asset/liability management by our centralized treasury function (as further discussed below), are included in the Corporate/Other non-reportable segment. Contribution profit (loss) is the primary measure of segment profit and loss reviewed by the CODM and is intended to measure the direct profitability of each segment in the manner in which management evaluates performance and makes decisions about funding our operations and allocating resources. Contribution profit (loss) is defined as total net revenue for each reportable segment less: • fair value changes in servicing rights and residual interests classified as debt that are attributable to assumption changes, which impact the contribution profit within the Lending segment. These fair value changes are non-cash in nature and are not realized in the period; therefore, they do not impact the amounts available to fund our operations; and • expenses directly attributable to the corresponding reportable segment. Directly attributable expenses primarily include compensation and benefits and sales and marketing, and vary based on the amount of activity within each segment. Directly attributable expenses also include loan origination and servicing expenses, professional services, product fulfillment, lead generation and occupancy-related costs. Expenses are attributed to the reportable segments using either direct costs of the segment or labor costs that can be attributed based upon the allocation of employee time for individual products. We apply an FTP framework to attribute net interest income to our business segments based on their usage and/or provision of funding. The primary objective of the FTP framework is to transfer interest rate risk from the business segments by providing matched duration of funding of assets and liabilities to allocate interest income and interest expense to each segment. Therefore, the financial impact, management and reporting of interest rate risk is centralized in Corporate/Other, where it is monitored and managed. The application of the FTP framework impacts the measure of net interest income and, thereby, total net revenue and contribution profit (loss) for our reportable segments, as well as the total net revenue of Corporate/Other, but has no impact on our consolidated results of operations. Assets are not allocated to reportable segments, as our CODM does not evaluate reportable segments using discrete asset information. Segment Information Lending. The Lending segment includes our personal loan, student loan and home loan products and the related servicing activities. We also provide servicing in support of our Loan Platform Business on loans originated on behalf of third-party partners and servicing rights assumed from third parties. Revenues in the Lending segment are driven by changes in the fair value of our whole loans and securitization interests (inclusive of our economic hedging activities), gains or losses recognized on transfers that meet the true sale requirements, and our servicing-related activities, which mainly consist of servicing fees and the changes in our servicing assets over time. In our Lending segment, we also earn the difference between interest income earned on our loans and interest expense, as determined using the FTP framework. Our CODM considers net interest income in addition to contribution profit in evaluating the performance of our Lending segment and making resource allocation decisions. Therefore, we present interest income net of interest expense. Technology Platform. The Technology Platform segment includes: (i) technology products and solutions revenue, which is primarily related to our platform as a service through Galileo, which provides the infrastructure to facilitate core client-facing and back-end capabilities, such as account setup, account funding, direct deposit, authorizations and processing, payments functionality and check account balance features, (ii) beginning in March 2022, revenue earned by Technisys, which expanded our segment to include a cloud-native digital and core banking platform offering and which results in the sale of software licenses and the provision of related technology solutions, and (iii) beginning in the third quarter of 2023, interest income earned on segment cash balances, for which prior period amounts were determined to be immaterial. See Note 2. Business Combinations for additional information on the Technisys Merger. Financial Services. The Financial Services segment includes: (i) our SoFi Money product, primarily inclusive of checking and savings accounts which provide members a digital banking experience, as well as cash management accounts, (ii) SoFi Invest product which provides investment features and financial planning services, (iii) SoFi Credit Card products, (iv) our Loan Platform Business, through which we provide lending related services and includes activity through which third-party partners leverage our end-to-end origination and servicing platform to acquire loans within their credit specifications on a fee per loan basis, referred loans originated by a third-party partner to which we provide pre-qualified borrower referrals, and certain loans associated with our Lantern financial services marketplace program, developed to help applicants that do not qualify for SoFi products and small business owners to seek alternative products from other providers, (v) SoFi Relay personal finance management product and (vi) other financial services, such as a product comparison experience through Lantern and content for other financial services institutions, employers and our members. Revenues in the Financial Services segment include interest income earned and interest expense incurred under the FTP framework, interchange fees on our member debit and credit transactions, and brokerage fees related to pay for order flow and share lending arrangements in SoFi Invest. We earn revenue on loans originated on behalf of third-party partners through our Loan Platform Business, for which we receive a specified fee upon sale which includes a fixed price per loan sold. We also earn referral fees in connection with referral activity we facilitate through our platform, inclusive of referral fees generated through our Loan Platform Business for providing pre-qualified borrower referrals to a third-party partner who separately contracts with a loan originator. Certain products, such as our complementary product SoFi Relay, do not provide direct sources of revenue. Our CODM considers net interest income in addition to contribution profit (loss) in evaluating the performance of our Financial Services segment and making resource allocation decisions. Under the FTP framework, the Financial Services segment earns interest income that is reflective of an FTP credit for deposits provided to the overall business, as well as incurs interest expense that is reflective of an FTP charge related to the use of funding for SoFi Credit Card. Corporate/Other. Non-segment operations are classified as Corporate/Other, which includes net revenues associated with corporate functions that are not directly related to a reportable segment. Net interest income (expense) within Corporate/Other reflects the residual impact from FTP charges and FTP credits allocated to our reportable segments under our FTP framework. These non-segment net revenue (loss) also include interest income earned on corporate cash balances, nonrecurring income on certain investments from available cash on hand, such as our investments in AFS debt securities (which investments are not interconnected with our core business lines and, thereby, reportable segments), noninterest income related to gains and losses on extinguishment of corporate borrowings including our convertible notes, and interest expense on other corporate borrowings, such as our revolving credit facility and the amortization of debt issuance costs and original issue discount on our convertible notes. Segment Results The following tables present financial information, including the measure of contribution profit (loss), for each reportable segment: Three Months Ended September 30, 2024 Lending Technology Platform Financial Services Reportable Segments Total (1) Corporate/Other (1) Total Net revenue Net interest income (expense) $ 316,268 $ 629 $ 154,143 $ 471,040 $ (40,030) $ 431,010 Noninterest income (2) 79,977 101,910 84,165 266,052 59 266,111 Total net revenue (loss) $ 396,245 $ 102,539 $ 238,308 $ 737,092 $ (39,971) $ 697,121 Servicing rights – change in valuation inputs or assumptions (3) (4,362) — — (4,362) Residual interests classified as debt – change in valuation inputs or assumptions (4) 9 — — 9 Directly attributable expenses (152,964) (69,584) (138,550) (361,098) Contribution profit $ 238,928 $ 32,955 $ 99,758 $ 371,641 Three Months Ended September 30, 2023 Lending Technology Platform Financial Services Reportable Segments Total (1) Corporate/Other (1) Total Net revenue Net interest income (expense) $ 265,215 $ 573 $ 93,101 $ 358,889 $ (13,926) $ 344,963 Noninterest income (expense) (2) 83,758 89,350 25,146 198,254 (6,008) 192,246 Total net revenue (loss) $ 348,973 $ 89,923 $ 118,247 $ 557,143 $ (19,934) $ 537,209 Servicing rights – change in valuation inputs or assumptions (3) (7,420) — — (7,420) Residual interests classified as debt – change in valuation inputs or assumptions (4) 928 — — 928 Directly attributable expenses (138,525) (57,732) (114,987) (311,244) Contribution profit $ 203,956 $ 32,191 $ 3,260 $ 239,407 Nine Months Ended September 30, 2024 Lending Technology Platform Financial Services Reportable Segments Total (1) Corporate/Other (1) Total Net revenue Net interest income (expense) $ 862,016 $ 1,685 $ 413,085 $ 1,276,786 $ (30,474) $ 1,246,312 Noninterest income (2) 205,410 290,658 151,906 647,974 46,448 694,422 Total net revenue $ 1,067,426 $ 292,343 $ 564,991 $ 1,924,760 $ 15,974 $ 1,940,734 Servicing rights – change in valuation inputs or assumptions (3) (11,242) — — (11,242) Residual interests classified as debt – change in valuation inputs or assumptions (4) 83 — — 83 Directly attributable expenses (411,682) (197,495) (372,839) (982,016) Contribution profit $ 644,585 $ 94,848 $ 192,152 $ 931,585 Nine Months Ended September 30, 2023 Lending Technology Platform Financial Services Reportable Segments Total (1) Corporate/Other (1) Total Net revenue Net interest income (expense) $ 698,147 $ 573 $ 225,775 $ 924,495 $ (52,396) $ 872,099 Noninterest income (expense) (2) 319,348 254,860 71,625 645,833 (10,547) 635,286 Total net revenue (loss) $ 1,017,495 $ 255,433 $ 297,400 $ 1,570,328 $ (62,943) $ 1,507,385 Servicing rights – change in valuation inputs or assumptions (3) (28,105) — — (28,105) Residual interests classified as debt – change in valuation inputs or assumptions (4) 415 — — 415 Directly attributable expenses (392,642) (191,231) (322,722) (906,595) Contribution profit (loss) $ 597,163 $ 64,202 $ (25,322) $ 636,043 ____________________ (1) Within the Technology Platform segment, intercompany fees were $9,931 and $25,227 for the three and nine months ended September 30, 2024, respectively, and $6,950 and $15,645 for the three and nine months ended September 30, 2023, respectively. The equal and offsetting intercompany expenses are reflected within all three segments’ directly attributable expenses, as well as within expenses not allocated to segments. The intercompany revenues and expenses are eliminated in consolidation. The revenues are eliminated within Corporate/Other and the expenses are adjusted in our reconciliation of directly attributable expenses below. (2) Refer to Note 3. Revenue for a reconciliation of revenue from contracts with customers to total noninterest income (expense). (3) Reflects changes in fair value inputs and assumptions on servicing rights, including conditional prepayment, default rates and discount rates. These assumptions are highly sensitive to market interest rate changes and are not indicative of our performance or results of operations. These non-cash charges, which are recorded within noninterest income in the condensed consolidated statements of operations and comprehensive income (loss), are unrealized during the period and, therefore, have no impact on our cash flows from operations. (4) Reflects changes in fair value inputs and assumptions on residual interests classified as debt, including conditional prepayment, default rates and discount rates. When third parties finance our consolidated securitization VIEs by purchasing residual interests, we receive proceeds at the time of the closing of the securitization and, thereafter, pass along contractual cash flows to the residual interest owner. These obligations are measured at fair value on a recurring basis, with fair value changes recorded within noninterest income in the condensed consolidated statements of operations and comprehensive income (loss). These residual debt obligations are measured at fair value on a recurring basis, but they have no impact on our initial financing proceeds, our future obligations to the residual interest owner (because future residual interest claims are limited to contractual securitization collateral cash flows), or the general operations of our business. The following table reconciles reportable segments total contribution profit to income (loss) before income taxes. Expenses not allocated to reportable segments represent items that are not considered by our CODM in evaluating segment performance or allocating resources. Three Months Ended September 30, Nine Months Ended September 30, 2024 2023 2024 2023 Reportable segments total contribution profit $ 371,641 $ 239,407 $ 931,585 $ 636,043 Corporate/Other total net income (loss) (39,971) (19,934) 15,974 (62,943) Intercompany expenses 9,931 6,950 25,227 15,645 Servicing rights – change in valuation inputs or assumptions 4,362 7,420 11,242 28,105 Residual interests classified as debt – change in valuation inputs or assumptions (9) (928) (83) (415) Expenses not allocated to segments: Share-based compensation expense (63,646) (62,005) (179,785) (202,109) Employee-related costs (1) (77,176) (63,728) (207,346) (181,147) Depreciation and amortization expense (51,791) (52,516) (149,953) (147,967) Goodwill impairment expense — (247,174) — (247,174) Other corporate and unallocated expenses (2) (89,486) (74,420) (273,440) (190,354) Income (loss) before income taxes $ 63,855 $ (266,928) $ 173,421 $ (352,316) __________________ (1) Includes compensation, benefits, restructuring charges, recruiting, certain occupancy-related costs and various travel costs of executive management, certain technology groups and general and administrative functions that are not directly attributable to the reportable segments. (2) Represents corporate overhead costs that are not allocated to reportable segments, which primarily includes corporate marketing and advertising costs, tools and subscription costs, professional services costs, amortization of premiums on a credit default swap, corporate and FDIC insurance costs, foreign currency translation adjustments and transaction-relate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8. Subsequent Events Management of the Company performed an evaluation of subsequent events that occurred after the balance sheet date through the date of this Quarterly Report on Form 10-Q, and determined that there were no subsequent events to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0745</v>
      </c>
      <c r="C4" s="6" t="n">
        <v>-266684</v>
      </c>
      <c r="D4" s="6" t="n">
        <v>166192</v>
      </c>
      <c r="E4" s="6" t="n">
        <v>-34865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 the accounts of the Company, its wholly-owned and majority-owned subsidiaries and certain consolidated VIEs. All intercompany accounts were eliminated in consolidation. The condensed consolidated financial statements were prepared in conformity with GAAP and in accordance with the rules and regulations of the SEC. We condensed or omitted certain notes and other financial information from the interim financial statements presented herein. These condensed consolidated financial statements should be read in conjunction with the consolidated statements included in our annual filing on Form 10-K filed with the SEC on February 27, 2024 (“Form 10-K”). In the opinion of management, the condensed consolidated financial statements reflect all adjustments, which are of a normal recurring nature, necessary for a fair presentation of the Company’s financial condition and results of operations and cash flows for the interim periods presented. The results for the three and nine months ended September 30, 2024 are not necessarily indicative of the results to be expected for the full year ending December 31, 2024. In our unaudited condensed consolidated financial statements, we made the following presentation changes in 2024: • in our unaudited condensed consolidated statements of cash flows beginning in the first quarter of 2024, reclassified amounts related to fair value changes in residual interests classified as debt into other within the adjustments to reconcile net income (loss) to net cash provided by (used in) operating activities . There was no impact to net cash provided by (used in) operating activities ; and • in our unaudited condensed consolidated statements of operations and comprehensive income (loss) beginning in the third quarter of 2024, reclassified amounts related to our Loan Platform Business within the financial statement line item noninterest income—other to separate presentation in noninterest income—loan platform fees . See Note 3. Revenue for presentation of disaggregated revenue. In all instances, the respective prior period amounts were recast to conform to the current period presentation.</t>
        </is>
      </c>
    </row>
    <row r="5">
      <c r="A5" s="4" t="inlineStr">
        <is>
          <t>Use of Judgments, Assumptions and Estimates</t>
        </is>
      </c>
      <c r="B5" s="4" t="inlineStr">
        <is>
          <t>The preparation of our condensed consolidated financial statements and related disclosures in conformity with GAAP requires management to make assumptions and estimates that affect the reported amounts of assets, liabilities, revenue and expenses as well as the disclosures of contingent assets and liabilities. These estimates and assumptions are inherently subjective in nature; therefore, actual results may differ from our estimates and assumptions, and the differences could be material. Management bases its estimates on historical experience and on various other factors it believes to be reasonable under the circumstances. These assumptions and estimates include, but are not limited to, the following: (i) fair value measurements, (ii) business combinations, and (iii) goodwill.</t>
        </is>
      </c>
    </row>
    <row r="6">
      <c r="A6" s="4" t="inlineStr">
        <is>
          <t>Borrowing and Financing Costs</t>
        </is>
      </c>
      <c r="B6" s="4" t="inlineStr">
        <is>
          <t>Convertible Senior Notes In March 2024, we issued $862.5 million aggregate principal amount of convertible senior notes due 2029 (the “2029 convertible notes”). The 2029 convertible notes will mature on March 15, 2029, unless earlier repurchased, redeemed or converted. We will settle conversions by paying or delivering cash, and if applicable, shares of our common stock, based on the applicable conversion rate. The 2029 convertible notes will also be redeemable, in whole or in part, at our option at any time, and from time to time, on or after March 15, 2027 through the 30th scheduled trading day immediately before the maturity date, at a cash redemption price equal to the principal amount of the convertible notes to be redeemed, plus accrued and unpaid interest, if any, thereon to, but excluding, the redemption date, but only if certain liquidity conditions described in the indenture are satisfied and certain conditions are met with respect to the last reported sale price per share of our common stock prior to conversion. See Note 9. Debt for more detailed disclosure of the term and features of the 2029 convertible notes. We concluded that the conversion rights, optional redemption rights, and contingent repurchase rights did not require bifurcation as derivative instruments, which we reevaluate each reporting period. The additional interest and special interest that accrue on the notes in the event of our failure to comply with certain registration or reporting requirements are required to be bifurcated from the host contract, as the reporting requirement triggering event is not clearly and closely related to the host convertible debt contract. The value was determined to be immaterial; therefore, we accounted for the 2029 convertible notes wholly as debt, which was recognized on the settlement date. Accordingly, we allocated all debt issuance costs to the debt instrument. In connection with the pricing of the 2029 convertible notes, we entered into privately negotiated capped call transactions with certain financial institutions, as defined and further discussed below.</t>
        </is>
      </c>
    </row>
    <row r="7">
      <c r="A7" s="4" t="inlineStr">
        <is>
          <t>Capped Call Transactions</t>
        </is>
      </c>
      <c r="B7" s="4" t="inlineStr">
        <is>
          <t>n March 2024, we entered into privately negotiated capped call transactions (the “2029 capped call transactions”) with certain financial institutions (the “capped call counterparties”). The 2029 capped call transactions initially cover, subject to customary anti-dilution adjustments, the number of shares of our common stock that initially underlie the convertible notes. The capped call transactions are net purchased call options on our own common stock. The 2029 capped call transactions are separate transactions entered into by the Company with each of the capped call counterparties, are not part of the terms of the 2029 convertible notes, and do not affect any holder’s rights under the 2029 convertible notes. Holders of the 2029 convertible notes do not have any rights with respect to the 2029 capped call transactions. See Note 10. Equity for additional information. As the 2029 capped call transactions are legally detachable and separately exercisable from the 2029 convertible notes, they were evaluated as freestanding instruments. We concluded that the 2029 capped call transactions meet the scope exceptions for derivative instruments, and as such, the capped call transactions meet the criteria for classification in equity and are included as a reduction to additional paid-in capital .</t>
        </is>
      </c>
    </row>
    <row r="8">
      <c r="A8" s="4" t="inlineStr">
        <is>
          <t>Servicing Rights</t>
        </is>
      </c>
      <c r="B8" s="4" t="inlineStr">
        <is>
          <t>We enter into servicing agreements in connection with transfers of our financial assets and referral fulfillment arrangements in which we are a sub-servicer for financial assets that we do not legally own, and on a standalone basis. At the inception of each servicing relationship, we determine whether we should record a servicing asset or servicing liability, measured at the fair value of the servicing right, which may be zero. We elected the fair value option to measure our servicing rights subsequent to initial recognition. We measure the initial and subsequent fair value of our servicing rights using a discounted cash flow methodology, while also considering market data as it becomes available. The significant assumptions used in the valuation model include our contractual servicing fee, ancillary income, prepayment rate assumptions, default rate assumptions, a discount rate commensurate with the risk of the servicing asset or liability being valued, and an assumed market cost of servicing, which is based on active quotes from third-party servicers. The value of the servicing rights are dependent on the performance of the underlying loans. For servicing rights retained in connection with loan transfers that do not meet the requirements for sale accounting treatment, there is no recognition of a servicing asset or liability. Servicing rights in connection with transfers of financial assets are initially measured at fair value and recognized as a component of the gain or loss from sales of loans and the initial capitalization is reported within noninterest income—loan origination, sales, and securitizations in the condensed consolidated statements of operations and comprehensive income (loss). Servicing rights assumed from third parties for financial assets for which we are not the loan originator are initially measured at fair value and recognized within noninterest income—servicing in the condensed consolidated statements of operations and comprehensive income (loss). Servicing rights are measured at fair value at each subsequent reporting date and changes in fair value are reported in earnings in the period in which they occur. Subsequent measurement changes for all servicing rights, including servicing fee payments and fair value changes, are included within noninterest income—servicing in the condensed consolidated statements of operations and comprehensive income (loss). For servicing rights with adequate compensation resulting in an initial and subsequent value of zero, we recognize servicing fees received during the period within noninterest income—servicing in the condensed consolidated statements of operations and comprehensive income (loss). We elected the fair value option to measure our servicing rights to better align with the valuation of our transferred loans, which also tend to share a similar risk profile to the personal loan servicing we assume from third parties when we are not the loan originator. The loans are also impacted by similar factors, such as conditional prepayment rates and default rates. We consider the risk of the assets and the observability of inputs in determining the classes of servicing rights. We have three classes of servicing assets: personal loans, student loans and home loans.</t>
        </is>
      </c>
    </row>
    <row r="9">
      <c r="A9" s="4" t="inlineStr">
        <is>
          <t>Loans Held For Sale, at Lower of Amortized Cost or Fair Value</t>
        </is>
      </c>
      <c r="B9" s="4" t="inlineStr">
        <is>
          <t>Personal loans originated on behalf of a third party as part of our Loan Platform Business are held for sale and carried at the lower of amortized cost or fair value. Direct origination fees and costs for these loans are deferred and included as part of the carrying value of the loans and, upon the sale of a loan, are recognized as part of the gain or loss included within noninterest income—loan platform fees in the condensed consolidated statements of operations and comprehensive income (loss). Servicing rights recognized in connection with the sale of these loans are initially measured at fair value and recognized as a component of the gain or loss from sales of loans and the initial capitalization is reported within noninterest income—loan platform fees in the condensed consolidated statements of operations and comprehensive income (loss). Subsequent measurement changes for all servicing rights, including servicing fee payments and fair value changes, are included within noninterest income—servicing in the condensed consolidated statements of operations and comprehensive income (loss). Upon sale of these loans, we establish a loan repurchase liability, which is based on historical experience and any current developments which would make it probable that we would buy back loans previously sold to third parties at the historical sales price. The loan repurchase liability is presented within accounts payable, accruals and other liabilities in the consolidated balance sheets, with the corresponding charges recorded within noninterest income—loan platform fees in the condensed consolidated statements of operations and comprehensive income (loss). Interest income on loans held for sale at the lower of amortized cost or fair value is accrued and recognized based on the contractual rate of interest within interest income—loans and securitizations</t>
        </is>
      </c>
    </row>
    <row r="10">
      <c r="A10" s="4" t="inlineStr">
        <is>
          <t>Recent Accounting Standards Issued, But Not Yet Adopted</t>
        </is>
      </c>
      <c r="B10" s="4" t="inlineStr">
        <is>
          <t>Improvements to Reportable Segment Disclosures In November 2023, the FASB issued ASU 2023-07, Segment Reporting (Topic 280) — Improvements to Reportable Segment Disclosures . The ASU improves reportable segment disclosure requirements, primarily through enhanced disclosures about significant segment expenses. The standard is effective for fiscal years beginning after December 15, 2023, and interim periods within fiscal years beginning after December 15, 2024. The standard should be applied retrospectively to all prior periods presented in the financial statements. We plan to adopt this standard for the reporting periods noted above. This ASU implements additional segment disclosure requirements, and is not expected to have an impact on the Company’s financial condition, results of operations or cash flows. Improvements to Income Tax Disclosures In December 2023, the FASB issued ASU 2023-09 , Income Taxes (Topic 740) — Improvements to Income Tax Disclosures. The ASU improves income tax disclosures primarily related to enhancements of the rate reconciliation and income taxes paid information. The standard is effective for annual periods beginning after December 15, 2024. The standard should be applied on a prospective basis with the option to apply the standard retrospectively. We are currently evaluating the impact of this amendment on our consolidated financial statements.</t>
        </is>
      </c>
    </row>
    <row r="11">
      <c r="A11" s="4" t="inlineStr">
        <is>
          <t>Revenue Recognition</t>
        </is>
      </c>
      <c r="B11" s="4" t="inlineStr">
        <is>
          <t>In each of our revenue arrangements, revenue is recognized when control of the promised goods or services is transferred to the customer in an amount that reflects our expected consideration in exchange for those goods or services. Our arrangements are discussed in our Annual Report on Form 10-K, with notable updates provided here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s</t>
        </is>
      </c>
      <c r="B4" s="4" t="inlineStr">
        <is>
          <t>The table below presents revenue from contracts with customers disaggregated by type of service, which best depicts how the revenue and cash flows are affected by economic factors, and by the reportable segment to which each revenue stream relates, as well as a reconciliation of total revenue from contracts with customers to total noninterest income . Three Months Ended September 30, Nine Months Ended September 30, 2024 2023 2024 2023 Revenue from contracts with customers Financial Services Referrals, loan platform business (1) $ 13,283 $ 9,066 $ 35,865 $ 24,261 Referrals, other (2) 1,960 917 5,732 3,571 Interchange (2) 18,771 6,029 45,230 21,961 Brokerage (2) 5,651 6,084 15,645 16,187 Other (2)(3) 565 1,395 2,146 2,230 Total financial services 40,230 23,491 104,618 68,210 Technology Platform Technology services 89,432 81,419 259,551 233,876 Other (3) 1,563 34 3,447 3,033 Total technology platform (4) 90,995 81,453 262,998 236,909 Total revenue from contracts with customers 131,225 104,944 367,616 305,119 Other sources of revenue Loan origination, sales, and securitizations 70,085 75,385 181,957 288,883 Servicing 9,927 8,009 23,560 29,803 Loan platform business, other (1) 42,358 — 42,508 — Other 12,516 3,908 78,781 11,481 Total other sources of revenue 134,886 87,302 326,806 330,167 Total noninterest income $ 266,111 $ 192,246 $ 694,422 $ 635,286 _____________________ (1) Presented within noninterest income—loan platform fees in the condensed consolidated statements of operations and comprehensive income (loss). (2) Presented within noninterest income—other in the condensed consolidated statements of operations and comprehensive income (loss). (3) Financial Services includes revenues from enterprise services and equity capital markets services. Technology Platform includes revenues from software licenses and associated services, and payment network fees for serving as a transaction card program manager for enterprise customers that are the program marketers for separate card programs. (4) Revenue from contracts with customers is presented within noninterest income—technology products and solutions and noninterest income—other in the condensed consolidated statements of operations and comprehensive income (loss). Related to these technology platform services, we had deferred revenue of $7,733 and $5,718 as of September 30, 2024 and December 31, 2023, respectively, which are presented within accounts payable, accruals and other liabilities in the condensed consolidated balance sheets. We recognized revenue of $1,924 and $1,778 during the three months ended September 30, 2024 and 2023, respectively, and $4,310 and $6,562 during the nine months ended September 30, 2024 and 2023, respectively, associated with deferred revenue within noninterest income—technology products and solutions in the condensed consolidated statements of operations and comprehensive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chedule of Loans</t>
        </is>
      </c>
      <c r="B4" s="4" t="inlineStr">
        <is>
          <t>Below is a disaggregated presentation of our loans, inclusive of fair market value adjustments and accrued interest income and net of the allowance for credit losses, as applicable: September 30, December 31, Loans held for sale Personal loans (1) $ 17,242,824 $ 15,330,573 Home loans 81,690 66,198 Total loans held for sale, at fair value 17,324,514 15,396,771 Loans held for investment Student loans (2) 7,876,667 6,725,484 Total loans held for investment, at fair value 7,876,667 6,725,484 Secured loans 995,598 446,463 Credit card 271,078 272,628 Commercial and consumer banking: Commercial real estate 137,354 106,326 Commercial and industrial 5,092 6,075 Residential real estate and other consumer 8,140 4,667 Total commercial and consumer banking 150,586 117,068 Total loans held for investment, at amortized cost (3) 1,417,262 836,159 Total loans held for investment 9,293,929 7,561,643 Total loans $ 26,618,443 $ 22,958,414 _____________________ (1) Includes $229,072 and $502,757 of personal loans in consolidated VIEs as of September 30, 2024 and December 31, 2023, respectively. (2) Includes $2,139,439 and $2,459,103 of student loans covered by financial guarantee, and $85,445 and $221,461 of student loans in consolidated VIEs as of September 30, 2024 and December 31, 2023, respectively. (3) See Note 5. Allowance for Credit Losses for additional information on our loans at amortized cost as it pertains to the allowance for credit losses. The following table summarizes the aggregate fair value of our loans, for which we elected the fair value option. See Note 12. Fair Value Measurements for the assumptions used in our fair value model. Personal Loans Student Loans Home Loans Total September 30, 2024 Unpaid principal $ 16,199,604 $ 7,437,305 $ 80,115 $ 23,717,024 Accumulated interest 118,169 34,956 42 153,167 Cumulative fair value adjustments 925,051 404,406 1,533 1,330,990 Total fair value of loans (1) $ 17,242,824 $ 7,876,667 $ 81,690 $ 25,201,181 December 31, 2023 Unpaid principal $ 14,498,629 $ 6,445,586 $ 67,406 $ 21,011,621 Accumulated interest 114,541 34,357 92 148,990 Cumulative fair value adjustments 717,403 245,541 (1,300) 961,644 Total fair value of loans (1) $ 15,330,573 $ 6,725,484 $ 66,198 $ 22,122,255 __________________ (1) Each component of the fair value of loans is impacted by charge-offs during the period. Our fair value assumption for annual default rate incorporates fair value markdowns on loans beginning when they are 10 days or more delinquent, with additional markdowns at 30, 60 and 90 days past due. The following table summarizes the aggregate fair value of loans 90 days or more delinquent. As delinquent personal loans and student loans are charged off after 120 days of delinquency, amounts presented below represent the fair value of loans that are 90 to 120 days delinquent. Personal Loans Student Loans Home Loans Total September 30, 2024 Unpaid principal balance $ 91,742 $ 9,243 $ — $ 100,985 Accumulated interest 4,470 148 — 4,618 Cumulative fair value adjustments (1) (75,303) (6,566) — (81,869) Fair value of loans 90 days or more delinquent (2) $ 20,909 $ 2,825 $ — $ 23,734 December 31, 2023 Unpaid principal balance $ 81,591 $ 8,446 $ 495 $ 90,532 Accumulated interest 4,023 187 6 4,216 Cumulative fair value adjustments (1) (70,191) (5,021) (248) (75,460) Fair value of loans 90 days or more delinquent (2) $ 15,423 $ 3,612 $ 253 $ 19,288 __________________ (1) Our fair value assumption for annual default rate incorporates fair value markdowns on loans beginning when they are 10 days or more delinquent, with additional markdowns at 30, 60 and 90 days past due. We record the initial fair value measurement and subsequent measurement changes in fair value in the period in which the changes occur within noninterest income—loan origination, sales, and securitizations in the condensed consolidated statements of operations and comprehensive income (loss). As such, the $81.9 million fair value adjustment as of September 30, 2024 has been recorded in noninterest income—loan origination, sales, and securitizations in the respective periods in which 10, 30, 60, and 90 days of delinquency occurred. See our Annual Report on Form 10-K for further discussion of the policies for determining the fair value of our loan portfolios. (2) The fair value incorporates the expected price to be paid by buyers of these delinquent loans after charge-off occurs, implying that potential recoveries are expected to be in excess of these levels based on consistent demonstrated recoverability after a loan becomes delinquent and gets charged off.</t>
        </is>
      </c>
    </row>
    <row r="5">
      <c r="A5" s="4" t="inlineStr">
        <is>
          <t>Schedule of Loan Securitization Transfers and Whole Loan Sales</t>
        </is>
      </c>
      <c r="B5" s="4" t="inlineStr">
        <is>
          <t>The following table summarizes our personal loan securitization transfers qualifying for sale accounting treatment during the nine months ended September 30, 2024. There were no loan securitization transfers qualifying for sale accounting treatment during the three months ended September 30, 2024, as well as during the three and nine months ended September 30, 2023. Nine Months Ended September 30, 2024 Personal loans Fair value of consideration received: Cash $ 674,036 Securitization investments 35,616 Servicing assets recognized 27,523 Repurchase liabilities recognized (280) Total consideration 736,895 Aggregate unpaid principal balance and accrued interest of loans sold 701,601 Gain from loan sales $ 35,294 The following table summarizes our current whole loan sales: Three Months Ended September 30, Nine Months Ended September 30, 2024 2023 2024 2023 Personal loans Fair value of consideration received: Cash $ 374,818 $ 15,098 $ 2,011,381 $ 66,571 Receivable 2,252 — 5,288 — Servicing assets recognized 22,290 767 126,311 1,655 Repurchase liabilities recognized (1,275) (45) (7,256) (405) Total consideration 398,085 15,820 2,135,724 67,821 Aggregate unpaid principal balance and accrued interest of loans sold 377,257 15,098 2,016,721 65,420 Realized gain $ 20,828 $ 722 $ 119,003 $ 2,401 Three Months Ended September 30, Nine Months Ended September 30, 2024 2023 2024 2023 Student loans Fair value of consideration received: Cash $ — $ — $ 310,331 $ 98,624 Servicing assets recognized — — 8,249 2,792 Repurchase liabilities recognized — — (46) (16) Total consideration — — 318,534 101,400 Aggregate unpaid principal balance and accrued interest of loans sold — — 303,578 99,916 Realized gain $ — $ — $ 14,956 $ 1,484 Home loans Fair value of consideration received: Cash $ 513,487 $ 331,364 $ 1,243,195 $ 676,235 Servicing assets recognized 4,430 3,376 10,652 7,133 Repurchase liabilities recognized (890) (468) (2,029) (1,315) Total consideration 517,027 334,272 1,251,818 682,053 Aggregate unpaid principal balance and accrued interest of loans sold 504,694 333,951 1,230,251 678,561 Realized gain $ 12,333 $ 321 $ 21,567 $ 3,492 The following table summarizes our delinquent whole loan sales during the three and nine months ended September 30, 2024. There were no delinquent whole loan sales during the three and nine months ended September 30, 2023. Three Months Ended September 30, Nine Months Ended September 30, 2024 2024 Personal loans Fair value of consideration received: Cash $ 6,481 $ 17,030 Servicing assets recognized 5,676 13,960 Repurchase liabilities recognized (24) (77) Total consideration 12,133 30,913 Aggregate unpaid principal balance and accrued interest of loans sold (1) 85,363 225,224 Realized loss $ (73,230) $ (194,311) __________________ (1) During the three and nine months ended September 30, 2024, includes $81.0 million and $212.9 million, respectively, of aggregate unpaid principal balance sold, related to late-stage delinquent loans for which we retained servicing and portions of recoveries. For the three and nine months ended September 30, 2024, $50.3 million and $140.6 million, respectively, of unpaid principal balance was recorded in prior periods as a reduction in fair value in noninterest income—loan origination, sales, and securitizations in the condensed consolidated statements of operations and comprehensive income (loss). These loans were sold prior to charge-off during the three and nine months ended September 30, 2024, respectively, and otherwise would have been charged off as of September 30, 2024 consistent with our policy. In our other charged off whole loan sales, we typically do not retain servicing or recoveries. The following table summarizes loans originated and subsequently sold as part of our Loan Platform Business, which are loans that we originate on behalf of a third party for which we receive a fee. There were no sales related to our Loan Platform Business during the three and nine months ended September 30, 2023. Three Months Ended September 30, Nine Months Ended September 30, 2024 2024 Personal loans Fair value of consideration received: Cash $ 1,021,906 $ 1,024,408 Servicing assets recognized 7,268 7,295 Repurchase liabilities recognized (405) (407) Total consideration 1,028,769 1,031,296 Aggregate carrying amount and accrued interest of loans sold (1) 986,411 988,788 Loan fees, net (2) 35,090 35,213 Servicing assets recognized 7,268 7,295 Loan platform fees recognized (3) $ 42,358 $ 42,508 _____________________ (1) Includes unpaid principal balance of $1.0 billion for the three and nine month periods ended September 30, 2024. (2) Represents loan platform fees earned less the repurchase liabilities recognized at the time of sale. (3) Recorded in noninterest income—loan platform fees in the condensed consolidated statements of operations and comprehensive income (loss).</t>
        </is>
      </c>
    </row>
    <row r="6">
      <c r="A6" s="4" t="inlineStr">
        <is>
          <t>Schedule of Unpaid Principal Balances of Transferred Loans and Cash Flows Received</t>
        </is>
      </c>
      <c r="B6" s="4" t="inlineStr">
        <is>
          <t xml:space="preserve">The following table presents information about the unpaid principal balances of loans originated by us and subsequently transferred, but with which we have continuing involvement: Personal Loans Student Loans Home Loans Total September 30, 2024 Loans in delinquency (30+ days past due) $ 92,363 $ 60,052 $ 32,962 $ 185,377 Total loans in delinquency 142,171 123,114 32,962 298,247 Total transferred loans serviced (1) 4,423,494 5,521,966 6,079,295 16,024,755 December 31, 2023 Loans in delinquency (30+ days past due) $ 52,813 $ 60,989 $ 24,193 $ 137,995 Total loans in delinquency 90,582 137,243 24,193 252,018 Total transferred loans serviced (1) 2,223,785 6,148,800 5,592,793 13,965,378 _____________________ (1) Total transferred loans serviced includes loans in delinquency, as well as loans in repayment, loans in-school/grace period/deferment (related to student loans), and loans in forbearance. The vast majority of total transferred loans serviced represent loans in repayment as of the dates indicated. The following table presents additional information about the servicing cash flows received and net charge-offs related to loans originated by us and subsequently transferred, but with which we have a continuing involvement: Three Months Ended September 30, Nine Months Ended September 30, 2024 2023 2024 2023 Personal loans Servicing fees collected from transferred loans $ 25,384 $ 4,033 $ 51,499 $ 15,080 Charge-offs, net of recoveries, of transferred loans 93,159 40,916 266,332 128,442 Student loans Servicing fees collected from transferred loans 5,862 5,375 17,983 20,967 Charge-offs, net of recoveries, of transferred loans 7,394 10,139 29,370 29,297 Home loans Servicing fees collected from transferred loans 4,411 3,662 12,682 10,481 Total Servicing fees collected from transferred loans $ 35,657 $ 13,070 $ 82,164 $ 46,528 Charge-offs, net of recoveries, of transferred loans 100,553 51,055 295,702 157,739 </t>
        </is>
      </c>
    </row>
    <row r="7">
      <c r="A7" s="4" t="inlineStr">
        <is>
          <t>Schedule of Aging Analysis for Credit Card Loans</t>
        </is>
      </c>
      <c r="B7" s="4" t="inlineStr">
        <is>
          <t>The following table presents the amortized cost basis of our credit card and commercial and consumer banking portfolios (excluding accrued interest and before the allowance for credit losses) by either current status or delinquency status: Delinquent Loans Current 30–59 Days 60–89 Days ≥ 90 Days (1) Total Delinquent Loans Total Loans (2) September 30, 2024 Secured loans $ 991,966 $ — $ — $ — $ — $ 991,966 Credit card 296,247 3,932 3,354 9,183 16,469 312,716 Commercial and consumer banking: Commercial real estate 138,869 134 — — 134 139,003 Commercial and industrial 4,952 — 193 175 368 5,320 Residential real estate and other consumer (3) 7,925 195 — — 195 8,120 Total commercial and consumer banking 151,746 329 193 175 697 152,443 Total loans $ 1,439,959 $ 4,261 $ 3,547 $ 9,358 $ 17,166 $ 1,457,125 December 31, 2023 Secured loans $ 445,733 $ — $ — $ — $ — $ 445,733 Credit card 297,612 5,451 4,829 11,802 22,082 319,694 Commercial and consumer banking: Commercial real estate 107,757 — — — — 107,757 Commercial and industrial 6,108 1 — 439 440 6,548 Residential real estate and other consumer (3) 4,658 — — — — 4,658 Total commercial and consumer banking 118,523 1 — 439 440 118,963 Total loans $ 861,868 $ 5,452 $ 4,829 $ 12,241 $ 22,522 $ 884,390 ______________ (1) All of the credit cards ≥ 90 days past due continued to accrue interest. As of the dates indicated, there were no credit cards on nonaccrual status. As of the dates indicated, commercial and consumer banking loans on nonaccrual status were immaterial. (2) For credit card, the balance is presented before allowance for credit losses of $46,051 and $52,385 as of September 30, 2024 and December 31, 2023, respectively, and accrued interest of $4,291 and $5,288, respectively. For secured loans, the balance is presented before accrued interest of $3,632 and $730 as of September 30, 2024 and December 31, 2023, respectively. For commercial and consumer banking, the balance is presented before allowance for credit losses of $2,368 and $2,310 as of September 30, 2024 and December 31, 2023, respectively, and accrued interest of $511 and $415, respectively. (3) Includes residential real estate loans originated by Golden Pacific for which we did not elect the fair value option.</t>
        </is>
      </c>
    </row>
    <row r="8">
      <c r="A8" s="4" t="inlineStr">
        <is>
          <t>Schedule of Internal Risk Tier Categories</t>
        </is>
      </c>
      <c r="B8" s="4" t="inlineStr">
        <is>
          <t xml:space="preserve">The following table presents the amortized cost basis of our credit card portfolio (excluding accrued interest and before the allowance for credit losses) based on FICO scores, which are obtained at origination of the account and are refreshed monthly thereafter. The pools estimate the likelihood of borrowers with similar FICO scores to pay credit obligations based on aggregate credit performance data. FICO September 30, 2024 December 31, 2023 ≥ 800 $ 34,679 $ 29,269 780 – 799 22,318 19,350 760 – 779 22,772 20,740 740 – 759 24,424 23,361 720 – 739 27,198 28,621 700 – 719 33,491 35,528 680 – 699 35,977 38,289 660 – 679 31,223 35,443 640 – 659 21,520 25,836 620 – 639 14,045 15,569 600 – 619 9,678 10,063 ≤ 599 35,391 37,625 Total credit card $ 312,716 $ 319,694 The following table presents the amortized cost basis of our commercial and consumer banking portfolio (excluding accrued interest and before the allowance for credit losses) by origination year and credit quality indicator: Term Loans by Origination Year September 30, 2024 2024 2023 2022 2021 2020 Prior Total Term Loans Revolving Loans Commercial real estate Pass $ 34,053 $ 23,106 $ 28,816 $ 5,545 $ 4,472 $ 25,374 $ 121,366 $ 177 Watch — 1,221 7,390 1,621 — 695 10,927 — Special mention 1,692 — 1,633 — — 1,320 4,645 — Substandard — — — — — 1,888 1,888 — Total commercial real estate 35,745 24,327 37,839 7,166 4,472 29,277 138,826 177 Commercial and industrial Pass — 46 — — 51 3,673 3,770 1,020 Watch — 39 — — — 13 52 — Special mention 72 — — — — — 72 — Substandard — — — — — 406 406 — Total commercial and industrial 72 85 — — 51 4,092 4,300 1,020 Residential real estate and other consumer Pass — — — — — 3,494 3,494 4,420 Watch — — — — — 38 38 168 Total residential real estate and other consumer — — — — — 3,532 3,532 4,588 Total commercial and consumer banking $ 35,817 $ 24,412 $ 37,839 $ 7,166 $ 4,523 $ 36,901 $ 146,658 $ 5,7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ondensed Consolidated Balance Sheets (Unaudited) (Parenthetical) $ in Thousands</t>
        </is>
      </c>
      <c r="B1" s="2" t="inlineStr">
        <is>
          <t>Dec. 31, 2023 USD ($) $ / shares shares</t>
        </is>
      </c>
    </row>
    <row r="2">
      <c r="A2" s="4" t="inlineStr">
        <is>
          <t>Investments in available-for-sale securities, fair value | $</t>
        </is>
      </c>
      <c r="B2" s="6" t="n">
        <v>595187</v>
      </c>
    </row>
    <row r="3">
      <c r="A3" s="4" t="inlineStr">
        <is>
          <t>Investments in available-for-sale securities, amortized cost | $</t>
        </is>
      </c>
      <c r="B3" s="5" t="n">
        <v>596757</v>
      </c>
    </row>
    <row r="4">
      <c r="A4" s="4" t="inlineStr">
        <is>
          <t>Loans held for investment, allowance for credit loss | $</t>
        </is>
      </c>
      <c r="B4" s="5" t="n">
        <v>54695</v>
      </c>
    </row>
    <row r="5">
      <c r="A5" s="4" t="inlineStr">
        <is>
          <t>Other assets, allowance for credit loss | $</t>
        </is>
      </c>
      <c r="B5" s="6" t="n">
        <v>1837</v>
      </c>
    </row>
    <row r="6">
      <c r="A6" s="4" t="inlineStr">
        <is>
          <t>Redeemable preferred stock, par value (in dollars per share) | $ / shares</t>
        </is>
      </c>
      <c r="B6" s="6" t="n">
        <v>0</v>
      </c>
    </row>
    <row r="7">
      <c r="A7" s="4" t="inlineStr">
        <is>
          <t>Redeemable preferred stock, shares authorized (in shares)</t>
        </is>
      </c>
      <c r="B7" s="5" t="n">
        <v>100000000</v>
      </c>
    </row>
    <row r="8">
      <c r="A8" s="4" t="inlineStr">
        <is>
          <t>Redeemable preferred stock, shares outstanding (in shares)</t>
        </is>
      </c>
      <c r="B8" s="5" t="n">
        <v>3234000</v>
      </c>
    </row>
    <row r="9">
      <c r="A9" s="4" t="inlineStr">
        <is>
          <t>Common stock, par value (in dollars per share) | $ / shares</t>
        </is>
      </c>
      <c r="B9" s="6" t="n">
        <v>0</v>
      </c>
    </row>
    <row r="10">
      <c r="A10" s="4" t="inlineStr">
        <is>
          <t>Common stock, shares authorized (in shares)</t>
        </is>
      </c>
      <c r="B10" s="5" t="n">
        <v>3100000000</v>
      </c>
    </row>
    <row r="11">
      <c r="A11" s="4" t="inlineStr">
        <is>
          <t>Common stock, shares issued (in shares)</t>
        </is>
      </c>
      <c r="B11" s="5" t="n">
        <v>975861793</v>
      </c>
    </row>
    <row r="12">
      <c r="A12" s="4" t="inlineStr">
        <is>
          <t>Common stock, shares outstanding (in shares)</t>
        </is>
      </c>
      <c r="B12" s="5" t="n">
        <v>975861793</v>
      </c>
    </row>
    <row r="13">
      <c r="A13" s="4" t="inlineStr">
        <is>
          <t>Redemption amount | $</t>
        </is>
      </c>
      <c r="B13" s="6" t="n">
        <v>323400</v>
      </c>
    </row>
    <row r="14">
      <c r="A14" s="4" t="inlineStr">
        <is>
          <t>Non-Voting Common Stock</t>
        </is>
      </c>
      <c r="B14" s="4" t="inlineStr">
        <is>
          <t xml:space="preserve"> </t>
        </is>
      </c>
    </row>
    <row r="15">
      <c r="A15" s="4" t="inlineStr">
        <is>
          <t>Common stock, shares authorized (in shares)</t>
        </is>
      </c>
      <c r="B15" s="5" t="n">
        <v>100000000</v>
      </c>
    </row>
    <row r="16">
      <c r="A16" s="4" t="inlineStr">
        <is>
          <t>Common stock, shares issued (in shares)</t>
        </is>
      </c>
      <c r="B16" s="5" t="n">
        <v>0</v>
      </c>
    </row>
    <row r="17">
      <c r="A17" s="4" t="inlineStr">
        <is>
          <t>Common stock, shares outstanding (in shares)</t>
        </is>
      </c>
      <c r="B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Allowance for Credit Losses, Accounts Receivable</t>
        </is>
      </c>
      <c r="B4" s="4" t="inlineStr">
        <is>
          <t xml:space="preserve">The following table presents changes in our allowance for credit losses: Credit Card (1) Commercial and Consumer Banking (1) Accounts Receivable (1) Three Months Ended September 30, 2024 Balance at June 30, 2024 $ 49,406 $ 2,502 $ 1,509 Provision for credit losses (2) 6,126 (113) 1,057 Net (charge-offs) recoveries (9,481) (21) 85 Balance at September 30, 2024 $ 46,051 $ 2,368 $ 2,651 Three Months Ended September 30, 2023 Balance at June 30, 2023 $ 39,361 $ 1,866 $ 1,937 Provision for credit losses (2) 21,821 10 (148) Net charge-offs (11,127) (8) (208) Balance at September 30, 2023 $ 50,055 $ 1,868 $ 1,581 Nine Months Ended September 30, 2024 Balance at December 31, 2023 $ 52,385 $ 2,310 $ 1,837 Provision for credit losses (2) 24,727 108 3,850 Net charge-offs (31,061) (50) (3,036) Balance at September 30, 2024 $ 46,051 $ 2,368 $ 2,651 Nine Months Ended September 30, 2023 Balance at December 31, 2022 $ 39,110 $ 1,678 $ 2,785 Provision for credit losses (2) 42,658 195 94 Net charge-offs (31,713) (5) (1,298) Balance at September 30, 2023 $ 50,055 $ 1,868 $ 1,581 _____________________ (1) Credit cards and commercial and consumer banking loans measured at amortized cost, net of allowance for credit losses, are presented within loans held for investment, at amortized cost in the condensed consolidated balance sheets. Accounts receivable balances, net of allowance for credit losses, are presented within other assets in the condensed consolidated balance sheets. (2) The provision for credit losses on credit cards and commercial and consumer banking loans is presented within noninterest expense—provision for credit losses in the condensed consolidated statements of operations and comprehensive income (loss) . During the three and nine months ended September 30, 2024, recoveries of amounts previously reserved related to credit cards were $1,252 and $3,471, and immaterial during the three and nine months ended September 30, 2023. There were immaterial recoveries of amounts previously reserved related to commercial and consumer banking loans during the three and nine months ended September 30, 2024 and 2023. The provision for credit losses on accounts receivable is presented within noninterest expense—general and administrative in the condensed consolidated statements of operations and comprehensive income (loss). During the three and nine months ended September 30, 2024, recoveries of amounts previously reserved related to accounts receivable were $45 and $1,083, respectively. During the three and nine months ended September 30, 2023, recoveries of amounts previously reserved related to accounts receivable were $45 and </t>
        </is>
      </c>
    </row>
    <row r="5">
      <c r="A5" s="4" t="inlineStr">
        <is>
          <t>Schedule of Allowance for Credit Losses, Credit Card Loans</t>
        </is>
      </c>
      <c r="B5" s="4" t="inlineStr">
        <is>
          <t xml:space="preserve">The following table presents changes in our allowance for credit losses: Credit Card (1) Commercial and Consumer Banking (1) Accounts Receivable (1) Three Months Ended September 30, 2024 Balance at June 30, 2024 $ 49,406 $ 2,502 $ 1,509 Provision for credit losses (2) 6,126 (113) 1,057 Net (charge-offs) recoveries (9,481) (21) 85 Balance at September 30, 2024 $ 46,051 $ 2,368 $ 2,651 Three Months Ended September 30, 2023 Balance at June 30, 2023 $ 39,361 $ 1,866 $ 1,937 Provision for credit losses (2) 21,821 10 (148) Net charge-offs (11,127) (8) (208) Balance at September 30, 2023 $ 50,055 $ 1,868 $ 1,581 Nine Months Ended September 30, 2024 Balance at December 31, 2023 $ 52,385 $ 2,310 $ 1,837 Provision for credit losses (2) 24,727 108 3,850 Net charge-offs (31,061) (50) (3,036) Balance at September 30, 2024 $ 46,051 $ 2,368 $ 2,651 Nine Months Ended September 30, 2023 Balance at December 31, 2022 $ 39,110 $ 1,678 $ 2,785 Provision for credit losses (2) 42,658 195 94 Net charge-offs (31,713) (5) (1,298) Balance at September 30, 2023 $ 50,055 $ 1,868 $ 1,581 _____________________ (1) Credit cards and commercial and consumer banking loans measured at amortized cost, net of allowance for credit losses, are presented within loans held for investment, at amortized cost in the condensed consolidated balance sheets. Accounts receivable balances, net of allowance for credit losses, are presented within other assets in the condensed consolidated balance sheets. (2) The provision for credit losses on credit cards and commercial and consumer banking loans is presented within noninterest expense—provision for credit losses in the condensed consolidated statements of operations and comprehensive income (loss) . During the three and nine months ended September 30, 2024, recoveries of amounts previously reserved related to credit cards were $1,252 and $3,471, and immaterial during the three and nine months ended September 30, 2023. There were immaterial recoveries of amounts previously reserved related to commercial and consumer banking loans during the three and nine months ended September 30, 2024 and 2023. The provision for credit losses on accounts receivable is presented within noninterest expense—general and administrative in the condensed consolidated statements of operations and comprehensive income (loss). During the three and nine months ended September 30, 2024, recoveries of amounts previously reserved related to accounts receivable were $45 and $1,083, respectively. During the three and nine months ended September 30, 2023, recoveries of amounts previously reserved related to accounts receivable were $45 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 in Debt Securities</t>
        </is>
      </c>
      <c r="B4" s="4" t="inlineStr">
        <is>
          <t>The following table presents our investments in AFS debt securities: Amortized Cost Accrued Interest Gross Unrealized Gains Gross Unrealized Losses (1) Fair Value September 30, 2024 U.S. Treasury securities $ 115,197 $ 124 $ 133 $ (138) $ 115,316 Corporate bonds 3,281 31 — (180) 3,132 Agency mortgage-backed securities 1,348,723 2,893 8,059 (871) 1,358,804 Other (2) 945 3 — (134) 814 Total investments in AFS debt securities $ 1,468,146 $ 3,051 $ 8,192 $ (1,323) $ 1,478,066 December 31, 2023 U.S. Treasury securities $ 518,673 $ 206 $ 978 $ (780) $ 519,077 Multinational securities (3) 8,548 103 — (17) 8,634 Corporate bonds 32,609 207 — (1,092) 31,724 Agency mortgage-backed securities 28,714 111 33 (1,016) 27,842 Other asset-backed securities 7,272 4 — (154) 7,122 Other (2) 941 8 — (161) 788 Total investments in AFS debt securities $ 596,757 $ 639 $ 1,011 $ (3,220) $ 595,187 _____________________ (1) As of September 30, 2024 and December 31, 2023, we concluded that there was no credit loss attributable to securities in unrealized loss positions, as (i) approximately 100% and 92% of the amortized cost basis of our investments as of September 30, 2024 and December 31, 2023, respectively, was composed of U.S. Treasury securities and agency mortgage-backed securities, which are of high credit quality and have no risk of credit-related impairment due to the nature of the counterparties and history of no credit losses, and (ii) we have not identified factors indicating credit-related impairment for the remaining investments and expect that the contractual principal and interest payments will be received. Additionally, we do not intend to sell the securities in loss positions nor is it more likely than not that we will be required to sell the securities prior to recovery of the amortized cost basis. (2) Includes state municipal bond securities. (3) Includes supranational bonds.</t>
        </is>
      </c>
    </row>
    <row r="5">
      <c r="A5" s="4" t="inlineStr">
        <is>
          <t>Schedule of Investment Securities in Gross Unrealized Loss Position</t>
        </is>
      </c>
      <c r="B5" s="4" t="inlineStr">
        <is>
          <t>The following table presents information about our investments in AFS debt securities with gross unrealized losses and the length of time that individual securities have been in a continuous unrealized loss position as of September 30, 2024 and December 31, 2023. Less than 12 Months 12 Months or Longer Total Fair Value Gross Unrealized Losses Fair Value Gross Unrealized Losses Fair Value Gross Unrealized Losses September 30, 2024 U.S. Treasury securities $ — $ — $ 15,331 $ (138) $ 15,331 $ (138) Corporate bonds — — 3,132 (180) 3,132 (180) Agency mortgage-backed securities 170,654 (438) 3,505 (433) 174,159 (871) Other — — 814 (134) 814 (134) Total investments in AFS debt securities $ 170,654 $ (438) $ 22,782 $ (885) $ 193,436 $ (1,323) December 31, 2023 U.S. Treasury securities $ 480,012 $ (58) $ 39,065 $ (722) $ 519,077 $ (780) Multinational securities — — 8,634 (17) 8,634 (17) Corporate bonds — — 31,724 (1,092) 31,724 (1,092) Agency mortgage-backed securities 20,930 (157) 6,912 (859) 27,842 (1,016) Other asset-backed securities — — 7,122 (154) 7,122 (154) Other — — 788 (161) 788 (161) Total investments in AFS debt securities $ 500,942 $ (215) $ 94,245 $ (3,005) $ 595,187 $ (3,220)</t>
        </is>
      </c>
    </row>
    <row r="6">
      <c r="A6" s="4" t="inlineStr">
        <is>
          <t>Schedule of Investments by Contractual Maturity</t>
        </is>
      </c>
      <c r="B6" s="4" t="inlineStr">
        <is>
          <t>The following table presents the amortized cost and fair value of our investments in AFS debt securities by contractual maturity: Due Within One Year Due After One Year Through Five Years Due After Five Years Through Ten Years Due After Ten Years Total September 30, 2024 Investments in AFS debt securities—Amortized cost: U.S. Treasury securities $ 108,947 $ 6,250 $ — $ — $ 115,197 Corporate bonds — — 3,281 — 3,281 Agency mortgage-backed securities — 5,017 15,907 1,327,799 1,348,723 Other — — 945 — 945 Total investments in AFS debt securities $ 108,947 $ 11,267 $ 20,133 $ 1,327,799 $ 1,468,146 Weighted average yield for investments in AFS debt securities (1) 5.10 % 3.05 % 3.60 % 5.74 % 5.60% Investments in AFS debt securities—Fair value (2) : U.S. Treasury securities $ 109,051 $ 6,141 $ — $ — $ 115,192 Corporate bonds — — 3,101 — 3,101 Agency mortgage-backed securities — 5,181 16,336 1,334,394 1,355,911 Other — — 811 — 811 Total investments in AFS debt securities $ 109,051 $ 11,322 $ 20,248 $ 1,334,394 $ 1,475,015 _____________________ (1) The weighted average yield represents the effective yield for the investment securities owned at the end of the period and is computed based on the amortized cost of each security. (2) Presentation of fair values of our investments in AFS debt securities by contractual maturity excludes total accrued interest of $3,051 as of September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nd 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ecuritization of Investments</t>
        </is>
      </c>
      <c r="B4" s="4" t="inlineStr">
        <is>
          <t xml:space="preserve">The following table presents the aggregate outstanding value of asset-backed bonds and residual interests owned by the Company in nonconsolidated VIEs, which are presented within investment securities in the condensed consolidated balance sheets. These risk retention interests represent the carrying value of our holdings in nonconsolidated VIEs, and the maximum exposure to a loss as a result of our involvement as of the dates presented. September 30, December 31, Personal loans $ 39,076 $ 27,247 Student loans 37,143 79,501 Securitization investments $ 76,219 $ 106,7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Schedule of Interest-Bearing Deposits</t>
        </is>
      </c>
      <c r="B4" s="4" t="inlineStr">
        <is>
          <t>The following table presents detail of our deposits: September 30, 2024 December 31, 2023 Savings deposits $ 20,515,821 $ 12,902,033 Demand deposits (1) 2,402,196 2,663,335 Time deposits (1)(2) 1,433,761 3,003,625 Total interest-bearing deposits 24,351,778 18,568,993 Noninterest-bearing deposits 56,008 51,670 Total deposits $ 24,407,786 $ 18,620,663 _____________________ (1) As of September 30, 2024, includes brokered deposits of $1,393,530 consisting of time deposits. As of December 31, 2023, includes brokered deposits of $3,160,414, of which $2,971,462 and $188,952 are time deposits and demand deposits, respectively. (2) As of September 30, 2024 and December 31, 2023, the amount of time deposits that exceeded the insured limit (referred to as “uninsured deposits”) totaled $21,590 and $21,268, respectively.</t>
        </is>
      </c>
    </row>
    <row r="5">
      <c r="A5" s="4" t="inlineStr">
        <is>
          <t>Schedule of Future Maturities of Time Deposits</t>
        </is>
      </c>
      <c r="B5" s="4" t="inlineStr">
        <is>
          <t xml:space="preserve">As of September 30, 2024, future maturities of our total time deposits were as follows: Remainder of 2024 $ 637,130 2025 794,187 2026 2,170 2027 — 2028 159 Thereafter 115 Total $ 1,433,7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 summarizes the components of our debt: September 30, 2024 December 31, 2023 Borrowing Description Total Collateral (1) Stated Interest Rate (2) Termination/Maturity (3) Total Capacity Total Outstanding (4) Total Outstanding Debt Facilities Personal loan warehouse facilities $ 292,432 5.56% – 6.85% January 2025 – October 2026 $ 3,850,000 $ 252,769 $ 1,077,444 Student loan warehouse facilities 1,360,198 5.71% – 6.71% April 2025 – January 2027 3,580,000 1,071,956 2,095,046 Risk retention warehouse facilities (5) 19,650 6.46% October 2027 100,000 7,915 67,038 Revolving credit facility (6) 6.45% April 2028 645,000 486,000 486,000 Other Debt Convertible senior notes, due 2026 (7) —% October 2026 428,022 1,111,972 Convertible senior notes, due 2029 (8) 1.25% March 2029 862,500 — Other financing (9) 211,330 235,594 — — Securitizations Personal loan securitizations 226,264 1.61% – 5.81% September 2030 – May 2031 23,648 239,340 Student loan securitizations 82,196 3.09% – 3.73% August 2048 70,515 182,744 Total, before unamortized debt issuance costs, premiums and discounts $ 3,203,325 $ 5,259,584 Less: unamortized debt issuance costs, premiums and discounts (10) (23,120) (26,168) Total debt $ 3,180,205 $ 5,233,416 _________________ (1) As of September 30, 2024, represents the total of the unpaid principal balances within each debt category, with the exception of the risk retention warehouse facilities, which include securitization-related investments carried at fair value. In addition, certain securitization interests that eliminate in consolidation are pledged to risk retention warehouse facilities. Collateral balances relative to debt balances may vary period to period due to the timing of the next scheduled payment to the warehouse facility. (2) For variable-rate debt, the ranges of stated interest rates are based on the interest rates in effect as of September 30, 2024. The interest on our variable-rate debt is typically designed as a reference rate plus a spread. Reference rates as of September 30, 2024 included overnight SOFR, one-month SOFR and commercial paper rates determined by the facility lenders. As debt arrangements are renewed, the reference rate and/or spread are subject to change. Unused commitment fees ranging from 0 to 40 bps on our various warehouse facilities are recognized within noninterest expense—general and administrative in our condensed consolidated statements of operations and comprehensive income (loss). (3)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4) There were $17.3 million of debt discounts issued during the nine months ended September 30, 2024. (5) For risk retention warehouse facilities, we only state capacity amounts for facilities wherein we can pledge additional asset-backed bonds and residual investments as of the balance sheet date. (6) As of September 30, 2024, $12.3 million of the revolving credit facility total capacity was not available for general borrowing purposes because it was utilized to secure letters of credit. Refer to our letter of credit disclosures in Note 15. Commitments, Guarantees, Concentrations and Contingencies for more details. Additionally, the interest rate presented is the interest rate on standard withdrawals on our revolving credit facility, while same-day withdrawals incur interest based on the prime rate. (7) The original issue discount and debt issuance costs related to the convertible senior notes due 2026 are amortized into interest expense—corporate borrowings in the condensed consolidated statements of operations and comprehensive income (loss) using the effective interest method over the contractual term of the notes. For the three and nine months ended September 30, 2024, total interest expense on the convertible notes was $0.5 million and $2.2 million, respectively. For the three and nine months ended September 30, 2023, total interest expense on the convertible notes was $1.3 million and $3.8 million, respectively. For all periods, interest expense was related to amortization of debt discount and issuance costs. For the three and nine months ended September 30, 2024, the effective interest rate was 0.43% and 0.44%, respectively. For both the three and nine months ended September 30, 2023, the effective interest rate was 0.42%. As of September 30, 2024 and December 31, 2023, unamortized debt discount and issuance costs were $3.7 million and $13.3 million, respectively, and the net carrying amount was $424.3 million and $1.1 billion, respectively. (8) The original issue discount and debt issuance costs related to the convertible senior notes due 2029 are amortized into interest expense—corporate borrowings in the condensed consolidated statements of operations and comprehensive income (loss) using the effective interest method over the contractual term of the notes. For the three and nine months ended September 30, 2024, total interest expense on the convertible notes was $3.8 million and $8.5 million, respectively, and the effective interest rate was 1.74% and 1.32%, respectively. As of September 30, 2024, unamortized debt discount and issuance costs were $19.4 million, and the net carrying amount was $843.1 million. (9) Includes $51.6 million of loans and $159.7 million of investment securities pledged as collateral to secure $185.6 million of available borrowing capacity with the FHLB, of which $25.2 million was not available as it was utilized to secure letters of credit. Refer to our letter of credit disclosures in Note 15. Commitments, Guarantees, Concentrations and Contingencies for more details. Also includes unsecured available borrowing capacity of $50.0 million with correspondent banks. (10) As of September 30, 2024, $1.6 million of unamortized debt issuance costs related to revolving debt are reported in other assets in the condensed consolidated balance sheets. As of December 31, 2023, both revolving and non-revolving unamortized debt issuance costs were presented as a reduction to debt in the condensed consolidated balance sheets.</t>
        </is>
      </c>
    </row>
    <row r="5">
      <c r="A5" s="4" t="inlineStr">
        <is>
          <t>Schedule of Maturities of Borrowings</t>
        </is>
      </c>
      <c r="B5" s="4" t="inlineStr">
        <is>
          <t xml:space="preserve">Future maturities of our outstanding debt with scheduled payments, which included our revolving credit facility and convertible notes, were as follows: September 30, 2024 Remainder of 2024 $ — 2025 — 2026 428,022 2027 — 2028 486,000 Thereafter 862,500 Total $ 1,776,5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 for Future Issuance</t>
        </is>
      </c>
      <c r="B4" s="4" t="inlineStr">
        <is>
          <t>The Company reserved the following common stock for future issuance: September 30, December 31, Outstanding stock options, restricted stock units and performance stock units 97,705,212 99,016,409 Conversion of convertible notes (1) 19,096,202 49,610,631 Possible future issuance under stock plans 68,455,199 45,384,011 Outstanding common stock warrants (2) — 12,170,990 Total common stock reserved for future issuance 185,256,613 206,182,041 ____________________ (1) Represents the number of common stock issuable upon conversion of all convertible notes at the conversion rate in effect at the balance sheet date. As of September 30, 2024, the 2026 convertible notes are potentially convertible into 19,096,202 shares of common stock, and there are no shares of common stock expected to be issued relating to the 2029 convertible notes, as there was no amount in excess of the expected cash redemption price which would require share settlement. See Note 9. Debt for additional information. (2) All remaining unexercised common stock warrants expired in May 2024. As of September 30, 2024, the Company has no outstanding common stock warrants.</t>
        </is>
      </c>
    </row>
    <row r="5">
      <c r="A5" s="4" t="inlineStr">
        <is>
          <t>Schedule of Accumulated Other Comprehensive Income (Loss)</t>
        </is>
      </c>
      <c r="B5" s="4" t="inlineStr">
        <is>
          <t>The following table presents the rollforward of AOCI, inclusive of the changes in the components of other comprehensive income (loss): AFS Debt Securities Foreign Currency Translation Adjustments Total Three Months Ended September 30, 2024 AOCI, beginning balance $ (2,160) $ 677 $ (1,483) Other comprehensive income before reclassifications 8,864 563 9,427 Amounts reclassified from AOCI into earnings 165 — 165 Net current-period other comprehensive income (1)(2) 9,029 563 9,592 AOCI, ending balance $ 6,869 $ 1,240 $ 8,109 Three Months Ended September 30, 2023 AOCI, beginning balance $ (5,533) $ 414 $ (5,119) Other comprehensive income before reclassifications 5,616 103 5,719 Net current-period other comprehensive income (1)(2) 5,616 103 5,719 AOCI, ending balance $ 83 $ 517 $ 600 Nine Months Ended September 30, 2024 AOCI, beginning balance $ (2,201) $ 992 $ (1,209) Other comprehensive income before reclassifications (1) 8,905 248 9,153 Amounts reclassified from AOCI into earnings 165 — 165 Net current-period other comprehensive income (2) 9,070 248 9,318 AOCI, ending balance $ 6,869 $ 1,240 $ 8,109 Nine Months Ended September 30, 2023 AOCI, beginning balance $ (8,611) $ 315 $ (8,296) Other comprehensive income before reclassifications (1) 8,522 202 8,724 Amounts reclassified from AOCI into earnings 172 — 172 Net current-period other comprehensive income (2) 8,694 202 8,896 AOCI, ending balance $ 83 $ 517 $ 600 ____________________ (1) Gross realized gains and losses from sales of our investments in AFS debt securities that were reclassified from AOCI to earnings are recorded within noninterest income—other in the condensed consolidated statements of operations and comprehensive income (loss). There were no reclassifications related to foreign currency translation adjustments during the three and nine months ended September 30, 2024 and 2023. (2) There were no material tax impacts during any of the periods presented due to reserves against deferred tax assets in jurisdictions where other comprehensive loss activity was gener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gains (losses) recognized on our derivative instruments: Three Months Ended September 30, Nine Months Ended September 30, 2024 2023 2024 2023 Interest rate swaps (1) $ (258,976) $ 77,587 $ 9,685 $ 163,472 Interest rate caps (1) — (2,031) (3,263) (3,398) Home loan pipeline hedges (1) (3,776) 4,473 (1,697) 5,457 Derivative contracts to manage future loan sale execution risk (262,752) 80,029 4,725 165,531 Interest rate swaps (2) (4,979) 1,167 2,571 3,351 IRLCs (1) 1,353 193 1,073 966 Interest rate caps (1) — 1,987 3,276 3,468 Credit derivatives (4) (6,956) — (6,956) — Purchase price earn-out (1)(3) — — — 9 Third party warrants (5) 90 — 90 78 Total $ (273,244) $ 83,376 $ 4,779 $ 173,403 _____________________ (1) Recorded within noninterest income—loan origination. sales, and securitizations in the condensed consolidated statements of operations and comprehensive income (loss). (2) Represents gains (losses) on derivative contracts to manage securitization investment interest rate risk, which are recorded within noninterest income—loan origination, sales, and securitizations in the condensed consolidated statements of operations and comprehensive income (loss). (3) In conjunction with a loan sale agreement, we are entitled to receive payments from the buyer of the loans underlying the agreement if the internal rate of return (as defined in the loan sale agreement) on such loans exceeds a specified hurdle, subject to a dollar cap. (4) Represents gains (losses) on derivative contracts to manage credit risk associated with consumer loans, which are recorded within noninterest income—loan origination, sales, and securitizations in the condensed consolidated statements of operations and comprehensive income (loss). (5) Includes amounts recorded within noninterest income—other, noninterest expense—cost of operations and noninterest expense—general and administrative </t>
        </is>
      </c>
    </row>
    <row r="5">
      <c r="A5" s="4" t="inlineStr">
        <is>
          <t>Schedule of Offsetting Liabilities</t>
        </is>
      </c>
      <c r="B5" s="4" t="inlineStr">
        <is>
          <t>The following table presents information about derivative instruments subject to enforceable master netting arrangements: September 30, 2024 December 31, 2023 Gross Derivative Assets Gross Derivative Liabilities Gross Derivative Assets Gross Derivative Liabilities Interest rate swaps $ 6,316 $ (7,686) $ 2,208 $ (1,347) Interest rate caps — — — (3,276) Home loan pipeline hedges 278 (529) 1 (1,328) Credit derivatives — (39,627) — — Total, gross 6,594 (47,842) 2,209 (5,951) Derivative netting (6,594) 6,594 (1,347) 1,347 Total, net (1) $ — $ (41,248) $ 862 $ (4,604) _____________________ (1) As of September 30, 2024, we had a cash collateral requirement related to these instruments of $40,998 . We did not have a cash collateral requirement related to these instruments as of December 31, 2023.</t>
        </is>
      </c>
    </row>
    <row r="6">
      <c r="A6" s="4" t="inlineStr">
        <is>
          <t>Schedule of Offsetting Assets</t>
        </is>
      </c>
      <c r="B6" s="4" t="inlineStr">
        <is>
          <t>The following table presents information about derivative instruments subject to enforceable master netting arrangements: September 30, 2024 December 31, 2023 Gross Derivative Assets Gross Derivative Liabilities Gross Derivative Assets Gross Derivative Liabilities Interest rate swaps $ 6,316 $ (7,686) $ 2,208 $ (1,347) Interest rate caps — — — (3,276) Home loan pipeline hedges 278 (529) 1 (1,328) Credit derivatives — (39,627) — — Total, gross 6,594 (47,842) 2,209 (5,951) Derivative netting (6,594) 6,594 (1,347) 1,347 Total, net (1) $ — $ (41,248) $ 862 $ (4,604) _____________________ (1) As of September 30, 2024, we had a cash collateral requirement related to these instruments of $40,998 . We did not have a cash collateral requirement related to these instruments as of December 31, 2023.</t>
        </is>
      </c>
    </row>
    <row r="7">
      <c r="A7" s="4" t="inlineStr">
        <is>
          <t>Schedule of Notional Amounts of Derivatives</t>
        </is>
      </c>
      <c r="B7" s="4" t="inlineStr">
        <is>
          <t>The following table presents the notional amount of derivative contracts outstanding: September 30, 2024 December 31, 2023 Derivative contracts to manage future loan sale execution risk: Interest rate swaps $ 15,514,500 $ 12,491,000 Interest rate caps — 405,000 Home loan pipeline hedges 291,000 226,000 Interest rate caps (1) — 405,000 Interest rate swaps (2) 55,500 84,000 IRLCs (3) 354,227 126,388 Credit derivatives 500,000 — Total $ 16,715,227 $ 13,737,388 _____________________ (1) We sold an interest rate cap that was subject to master netting to offset an interest rate cap purchase made in conjunction with a contract to manage future loan sale execution risk. (2) Represents interest rate swaps utilized to manage interest rate risk associated with certain of our securitization investments. (3) Amounts correspond with home loan funding commitments subject to IRLC agre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by level within the fair value hierarchy, the estimated fair values of our assets and liabilities measured at fair value on a recurring basis in the condensed consolidated balance sheets: September 30, 2024 December 31, 2023 Fair Value Fair Value Level 1 Level 2 Level 3 Total Level 1 Level 2 Level 3 Total Assets Investments in AFS debt securities (1)(2) $ 115,316 $ 1,362,750 $ — $ 1,478,066 $ 527,711 $ 67,476 $ — $ 595,187 Asset-backed bonds (2)(3) — 48,977 — 48,977 — 70,828 — 70,828 Residual investments (2)(3) — — 27,242 27,242 — — 35,920 35,920 Loans at fair value (4) — 78,923 25,122,258 25,201,181 — 66,198 22,056,057 22,122,255 Servicing rights — — 296,127 296,127 — — 180,469 180,469 Third party warrants (5)(6) — — 540 540 — — 630 630 Derivative assets (5)(7)(8) — 6,594 — 6,594 — 2,209 — 2,209 IRLCs (5)(9) — — 3,228 3,228 — — 2,155 2,155 Student loan commitments (5)(9) — — 9,534 9,534 — — 5,465 5,465 Interest rate caps (5)(8) — — — — — 3,269 — 3,269 Digital assets safeguarding asset (5)(10) — — — — — 9,292 — 9,292 Total assets $ 115,316 $ 1,497,244 $ 25,458,929 $ 27,071,489 $ 527,711 $ 219,272 $ 22,280,696 $ 23,027,679 Liabilities Debt (11) $ — $ 90,156 $ — $ 90,156 $ — $ 119,641 $ — $ 119,641 Residual interests classified as debt — — 658 658 — — 7,396 7,396 Derivative liabilities (5)(7)(8) — 47,842 — 47,842 — 5,951 — 5,951 Digital assets safeguarding liability (5)(10) — — — — — 9,292 — 9,292 Total liabilities $ — $ 137,998 $ 658 $ 138,656 $ — $ 134,884 $ 7,396 $ 142,280 _____________________ (1) The investments in AFS debt securities that were classified as Level 2 rely upon observable inputs other than quoted prices, dealer quotes in markets that are not active and implied pricing derived from new issuances of similar securities. See Note 6. Investment Securities for additional information. (2) These assets are presented within investment securities in the condensed consolidated balance sheets. (3) These assets represent the carrying value of our holdings in VIEs wherein we were not deemed the primary beneficiary. See Note 7. Securitization and Variable Interest Entities for additional information. We classify asset-backed bonds as Level 2 due to the use of quoted prices for similar assets in markets that are not active, as well as certain factors specific to us. The key inputs used to value the asset-backed bonds include the discount rate and conditional prepayment rate. The fair value of our asset-backed bonds was not materially impacted by default assumptions on the underlying securitization loans, as the subordinate residual interests are expected to absorb all estimated losses based on our default assumptions for the period. We classify the residual investments as Level 3 due to the reliance on significant unobservable valuation inputs. (4) Home loans classified as Level 2 have observable pricing sources utilized by management. Personal loans, student loans and home loans classified as Level 3 do not trade in an active market with readily observable prices. Personal loans and home loans are presented within loans held for sale, at fair value , and student loans are presented within loans held for investment, at fair value. (5) These assets and liabilities are presented within other assets and accounts payable, accruals and other liabilities , respectively, in the condensed consolidated balance sheets. (6) The key unobservable assumption used in the fair value measurement of the third party warrants was the price of the stock underlying the warrants. The fair value was measured as the difference between the stock price and the strike price of the warrants. As the strike price was insignificant, we concluded that the impact of time value on the fair value measure was immaterial. (7) For certain derivative instruments for which an enforceable master netting agreement exists, we elected to net derivative assets and derivative liabilities by counterparty. These instruments are presented on a gross basis herein. See Note 11. Derivative Financial Instruments for additional information. (8) Home loan pipeline hedges represent TBAs used as economic hedges of loan fair values and are classified as Level 2, as we rely on quoted market prices from similar loan pools that transact in the marketplace. Interest rate swaps and interest rate caps are classified as Level 2, because these financial instruments do not trade in active markets with observable prices, but rely on observable inputs other than quoted prices. As of September 30, 2024 and December 31, 2023, interest rate swaps and interest rate caps were valued using the overnight SOFR curve and the implied volatilities suggested by the SOFR rate curve. These were determined to be observable inputs from active markets. Credit derivatives classified as Level 2 are valued using tradable credit default swap indices, which were determined to be observable inputs from active markets. (9) IRLCs and student loan commitments are classified as Level 3 because of our reliance on assumed loan funding probabilities. The assumed probabilities are based on our internal historical experience with home loans and student loans similar to those in the funding pipelines on the measurement date. (10) The digital assets safeguarding liability and corresponding safeguarding asset are classified as Level 2, because they do not trade in active markets, and are valued using quoted prices on an active exchange that has been identified as the principal market for the underlying digital assets that were being held by our third-party custodians for the benefit of our members. In the fourth quarter of 2023, we transferred the crypto services provided by SoFi Digital Assets, LLC, and began closing existing digital assets accounts. This process was completed in the first quarter of 2024, subsequent to which we have no digital assets safeguarding liability and safeguarding asset. (11) The fair value of our securitization debt was classified as Level 2 and valued using a discounted cash flow model, with key inputs relating to the underlying contractual coupons, terms, discount rate and expectations for defaults and prepayments. As of September 30, 2024 and December 31, 2023, the unpaid principal related to debt measured at fair value was $93,771 and $128,619, respectively. For the three and nine months ended September 30, 2024, losses from changes in fair value were $2,899 and $5,363, respectively. The estimated amounts of gains (losses) included in earnings attributable to changes in instrument-specific credit risk, which were derived principally from observable changes in credit spread as observed in the bond market and default assumptions, were immaterial for the three and nine months ended September 30, 2024 and September 30, 2023.</t>
        </is>
      </c>
    </row>
    <row r="5">
      <c r="A5" s="4" t="inlineStr">
        <is>
          <t>Schedule of Changes in Assets Measured at Fair Value on a Recurring Basis</t>
        </is>
      </c>
      <c r="B5" s="4" t="inlineStr">
        <is>
          <t>The following tables present the changes in our assets and liabilities measured at fair value on a recurring basis using significant unobservable inputs (Level 3). We did not have any transfers into or out of Level 3 during the periods presented. Fair Value at Fair Value at June 30, Impact on Earnings Purchases Sales Issuances Settlements Other Changes September 30, Assets Personal loans $ 15,797,428 $ 115,244 $ 2,618 $ (456,006) $ 3,883,597 $ (2,102,086) $ 2,029 $ 17,242,824 Student loans 7,194,762 145,605 1,952 — 943,584 (409,896) 660 7,876,667 Home loans — — — — 2,689 — 78 2,767 Loans at fair value (1) 22,992,190 260,849 4,570 (456,006) 4,829,870 (2,511,982) 2,767 25,122,258 Servicing rights (2) 291,329 4,362 1,567 (50) 39,664 (40,745) — 296,127 Residual investments (3) 32,515 426 — — — (5,699) — 27,242 IRLCs (4) 1,875 3,228 — — — (1,875) — 3,228 Student loan commitments (4) 569 9,534 — — — (569) — 9,534 Third party warrants (5) 630 (90) — — — — — 540 Liabilities Residual interests classified as debt (3) (724) (9) — — — 75 — (658) Net impact on earnings $ 278,300 Fair Value at Fair Value at January 1, Impact on Earnings Purchases Sales Issuances Settlements Other Changes September 30, Assets Personal loans $ 15,330,573 $ (296,451) $ 19,894 $ (2,918,228) $ 11,354,593 $ (6,247,827) $ 270 $ 17,242,824 Student loans 6,725,484 119,896 2,053 (294,187) 2,431,782 (1,114,797) 6,436 7,876,667 Home loans — — — — 2,689 — 78 2,767 Loans at fair value (1) 22,056,057 (176,555) 21,947 (3,212,415) 13,789,064 (7,362,624) 6,784 25,122,258 Servicing rights (2) 180,469 11,242 3,774 (103) 193,963 (93,218) — 296,127 Residual investments (3) 35,920 1,371 2,553 — — (12,602) — 27,242 IRLCs (4) 2,155 7,539 — — — (6,466) — 3,228 Student loan commitments (4) 5,465 10,417 — — — (6,348) — 9,534 Third party warrants (5) 630 (90) — — — — — 540 Liabilities Residual interests classified as debt (3) (7,396) (83) — — — 6,821 — (658) Net impact on earnings $ (146,159) Fair Value at Fair Value at June 30, Impact on Earnings Purchases Sales Issuances Settlements Other Changes September 30, Assets Personal loans $ 12,751,163 $ (45,072) $ 20,724 $ (15,006) $ 3,885,967 $ (1,746,760) $ (20) $ 14,850,996 Student loans 5,383,921 (14,615) — — 919,330 (247,751) 659 6,041,544 Home loans 78,583 362 1,593 (333,843) 355,698 (1,056) (41) 101,296 Loans at fair value (1) 18,213,667 (59,325) 22,317 (348,849) 5,160,995 (1,995,567) 598 20,993,836 Servicing rights (2) 145,663 7,419 549 (132) 4,143 (14,988) — 142,654 Residual investments (3) 38,389 434 — — — (3,367) — 35,456 IRLCs (4) 1,352 1,545 — — — (1,352) — 1,545 Student loan commitments (4) 189 1,751 — — — (189) — 1,751 Third party warrants (5) 630 — — — — — — 630 Liabilities Residual interests classified as debt (3) (11,332) (927) — — — 2,065 — (10,194) Net impact on earnings $ (49,103) Fair Value at Fair Value at January 1, Impact on Earnings Purchases Sales Issuances Settlements Other Changes September 30, Assets Personal loans $ 8,610,434 $ 16,083 $ 61,053 $ (65,019) $ 10,578,306 $ (4,349,646) $ (215) $ 14,850,996 Student loans 4,877,177 17,278 111,923 (96,678) 1,840,070 (706,429) (1,797) 6,041,544 Home loans 69,463 (1,122) 24,508 (678,136) 688,608 (2,364) 339 101,296 Loans at fair value (1) 13,557,074 32,239 197,484 (839,833) 13,106,984 (5,058,439) (1,673) 20,993,836 Servicing rights (2) 149,854 28,428 1,570 (1,257) 11,580 (47,521) — 142,654 Residual investments (3) 46,238 1,240 — (807) — (11,215) — 35,456 Purchase price earn out (6) 54 9 — — — (63) — — IRLCs (4) 216 3,168 363 — — (2,202) — 1,545 Student loan commitments (4) (236) 2,015 — — — (28) — 1,751 Third party warrants (5) 630 — — — — — — 630 Liabilities Residual interests classified as debt (3) (17,048) (414) (1,203) — — 8,471 — (10,194) Net impact on earnings $ 66,685 _____________________ (1) For loans at fair value, purchases reflect unpaid principal balance and relate to previously transferred loans. Purchase activity included elective repurchases of $2.0 million and $18.5 million during the three and nine months ended September 30, 2024, respectively. There were no elective repurchases during the three months ended September 30, 2023. Purchase activity included securitization clean-up calls of $39.9 million during the nine months ended September 30, 2023. There were no securitization clean-up calls during the three months ended September 30, 2024 and 2023. The remaining purchases during the periods presented related to standard representations and warranties pursuant to our various loan sale agreements. Issuances represent the principal balance of loans originated during the period. Settlements represent principal payments made on loans during the period. Other changes represent fair value adjustments that impact the balance sheet primarily associated with whole loan strategic repurchases, clean up calls and consolidated securitizations. Impacts on earnings for loans at fair value are recorded within interest income—loans and securitizations , within noninterest income—loan origination, sales, and s ecuritizations , and within noninterest expense—general and administrative in the condensed consolidated statements of operations and comprehensive income (loss). (2) For servicing rights, impacts on earnings are recorded within noninterest income—servicing in the condensed consolidated statements of operations and comprehensive income (loss). (3) For residual investments, sales include the derecognition of investments associated with securitization clean up calls. The estimated amounts of gains and losses for residual investments included in earnings attributable to changes in instrument-specific credit risk were immaterial during the periods presented. For residual investments and residual interests classified as debt, impacts on earnings are recorded within noninterest income—loan origination, sales, and securitizations in the condensed consolidated statements of operations and comprehensive income (loss), a portion of which is subsequently reclassified to interest expense—securitizations and warehouses for residual interests classified as debt and to interest income—loans and securitizations for residual investments, but does not impact the liability or asset balance, respectively. (4) For IRLCs and student loan commitments, settlements reflect funded and unfunded adjustments representing the unpaid principal balance of funded and unfunded loans during the quarter multiplied by the IRLC or student loan commitment price in effect at the beginning of the quarter. Purchases of IRLCs during the three and nine months ended September 30, 2023 were associated with our acquisition of Wyndham. For year-to-date periods, amounts represent the summation of the per-quarter effects. For IRLCs and student loan commitments, impacts on earnings are recorded within noninterest income—loan origination, sales, and securitizations in the condensed consolidated statements of operations and comprehensive income (loss). (5) For third party warrants, impacts on earnings are recorded within noninterest income—other in the condensed consolidated statements of operations and comprehensive income (loss). (6) For purchase price earn out, impacts on earnings are recorded within noninterest income—loan origination, sales, and securitizations in the condensed consolidated statements of operations and comprehensive income (loss).</t>
        </is>
      </c>
    </row>
    <row r="6">
      <c r="A6" s="4" t="inlineStr">
        <is>
          <t>Schedule of Changes in Liabilities Measured at Fair Value on a Recurring Basis</t>
        </is>
      </c>
      <c r="B6" s="4" t="inlineStr">
        <is>
          <t>The following tables present the changes in our assets and liabilities measured at fair value on a recurring basis using significant unobservable inputs (Level 3). We did not have any transfers into or out of Level 3 during the periods presented. Fair Value at Fair Value at June 30, Impact on Earnings Purchases Sales Issuances Settlements Other Changes September 30, Assets Personal loans $ 15,797,428 $ 115,244 $ 2,618 $ (456,006) $ 3,883,597 $ (2,102,086) $ 2,029 $ 17,242,824 Student loans 7,194,762 145,605 1,952 — 943,584 (409,896) 660 7,876,667 Home loans — — — — 2,689 — 78 2,767 Loans at fair value (1) 22,992,190 260,849 4,570 (456,006) 4,829,870 (2,511,982) 2,767 25,122,258 Servicing rights (2) 291,329 4,362 1,567 (50) 39,664 (40,745) — 296,127 Residual investments (3) 32,515 426 — — — (5,699) — 27,242 IRLCs (4) 1,875 3,228 — — — (1,875) — 3,228 Student loan commitments (4) 569 9,534 — — — (569) — 9,534 Third party warrants (5) 630 (90) — — — — — 540 Liabilities Residual interests classified as debt (3) (724) (9) — — — 75 — (658) Net impact on earnings $ 278,300 Fair Value at Fair Value at January 1, Impact on Earnings Purchases Sales Issuances Settlements Other Changes September 30, Assets Personal loans $ 15,330,573 $ (296,451) $ 19,894 $ (2,918,228) $ 11,354,593 $ (6,247,827) $ 270 $ 17,242,824 Student loans 6,725,484 119,896 2,053 (294,187) 2,431,782 (1,114,797) 6,436 7,876,667 Home loans — — — — 2,689 — 78 2,767 Loans at fair value (1) 22,056,057 (176,555) 21,947 (3,212,415) 13,789,064 (7,362,624) 6,784 25,122,258 Servicing rights (2) 180,469 11,242 3,774 (103) 193,963 (93,218) — 296,127 Residual investments (3) 35,920 1,371 2,553 — — (12,602) — 27,242 IRLCs (4) 2,155 7,539 — — — (6,466) — 3,228 Student loan commitments (4) 5,465 10,417 — — — (6,348) — 9,534 Third party warrants (5) 630 (90) — — — — — 540 Liabilities Residual interests classified as debt (3) (7,396) (83) — — — 6,821 — (658) Net impact on earnings $ (146,159) Fair Value at Fair Value at June 30, Impact on Earnings Purchases Sales Issuances Settlements Other Changes September 30, Assets Personal loans $ 12,751,163 $ (45,072) $ 20,724 $ (15,006) $ 3,885,967 $ (1,746,760) $ (20) $ 14,850,996 Student loans 5,383,921 (14,615) — — 919,330 (247,751) 659 6,041,544 Home loans 78,583 362 1,593 (333,843) 355,698 (1,056) (41) 101,296 Loans at fair value (1) 18,213,667 (59,325) 22,317 (348,849) 5,160,995 (1,995,567) 598 20,993,836 Servicing rights (2) 145,663 7,419 549 (132) 4,143 (14,988) — 142,654 Residual investments (3) 38,389 434 — — — (3,367) — 35,456 IRLCs (4) 1,352 1,545 — — — (1,352) — 1,545 Student loan commitments (4) 189 1,751 — — — (189) — 1,751 Third party warrants (5) 630 — — — — — — 630 Liabilities Residual interests classified as debt (3) (11,332) (927) — — — 2,065 — (10,194) Net impact on earnings $ (49,103) Fair Value at Fair Value at January 1, Impact on Earnings Purchases Sales Issuances Settlements Other Changes September 30, Assets Personal loans $ 8,610,434 $ 16,083 $ 61,053 $ (65,019) $ 10,578,306 $ (4,349,646) $ (215) $ 14,850,996 Student loans 4,877,177 17,278 111,923 (96,678) 1,840,070 (706,429) (1,797) 6,041,544 Home loans 69,463 (1,122) 24,508 (678,136) 688,608 (2,364) 339 101,296 Loans at fair value (1) 13,557,074 32,239 197,484 (839,833) 13,106,984 (5,058,439) (1,673) 20,993,836 Servicing rights (2) 149,854 28,428 1,570 (1,257) 11,580 (47,521) — 142,654 Residual investments (3) 46,238 1,240 — (807) — (11,215) — 35,456 Purchase price earn out (6) 54 9 — — — (63) — — IRLCs (4) 216 3,168 363 — — (2,202) — 1,545 Student loan commitments (4) (236) 2,015 — — — (28) — 1,751 Third party warrants (5) 630 — — — — — — 630 Liabilities Residual interests classified as debt (3) (17,048) (414) (1,203) — — 8,471 — (10,194) Net impact on earnings $ 66,685 _____________________ (1) For loans at fair value, purchases reflect unpaid principal balance and relate to previously transferred loans. Purchase activity included elective repurchases of $2.0 million and $18.5 million during the three and nine months ended September 30, 2024, respectively. There were no elective repurchases during the three months ended September 30, 2023. Purchase activity included securitization clean-up calls of $39.9 million during the nine months ended September 30, 2023. There were no securitization clean-up calls during the three months ended September 30, 2024 and 2023. The remaining purchases during the periods presented related to standard representations and warranties pursuant to our various loan sale agreements. Issuances represent the principal balance of loans originated during the period. Settlements represent principal payments made on loans during the period. Other changes represent fair value adjustments that impact the balance sheet primarily associated with whole loan strategic repurchases, clean up calls and consolidated securitizations. Impacts on earnings for loans at fair value are recorded within interest income—loans and securitizations , within noninterest income—loan origination, sales, and s ecuritizations , and within noninterest expense—general and administrative in the condensed consolidated statements of operations and comprehensive income (loss). (2) For servicing rights, impacts on earnings are recorded within noninterest income—servicing in the condensed consolidated statements of operations and comprehensive income (loss). (3) For residual investments, sales include the derecognition of investments associated with securitization clean up calls. The estimated amounts of gains and losses for residual investments included in earnings attributable to changes in instrument-specific credit risk were immaterial during the periods presented. For residual investments and residual interests classified as debt, impacts on earnings are recorded within noninterest income—loan origination, sales, and securitizations in the condensed consolidated statements of operations and comprehensive income (loss), a portion of which is subsequently reclassified to interest expense—securitizations and warehouses for residual interests classified as debt and to interest income—loans and securitizations for residual investments, but does not impact the liability or asset balance, respectively. (4) For IRLCs and student loan commitments, settlements reflect funded and unfunded adjustments representing the unpaid principal balance of funded and unfunded loans during the quarter multiplied by the IRLC or student loan commitment price in effect at the beginning of the quarter. Purchases of IRLCs during the three and nine months ended September 30, 2023 were associated with our acquisition of Wyndham. For year-to-date periods, amounts represent the summation of the per-quarter effects. For IRLCs and student loan commitments, impacts on earnings are recorded within noninterest income—loan origination, sales, and securitizations in the condensed consolidated statements of operations and comprehensive income (loss). (5) For third party warrants, impacts on earnings are recorded within noninterest income—other in the condensed consolidated statements of operations and comprehensive income (loss). (6) For purchase price earn out, impacts on earnings are recorded within noninterest income—loan origination, sales, and securitizations in the condensed consolidated statements of operations and comprehensive income (loss).</t>
        </is>
      </c>
    </row>
    <row r="7">
      <c r="A7" s="4" t="inlineStr">
        <is>
          <t>Schedule of Valuation Inputs and Assumptions</t>
        </is>
      </c>
      <c r="B7" s="4" t="inlineStr">
        <is>
          <t>The following key unobservable assumptions were used in the fair value measurement of our loans: September 30, 2024 December 31, 2023 Range Weighted Average Range Weighted Average Personal loans Conditional prepayment rate 21.0% – 35.6% 26.1% 17.5% – 29.5% 23.2% Annual default rate 4.4% – 46.2% 4.5% 4.5% – 50.4% 4.8% Discount rate 4.8% – 7.1% 4.78% 5.5% – 8.1% 5.52% Student loans Conditional prepayment rate 8.1% – 12.1% 10.7% 8.4% – 12.6% 10.5% Annual default rate 0.7% – 6.9% 0.7% 0.4% – 6.4% 0.6% Discount rate 3.9% – 8.0% 3.99% 4.1% – 8.1% 4.27% Home loans (1) Conditional prepayment rate 6.9% – 16.6% 12.9% n/m n/m Annual default rate 0.1% – 0.8% 0.4% n/m n/m Discount rate 6.5% – 7.6% 6.90% n/m n/m _____________________ (1) As of December 31, 2023, we had no Level 3 home loans. The following key unobservable inputs were used in the fair value measurement of our classes of servicing rights: September 30, 2024 December 31, 2023 Range Weighted Average Range Weighted Average Personal loans Market servicing costs 0.2% – 1.4% 0.2% 0.1% – 1.8% 0.2% Conditional prepayment rate 16.7% – 38.2% 24.2% 17.9% – 35.5% 22.4% Annual default rate 0.1% – 20.1% 4.3% 3.3% – 22.5% 4.7% Discount rate 8.5% – 18.2% 9.4% 8.8% – 8.8% 8.8% Student loans Market servicing costs 0.1% – 0.3% 0.1% 0.1% – 0.2% 0.1% Conditional prepayment rate 9.5% – 17.2% 12.1% 10.9% – 15.3% 12.2% Annual default rate 0.3% – 3.7% 0.8% 0.3% – 3.7% 0.6% Discount rate 8.5% – 8.5% 8.5% 8.8% – 8.8% 8.8% Home loans Market servicing costs 0.1% – 0.2% 0.2% 0.1% – 0.2% 0.2% Conditional prepayment rate 3.9% – 21.7% 6.6% 5.6% – 24.0% 8.1% Annual default rate 0.1% – 0.1% 0.1% 0.1% – 0.1% 0.1% Discount rate 9.3% – 10.0% 9.3% 9.2% – 10.0% 9.3% The following key unobservable inputs were used in the fair value measurements of our residual investments and residual interests classified as debt: September 30, 2024 December 31, 2023 Range Weighted Average Range Weighted Average Residual investments Conditional prepayment rate 11.1% – 36.3% 16.2% 12.2% – 28.3% 14.8% Annual default rate 0.5% – 7.0% 1.7% 0.5% – 6.9% 1.4% Discount rate 5.3% – 13.5% 8.3% 5.8% – 15.5% 8.7% Residual interests classified as debt Conditional prepayment rate 12.0% – 12.0% 12.0% 12.3% – 12.6% 12.4% Annual default rate 1.0% – 1.0% 1.0% 0.7% – 0.7% 0.7% Discount rate 10.3% – 10.3% 10.3% 10.0% – 10.3% 10.0% September 30, 2024 December 31, 2023 Range Weighted Average Range Weighted Average IRLCs Loan funding probability (1) 50.8% – 77.6% 72.4% 71.9% – 77.2% 76.3% Student loan commitments Loan funding probability (1) 95.0% – 95.0% 95.0% 95.0% – 95.0% 95.0% ___________________ (1) The aggregate amount of student loans we committed to fund was $147,515 as of September 30, 2024. See Note 11. Derivative Financial Instruments for the aggregate notional amount associated with IRLCs. Input Nine Months Ended Risk-free interest rate 4.5% Expected volatility 73.0% Fair value of common stock $8.02 Dividend yield —%</t>
        </is>
      </c>
    </row>
    <row r="8">
      <c r="A8" s="4" t="inlineStr">
        <is>
          <t>Schedule of Sensitivity Analysis for Servicing Rights</t>
        </is>
      </c>
      <c r="B8" s="4" t="inlineStr">
        <is>
          <t>The following table presents the estimated decrease to the fair value of our servicing rights if the key assumptions had each of the below adverse changes: September 30, 2024 December 31, 2023 Market servicing costs 2.5 basis points increase $ (6,410) $ (6,176) 5.0 basis points increase (12,863) (12,351) Conditional prepayment rate 10% increase $ (8,078) $ (5,189) 20% increase (15,737) (10,098) Annual default rate 10% increase $ (653) $ (480) 20% increase (1,302) (921) Discount rate 100 basis points increase $ (6,236) $ (4,674) 200 basis points increase (12,084) (9,054)</t>
        </is>
      </c>
    </row>
    <row r="9">
      <c r="A9" s="4" t="inlineStr">
        <is>
          <t>Fair Value Disclosure of Asset and Liability Not Measured at Fair Value</t>
        </is>
      </c>
      <c r="B9" s="4" t="inlineStr">
        <is>
          <t>The following table summarizes the carrying values and estimated fair values, by level within the fair value hierarchy, of our assets and liabilities that are not measured at fair value on a recurring basis in the condensed consolidated balance sheets: Fair Value Carrying Value Level 1 Level 2 Level 3 Total September 30, 2024 Assets Cash and cash equivalents (1) $ 2,354,965 $ 2,354,965 $ — $ — $ 2,354,965 Restricted cash and restricted cash equivalents (1) 614,794 614,794 — — 614,794 Loans at amortized cost (2) 1,417,262 — — 1,455,232 1,455,232 Other investments (3) 101,758 — 101,758 — 101,758 Total assets $ 4,488,779 $ 2,969,759 $ 101,758 $ 1,455,232 $ 4,526,749 Liabilities Deposits (4) $ 24,407,786 $ — $ 24,411,639 $ — $ 24,411,639 Debt (5) 3,090,049 1,308,674 1,822,647 — 3,131,321 Total liabilities $ 27,497,835 $ 1,308,674 $ 26,234,286 $ — $ 27,542,960 December 31, 2023 Assets Cash and cash equivalents (1) $ 3,085,020 $ 3,085,020 $ — $ — $ 3,085,020 Restricted cash and restricted cash equivalents (1) 530,558 530,558 — — 530,558 Loans at amortized cost (2) 836,159 — — 864,312 864,312 Other investments (3) 83,551 — 83,551 — 83,551 Total assets $ 4,535,288 $ 3,615,578 $ 83,551 $ 864,312 $ 4,563,441 Liabilities Deposits (4) $ 18,620,663 $ — $ 18,612,822 $ — $ 18,612,822 Debt (5) 5,113,775 955,306 4,024,516 — 4,979,822 Total liabilities $ 23,734,438 $ 955,306 $ 22,637,338 $ — $ 23,592,644 ___________________ (1) The carrying amounts of our cash and cash equivalents and restricted cash and restricted cash equivalents approximate their fair values due to the short-term maturities and highly liquid nature of these accounts. (2) The fair value of our credit cards was determined using a discounted cash flow model with key inputs relating to weighted average lives, expected lifetime loss rates and discount rate. The fair value of our commercial and consumer banking and secured loans was determined using a discounted cash flow model with key inputs relating to the underlying contractual coupons, terms, discount rate and expectations for defaults. (3) Other investments include FRB stock and FHLB stock, which are presented within other assets in the condensed consolidated balance sheets. (4) The fair values of our deposits without contractually defined maturities (such as demand and savings deposits) and our noninterest-bearing deposits approximate their carrying values. The fair value of our time-based deposits was determined using a discounted cash flow model based on rates currently offered for deposits of similar remaining maturities. (5) The carrying value of our debt is net of unamortized discounts and debt issuance costs. The fair value of our convertible notes was classified as Level 1, as it was based on an observable market quote. The fair values of our warehouse facility debt and revolving credit facility debt were classified as Level 2 based on market factors and credit factors specific to these financial instruments. The fair value of our securitization debt was classified as Level 2 and valued using a discounted cash flow model, with key inputs relating to the underlying contractual coupons, terms, discount rate and expectations for defaults and prepay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t>
        </is>
      </c>
      <c r="B4" s="4" t="inlineStr">
        <is>
          <t xml:space="preserve">Share-based compensation expense related to stock options, RSUs and PSUs is presented within the following line items in the condensed consolidated statements of operations and comprehensive income (loss): Three Months Ended September 30, Nine Months Ended September 30, 2024 2023 2024 2023 Technology and product development $ 21,157 $ 23,725 $ 62,181 $ 66,344 Sales and marketing 5,746 6,330 16,080 20,270 Cost of operations 3,681 2,987 9,980 7,382 General and administrative 33,062 28,963 91,544 108,113 Total $ 63,646 $ 62,005 $ 179,785 $ 202,109 </t>
        </is>
      </c>
    </row>
    <row r="5">
      <c r="A5" s="4" t="inlineStr">
        <is>
          <t>Schedule of Stock Option Activity</t>
        </is>
      </c>
      <c r="B5" s="4" t="inlineStr">
        <is>
          <t>The following is a summary of stock option activity: Number of Stock Options Weighted Average Exercise Price Weighted Average Remaining Contractual Term (in years) Outstanding as of January 1, 2024 17,896,732 $ 7.70 3.8 Exercised (395,781) 1.94 Expired (14,989) 6.09 Outstanding as of September 30, 2024 17,485,962 $ 7.83 3.1 Exercisable as of September 30, 2024 17,485,962 $ 7.84 3.1</t>
        </is>
      </c>
    </row>
    <row r="6">
      <c r="A6" s="4" t="inlineStr">
        <is>
          <t>Schedule of Restricted Stock Unit Activity</t>
        </is>
      </c>
      <c r="B6" s="4" t="inlineStr">
        <is>
          <t>The following table summarizes RSU activity: Number of Weighted Average Grant Date Fair Value Outstanding as of January 1, 2024 64,879,496 $ 7.95 Granted 39,197,948 7.40 Vested (1) (26,438,360) 8.16 Forfeited (11,502,551) 8.27 Outstanding as of September 30, 2024 66,136,533 $ 7.48 ________________________ (1) The total fair value, based on grant date fair value, of RSUs that vested during the nine months ended September 30, 2024 was $215.8 million.</t>
        </is>
      </c>
    </row>
    <row r="7">
      <c r="A7" s="4" t="inlineStr">
        <is>
          <t>Schedule of Performance Stock Unit Activity</t>
        </is>
      </c>
      <c r="B7" s="4" t="inlineStr">
        <is>
          <t xml:space="preserve">The following table summarizes PSU activity: Number of Weighted Average Grant Date Fair Value Outstanding as of January 1, 2024 16,240,181 $ 10.29 Granted 726,217 9.17 Forfeited (2,883,681) 7.51 Outstanding as of September 30, 2024 14,082,717 $ 10.80 </t>
        </is>
      </c>
    </row>
    <row r="8">
      <c r="A8" s="4" t="inlineStr">
        <is>
          <t>Schedule of Valuation Inputs and Assumptions</t>
        </is>
      </c>
      <c r="B8" s="4" t="inlineStr">
        <is>
          <t>The following key unobservable assumptions were used in the fair value measurement of our loans: September 30, 2024 December 31, 2023 Range Weighted Average Range Weighted Average Personal loans Conditional prepayment rate 21.0% – 35.6% 26.1% 17.5% – 29.5% 23.2% Annual default rate 4.4% – 46.2% 4.5% 4.5% – 50.4% 4.8% Discount rate 4.8% – 7.1% 4.78% 5.5% – 8.1% 5.52% Student loans Conditional prepayment rate 8.1% – 12.1% 10.7% 8.4% – 12.6% 10.5% Annual default rate 0.7% – 6.9% 0.7% 0.4% – 6.4% 0.6% Discount rate 3.9% – 8.0% 3.99% 4.1% – 8.1% 4.27% Home loans (1) Conditional prepayment rate 6.9% – 16.6% 12.9% n/m n/m Annual default rate 0.1% – 0.8% 0.4% n/m n/m Discount rate 6.5% – 7.6% 6.90% n/m n/m _____________________ (1) As of December 31, 2023, we had no Level 3 home loans. The following key unobservable inputs were used in the fair value measurement of our classes of servicing rights: September 30, 2024 December 31, 2023 Range Weighted Average Range Weighted Average Personal loans Market servicing costs 0.2% – 1.4% 0.2% 0.1% – 1.8% 0.2% Conditional prepayment rate 16.7% – 38.2% 24.2% 17.9% – 35.5% 22.4% Annual default rate 0.1% – 20.1% 4.3% 3.3% – 22.5% 4.7% Discount rate 8.5% – 18.2% 9.4% 8.8% – 8.8% 8.8% Student loans Market servicing costs 0.1% – 0.3% 0.1% 0.1% – 0.2% 0.1% Conditional prepayment rate 9.5% – 17.2% 12.1% 10.9% – 15.3% 12.2% Annual default rate 0.3% – 3.7% 0.8% 0.3% – 3.7% 0.6% Discount rate 8.5% – 8.5% 8.5% 8.8% – 8.8% 8.8% Home loans Market servicing costs 0.1% – 0.2% 0.2% 0.1% – 0.2% 0.2% Conditional prepayment rate 3.9% – 21.7% 6.6% 5.6% – 24.0% 8.1% Annual default rate 0.1% – 0.1% 0.1% 0.1% – 0.1% 0.1% Discount rate 9.3% – 10.0% 9.3% 9.2% – 10.0% 9.3% The following key unobservable inputs were used in the fair value measurements of our residual investments and residual interests classified as debt: September 30, 2024 December 31, 2023 Range Weighted Average Range Weighted Average Residual investments Conditional prepayment rate 11.1% – 36.3% 16.2% 12.2% – 28.3% 14.8% Annual default rate 0.5% – 7.0% 1.7% 0.5% – 6.9% 1.4% Discount rate 5.3% – 13.5% 8.3% 5.8% – 15.5% 8.7% Residual interests classified as debt Conditional prepayment rate 12.0% – 12.0% 12.0% 12.3% – 12.6% 12.4% Annual default rate 1.0% – 1.0% 1.0% 0.7% – 0.7% 0.7% Discount rate 10.3% – 10.3% 10.3% 10.0% – 10.3% 10.0% September 30, 2024 December 31, 2023 Range Weighted Average Range Weighted Average IRLCs Loan funding probability (1) 50.8% – 77.6% 72.4% 71.9% – 77.2% 76.3% Student loan commitments Loan funding probability (1) 95.0% – 95.0% 95.0% 95.0% – 95.0% 95.0% ___________________ (1) The aggregate amount of student loans we committed to fund was $147,515 as of September 30, 2024. See Note 11. Derivative Financial Instruments for the aggregate notional amount associated with IRLCs. Input Nine Months Ended Risk-free interest rate 4.5% Expected volatility 73.0% Fair value of common stock $8.02 Dividend yiel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The calculations of basic and diluted earnings (loss) per share were as follows: Three Months Ended September 30, Nine Months Ended September 30, 2024 2023 2024 2023 Numerator: Net income (loss) $ 60,745 $ (266,684) $ 166,192 $ (348,655) Less: Redeemable preferred stock dividends — (10,189) (16,503) (30,236) Less: Redeemable preferred stock redemptions, net (1) — — (3,026) — Net income (loss) attributable to common stockholders – basic $ 60,745 $ (276,873) $ 146,663 $ (378,891) Plus: Dilutive effect of convertible notes, net (2) (2,686) — (57,735) — Net income (loss) attributable to common stockholders – diluted (2) $ 58,059 $ (276,873) $ 88,928 $ (378,891) Denominator: Weighted average common stock outstanding – basic 1,071,159,746 951,183,107 1,037,579,399 939,070,185 Effect of dilutive securities: Convertible notes 21,416,739 — 30,667,452 — Unvested RSUs 10,446,211 — 8,496,317 — Common stock options 1,427,720 — 1,659,253 — Weighted average common stock outstanding – diluted 1,104,450,416 951,183,107 1,078,402,421 939,070,185 Earnings (loss) per share – basic $ 0.06 $ (0.29) $ 0.14 $ (0.40) Earnings (loss) per share – diluted $ 0.05 $ (0.29) $ 0.08 $ (0.40) ________________________ (1) In May 2024, we redeemed all outstanding Series 1 Redeemable Preferred Stock. The premium of $3,026 for the excess of the amount paid upon redemption over the carrying value of redeemable preferred stock at the time of exercise is considered to be akin to a dividend, and as such is deducted from net income (loss) to determine the net income (loss) attributable to common stockholders. See Note 10. Equity for additional information. (2) For the three and nine months ended September 30, 2024, diluted earnings per share of $0.05 and $0.08, respectively, and diluted net income attributable to common stockholders of $58,059 and $88,928, respectively, exclude gain on extinguishment of debt, net of tax, as well as interest expense incurred, net of tax, associated with convertible note activity during the period as evaluated under the if-converted method.</t>
        </is>
      </c>
    </row>
    <row r="5">
      <c r="A5" s="4" t="inlineStr">
        <is>
          <t>Schedule of Antidilutive Securities Excluded from Computation of Earnings Per Share</t>
        </is>
      </c>
      <c r="B5" s="4" t="inlineStr">
        <is>
          <t>The following table presents the securities that were not included in the computation of diluted EPS as the effect would have been anti-dilutive. For the 2023 periods, all elements were excluded from our calculation of diluted EPS as there were no earnings attributable to common stockholders, and amounts reflect the number of instruments outstanding at the end of the period. Three Months Ended September 30, Nine Months Ended September 30, 2024 2023 2024 2023 Unvested RSUs (1) 16,377,256 72,644,790 19,567,572 72,644,790 Common stock options (1) 9,492,928 17,951,656 8,877,548 17,951,656 Convertible notes (2) — 53,538,000 — 53,538,000 Unvested PSUs 14,082,717 16,289,057 14,082,717 16,289,057 Contingent common stock (3) 45,859 61,145 45,859 61,145 Common stock warrants (4) — 12,170,990 — 12,170,990 ________________________ (1) Amounts reflect weighted average instruments outstanding for the 2024 periods. (2) As of September 30, 2024, the 2026 convertible notes are potentially convertible into 19,096,202 shares of common stock, and there are no shares of common stock expected to be issued relating to the 2029 convertible notes, as there was no amount in excess of the expected cash redemption price which would require share settlement. See Note 9. Debt for additional information. (3) Represents contingently returnable common stock in connection with the Technisys Merger, which consists of shares that continue to be held in escrow pending resolution of outstanding indemnification claims by SoFi. These shares were issued in 2022 and partially released in 2023. See Note 2. Business Combinations for additional information. (4) All remaining unexercised common stock warrants expired in May 2024. As of September 30, 2024, the Company has no outstanding common stock warra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securitizations</t>
        </is>
      </c>
      <c r="B4" s="6" t="n">
        <v>671976</v>
      </c>
      <c r="C4" s="6" t="n">
        <v>539927</v>
      </c>
      <c r="D4" s="6" t="n">
        <v>1913265</v>
      </c>
      <c r="E4" s="6" t="n">
        <v>1345169</v>
      </c>
    </row>
    <row r="5">
      <c r="A5" s="4" t="inlineStr">
        <is>
          <t>Other</t>
        </is>
      </c>
      <c r="B5" s="5" t="n">
        <v>51398</v>
      </c>
      <c r="C5" s="5" t="n">
        <v>24343</v>
      </c>
      <c r="D5" s="5" t="n">
        <v>150615</v>
      </c>
      <c r="E5" s="5" t="n">
        <v>60661</v>
      </c>
    </row>
    <row r="6">
      <c r="A6" s="4" t="inlineStr">
        <is>
          <t>Total interest income</t>
        </is>
      </c>
      <c r="B6" s="5" t="n">
        <v>723374</v>
      </c>
      <c r="C6" s="5" t="n">
        <v>564270</v>
      </c>
      <c r="D6" s="5" t="n">
        <v>2063880</v>
      </c>
      <c r="E6" s="5" t="n">
        <v>1405830</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Securitizations and warehouses</t>
        </is>
      </c>
      <c r="B8" s="5" t="n">
        <v>31093</v>
      </c>
      <c r="C8" s="5" t="n">
        <v>63847</v>
      </c>
      <c r="D8" s="5" t="n">
        <v>89376</v>
      </c>
      <c r="E8" s="5" t="n">
        <v>181231</v>
      </c>
    </row>
    <row r="9">
      <c r="A9" s="4" t="inlineStr">
        <is>
          <t>Deposits</t>
        </is>
      </c>
      <c r="B9" s="5" t="n">
        <v>248292</v>
      </c>
      <c r="C9" s="5" t="n">
        <v>145563</v>
      </c>
      <c r="D9" s="5" t="n">
        <v>691558</v>
      </c>
      <c r="E9" s="5" t="n">
        <v>325208</v>
      </c>
    </row>
    <row r="10">
      <c r="A10" s="4" t="inlineStr">
        <is>
          <t>Corporate borrowings</t>
        </is>
      </c>
      <c r="B10" s="5" t="n">
        <v>12871</v>
      </c>
      <c r="C10" s="5" t="n">
        <v>9784</v>
      </c>
      <c r="D10" s="5" t="n">
        <v>36307</v>
      </c>
      <c r="E10" s="5" t="n">
        <v>26951</v>
      </c>
    </row>
    <row r="11">
      <c r="A11" s="4" t="inlineStr">
        <is>
          <t>Other</t>
        </is>
      </c>
      <c r="B11" s="5" t="n">
        <v>108</v>
      </c>
      <c r="C11" s="5" t="n">
        <v>113</v>
      </c>
      <c r="D11" s="5" t="n">
        <v>327</v>
      </c>
      <c r="E11" s="5" t="n">
        <v>341</v>
      </c>
    </row>
    <row r="12">
      <c r="A12" s="4" t="inlineStr">
        <is>
          <t>Total interest expense</t>
        </is>
      </c>
      <c r="B12" s="5" t="n">
        <v>292364</v>
      </c>
      <c r="C12" s="5" t="n">
        <v>219307</v>
      </c>
      <c r="D12" s="5" t="n">
        <v>817568</v>
      </c>
      <c r="E12" s="5" t="n">
        <v>533731</v>
      </c>
    </row>
    <row r="13">
      <c r="A13" s="4" t="inlineStr">
        <is>
          <t>Net interest income</t>
        </is>
      </c>
      <c r="B13" s="5" t="n">
        <v>431010</v>
      </c>
      <c r="C13" s="5" t="n">
        <v>344963</v>
      </c>
      <c r="D13" s="5" t="n">
        <v>1246312</v>
      </c>
      <c r="E13" s="5" t="n">
        <v>872099</v>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Loan origination, sales, and securitizations</t>
        </is>
      </c>
      <c r="B15" s="5" t="n">
        <v>70085</v>
      </c>
      <c r="C15" s="5" t="n">
        <v>75385</v>
      </c>
      <c r="D15" s="5" t="n">
        <v>181957</v>
      </c>
      <c r="E15" s="5" t="n">
        <v>288883</v>
      </c>
    </row>
    <row r="16">
      <c r="A16" s="4" t="inlineStr">
        <is>
          <t>Servicing</t>
        </is>
      </c>
      <c r="B16" s="5" t="n">
        <v>9927</v>
      </c>
      <c r="C16" s="5" t="n">
        <v>8009</v>
      </c>
      <c r="D16" s="5" t="n">
        <v>23560</v>
      </c>
      <c r="E16" s="5" t="n">
        <v>29803</v>
      </c>
    </row>
    <row r="17">
      <c r="A17" s="4" t="inlineStr">
        <is>
          <t>Technology products and solutions</t>
        </is>
      </c>
      <c r="B17" s="5" t="n">
        <v>90896</v>
      </c>
      <c r="C17" s="5" t="n">
        <v>81856</v>
      </c>
      <c r="D17" s="5" t="n">
        <v>262434</v>
      </c>
      <c r="E17" s="5" t="n">
        <v>236946</v>
      </c>
    </row>
    <row r="18">
      <c r="A18" s="4" t="inlineStr">
        <is>
          <t>Loan platform fees</t>
        </is>
      </c>
      <c r="B18" s="5" t="n">
        <v>55641</v>
      </c>
      <c r="C18" s="5" t="n">
        <v>9066</v>
      </c>
      <c r="D18" s="5" t="n">
        <v>78373</v>
      </c>
      <c r="E18" s="5" t="n">
        <v>24261</v>
      </c>
    </row>
    <row r="19">
      <c r="A19" s="4" t="inlineStr">
        <is>
          <t>Other</t>
        </is>
      </c>
      <c r="B19" s="5" t="n">
        <v>39562</v>
      </c>
      <c r="C19" s="5" t="n">
        <v>17930</v>
      </c>
      <c r="D19" s="5" t="n">
        <v>148098</v>
      </c>
      <c r="E19" s="5" t="n">
        <v>55393</v>
      </c>
    </row>
    <row r="20">
      <c r="A20" s="4" t="inlineStr">
        <is>
          <t>Total noninterest income</t>
        </is>
      </c>
      <c r="B20" s="5" t="n">
        <v>266111</v>
      </c>
      <c r="C20" s="5" t="n">
        <v>192246</v>
      </c>
      <c r="D20" s="5" t="n">
        <v>694422</v>
      </c>
      <c r="E20" s="5" t="n">
        <v>635286</v>
      </c>
    </row>
    <row r="21">
      <c r="A21" s="4" t="inlineStr">
        <is>
          <t>Total net revenue</t>
        </is>
      </c>
      <c r="B21" s="5" t="n">
        <v>697121</v>
      </c>
      <c r="C21" s="5" t="n">
        <v>537209</v>
      </c>
      <c r="D21" s="5" t="n">
        <v>1940734</v>
      </c>
      <c r="E21" s="5" t="n">
        <v>1507385</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Technology and product development</t>
        </is>
      </c>
      <c r="B23" s="5" t="n">
        <v>139714</v>
      </c>
      <c r="C23" s="5" t="n">
        <v>125698</v>
      </c>
      <c r="D23" s="5" t="n">
        <v>402801</v>
      </c>
      <c r="E23" s="5" t="n">
        <v>369602</v>
      </c>
    </row>
    <row r="24">
      <c r="A24" s="4" t="inlineStr">
        <is>
          <t>Sales and marketing</t>
        </is>
      </c>
      <c r="B24" s="5" t="n">
        <v>214904</v>
      </c>
      <c r="C24" s="5" t="n">
        <v>186719</v>
      </c>
      <c r="D24" s="5" t="n">
        <v>567032</v>
      </c>
      <c r="E24" s="5" t="n">
        <v>544695</v>
      </c>
    </row>
    <row r="25">
      <c r="A25" s="4" t="inlineStr">
        <is>
          <t>Cost of operations</t>
        </is>
      </c>
      <c r="B25" s="5" t="n">
        <v>123714</v>
      </c>
      <c r="C25" s="5" t="n">
        <v>98258</v>
      </c>
      <c r="D25" s="5" t="n">
        <v>333478</v>
      </c>
      <c r="E25" s="5" t="n">
        <v>276051</v>
      </c>
    </row>
    <row r="26">
      <c r="A26" s="4" t="inlineStr">
        <is>
          <t>General and administrative</t>
        </is>
      </c>
      <c r="B26" s="5" t="n">
        <v>148921</v>
      </c>
      <c r="C26" s="5" t="n">
        <v>124457</v>
      </c>
      <c r="D26" s="5" t="n">
        <v>439167</v>
      </c>
      <c r="E26" s="5" t="n">
        <v>379326</v>
      </c>
    </row>
    <row r="27">
      <c r="A27" s="4" t="inlineStr">
        <is>
          <t>Goodwill impairment</t>
        </is>
      </c>
      <c r="B27" s="5" t="n">
        <v>0</v>
      </c>
      <c r="C27" s="5" t="n">
        <v>247174</v>
      </c>
      <c r="D27" s="5" t="n">
        <v>0</v>
      </c>
      <c r="E27" s="5" t="n">
        <v>247174</v>
      </c>
    </row>
    <row r="28">
      <c r="A28" s="4" t="inlineStr">
        <is>
          <t>Provision for credit losses</t>
        </is>
      </c>
      <c r="B28" s="5" t="n">
        <v>6013</v>
      </c>
      <c r="C28" s="5" t="n">
        <v>21831</v>
      </c>
      <c r="D28" s="5" t="n">
        <v>24835</v>
      </c>
      <c r="E28" s="5" t="n">
        <v>42853</v>
      </c>
    </row>
    <row r="29">
      <c r="A29" s="4" t="inlineStr">
        <is>
          <t>Total noninterest expense</t>
        </is>
      </c>
      <c r="B29" s="5" t="n">
        <v>633266</v>
      </c>
      <c r="C29" s="5" t="n">
        <v>804137</v>
      </c>
      <c r="D29" s="5" t="n">
        <v>1767313</v>
      </c>
      <c r="E29" s="5" t="n">
        <v>1859701</v>
      </c>
    </row>
    <row r="30">
      <c r="A30" s="4" t="inlineStr">
        <is>
          <t>Income (loss) before income taxes</t>
        </is>
      </c>
      <c r="B30" s="5" t="n">
        <v>63855</v>
      </c>
      <c r="C30" s="5" t="n">
        <v>-266928</v>
      </c>
      <c r="D30" s="5" t="n">
        <v>173421</v>
      </c>
      <c r="E30" s="5" t="n">
        <v>-352316</v>
      </c>
    </row>
    <row r="31">
      <c r="A31" s="4" t="inlineStr">
        <is>
          <t>Income tax (expense) benefit</t>
        </is>
      </c>
      <c r="B31" s="5" t="n">
        <v>-3110</v>
      </c>
      <c r="C31" s="5" t="n">
        <v>244</v>
      </c>
      <c r="D31" s="5" t="n">
        <v>-7229</v>
      </c>
      <c r="E31" s="5" t="n">
        <v>3661</v>
      </c>
    </row>
    <row r="32">
      <c r="A32" s="4" t="inlineStr">
        <is>
          <t>Net income (loss)</t>
        </is>
      </c>
      <c r="B32" s="5" t="n">
        <v>60745</v>
      </c>
      <c r="C32" s="5" t="n">
        <v>-266684</v>
      </c>
      <c r="D32" s="5" t="n">
        <v>166192</v>
      </c>
      <c r="E32" s="5" t="n">
        <v>-348655</v>
      </c>
    </row>
    <row r="33">
      <c r="A33" s="3" t="inlineStr">
        <is>
          <t>Other comprehensive income (loss)</t>
        </is>
      </c>
      <c r="B33" s="4" t="inlineStr">
        <is>
          <t xml:space="preserve"> </t>
        </is>
      </c>
      <c r="C33" s="4" t="inlineStr">
        <is>
          <t xml:space="preserve"> </t>
        </is>
      </c>
      <c r="D33" s="4" t="inlineStr">
        <is>
          <t xml:space="preserve"> </t>
        </is>
      </c>
      <c r="E33" s="4" t="inlineStr">
        <is>
          <t xml:space="preserve"> </t>
        </is>
      </c>
    </row>
    <row r="34">
      <c r="A34" s="4" t="inlineStr">
        <is>
          <t>Unrealized gains on available-for-sale securities, net</t>
        </is>
      </c>
      <c r="B34" s="5" t="n">
        <v>9029</v>
      </c>
      <c r="C34" s="5" t="n">
        <v>5616</v>
      </c>
      <c r="D34" s="5" t="n">
        <v>9070</v>
      </c>
      <c r="E34" s="5" t="n">
        <v>8694</v>
      </c>
    </row>
    <row r="35">
      <c r="A35" s="4" t="inlineStr">
        <is>
          <t>Foreign currency translation adjustments, net</t>
        </is>
      </c>
      <c r="B35" s="5" t="n">
        <v>563</v>
      </c>
      <c r="C35" s="5" t="n">
        <v>103</v>
      </c>
      <c r="D35" s="5" t="n">
        <v>248</v>
      </c>
      <c r="E35" s="5" t="n">
        <v>202</v>
      </c>
    </row>
    <row r="36">
      <c r="A36" s="4" t="inlineStr">
        <is>
          <t>Total other comprehensive income</t>
        </is>
      </c>
      <c r="B36" s="5" t="n">
        <v>9592</v>
      </c>
      <c r="C36" s="5" t="n">
        <v>5719</v>
      </c>
      <c r="D36" s="5" t="n">
        <v>9318</v>
      </c>
      <c r="E36" s="5" t="n">
        <v>8896</v>
      </c>
    </row>
    <row r="37">
      <c r="A37" s="4" t="inlineStr">
        <is>
          <t>Comprehensive income (loss)</t>
        </is>
      </c>
      <c r="B37" s="6" t="n">
        <v>70337</v>
      </c>
      <c r="C37" s="6" t="n">
        <v>-260965</v>
      </c>
      <c r="D37" s="6" t="n">
        <v>175510</v>
      </c>
      <c r="E37" s="6" t="n">
        <v>-339759</v>
      </c>
    </row>
    <row r="38">
      <c r="A38" s="3" t="inlineStr">
        <is>
          <t>Earnings (loss) per share (Note 16)</t>
        </is>
      </c>
      <c r="B38" s="4" t="inlineStr">
        <is>
          <t xml:space="preserve"> </t>
        </is>
      </c>
      <c r="C38" s="4" t="inlineStr">
        <is>
          <t xml:space="preserve"> </t>
        </is>
      </c>
      <c r="D38" s="4" t="inlineStr">
        <is>
          <t xml:space="preserve"> </t>
        </is>
      </c>
      <c r="E38" s="4" t="inlineStr">
        <is>
          <t xml:space="preserve"> </t>
        </is>
      </c>
    </row>
    <row r="39">
      <c r="A39" s="4" t="inlineStr">
        <is>
          <t>Earnings (loss) per share - basic (in dollars per share)</t>
        </is>
      </c>
      <c r="B39" s="7" t="n">
        <v>0.06</v>
      </c>
      <c r="C39" s="7" t="n">
        <v>-0.29</v>
      </c>
      <c r="D39" s="7" t="n">
        <v>0.14</v>
      </c>
      <c r="E39" s="7" t="n">
        <v>-0.4</v>
      </c>
    </row>
    <row r="40">
      <c r="A40" s="4" t="inlineStr">
        <is>
          <t>Earnings (loss) per share - diluted (in dollars per share)</t>
        </is>
      </c>
      <c r="B40" s="7" t="n">
        <v>0.05</v>
      </c>
      <c r="C40" s="7" t="n">
        <v>-0.29</v>
      </c>
      <c r="D40" s="7" t="n">
        <v>0.08</v>
      </c>
      <c r="E40" s="7" t="n">
        <v>-0.4</v>
      </c>
    </row>
    <row r="41">
      <c r="A41" s="4" t="inlineStr">
        <is>
          <t>Weighted average common stock outstanding - basic (in shares)</t>
        </is>
      </c>
      <c r="B41" s="5" t="n">
        <v>1071159746</v>
      </c>
      <c r="C41" s="5" t="n">
        <v>951183107</v>
      </c>
      <c r="D41" s="5" t="n">
        <v>1037579399</v>
      </c>
      <c r="E41" s="5" t="n">
        <v>939070185</v>
      </c>
    </row>
    <row r="42">
      <c r="A42" s="4" t="inlineStr">
        <is>
          <t>Weighted average common stock outstanding - diluted (in shares)</t>
        </is>
      </c>
      <c r="B42" s="5" t="n">
        <v>1104450416</v>
      </c>
      <c r="C42" s="5" t="n">
        <v>951183107</v>
      </c>
      <c r="D42" s="5" t="n">
        <v>1078402421</v>
      </c>
      <c r="E42" s="5" t="n">
        <v>9390701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able Segments</t>
        </is>
      </c>
      <c r="B4" s="4" t="inlineStr">
        <is>
          <t>The following tables present financial information, including the measure of contribution profit (loss), for each reportable segment: Three Months Ended September 30, 2024 Lending Technology Platform Financial Services Reportable Segments Total (1) Corporate/Other (1) Total Net revenue Net interest income (expense) $ 316,268 $ 629 $ 154,143 $ 471,040 $ (40,030) $ 431,010 Noninterest income (2) 79,977 101,910 84,165 266,052 59 266,111 Total net revenue (loss) $ 396,245 $ 102,539 $ 238,308 $ 737,092 $ (39,971) $ 697,121 Servicing rights – change in valuation inputs or assumptions (3) (4,362) — — (4,362) Residual interests classified as debt – change in valuation inputs or assumptions (4) 9 — — 9 Directly attributable expenses (152,964) (69,584) (138,550) (361,098) Contribution profit $ 238,928 $ 32,955 $ 99,758 $ 371,641 Three Months Ended September 30, 2023 Lending Technology Platform Financial Services Reportable Segments Total (1) Corporate/Other (1) Total Net revenue Net interest income (expense) $ 265,215 $ 573 $ 93,101 $ 358,889 $ (13,926) $ 344,963 Noninterest income (expense) (2) 83,758 89,350 25,146 198,254 (6,008) 192,246 Total net revenue (loss) $ 348,973 $ 89,923 $ 118,247 $ 557,143 $ (19,934) $ 537,209 Servicing rights – change in valuation inputs or assumptions (3) (7,420) — — (7,420) Residual interests classified as debt – change in valuation inputs or assumptions (4) 928 — — 928 Directly attributable expenses (138,525) (57,732) (114,987) (311,244) Contribution profit $ 203,956 $ 32,191 $ 3,260 $ 239,407 Nine Months Ended September 30, 2024 Lending Technology Platform Financial Services Reportable Segments Total (1) Corporate/Other (1) Total Net revenue Net interest income (expense) $ 862,016 $ 1,685 $ 413,085 $ 1,276,786 $ (30,474) $ 1,246,312 Noninterest income (2) 205,410 290,658 151,906 647,974 46,448 694,422 Total net revenue $ 1,067,426 $ 292,343 $ 564,991 $ 1,924,760 $ 15,974 $ 1,940,734 Servicing rights – change in valuation inputs or assumptions (3) (11,242) — — (11,242) Residual interests classified as debt – change in valuation inputs or assumptions (4) 83 — — 83 Directly attributable expenses (411,682) (197,495) (372,839) (982,016) Contribution profit $ 644,585 $ 94,848 $ 192,152 $ 931,585 Nine Months Ended September 30, 2023 Lending Technology Platform Financial Services Reportable Segments Total (1) Corporate/Other (1) Total Net revenue Net interest income (expense) $ 698,147 $ 573 $ 225,775 $ 924,495 $ (52,396) $ 872,099 Noninterest income (expense) (2) 319,348 254,860 71,625 645,833 (10,547) 635,286 Total net revenue (loss) $ 1,017,495 $ 255,433 $ 297,400 $ 1,570,328 $ (62,943) $ 1,507,385 Servicing rights – change in valuation inputs or assumptions (3) (28,105) — — (28,105) Residual interests classified as debt – change in valuation inputs or assumptions (4) 415 — — 415 Directly attributable expenses (392,642) (191,231) (322,722) (906,595) Contribution profit (loss) $ 597,163 $ 64,202 $ (25,322) $ 636,043 ____________________ (1) Within the Technology Platform segment, intercompany fees were $9,931 and $25,227 for the three and nine months ended September 30, 2024, respectively, and $6,950 and $15,645 for the three and nine months ended September 30, 2023, respectively. The equal and offsetting intercompany expenses are reflected within all three segments’ directly attributable expenses, as well as within expenses not allocated to segments. The intercompany revenues and expenses are eliminated in consolidation. The revenues are eliminated within Corporate/Other and the expenses are adjusted in our reconciliation of directly attributable expenses below. (2) Refer to Note 3. Revenue for a reconciliation of revenue from contracts with customers to total noninterest income (expense). (3) Reflects changes in fair value inputs and assumptions on servicing rights, including conditional prepayment, default rates and discount rates. These assumptions are highly sensitive to market interest rate changes and are not indicative of our performance or results of operations. These non-cash charges, which are recorded within noninterest income in the condensed consolidated statements of operations and comprehensive income (loss), are unrealized during the period and, therefore, have no impact on our cash flows from operations. (4) Reflects changes in fair value inputs and assumptions on residual interests classified as debt, including conditional prepayment, default rates and discount rates. When third parties finance our consolidated securitization VIEs by purchasing residual interests, we receive proceeds at the time of the closing of the securitization and, thereafter, pass along contractual cash flows to the residual interest owner. These obligations are measured at fair value on a recurring basis, with fair value changes recorded within noninterest income in the condensed consolidated statements of operations and comprehensive income (loss). These residual debt obligations are measured at fair value on a recurring basis, but they have no impact on our initial financing proceeds, our future obligations to the residual interest owner (because future residual interest claims are limited to contractual securitization collateral cash flows), or the general operations of our business. The following table reconciles reportable segments total contribution profit to income (loss) before income taxes. Expenses not allocated to reportable segments represent items that are not considered by our CODM in evaluating segment performance or allocating resources. Three Months Ended September 30, Nine Months Ended September 30, 2024 2023 2024 2023 Reportable segments total contribution profit $ 371,641 $ 239,407 $ 931,585 $ 636,043 Corporate/Other total net income (loss) (39,971) (19,934) 15,974 (62,943) Intercompany expenses 9,931 6,950 25,227 15,645 Servicing rights – change in valuation inputs or assumptions 4,362 7,420 11,242 28,105 Residual interests classified as debt – change in valuation inputs or assumptions (9) (928) (83) (415) Expenses not allocated to segments: Share-based compensation expense (63,646) (62,005) (179,785) (202,109) Employee-related costs (1) (77,176) (63,728) (207,346) (181,147) Depreciation and amortization expense (51,791) (52,516) (149,953) (147,967) Goodwill impairment expense — (247,174) — (247,174) Other corporate and unallocated expenses (2) (89,486) (74,420) (273,440) (190,354) Income (loss) before income taxes $ 63,855 $ (266,928) $ 173,421 $ (352,316) __________________ (1) Includes compensation, benefits, restructuring charges, recruiting, certain occupancy-related costs and various travel costs of executive management, certain technology groups and general and administrative functions that are not directly attributable to the reportable segments. (2) Represents corporate overhead costs that are not allocated to reportable segments, which primarily includes corporate marketing and advertising costs, tools and subscription costs, professional services costs, amortization of premiums on a credit default swap, corporate and FDIC insurance costs, foreign currency translation adjustments and transaction-related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Organization, Summary of Significant Accounting Policies and New Accounting Standards (Details) $ in Millions</t>
        </is>
      </c>
      <c r="B1" s="2" t="inlineStr">
        <is>
          <t>1 Months Ended</t>
        </is>
      </c>
      <c r="C1" s="2" t="inlineStr">
        <is>
          <t>9 Months Ended</t>
        </is>
      </c>
    </row>
    <row r="2">
      <c r="B2" s="2" t="inlineStr">
        <is>
          <t>Mar. 31, 2024 USD ($) day</t>
        </is>
      </c>
      <c r="C2" s="2" t="inlineStr">
        <is>
          <t>Sep. 30, 2024 segment</t>
        </is>
      </c>
    </row>
    <row r="3">
      <c r="A3" s="3" t="inlineStr">
        <is>
          <t>Debt Instrument [Line Items]</t>
        </is>
      </c>
      <c r="B3" s="4" t="inlineStr">
        <is>
          <t xml:space="preserve"> </t>
        </is>
      </c>
      <c r="C3" s="4" t="inlineStr">
        <is>
          <t xml:space="preserve"> </t>
        </is>
      </c>
    </row>
    <row r="4">
      <c r="A4" s="4" t="inlineStr">
        <is>
          <t>Number of reportable segments | segment</t>
        </is>
      </c>
      <c r="B4" s="4" t="inlineStr">
        <is>
          <t xml:space="preserve"> </t>
        </is>
      </c>
      <c r="C4" s="5" t="n">
        <v>3</v>
      </c>
    </row>
    <row r="5">
      <c r="A5" s="4" t="inlineStr">
        <is>
          <t>Convertible senior notes due 2029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 | $</t>
        </is>
      </c>
      <c r="B7" s="8" t="n">
        <v>862.5</v>
      </c>
      <c r="C7" s="4" t="inlineStr">
        <is>
          <t xml:space="preserve"> </t>
        </is>
      </c>
    </row>
    <row r="8">
      <c r="A8" s="4" t="inlineStr">
        <is>
          <t>Convertible debt, threshold, trading days preceding maturity date | day</t>
        </is>
      </c>
      <c r="B8" s="5" t="n">
        <v>30</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s>
  <sheetData>
    <row r="1">
      <c r="A1" s="1" t="inlineStr">
        <is>
          <t>Business Combinations - Narrative (Details) - USD ($) $ in Thousands</t>
        </is>
      </c>
      <c r="C1" s="2" t="inlineStr">
        <is>
          <t>9 Months Ended</t>
        </is>
      </c>
      <c r="D1" s="2" t="inlineStr">
        <is>
          <t>12 Months Ended</t>
        </is>
      </c>
    </row>
    <row r="2">
      <c r="B2" s="2" t="inlineStr">
        <is>
          <t>Mar. 03, 2022</t>
        </is>
      </c>
      <c r="C2" s="2" t="inlineStr">
        <is>
          <t>Sep.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1393505</v>
      </c>
      <c r="D4" s="6" t="n">
        <v>1393505</v>
      </c>
    </row>
    <row r="5">
      <c r="A5" s="4" t="inlineStr">
        <is>
          <t>Lending</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4" t="inlineStr">
        <is>
          <t xml:space="preserve"> </t>
        </is>
      </c>
      <c r="C7" s="5" t="n">
        <v>17688</v>
      </c>
      <c r="D7" s="4" t="inlineStr">
        <is>
          <t xml:space="preserve"> </t>
        </is>
      </c>
    </row>
    <row r="8">
      <c r="A8" s="4" t="inlineStr">
        <is>
          <t>Technology Platfor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Goodwill</t>
        </is>
      </c>
      <c r="B10" s="4" t="inlineStr">
        <is>
          <t xml:space="preserve"> </t>
        </is>
      </c>
      <c r="C10" s="5" t="n">
        <v>1338658</v>
      </c>
      <c r="D10" s="4" t="inlineStr">
        <is>
          <t xml:space="preserve"> </t>
        </is>
      </c>
    </row>
    <row r="11">
      <c r="A11" s="4" t="inlineStr">
        <is>
          <t>Financial Servic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Goodwill</t>
        </is>
      </c>
      <c r="B13" s="4" t="inlineStr">
        <is>
          <t xml:space="preserve"> </t>
        </is>
      </c>
      <c r="C13" s="6" t="n">
        <v>37159</v>
      </c>
      <c r="D13" s="4" t="inlineStr">
        <is>
          <t xml:space="preserve"> </t>
        </is>
      </c>
    </row>
    <row r="14">
      <c r="A14" s="4" t="inlineStr">
        <is>
          <t>Technisys S.A. | Common Stock</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Shares held in escrow (in shares)</t>
        </is>
      </c>
      <c r="B16" s="5" t="n">
        <v>6305595</v>
      </c>
      <c r="C16" s="5" t="n">
        <v>45859</v>
      </c>
      <c r="D16" s="4" t="inlineStr">
        <is>
          <t xml:space="preserve"> </t>
        </is>
      </c>
    </row>
    <row r="17">
      <c r="A17" s="4" t="inlineStr">
        <is>
          <t>Shares held in escrow, released (in shares)</t>
        </is>
      </c>
      <c r="B17" s="4" t="inlineStr">
        <is>
          <t xml:space="preserve"> </t>
        </is>
      </c>
      <c r="C17" s="4" t="inlineStr">
        <is>
          <t xml:space="preserve"> </t>
        </is>
      </c>
      <c r="D17" s="5" t="n">
        <v>62597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 Schedule of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 from contracts with customers</t>
        </is>
      </c>
      <c r="B4" s="6" t="n">
        <v>131225</v>
      </c>
      <c r="C4" s="6" t="n">
        <v>104944</v>
      </c>
      <c r="D4" s="6" t="n">
        <v>367616</v>
      </c>
      <c r="E4" s="6" t="n">
        <v>305119</v>
      </c>
      <c r="F4" s="4" t="inlineStr">
        <is>
          <t xml:space="preserve"> </t>
        </is>
      </c>
    </row>
    <row r="5">
      <c r="A5" s="4" t="inlineStr">
        <is>
          <t>Loan origination, sales, and securitizations</t>
        </is>
      </c>
      <c r="B5" s="5" t="n">
        <v>70085</v>
      </c>
      <c r="C5" s="5" t="n">
        <v>75385</v>
      </c>
      <c r="D5" s="5" t="n">
        <v>181957</v>
      </c>
      <c r="E5" s="5" t="n">
        <v>288883</v>
      </c>
      <c r="F5" s="4" t="inlineStr">
        <is>
          <t xml:space="preserve"> </t>
        </is>
      </c>
    </row>
    <row r="6">
      <c r="A6" s="4" t="inlineStr">
        <is>
          <t>Servicing</t>
        </is>
      </c>
      <c r="B6" s="5" t="n">
        <v>9927</v>
      </c>
      <c r="C6" s="5" t="n">
        <v>8009</v>
      </c>
      <c r="D6" s="5" t="n">
        <v>23560</v>
      </c>
      <c r="E6" s="5" t="n">
        <v>29803</v>
      </c>
      <c r="F6" s="4" t="inlineStr">
        <is>
          <t xml:space="preserve"> </t>
        </is>
      </c>
    </row>
    <row r="7">
      <c r="A7" s="4" t="inlineStr">
        <is>
          <t>Loan platform business, other</t>
        </is>
      </c>
      <c r="B7" s="5" t="n">
        <v>42358</v>
      </c>
      <c r="C7" s="5" t="n">
        <v>0</v>
      </c>
      <c r="D7" s="5" t="n">
        <v>42508</v>
      </c>
      <c r="E7" s="5" t="n">
        <v>0</v>
      </c>
      <c r="F7" s="4" t="inlineStr">
        <is>
          <t xml:space="preserve"> </t>
        </is>
      </c>
    </row>
    <row r="8">
      <c r="A8" s="4" t="inlineStr">
        <is>
          <t>Other</t>
        </is>
      </c>
      <c r="B8" s="5" t="n">
        <v>12516</v>
      </c>
      <c r="C8" s="5" t="n">
        <v>3908</v>
      </c>
      <c r="D8" s="5" t="n">
        <v>78781</v>
      </c>
      <c r="E8" s="5" t="n">
        <v>11481</v>
      </c>
      <c r="F8" s="4" t="inlineStr">
        <is>
          <t xml:space="preserve"> </t>
        </is>
      </c>
    </row>
    <row r="9">
      <c r="A9" s="4" t="inlineStr">
        <is>
          <t>Total other sources of revenue</t>
        </is>
      </c>
      <c r="B9" s="5" t="n">
        <v>134886</v>
      </c>
      <c r="C9" s="5" t="n">
        <v>87302</v>
      </c>
      <c r="D9" s="5" t="n">
        <v>326806</v>
      </c>
      <c r="E9" s="5" t="n">
        <v>330167</v>
      </c>
      <c r="F9" s="4" t="inlineStr">
        <is>
          <t xml:space="preserve"> </t>
        </is>
      </c>
    </row>
    <row r="10">
      <c r="A10" s="4" t="inlineStr">
        <is>
          <t>Total noninterest income</t>
        </is>
      </c>
      <c r="B10" s="5" t="n">
        <v>266111</v>
      </c>
      <c r="C10" s="5" t="n">
        <v>192246</v>
      </c>
      <c r="D10" s="5" t="n">
        <v>694422</v>
      </c>
      <c r="E10" s="5" t="n">
        <v>635286</v>
      </c>
      <c r="F10" s="4" t="inlineStr">
        <is>
          <t xml:space="preserve"> </t>
        </is>
      </c>
    </row>
    <row r="11">
      <c r="A11" s="4" t="inlineStr">
        <is>
          <t>Deferred revenue</t>
        </is>
      </c>
      <c r="B11" s="5" t="n">
        <v>7733</v>
      </c>
      <c r="C11" s="4" t="inlineStr">
        <is>
          <t xml:space="preserve"> </t>
        </is>
      </c>
      <c r="D11" s="5" t="n">
        <v>7733</v>
      </c>
      <c r="E11" s="4" t="inlineStr">
        <is>
          <t xml:space="preserve"> </t>
        </is>
      </c>
      <c r="F11" s="6" t="n">
        <v>5718</v>
      </c>
    </row>
    <row r="12">
      <c r="A12" s="4" t="inlineStr">
        <is>
          <t>Deferred revenue, amount recognized</t>
        </is>
      </c>
      <c r="B12" s="5" t="n">
        <v>1924</v>
      </c>
      <c r="C12" s="5" t="n">
        <v>1778</v>
      </c>
      <c r="D12" s="5" t="n">
        <v>4310</v>
      </c>
      <c r="E12" s="5" t="n">
        <v>6562</v>
      </c>
      <c r="F12" s="4" t="inlineStr">
        <is>
          <t xml:space="preserve"> </t>
        </is>
      </c>
    </row>
    <row r="13">
      <c r="A13" s="4" t="inlineStr">
        <is>
          <t>Financial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 from contracts with customers</t>
        </is>
      </c>
      <c r="B15" s="5" t="n">
        <v>40230</v>
      </c>
      <c r="C15" s="5" t="n">
        <v>23491</v>
      </c>
      <c r="D15" s="5" t="n">
        <v>104618</v>
      </c>
      <c r="E15" s="5" t="n">
        <v>68210</v>
      </c>
      <c r="F15" s="4" t="inlineStr">
        <is>
          <t xml:space="preserve"> </t>
        </is>
      </c>
    </row>
    <row r="16">
      <c r="A16" s="4" t="inlineStr">
        <is>
          <t>Technology Platfor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 from contracts with customers</t>
        </is>
      </c>
      <c r="B18" s="5" t="n">
        <v>90995</v>
      </c>
      <c r="C18" s="5" t="n">
        <v>81453</v>
      </c>
      <c r="D18" s="5" t="n">
        <v>262998</v>
      </c>
      <c r="E18" s="5" t="n">
        <v>236909</v>
      </c>
      <c r="F18" s="4" t="inlineStr">
        <is>
          <t xml:space="preserve"> </t>
        </is>
      </c>
    </row>
    <row r="19">
      <c r="A19" s="4" t="inlineStr">
        <is>
          <t>Referrals, loan platform business | Financial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 from contracts with customers</t>
        </is>
      </c>
      <c r="B21" s="5" t="n">
        <v>13283</v>
      </c>
      <c r="C21" s="5" t="n">
        <v>9066</v>
      </c>
      <c r="D21" s="5" t="n">
        <v>35865</v>
      </c>
      <c r="E21" s="5" t="n">
        <v>24261</v>
      </c>
      <c r="F21" s="4" t="inlineStr">
        <is>
          <t xml:space="preserve"> </t>
        </is>
      </c>
    </row>
    <row r="22">
      <c r="A22" s="4" t="inlineStr">
        <is>
          <t>Referrals, other | Financial 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 from contracts with customers</t>
        </is>
      </c>
      <c r="B24" s="5" t="n">
        <v>1960</v>
      </c>
      <c r="C24" s="5" t="n">
        <v>917</v>
      </c>
      <c r="D24" s="5" t="n">
        <v>5732</v>
      </c>
      <c r="E24" s="5" t="n">
        <v>3571</v>
      </c>
      <c r="F24" s="4" t="inlineStr">
        <is>
          <t xml:space="preserve"> </t>
        </is>
      </c>
    </row>
    <row r="25">
      <c r="A25" s="4" t="inlineStr">
        <is>
          <t>Interchange | Financial 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 from contracts with customers</t>
        </is>
      </c>
      <c r="B27" s="5" t="n">
        <v>18771</v>
      </c>
      <c r="C27" s="5" t="n">
        <v>6029</v>
      </c>
      <c r="D27" s="5" t="n">
        <v>45230</v>
      </c>
      <c r="E27" s="5" t="n">
        <v>21961</v>
      </c>
      <c r="F27" s="4" t="inlineStr">
        <is>
          <t xml:space="preserve"> </t>
        </is>
      </c>
    </row>
    <row r="28">
      <c r="A28" s="4" t="inlineStr">
        <is>
          <t>Brokerage | Financial Servi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 from contracts with customers</t>
        </is>
      </c>
      <c r="B30" s="5" t="n">
        <v>5651</v>
      </c>
      <c r="C30" s="5" t="n">
        <v>6084</v>
      </c>
      <c r="D30" s="5" t="n">
        <v>15645</v>
      </c>
      <c r="E30" s="5" t="n">
        <v>16187</v>
      </c>
      <c r="F30" s="4" t="inlineStr">
        <is>
          <t xml:space="preserve"> </t>
        </is>
      </c>
    </row>
    <row r="31">
      <c r="A31" s="4" t="inlineStr">
        <is>
          <t>Financial services, other | Financial Serv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 from contracts with customers</t>
        </is>
      </c>
      <c r="B33" s="5" t="n">
        <v>565</v>
      </c>
      <c r="C33" s="5" t="n">
        <v>1395</v>
      </c>
      <c r="D33" s="5" t="n">
        <v>2146</v>
      </c>
      <c r="E33" s="5" t="n">
        <v>2230</v>
      </c>
      <c r="F33" s="4" t="inlineStr">
        <is>
          <t xml:space="preserve"> </t>
        </is>
      </c>
    </row>
    <row r="34">
      <c r="A34" s="4" t="inlineStr">
        <is>
          <t>Technology services | Technology Platfor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 from contracts with customers</t>
        </is>
      </c>
      <c r="B36" s="5" t="n">
        <v>89432</v>
      </c>
      <c r="C36" s="5" t="n">
        <v>81419</v>
      </c>
      <c r="D36" s="5" t="n">
        <v>259551</v>
      </c>
      <c r="E36" s="5" t="n">
        <v>233876</v>
      </c>
      <c r="F36" s="4" t="inlineStr">
        <is>
          <t xml:space="preserve"> </t>
        </is>
      </c>
    </row>
    <row r="37">
      <c r="A37" s="4" t="inlineStr">
        <is>
          <t>Technology platform, other | Technology Platfor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 from contracts with customers</t>
        </is>
      </c>
      <c r="B39" s="6" t="n">
        <v>1563</v>
      </c>
      <c r="C39" s="6" t="n">
        <v>34</v>
      </c>
      <c r="D39" s="6" t="n">
        <v>3447</v>
      </c>
      <c r="E39" s="6" t="n">
        <v>3033</v>
      </c>
      <c r="F3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Narrative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associated with revenue from contracts with customer, net</t>
        </is>
      </c>
      <c r="B3" s="6" t="n">
        <v>65158</v>
      </c>
      <c r="C3" s="6" t="n">
        <v>604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Details) - USD ($) $ in Thousands</t>
        </is>
      </c>
      <c r="B1" s="2" t="inlineStr">
        <is>
          <t>Sep.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Loans held for sale, at fair value</t>
        </is>
      </c>
      <c r="B3" s="6" t="n">
        <v>17324514</v>
      </c>
      <c r="C3" s="6" t="n">
        <v>15396771</v>
      </c>
    </row>
    <row r="4">
      <c r="A4" s="4" t="inlineStr">
        <is>
          <t>Loans held for investment, at fair value</t>
        </is>
      </c>
      <c r="B4" s="5" t="n">
        <v>7876667</v>
      </c>
      <c r="C4" s="5" t="n">
        <v>6725484</v>
      </c>
    </row>
    <row r="5">
      <c r="A5" s="4" t="inlineStr">
        <is>
          <t>Loans held for investment, excluding accrued interest, after allowance for credit loss</t>
        </is>
      </c>
      <c r="B5" s="5" t="n">
        <v>1417262</v>
      </c>
      <c r="C5" s="5" t="n">
        <v>836159</v>
      </c>
    </row>
    <row r="6">
      <c r="A6" s="4" t="inlineStr">
        <is>
          <t>Total loans held for investment</t>
        </is>
      </c>
      <c r="B6" s="5" t="n">
        <v>9293929</v>
      </c>
      <c r="C6" s="5" t="n">
        <v>7561643</v>
      </c>
    </row>
    <row r="7">
      <c r="A7" s="4" t="inlineStr">
        <is>
          <t>Total loans</t>
        </is>
      </c>
      <c r="B7" s="5" t="n">
        <v>26618443</v>
      </c>
      <c r="C7" s="5" t="n">
        <v>22958414</v>
      </c>
    </row>
    <row r="8">
      <c r="A8" s="4" t="inlineStr">
        <is>
          <t>Variable Interest Entity, Primary Beneficiary</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Loans held for sale, at fair value</t>
        </is>
      </c>
      <c r="B10" s="5" t="n">
        <v>229072</v>
      </c>
      <c r="C10" s="5" t="n">
        <v>502757</v>
      </c>
    </row>
    <row r="11">
      <c r="A11" s="4" t="inlineStr">
        <is>
          <t>Loans held for investment, at fair value</t>
        </is>
      </c>
      <c r="B11" s="5" t="n">
        <v>85445</v>
      </c>
      <c r="C11" s="5" t="n">
        <v>221461</v>
      </c>
    </row>
    <row r="12">
      <c r="A12" s="4" t="inlineStr">
        <is>
          <t>Secured loans</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Loans held for investment, excluding accrued interest, after allowance for credit loss</t>
        </is>
      </c>
      <c r="B14" s="5" t="n">
        <v>995598</v>
      </c>
      <c r="C14" s="5" t="n">
        <v>446463</v>
      </c>
    </row>
    <row r="15">
      <c r="A15" s="4" t="inlineStr">
        <is>
          <t>Commercial and Consumer Banking</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Loans held for investment, excluding accrued interest, after allowance for credit loss</t>
        </is>
      </c>
      <c r="B17" s="5" t="n">
        <v>150586</v>
      </c>
      <c r="C17" s="5" t="n">
        <v>117068</v>
      </c>
    </row>
    <row r="18">
      <c r="A18" s="4" t="inlineStr">
        <is>
          <t>Personal loans | Personal loan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Loans held for sale, at fair value</t>
        </is>
      </c>
      <c r="B20" s="5" t="n">
        <v>17242824</v>
      </c>
      <c r="C20" s="5" t="n">
        <v>15330573</v>
      </c>
    </row>
    <row r="21">
      <c r="A21" s="4" t="inlineStr">
        <is>
          <t>Personal loans | Personal loans | Variable Interest Entity, Primary Beneficiary</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 held for sale, at fair value</t>
        </is>
      </c>
      <c r="B23" s="5" t="n">
        <v>229072</v>
      </c>
      <c r="C23" s="5" t="n">
        <v>502757</v>
      </c>
    </row>
    <row r="24">
      <c r="A24" s="4" t="inlineStr">
        <is>
          <t>Home loans | Home Loans</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Loans held for sale, at fair value</t>
        </is>
      </c>
      <c r="B26" s="5" t="n">
        <v>81690</v>
      </c>
      <c r="C26" s="5" t="n">
        <v>66198</v>
      </c>
    </row>
    <row r="27">
      <c r="A27" s="4" t="inlineStr">
        <is>
          <t>Student loans | Student Loans</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Loans held for investment, at fair value</t>
        </is>
      </c>
      <c r="B29" s="5" t="n">
        <v>7876667</v>
      </c>
      <c r="C29" s="5" t="n">
        <v>6725484</v>
      </c>
    </row>
    <row r="30">
      <c r="A30" s="4" t="inlineStr">
        <is>
          <t>Covered by financial guarantees</t>
        </is>
      </c>
      <c r="B30" s="5" t="n">
        <v>2139439</v>
      </c>
      <c r="C30" s="5" t="n">
        <v>2459103</v>
      </c>
    </row>
    <row r="31">
      <c r="A31" s="4" t="inlineStr">
        <is>
          <t>Student loans | Student Loans | Variable Interest Entity, Primary Beneficiary</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held for investment, at fair value</t>
        </is>
      </c>
      <c r="B33" s="5" t="n">
        <v>85445</v>
      </c>
      <c r="C33" s="5" t="n">
        <v>221461</v>
      </c>
    </row>
    <row r="34">
      <c r="A34" s="4" t="inlineStr">
        <is>
          <t>Credit card | Credit card</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held for investment, excluding accrued interest, after allowance for credit loss</t>
        </is>
      </c>
      <c r="B36" s="5" t="n">
        <v>271078</v>
      </c>
      <c r="C36" s="5" t="n">
        <v>272628</v>
      </c>
    </row>
    <row r="37">
      <c r="A37" s="4" t="inlineStr">
        <is>
          <t>Commercial real estate | Commercial and Consumer Banking</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held for investment, excluding accrued interest, after allowance for credit loss</t>
        </is>
      </c>
      <c r="B39" s="5" t="n">
        <v>137354</v>
      </c>
      <c r="C39" s="5" t="n">
        <v>106326</v>
      </c>
    </row>
    <row r="40">
      <c r="A40" s="4" t="inlineStr">
        <is>
          <t>Commercial and industrial | Commercial and Consumer Banking</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held for investment, excluding accrued interest, after allowance for credit loss</t>
        </is>
      </c>
      <c r="B42" s="5" t="n">
        <v>5092</v>
      </c>
      <c r="C42" s="5" t="n">
        <v>6075</v>
      </c>
    </row>
    <row r="43">
      <c r="A43" s="4" t="inlineStr">
        <is>
          <t>Residential real estate and other consumer | Commercial and Consumer Banking</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held for investment, excluding accrued interest, after allowance for credit loss</t>
        </is>
      </c>
      <c r="B45" s="6" t="n">
        <v>8140</v>
      </c>
      <c r="C45" s="6" t="n">
        <v>46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Measured at Fair Value (Details) - Fair Value, Recurring - Fair Value - USD ($) $ in Thousands</t>
        </is>
      </c>
      <c r="B1" s="2" t="inlineStr">
        <is>
          <t>Sep.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Unpaid principal balance</t>
        </is>
      </c>
      <c r="B3" s="6" t="n">
        <v>23717024</v>
      </c>
      <c r="C3" s="6" t="n">
        <v>21011621</v>
      </c>
    </row>
    <row r="4">
      <c r="A4" s="4" t="inlineStr">
        <is>
          <t>Accumulated interest</t>
        </is>
      </c>
      <c r="B4" s="5" t="n">
        <v>153167</v>
      </c>
      <c r="C4" s="5" t="n">
        <v>148990</v>
      </c>
    </row>
    <row r="5">
      <c r="A5" s="4" t="inlineStr">
        <is>
          <t>Cumulative fair value adjustments</t>
        </is>
      </c>
      <c r="B5" s="5" t="n">
        <v>1330990</v>
      </c>
      <c r="C5" s="5" t="n">
        <v>961644</v>
      </c>
    </row>
    <row r="6">
      <c r="A6" s="4" t="inlineStr">
        <is>
          <t>Total fair value of loans</t>
        </is>
      </c>
      <c r="B6" s="5" t="n">
        <v>25201181</v>
      </c>
      <c r="C6" s="5" t="n">
        <v>22122255</v>
      </c>
    </row>
    <row r="7">
      <c r="A7" s="4" t="inlineStr">
        <is>
          <t>Personal Loans | Personal loan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Unpaid principal balance</t>
        </is>
      </c>
      <c r="B9" s="5" t="n">
        <v>16199604</v>
      </c>
      <c r="C9" s="5" t="n">
        <v>14498629</v>
      </c>
    </row>
    <row r="10">
      <c r="A10" s="4" t="inlineStr">
        <is>
          <t>Accumulated interest</t>
        </is>
      </c>
      <c r="B10" s="5" t="n">
        <v>118169</v>
      </c>
      <c r="C10" s="5" t="n">
        <v>114541</v>
      </c>
    </row>
    <row r="11">
      <c r="A11" s="4" t="inlineStr">
        <is>
          <t>Cumulative fair value adjustments</t>
        </is>
      </c>
      <c r="B11" s="5" t="n">
        <v>925051</v>
      </c>
      <c r="C11" s="5" t="n">
        <v>717403</v>
      </c>
    </row>
    <row r="12">
      <c r="A12" s="4" t="inlineStr">
        <is>
          <t>Total fair value of loans</t>
        </is>
      </c>
      <c r="B12" s="5" t="n">
        <v>17242824</v>
      </c>
      <c r="C12" s="5" t="n">
        <v>15330573</v>
      </c>
    </row>
    <row r="13">
      <c r="A13" s="4" t="inlineStr">
        <is>
          <t>Student Loans | Student Loans</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Unpaid principal balance</t>
        </is>
      </c>
      <c r="B15" s="5" t="n">
        <v>7437305</v>
      </c>
      <c r="C15" s="5" t="n">
        <v>6445586</v>
      </c>
    </row>
    <row r="16">
      <c r="A16" s="4" t="inlineStr">
        <is>
          <t>Accumulated interest</t>
        </is>
      </c>
      <c r="B16" s="5" t="n">
        <v>34956</v>
      </c>
      <c r="C16" s="5" t="n">
        <v>34357</v>
      </c>
    </row>
    <row r="17">
      <c r="A17" s="4" t="inlineStr">
        <is>
          <t>Cumulative fair value adjustments</t>
        </is>
      </c>
      <c r="B17" s="5" t="n">
        <v>404406</v>
      </c>
      <c r="C17" s="5" t="n">
        <v>245541</v>
      </c>
    </row>
    <row r="18">
      <c r="A18" s="4" t="inlineStr">
        <is>
          <t>Total fair value of loans</t>
        </is>
      </c>
      <c r="B18" s="5" t="n">
        <v>7876667</v>
      </c>
      <c r="C18" s="5" t="n">
        <v>6725484</v>
      </c>
    </row>
    <row r="19">
      <c r="A19" s="4" t="inlineStr">
        <is>
          <t>Home Loans | Home Loan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Unpaid principal balance</t>
        </is>
      </c>
      <c r="B21" s="5" t="n">
        <v>80115</v>
      </c>
      <c r="C21" s="5" t="n">
        <v>67406</v>
      </c>
    </row>
    <row r="22">
      <c r="A22" s="4" t="inlineStr">
        <is>
          <t>Accumulated interest</t>
        </is>
      </c>
      <c r="B22" s="5" t="n">
        <v>42</v>
      </c>
      <c r="C22" s="5" t="n">
        <v>92</v>
      </c>
    </row>
    <row r="23">
      <c r="A23" s="4" t="inlineStr">
        <is>
          <t>Cumulative fair value adjustments</t>
        </is>
      </c>
      <c r="B23" s="5" t="n">
        <v>1533</v>
      </c>
      <c r="C23" s="5" t="n">
        <v>-1300</v>
      </c>
    </row>
    <row r="24">
      <c r="A24" s="4" t="inlineStr">
        <is>
          <t>Total fair value of loans</t>
        </is>
      </c>
      <c r="B24" s="6" t="n">
        <v>81690</v>
      </c>
      <c r="C24" s="6" t="n">
        <v>661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Measured at Fair Value, 90 Days or More Delinquent (Details) - Fair Value, Recurring - Fair Value - USD ($) $ in Thousands</t>
        </is>
      </c>
      <c r="B1" s="2" t="inlineStr">
        <is>
          <t>Sep.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Unpaid principal balance</t>
        </is>
      </c>
      <c r="B3" s="6" t="n">
        <v>23717024</v>
      </c>
      <c r="C3" s="6" t="n">
        <v>21011621</v>
      </c>
    </row>
    <row r="4">
      <c r="A4" s="4" t="inlineStr">
        <is>
          <t>Accumulated interest</t>
        </is>
      </c>
      <c r="B4" s="5" t="n">
        <v>153167</v>
      </c>
      <c r="C4" s="5" t="n">
        <v>148990</v>
      </c>
    </row>
    <row r="5">
      <c r="A5" s="4" t="inlineStr">
        <is>
          <t>Cumulative fair value adjustments</t>
        </is>
      </c>
      <c r="B5" s="5" t="n">
        <v>1330990</v>
      </c>
      <c r="C5" s="5" t="n">
        <v>961644</v>
      </c>
    </row>
    <row r="6">
      <c r="A6" s="4" t="inlineStr">
        <is>
          <t>Total fair value of loans</t>
        </is>
      </c>
      <c r="B6" s="5" t="n">
        <v>25201181</v>
      </c>
      <c r="C6" s="5" t="n">
        <v>22122255</v>
      </c>
    </row>
    <row r="7">
      <c r="A7" s="4" t="inlineStr">
        <is>
          <t>Fair value of loans 90 days or more delinquen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Unpaid principal balance</t>
        </is>
      </c>
      <c r="B9" s="5" t="n">
        <v>100985</v>
      </c>
      <c r="C9" s="5" t="n">
        <v>90532</v>
      </c>
    </row>
    <row r="10">
      <c r="A10" s="4" t="inlineStr">
        <is>
          <t>Accumulated interest</t>
        </is>
      </c>
      <c r="B10" s="5" t="n">
        <v>4618</v>
      </c>
      <c r="C10" s="5" t="n">
        <v>4216</v>
      </c>
    </row>
    <row r="11">
      <c r="A11" s="4" t="inlineStr">
        <is>
          <t>Cumulative fair value adjustments</t>
        </is>
      </c>
      <c r="B11" s="5" t="n">
        <v>-81869</v>
      </c>
      <c r="C11" s="5" t="n">
        <v>-75460</v>
      </c>
    </row>
    <row r="12">
      <c r="A12" s="4" t="inlineStr">
        <is>
          <t>Total fair value of loans</t>
        </is>
      </c>
      <c r="B12" s="5" t="n">
        <v>23734</v>
      </c>
      <c r="C12" s="5" t="n">
        <v>19288</v>
      </c>
    </row>
    <row r="13">
      <c r="A13" s="4" t="inlineStr">
        <is>
          <t>Personal Loans | Personal loans</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Unpaid principal balance</t>
        </is>
      </c>
      <c r="B15" s="5" t="n">
        <v>16199604</v>
      </c>
      <c r="C15" s="5" t="n">
        <v>14498629</v>
      </c>
    </row>
    <row r="16">
      <c r="A16" s="4" t="inlineStr">
        <is>
          <t>Accumulated interest</t>
        </is>
      </c>
      <c r="B16" s="5" t="n">
        <v>118169</v>
      </c>
      <c r="C16" s="5" t="n">
        <v>114541</v>
      </c>
    </row>
    <row r="17">
      <c r="A17" s="4" t="inlineStr">
        <is>
          <t>Cumulative fair value adjustments</t>
        </is>
      </c>
      <c r="B17" s="5" t="n">
        <v>925051</v>
      </c>
      <c r="C17" s="5" t="n">
        <v>717403</v>
      </c>
    </row>
    <row r="18">
      <c r="A18" s="4" t="inlineStr">
        <is>
          <t>Total fair value of loans</t>
        </is>
      </c>
      <c r="B18" s="5" t="n">
        <v>17242824</v>
      </c>
      <c r="C18" s="5" t="n">
        <v>15330573</v>
      </c>
    </row>
    <row r="19">
      <c r="A19" s="4" t="inlineStr">
        <is>
          <t>Personal Loans | Fair value of loans 90 days or more delinquent | Personal loan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Unpaid principal balance</t>
        </is>
      </c>
      <c r="B21" s="5" t="n">
        <v>91742</v>
      </c>
      <c r="C21" s="5" t="n">
        <v>81591</v>
      </c>
    </row>
    <row r="22">
      <c r="A22" s="4" t="inlineStr">
        <is>
          <t>Accumulated interest</t>
        </is>
      </c>
      <c r="B22" s="5" t="n">
        <v>4470</v>
      </c>
      <c r="C22" s="5" t="n">
        <v>4023</v>
      </c>
    </row>
    <row r="23">
      <c r="A23" s="4" t="inlineStr">
        <is>
          <t>Cumulative fair value adjustments</t>
        </is>
      </c>
      <c r="B23" s="5" t="n">
        <v>-75303</v>
      </c>
      <c r="C23" s="5" t="n">
        <v>-70191</v>
      </c>
    </row>
    <row r="24">
      <c r="A24" s="4" t="inlineStr">
        <is>
          <t>Total fair value of loans</t>
        </is>
      </c>
      <c r="B24" s="5" t="n">
        <v>20909</v>
      </c>
      <c r="C24" s="5" t="n">
        <v>15423</v>
      </c>
    </row>
    <row r="25">
      <c r="A25" s="4" t="inlineStr">
        <is>
          <t>Student Loans | Student Loans</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Unpaid principal balance</t>
        </is>
      </c>
      <c r="B27" s="5" t="n">
        <v>7437305</v>
      </c>
      <c r="C27" s="5" t="n">
        <v>6445586</v>
      </c>
    </row>
    <row r="28">
      <c r="A28" s="4" t="inlineStr">
        <is>
          <t>Accumulated interest</t>
        </is>
      </c>
      <c r="B28" s="5" t="n">
        <v>34956</v>
      </c>
      <c r="C28" s="5" t="n">
        <v>34357</v>
      </c>
    </row>
    <row r="29">
      <c r="A29" s="4" t="inlineStr">
        <is>
          <t>Cumulative fair value adjustments</t>
        </is>
      </c>
      <c r="B29" s="5" t="n">
        <v>404406</v>
      </c>
      <c r="C29" s="5" t="n">
        <v>245541</v>
      </c>
    </row>
    <row r="30">
      <c r="A30" s="4" t="inlineStr">
        <is>
          <t>Total fair value of loans</t>
        </is>
      </c>
      <c r="B30" s="5" t="n">
        <v>7876667</v>
      </c>
      <c r="C30" s="5" t="n">
        <v>6725484</v>
      </c>
    </row>
    <row r="31">
      <c r="A31" s="4" t="inlineStr">
        <is>
          <t>Student Loans | Fair value of loans 90 days or more delinquent | Student Loan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Unpaid principal balance</t>
        </is>
      </c>
      <c r="B33" s="5" t="n">
        <v>9243</v>
      </c>
      <c r="C33" s="5" t="n">
        <v>8446</v>
      </c>
    </row>
    <row r="34">
      <c r="A34" s="4" t="inlineStr">
        <is>
          <t>Accumulated interest</t>
        </is>
      </c>
      <c r="B34" s="5" t="n">
        <v>148</v>
      </c>
      <c r="C34" s="5" t="n">
        <v>187</v>
      </c>
    </row>
    <row r="35">
      <c r="A35" s="4" t="inlineStr">
        <is>
          <t>Cumulative fair value adjustments</t>
        </is>
      </c>
      <c r="B35" s="5" t="n">
        <v>-6566</v>
      </c>
      <c r="C35" s="5" t="n">
        <v>-5021</v>
      </c>
    </row>
    <row r="36">
      <c r="A36" s="4" t="inlineStr">
        <is>
          <t>Total fair value of loans</t>
        </is>
      </c>
      <c r="B36" s="5" t="n">
        <v>2825</v>
      </c>
      <c r="C36" s="5" t="n">
        <v>3612</v>
      </c>
    </row>
    <row r="37">
      <c r="A37" s="4" t="inlineStr">
        <is>
          <t>Home Loans | Home Loan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Unpaid principal balance</t>
        </is>
      </c>
      <c r="B39" s="5" t="n">
        <v>80115</v>
      </c>
      <c r="C39" s="5" t="n">
        <v>67406</v>
      </c>
    </row>
    <row r="40">
      <c r="A40" s="4" t="inlineStr">
        <is>
          <t>Accumulated interest</t>
        </is>
      </c>
      <c r="B40" s="5" t="n">
        <v>42</v>
      </c>
      <c r="C40" s="5" t="n">
        <v>92</v>
      </c>
    </row>
    <row r="41">
      <c r="A41" s="4" t="inlineStr">
        <is>
          <t>Cumulative fair value adjustments</t>
        </is>
      </c>
      <c r="B41" s="5" t="n">
        <v>1533</v>
      </c>
      <c r="C41" s="5" t="n">
        <v>-1300</v>
      </c>
    </row>
    <row r="42">
      <c r="A42" s="4" t="inlineStr">
        <is>
          <t>Total fair value of loans</t>
        </is>
      </c>
      <c r="B42" s="5" t="n">
        <v>81690</v>
      </c>
      <c r="C42" s="5" t="n">
        <v>66198</v>
      </c>
    </row>
    <row r="43">
      <c r="A43" s="4" t="inlineStr">
        <is>
          <t>Home Loans | Fair value of loans 90 days or more delinquent | Home Loans</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Unpaid principal balance</t>
        </is>
      </c>
      <c r="B45" s="5" t="n">
        <v>0</v>
      </c>
      <c r="C45" s="5" t="n">
        <v>495</v>
      </c>
    </row>
    <row r="46">
      <c r="A46" s="4" t="inlineStr">
        <is>
          <t>Accumulated interest</t>
        </is>
      </c>
      <c r="B46" s="5" t="n">
        <v>0</v>
      </c>
      <c r="C46" s="5" t="n">
        <v>6</v>
      </c>
    </row>
    <row r="47">
      <c r="A47" s="4" t="inlineStr">
        <is>
          <t>Cumulative fair value adjustments</t>
        </is>
      </c>
      <c r="B47" s="5" t="n">
        <v>0</v>
      </c>
      <c r="C47" s="5" t="n">
        <v>-248</v>
      </c>
    </row>
    <row r="48">
      <c r="A48" s="4" t="inlineStr">
        <is>
          <t>Total fair value of loans</t>
        </is>
      </c>
      <c r="B48" s="6" t="n">
        <v>0</v>
      </c>
      <c r="C48" s="6" t="n">
        <v>2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 Schedule of Loan Securitizations Accounted for as Sales (Details) - Personal loans - Other asset-backed securities $ in Thousands</t>
        </is>
      </c>
      <c r="B1" s="2" t="inlineStr">
        <is>
          <t>9 Months Ended</t>
        </is>
      </c>
    </row>
    <row r="2">
      <c r="B2" s="2" t="inlineStr">
        <is>
          <t>Sep. 30, 2024 USD ($)</t>
        </is>
      </c>
    </row>
    <row r="3">
      <c r="A3" s="3" t="inlineStr">
        <is>
          <t>Securitization or Asset-backed Financing Arrangement, Financial Asset for which Transfer is Accounted as Sale [Line Items]</t>
        </is>
      </c>
      <c r="B3" s="4" t="inlineStr">
        <is>
          <t xml:space="preserve"> </t>
        </is>
      </c>
    </row>
    <row r="4">
      <c r="A4" s="4" t="inlineStr">
        <is>
          <t>Cash</t>
        </is>
      </c>
      <c r="B4" s="6" t="n">
        <v>674036</v>
      </c>
    </row>
    <row r="5">
      <c r="A5" s="4" t="inlineStr">
        <is>
          <t>Securitization investments</t>
        </is>
      </c>
      <c r="B5" s="5" t="n">
        <v>35616</v>
      </c>
    </row>
    <row r="6">
      <c r="A6" s="4" t="inlineStr">
        <is>
          <t>Servicing assets recognized</t>
        </is>
      </c>
      <c r="B6" s="5" t="n">
        <v>27523</v>
      </c>
    </row>
    <row r="7">
      <c r="A7" s="4" t="inlineStr">
        <is>
          <t>Repurchase liabilities recognized</t>
        </is>
      </c>
      <c r="B7" s="5" t="n">
        <v>-280</v>
      </c>
    </row>
    <row r="8">
      <c r="A8" s="4" t="inlineStr">
        <is>
          <t>Total consideration</t>
        </is>
      </c>
      <c r="B8" s="5" t="n">
        <v>736895</v>
      </c>
    </row>
    <row r="9">
      <c r="A9" s="4" t="inlineStr">
        <is>
          <t>Aggregate unpaid principal balance and accrued interest of loans sold</t>
        </is>
      </c>
      <c r="B9" s="5" t="n">
        <v>701601</v>
      </c>
    </row>
    <row r="10">
      <c r="A10" s="4" t="inlineStr">
        <is>
          <t>Realized gain (loss)</t>
        </is>
      </c>
      <c r="B10" s="6" t="n">
        <v>3529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onsolidation of debt</t>
        </is>
      </c>
      <c r="B4" s="6" t="n">
        <v>0</v>
      </c>
      <c r="C4" s="6" t="n">
        <v>0</v>
      </c>
      <c r="D4" s="4" t="inlineStr">
        <is>
          <t xml:space="preserve"> </t>
        </is>
      </c>
      <c r="E4" s="4" t="inlineStr">
        <is>
          <t xml:space="preserve"> </t>
        </is>
      </c>
      <c r="F4" s="4" t="inlineStr">
        <is>
          <t xml:space="preserve"> </t>
        </is>
      </c>
    </row>
    <row r="5">
      <c r="A5" s="4" t="inlineStr">
        <is>
          <t>Student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uritization or Asset-backed Financing Arrangement, Financial Asset for which Transfer is Accounted as 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consolidation of debt</t>
        </is>
      </c>
      <c r="B7" s="4" t="inlineStr">
        <is>
          <t xml:space="preserve"> </t>
        </is>
      </c>
      <c r="C7" s="4" t="inlineStr">
        <is>
          <t xml:space="preserve"> </t>
        </is>
      </c>
      <c r="D7" s="6" t="n">
        <v>98000000</v>
      </c>
      <c r="E7" s="6" t="n">
        <v>45900000</v>
      </c>
      <c r="F7" s="4" t="inlineStr">
        <is>
          <t xml:space="preserve"> </t>
        </is>
      </c>
    </row>
    <row r="8">
      <c r="A8" s="4" t="inlineStr">
        <is>
          <t>Secured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uritization or Asset-backed Financing Arrangement, Financial Asset for which Transfer is Accounted as 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unpaid principal balance and accrued interest of loans sold</t>
        </is>
      </c>
      <c r="B10" s="5" t="n">
        <v>312500000</v>
      </c>
      <c r="C10" s="4" t="inlineStr">
        <is>
          <t xml:space="preserve"> </t>
        </is>
      </c>
      <c r="D10" s="5" t="n">
        <v>312500000</v>
      </c>
      <c r="E10" s="4" t="inlineStr">
        <is>
          <t xml:space="preserve"> </t>
        </is>
      </c>
      <c r="F10" s="4" t="inlineStr">
        <is>
          <t xml:space="preserve"> </t>
        </is>
      </c>
    </row>
    <row r="11">
      <c r="A11" s="4" t="inlineStr">
        <is>
          <t>Secured loans, amortized cost basis</t>
        </is>
      </c>
      <c r="B11" s="6" t="n">
        <v>992000000</v>
      </c>
      <c r="C11" s="4" t="inlineStr">
        <is>
          <t xml:space="preserve"> </t>
        </is>
      </c>
      <c r="D11" s="6" t="n">
        <v>992000000</v>
      </c>
      <c r="E11" s="4" t="inlineStr">
        <is>
          <t xml:space="preserve"> </t>
        </is>
      </c>
      <c r="F11" s="6" t="n">
        <v>445700000</v>
      </c>
    </row>
    <row r="12">
      <c r="A12" s="4" t="inlineStr">
        <is>
          <t>Secured loan, term, up to</t>
        </is>
      </c>
      <c r="B12" s="4" t="inlineStr">
        <is>
          <t xml:space="preserve"> </t>
        </is>
      </c>
      <c r="C12" s="4" t="inlineStr">
        <is>
          <t xml:space="preserve"> </t>
        </is>
      </c>
      <c r="D12" s="4" t="inlineStr">
        <is>
          <t>5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Changes in Temporary Equity and Permanent Equity (Unaudited) - USD ($) $ in Thousands</t>
        </is>
      </c>
      <c r="C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22</t>
        </is>
      </c>
      <c r="C2" s="4" t="inlineStr">
        <is>
          <t xml:space="preserve"> </t>
        </is>
      </c>
      <c r="D2" s="5" t="n">
        <v>933896120</v>
      </c>
      <c r="E2" s="4" t="inlineStr">
        <is>
          <t xml:space="preserve"> </t>
        </is>
      </c>
      <c r="F2" s="4" t="inlineStr">
        <is>
          <t xml:space="preserve"> </t>
        </is>
      </c>
      <c r="G2" s="4" t="inlineStr">
        <is>
          <t xml:space="preserve"> </t>
        </is>
      </c>
    </row>
    <row r="3">
      <c r="A3" s="4" t="inlineStr">
        <is>
          <t>Beginning balance at Dec. 31, 2022</t>
        </is>
      </c>
      <c r="C3" s="6" t="n">
        <v>5208102</v>
      </c>
      <c r="D3" s="6" t="n">
        <v>93</v>
      </c>
      <c r="E3" s="6" t="n">
        <v>6719826</v>
      </c>
      <c r="F3" s="6" t="n">
        <v>-8296</v>
      </c>
      <c r="G3" s="6" t="n">
        <v>-150352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t>
        </is>
      </c>
      <c r="C5" s="5" t="n">
        <v>224926</v>
      </c>
      <c r="D5" s="4" t="inlineStr">
        <is>
          <t xml:space="preserve"> </t>
        </is>
      </c>
      <c r="E5" s="5" t="n">
        <v>224926</v>
      </c>
      <c r="F5" s="4" t="inlineStr">
        <is>
          <t xml:space="preserve"> </t>
        </is>
      </c>
      <c r="G5" s="4" t="inlineStr">
        <is>
          <t xml:space="preserve"> </t>
        </is>
      </c>
    </row>
    <row r="6">
      <c r="A6" s="4" t="inlineStr">
        <is>
          <t>Vesting of RSUs (in shares)</t>
        </is>
      </c>
      <c r="C6" s="4" t="inlineStr">
        <is>
          <t xml:space="preserve"> </t>
        </is>
      </c>
      <c r="D6" s="5" t="n">
        <v>24621235</v>
      </c>
      <c r="E6" s="4" t="inlineStr">
        <is>
          <t xml:space="preserve"> </t>
        </is>
      </c>
      <c r="F6" s="4" t="inlineStr">
        <is>
          <t xml:space="preserve"> </t>
        </is>
      </c>
      <c r="G6" s="4" t="inlineStr">
        <is>
          <t xml:space="preserve"> </t>
        </is>
      </c>
    </row>
    <row r="7">
      <c r="A7" s="4" t="inlineStr">
        <is>
          <t>Vesting of RSUs</t>
        </is>
      </c>
      <c r="C7" s="5" t="n">
        <v>0</v>
      </c>
      <c r="D7" s="6" t="n">
        <v>2</v>
      </c>
      <c r="E7" s="5" t="n">
        <v>-2</v>
      </c>
      <c r="F7" s="4" t="inlineStr">
        <is>
          <t xml:space="preserve"> </t>
        </is>
      </c>
      <c r="G7" s="4" t="inlineStr">
        <is>
          <t xml:space="preserve"> </t>
        </is>
      </c>
    </row>
    <row r="8">
      <c r="A8" s="4" t="inlineStr">
        <is>
          <t>Stock withheld related to taxes on vested RSUs (in shares)</t>
        </is>
      </c>
      <c r="C8" s="4" t="inlineStr">
        <is>
          <t xml:space="preserve"> </t>
        </is>
      </c>
      <c r="D8" s="5" t="n">
        <v>-1396562</v>
      </c>
      <c r="E8" s="4" t="inlineStr">
        <is>
          <t xml:space="preserve"> </t>
        </is>
      </c>
      <c r="F8" s="4" t="inlineStr">
        <is>
          <t xml:space="preserve"> </t>
        </is>
      </c>
      <c r="G8" s="4" t="inlineStr">
        <is>
          <t xml:space="preserve"> </t>
        </is>
      </c>
    </row>
    <row r="9">
      <c r="A9" s="4" t="inlineStr">
        <is>
          <t>Stock withheld related to taxes on vested RSUs</t>
        </is>
      </c>
      <c r="C9" s="5" t="n">
        <v>-10660</v>
      </c>
      <c r="D9" s="4" t="inlineStr">
        <is>
          <t xml:space="preserve"> </t>
        </is>
      </c>
      <c r="E9" s="5" t="n">
        <v>-10660</v>
      </c>
      <c r="F9" s="4" t="inlineStr">
        <is>
          <t xml:space="preserve"> </t>
        </is>
      </c>
      <c r="G9" s="4" t="inlineStr">
        <is>
          <t xml:space="preserve"> </t>
        </is>
      </c>
    </row>
    <row r="10">
      <c r="A10" s="4" t="inlineStr">
        <is>
          <t>Exercise of common stock options (in shares)</t>
        </is>
      </c>
      <c r="C10" s="4" t="inlineStr">
        <is>
          <t xml:space="preserve"> </t>
        </is>
      </c>
      <c r="D10" s="5" t="n">
        <v>747930</v>
      </c>
      <c r="E10" s="4" t="inlineStr">
        <is>
          <t xml:space="preserve"> </t>
        </is>
      </c>
      <c r="F10" s="4" t="inlineStr">
        <is>
          <t xml:space="preserve"> </t>
        </is>
      </c>
      <c r="G10" s="4" t="inlineStr">
        <is>
          <t xml:space="preserve"> </t>
        </is>
      </c>
    </row>
    <row r="11">
      <c r="A11" s="4" t="inlineStr">
        <is>
          <t>Exercise of common stock options</t>
        </is>
      </c>
      <c r="C11" s="5" t="n">
        <v>1015</v>
      </c>
      <c r="D11" s="4" t="inlineStr">
        <is>
          <t xml:space="preserve"> </t>
        </is>
      </c>
      <c r="E11" s="5" t="n">
        <v>1015</v>
      </c>
      <c r="F11" s="4" t="inlineStr">
        <is>
          <t xml:space="preserve"> </t>
        </is>
      </c>
      <c r="G11" s="4" t="inlineStr">
        <is>
          <t xml:space="preserve"> </t>
        </is>
      </c>
    </row>
    <row r="12">
      <c r="A12" s="4" t="inlineStr">
        <is>
          <t>Common stock retired (in shares)</t>
        </is>
      </c>
      <c r="C12" s="4" t="inlineStr">
        <is>
          <t xml:space="preserve"> </t>
        </is>
      </c>
      <c r="D12" s="5" t="n">
        <v>-8293</v>
      </c>
      <c r="E12" s="4" t="inlineStr">
        <is>
          <t xml:space="preserve"> </t>
        </is>
      </c>
      <c r="F12" s="4" t="inlineStr">
        <is>
          <t xml:space="preserve"> </t>
        </is>
      </c>
      <c r="G12" s="4" t="inlineStr">
        <is>
          <t xml:space="preserve"> </t>
        </is>
      </c>
    </row>
    <row r="13">
      <c r="A13" s="4" t="inlineStr">
        <is>
          <t>Redeemable preferred stock dividends</t>
        </is>
      </c>
      <c r="C13" s="5" t="n">
        <v>-30236</v>
      </c>
      <c r="D13" s="4" t="inlineStr">
        <is>
          <t xml:space="preserve"> </t>
        </is>
      </c>
      <c r="E13" s="5" t="n">
        <v>-30236</v>
      </c>
      <c r="F13" s="4" t="inlineStr">
        <is>
          <t xml:space="preserve"> </t>
        </is>
      </c>
      <c r="G13" s="4" t="inlineStr">
        <is>
          <t xml:space="preserve"> </t>
        </is>
      </c>
    </row>
    <row r="14">
      <c r="A14" s="4" t="inlineStr">
        <is>
          <t>Net income (loss)</t>
        </is>
      </c>
      <c r="C14" s="5" t="n">
        <v>-348655</v>
      </c>
      <c r="D14" s="4" t="inlineStr">
        <is>
          <t xml:space="preserve"> </t>
        </is>
      </c>
      <c r="E14" s="4" t="inlineStr">
        <is>
          <t xml:space="preserve"> </t>
        </is>
      </c>
      <c r="F14" s="4" t="inlineStr">
        <is>
          <t xml:space="preserve"> </t>
        </is>
      </c>
      <c r="G14" s="5" t="n">
        <v>-348655</v>
      </c>
    </row>
    <row r="15">
      <c r="A15" s="4" t="inlineStr">
        <is>
          <t>Other comprehensive income, net of taxes</t>
        </is>
      </c>
      <c r="C15" s="5" t="n">
        <v>8896</v>
      </c>
      <c r="D15" s="4" t="inlineStr">
        <is>
          <t xml:space="preserve"> </t>
        </is>
      </c>
      <c r="E15" s="4" t="inlineStr">
        <is>
          <t xml:space="preserve"> </t>
        </is>
      </c>
      <c r="F15" s="5" t="n">
        <v>8896</v>
      </c>
      <c r="G15" s="4" t="inlineStr">
        <is>
          <t xml:space="preserve"> </t>
        </is>
      </c>
    </row>
    <row r="16">
      <c r="A16" s="4" t="inlineStr">
        <is>
          <t>Ending balance (in shares) at Sep. 30, 2023</t>
        </is>
      </c>
      <c r="C16" s="4" t="inlineStr">
        <is>
          <t xml:space="preserve"> </t>
        </is>
      </c>
      <c r="D16" s="5" t="n">
        <v>957860430</v>
      </c>
      <c r="E16" s="4" t="inlineStr">
        <is>
          <t xml:space="preserve"> </t>
        </is>
      </c>
      <c r="F16" s="4" t="inlineStr">
        <is>
          <t xml:space="preserve"> </t>
        </is>
      </c>
      <c r="G16" s="4" t="inlineStr">
        <is>
          <t xml:space="preserve"> </t>
        </is>
      </c>
    </row>
    <row r="17">
      <c r="A17" s="4" t="inlineStr">
        <is>
          <t>Ending balance at Sep. 30, 2023</t>
        </is>
      </c>
      <c r="C17" s="6" t="n">
        <v>5053388</v>
      </c>
      <c r="D17" s="6" t="n">
        <v>95</v>
      </c>
      <c r="E17" s="5" t="n">
        <v>6904869</v>
      </c>
      <c r="F17" s="5" t="n">
        <v>600</v>
      </c>
      <c r="G17" s="5" t="n">
        <v>-1852176</v>
      </c>
    </row>
    <row r="18">
      <c r="A18" s="4" t="inlineStr">
        <is>
          <t>Temporary equity, beginning balance (in shares) at Dec. 31, 2022</t>
        </is>
      </c>
      <c r="C18" s="5" t="n">
        <v>3234000</v>
      </c>
      <c r="D18" s="4" t="inlineStr">
        <is>
          <t xml:space="preserve"> </t>
        </is>
      </c>
      <c r="E18" s="4" t="inlineStr">
        <is>
          <t xml:space="preserve"> </t>
        </is>
      </c>
      <c r="F18" s="4" t="inlineStr">
        <is>
          <t xml:space="preserve"> </t>
        </is>
      </c>
      <c r="G18" s="4" t="inlineStr">
        <is>
          <t xml:space="preserve"> </t>
        </is>
      </c>
    </row>
    <row r="19">
      <c r="A19" s="4" t="inlineStr">
        <is>
          <t>Temporary equity, beginning balance at Dec. 31, 2022</t>
        </is>
      </c>
      <c r="C19" s="6" t="n">
        <v>320374</v>
      </c>
      <c r="D19" s="4" t="inlineStr">
        <is>
          <t xml:space="preserve"> </t>
        </is>
      </c>
      <c r="E19" s="4" t="inlineStr">
        <is>
          <t xml:space="preserve"> </t>
        </is>
      </c>
      <c r="F19" s="4" t="inlineStr">
        <is>
          <t xml:space="preserve"> </t>
        </is>
      </c>
      <c r="G19" s="4" t="inlineStr">
        <is>
          <t xml:space="preserve"> </t>
        </is>
      </c>
    </row>
    <row r="20">
      <c r="A20" s="4" t="inlineStr">
        <is>
          <t>Temporary equity, ending balance (in shares) at Sep. 30, 2023</t>
        </is>
      </c>
      <c r="C20" s="5" t="n">
        <v>3234000</v>
      </c>
      <c r="D20" s="4" t="inlineStr">
        <is>
          <t xml:space="preserve"> </t>
        </is>
      </c>
      <c r="E20" s="4" t="inlineStr">
        <is>
          <t xml:space="preserve"> </t>
        </is>
      </c>
      <c r="F20" s="4" t="inlineStr">
        <is>
          <t xml:space="preserve"> </t>
        </is>
      </c>
      <c r="G20" s="4" t="inlineStr">
        <is>
          <t xml:space="preserve"> </t>
        </is>
      </c>
    </row>
    <row r="21">
      <c r="A21" s="4" t="inlineStr">
        <is>
          <t>Temporary equity, ending balance at Sep. 30, 2023</t>
        </is>
      </c>
      <c r="C21" s="6" t="n">
        <v>320374</v>
      </c>
      <c r="D21" s="4" t="inlineStr">
        <is>
          <t xml:space="preserve"> </t>
        </is>
      </c>
      <c r="E21" s="4" t="inlineStr">
        <is>
          <t xml:space="preserve"> </t>
        </is>
      </c>
      <c r="F21" s="4" t="inlineStr">
        <is>
          <t xml:space="preserve"> </t>
        </is>
      </c>
      <c r="G21" s="4" t="inlineStr">
        <is>
          <t xml:space="preserve"> </t>
        </is>
      </c>
    </row>
    <row r="22">
      <c r="A22" s="4" t="inlineStr">
        <is>
          <t>Beginning balance (in shares) at Jun. 30, 2023</t>
        </is>
      </c>
      <c r="C22" s="4" t="inlineStr">
        <is>
          <t xml:space="preserve"> </t>
        </is>
      </c>
      <c r="D22" s="5" t="n">
        <v>948912761</v>
      </c>
      <c r="E22" s="4" t="inlineStr">
        <is>
          <t xml:space="preserve"> </t>
        </is>
      </c>
      <c r="F22" s="4" t="inlineStr">
        <is>
          <t xml:space="preserve"> </t>
        </is>
      </c>
      <c r="G22" s="4" t="inlineStr">
        <is>
          <t xml:space="preserve"> </t>
        </is>
      </c>
    </row>
    <row r="23">
      <c r="A23" s="4" t="inlineStr">
        <is>
          <t>Beginning balance at Jun. 30, 2023</t>
        </is>
      </c>
      <c r="C23" s="5" t="n">
        <v>5257661</v>
      </c>
      <c r="D23" s="6" t="n">
        <v>94</v>
      </c>
      <c r="E23" s="5" t="n">
        <v>6848178</v>
      </c>
      <c r="F23" s="5" t="n">
        <v>-5119</v>
      </c>
      <c r="G23" s="5" t="n">
        <v>-1585492</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expense</t>
        </is>
      </c>
      <c r="C25" s="5" t="n">
        <v>70065</v>
      </c>
      <c r="D25" s="4" t="inlineStr">
        <is>
          <t xml:space="preserve"> </t>
        </is>
      </c>
      <c r="E25" s="5" t="n">
        <v>70065</v>
      </c>
      <c r="F25" s="4" t="inlineStr">
        <is>
          <t xml:space="preserve"> </t>
        </is>
      </c>
      <c r="G25" s="4" t="inlineStr">
        <is>
          <t xml:space="preserve"> </t>
        </is>
      </c>
    </row>
    <row r="26">
      <c r="A26" s="4" t="inlineStr">
        <is>
          <t>Vesting of RSUs (in shares)</t>
        </is>
      </c>
      <c r="C26" s="4" t="inlineStr">
        <is>
          <t xml:space="preserve"> </t>
        </is>
      </c>
      <c r="D26" s="5" t="n">
        <v>8921924</v>
      </c>
      <c r="E26" s="4" t="inlineStr">
        <is>
          <t xml:space="preserve"> </t>
        </is>
      </c>
      <c r="F26" s="4" t="inlineStr">
        <is>
          <t xml:space="preserve"> </t>
        </is>
      </c>
      <c r="G26" s="4" t="inlineStr">
        <is>
          <t xml:space="preserve"> </t>
        </is>
      </c>
    </row>
    <row r="27">
      <c r="A27" s="4" t="inlineStr">
        <is>
          <t>Vesting of RSUs</t>
        </is>
      </c>
      <c r="C27" s="5" t="n">
        <v>0</v>
      </c>
      <c r="D27" s="6" t="n">
        <v>1</v>
      </c>
      <c r="E27" s="5" t="n">
        <v>-1</v>
      </c>
      <c r="F27" s="4" t="inlineStr">
        <is>
          <t xml:space="preserve"> </t>
        </is>
      </c>
      <c r="G27" s="4" t="inlineStr">
        <is>
          <t xml:space="preserve"> </t>
        </is>
      </c>
    </row>
    <row r="28">
      <c r="A28" s="4" t="inlineStr">
        <is>
          <t>Stock withheld related to taxes on vested RSUs (in shares)</t>
        </is>
      </c>
      <c r="C28" s="4" t="inlineStr">
        <is>
          <t xml:space="preserve"> </t>
        </is>
      </c>
      <c r="D28" s="5" t="n">
        <v>-469874</v>
      </c>
      <c r="E28" s="4" t="inlineStr">
        <is>
          <t xml:space="preserve"> </t>
        </is>
      </c>
      <c r="F28" s="4" t="inlineStr">
        <is>
          <t xml:space="preserve"> </t>
        </is>
      </c>
      <c r="G28" s="4" t="inlineStr">
        <is>
          <t xml:space="preserve"> </t>
        </is>
      </c>
    </row>
    <row r="29">
      <c r="A29" s="4" t="inlineStr">
        <is>
          <t>Stock withheld related to taxes on vested RSUs</t>
        </is>
      </c>
      <c r="C29" s="5" t="n">
        <v>-3614</v>
      </c>
      <c r="D29" s="4" t="inlineStr">
        <is>
          <t xml:space="preserve"> </t>
        </is>
      </c>
      <c r="E29" s="5" t="n">
        <v>-3614</v>
      </c>
      <c r="F29" s="4" t="inlineStr">
        <is>
          <t xml:space="preserve"> </t>
        </is>
      </c>
      <c r="G29" s="4" t="inlineStr">
        <is>
          <t xml:space="preserve"> </t>
        </is>
      </c>
    </row>
    <row r="30">
      <c r="A30" s="4" t="inlineStr">
        <is>
          <t>Exercise of common stock options (in shares)</t>
        </is>
      </c>
      <c r="C30" s="4" t="inlineStr">
        <is>
          <t xml:space="preserve"> </t>
        </is>
      </c>
      <c r="D30" s="5" t="n">
        <v>495619</v>
      </c>
      <c r="E30" s="4" t="inlineStr">
        <is>
          <t xml:space="preserve"> </t>
        </is>
      </c>
      <c r="F30" s="4" t="inlineStr">
        <is>
          <t xml:space="preserve"> </t>
        </is>
      </c>
      <c r="G30" s="4" t="inlineStr">
        <is>
          <t xml:space="preserve"> </t>
        </is>
      </c>
    </row>
    <row r="31">
      <c r="A31" s="4" t="inlineStr">
        <is>
          <t>Exercise of common stock options</t>
        </is>
      </c>
      <c r="C31" s="5" t="n">
        <v>430</v>
      </c>
      <c r="D31" s="4" t="inlineStr">
        <is>
          <t xml:space="preserve"> </t>
        </is>
      </c>
      <c r="E31" s="5" t="n">
        <v>430</v>
      </c>
      <c r="F31" s="4" t="inlineStr">
        <is>
          <t xml:space="preserve"> </t>
        </is>
      </c>
      <c r="G31" s="4" t="inlineStr">
        <is>
          <t xml:space="preserve"> </t>
        </is>
      </c>
    </row>
    <row r="32">
      <c r="A32" s="4" t="inlineStr">
        <is>
          <t>Redeemable preferred stock dividends</t>
        </is>
      </c>
      <c r="C32" s="5" t="n">
        <v>-10189</v>
      </c>
      <c r="D32" s="4" t="inlineStr">
        <is>
          <t xml:space="preserve"> </t>
        </is>
      </c>
      <c r="E32" s="5" t="n">
        <v>-10189</v>
      </c>
      <c r="F32" s="4" t="inlineStr">
        <is>
          <t xml:space="preserve"> </t>
        </is>
      </c>
      <c r="G32" s="4" t="inlineStr">
        <is>
          <t xml:space="preserve"> </t>
        </is>
      </c>
    </row>
    <row r="33">
      <c r="A33" s="4" t="inlineStr">
        <is>
          <t>Net income (loss)</t>
        </is>
      </c>
      <c r="C33" s="5" t="n">
        <v>-266684</v>
      </c>
      <c r="D33" s="4" t="inlineStr">
        <is>
          <t xml:space="preserve"> </t>
        </is>
      </c>
      <c r="E33" s="4" t="inlineStr">
        <is>
          <t xml:space="preserve"> </t>
        </is>
      </c>
      <c r="F33" s="4" t="inlineStr">
        <is>
          <t xml:space="preserve"> </t>
        </is>
      </c>
      <c r="G33" s="5" t="n">
        <v>-266684</v>
      </c>
    </row>
    <row r="34">
      <c r="A34" s="4" t="inlineStr">
        <is>
          <t>Other comprehensive income, net of taxes</t>
        </is>
      </c>
      <c r="C34" s="5" t="n">
        <v>5719</v>
      </c>
      <c r="D34" s="4" t="inlineStr">
        <is>
          <t xml:space="preserve"> </t>
        </is>
      </c>
      <c r="E34" s="4" t="inlineStr">
        <is>
          <t xml:space="preserve"> </t>
        </is>
      </c>
      <c r="F34" s="5" t="n">
        <v>5719</v>
      </c>
      <c r="G34" s="4" t="inlineStr">
        <is>
          <t xml:space="preserve"> </t>
        </is>
      </c>
    </row>
    <row r="35">
      <c r="A35" s="4" t="inlineStr">
        <is>
          <t>Ending balance (in shares) at Sep. 30, 2023</t>
        </is>
      </c>
      <c r="C35" s="4" t="inlineStr">
        <is>
          <t xml:space="preserve"> </t>
        </is>
      </c>
      <c r="D35" s="5" t="n">
        <v>957860430</v>
      </c>
      <c r="E35" s="4" t="inlineStr">
        <is>
          <t xml:space="preserve"> </t>
        </is>
      </c>
      <c r="F35" s="4" t="inlineStr">
        <is>
          <t xml:space="preserve"> </t>
        </is>
      </c>
      <c r="G35" s="4" t="inlineStr">
        <is>
          <t xml:space="preserve"> </t>
        </is>
      </c>
    </row>
    <row r="36">
      <c r="A36" s="4" t="inlineStr">
        <is>
          <t>Ending balance at Sep. 30, 2023</t>
        </is>
      </c>
      <c r="C36" s="6" t="n">
        <v>5053388</v>
      </c>
      <c r="D36" s="6" t="n">
        <v>95</v>
      </c>
      <c r="E36" s="5" t="n">
        <v>6904869</v>
      </c>
      <c r="F36" s="5" t="n">
        <v>600</v>
      </c>
      <c r="G36" s="5" t="n">
        <v>-1852176</v>
      </c>
    </row>
    <row r="37">
      <c r="A37" s="4" t="inlineStr">
        <is>
          <t>Temporary equity, beginning balance (in shares) at Jun. 30, 2023</t>
        </is>
      </c>
      <c r="C37" s="5" t="n">
        <v>3234000</v>
      </c>
      <c r="D37" s="4" t="inlineStr">
        <is>
          <t xml:space="preserve"> </t>
        </is>
      </c>
      <c r="E37" s="4" t="inlineStr">
        <is>
          <t xml:space="preserve"> </t>
        </is>
      </c>
      <c r="F37" s="4" t="inlineStr">
        <is>
          <t xml:space="preserve"> </t>
        </is>
      </c>
      <c r="G37" s="4" t="inlineStr">
        <is>
          <t xml:space="preserve"> </t>
        </is>
      </c>
    </row>
    <row r="38">
      <c r="A38" s="4" t="inlineStr">
        <is>
          <t>Temporary equity, beginning balance at Jun. 30, 2023</t>
        </is>
      </c>
      <c r="C38" s="6" t="n">
        <v>320374</v>
      </c>
      <c r="D38" s="4" t="inlineStr">
        <is>
          <t xml:space="preserve"> </t>
        </is>
      </c>
      <c r="E38" s="4" t="inlineStr">
        <is>
          <t xml:space="preserve"> </t>
        </is>
      </c>
      <c r="F38" s="4" t="inlineStr">
        <is>
          <t xml:space="preserve"> </t>
        </is>
      </c>
      <c r="G38" s="4" t="inlineStr">
        <is>
          <t xml:space="preserve"> </t>
        </is>
      </c>
    </row>
    <row r="39">
      <c r="A39" s="4" t="inlineStr">
        <is>
          <t>Temporary equity, ending balance (in shares) at Sep. 30, 2023</t>
        </is>
      </c>
      <c r="C39" s="5" t="n">
        <v>3234000</v>
      </c>
      <c r="D39" s="4" t="inlineStr">
        <is>
          <t xml:space="preserve"> </t>
        </is>
      </c>
      <c r="E39" s="4" t="inlineStr">
        <is>
          <t xml:space="preserve"> </t>
        </is>
      </c>
      <c r="F39" s="4" t="inlineStr">
        <is>
          <t xml:space="preserve"> </t>
        </is>
      </c>
      <c r="G39" s="4" t="inlineStr">
        <is>
          <t xml:space="preserve"> </t>
        </is>
      </c>
    </row>
    <row r="40">
      <c r="A40" s="4" t="inlineStr">
        <is>
          <t>Temporary equity, ending balance at Sep. 30, 2023</t>
        </is>
      </c>
      <c r="C40" s="6" t="n">
        <v>320374</v>
      </c>
      <c r="D40" s="4" t="inlineStr">
        <is>
          <t xml:space="preserve"> </t>
        </is>
      </c>
      <c r="E40" s="4" t="inlineStr">
        <is>
          <t xml:space="preserve"> </t>
        </is>
      </c>
      <c r="F40" s="4" t="inlineStr">
        <is>
          <t xml:space="preserve"> </t>
        </is>
      </c>
      <c r="G40" s="4" t="inlineStr">
        <is>
          <t xml:space="preserve"> </t>
        </is>
      </c>
    </row>
    <row r="41">
      <c r="A41" s="4" t="inlineStr">
        <is>
          <t>Beginning balance (in shares) at Dec. 31, 2023</t>
        </is>
      </c>
      <c r="C41" s="5" t="n">
        <v>975861793</v>
      </c>
      <c r="D41" s="5" t="n">
        <v>975861793</v>
      </c>
      <c r="E41" s="4" t="inlineStr">
        <is>
          <t xml:space="preserve"> </t>
        </is>
      </c>
      <c r="F41" s="4" t="inlineStr">
        <is>
          <t xml:space="preserve"> </t>
        </is>
      </c>
      <c r="G41" s="4" t="inlineStr">
        <is>
          <t xml:space="preserve"> </t>
        </is>
      </c>
    </row>
    <row r="42">
      <c r="A42" s="4" t="inlineStr">
        <is>
          <t>Beginning balance at Dec. 31, 2023</t>
        </is>
      </c>
      <c r="C42" s="6" t="n">
        <v>5234612</v>
      </c>
      <c r="D42" s="6" t="n">
        <v>97</v>
      </c>
      <c r="E42" s="5" t="n">
        <v>7039987</v>
      </c>
      <c r="F42" s="5" t="n">
        <v>-1209</v>
      </c>
      <c r="G42" s="5" t="n">
        <v>-1804263</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expense</t>
        </is>
      </c>
      <c r="C44" s="5" t="n">
        <v>209082</v>
      </c>
      <c r="D44" s="4" t="inlineStr">
        <is>
          <t xml:space="preserve"> </t>
        </is>
      </c>
      <c r="E44" s="5" t="n">
        <v>209082</v>
      </c>
      <c r="F44" s="4" t="inlineStr">
        <is>
          <t xml:space="preserve"> </t>
        </is>
      </c>
      <c r="G44" s="4" t="inlineStr">
        <is>
          <t xml:space="preserve"> </t>
        </is>
      </c>
    </row>
    <row r="45">
      <c r="A45" s="4" t="inlineStr">
        <is>
          <t>Vesting of RSUs (in shares)</t>
        </is>
      </c>
      <c r="C45" s="4" t="inlineStr">
        <is>
          <t xml:space="preserve"> </t>
        </is>
      </c>
      <c r="D45" s="5" t="n">
        <v>26438360</v>
      </c>
      <c r="E45" s="4" t="inlineStr">
        <is>
          <t xml:space="preserve"> </t>
        </is>
      </c>
      <c r="F45" s="4" t="inlineStr">
        <is>
          <t xml:space="preserve"> </t>
        </is>
      </c>
      <c r="G45" s="4" t="inlineStr">
        <is>
          <t xml:space="preserve"> </t>
        </is>
      </c>
    </row>
    <row r="46">
      <c r="A46" s="4" t="inlineStr">
        <is>
          <t>Vesting of RSUs</t>
        </is>
      </c>
      <c r="C46" s="5" t="n">
        <v>0</v>
      </c>
      <c r="D46" s="6" t="n">
        <v>3</v>
      </c>
      <c r="E46" s="5" t="n">
        <v>-3</v>
      </c>
      <c r="F46" s="4" t="inlineStr">
        <is>
          <t xml:space="preserve"> </t>
        </is>
      </c>
      <c r="G46" s="4" t="inlineStr">
        <is>
          <t xml:space="preserve"> </t>
        </is>
      </c>
    </row>
    <row r="47">
      <c r="A47" s="4" t="inlineStr">
        <is>
          <t>Stock withheld related to taxes on vested RSUs (in shares)</t>
        </is>
      </c>
      <c r="C47" s="4" t="inlineStr">
        <is>
          <t xml:space="preserve"> </t>
        </is>
      </c>
      <c r="D47" s="5" t="n">
        <v>-1773092</v>
      </c>
      <c r="E47" s="4" t="inlineStr">
        <is>
          <t xml:space="preserve"> </t>
        </is>
      </c>
      <c r="F47" s="4" t="inlineStr">
        <is>
          <t xml:space="preserve"> </t>
        </is>
      </c>
      <c r="G47" s="4" t="inlineStr">
        <is>
          <t xml:space="preserve"> </t>
        </is>
      </c>
    </row>
    <row r="48">
      <c r="A48" s="4" t="inlineStr">
        <is>
          <t>Stock withheld related to taxes on vested RSUs</t>
        </is>
      </c>
      <c r="C48" s="6" t="n">
        <v>-12641</v>
      </c>
      <c r="D48" s="4" t="inlineStr">
        <is>
          <t xml:space="preserve"> </t>
        </is>
      </c>
      <c r="E48" s="5" t="n">
        <v>-12641</v>
      </c>
      <c r="F48" s="4" t="inlineStr">
        <is>
          <t xml:space="preserve"> </t>
        </is>
      </c>
      <c r="G48" s="4" t="inlineStr">
        <is>
          <t xml:space="preserve"> </t>
        </is>
      </c>
    </row>
    <row r="49">
      <c r="A49" s="4" t="inlineStr">
        <is>
          <t>Exercise of common stock options (in shares)</t>
        </is>
      </c>
      <c r="C49" s="5" t="n">
        <v>395781</v>
      </c>
      <c r="D49" s="5" t="n">
        <v>395781</v>
      </c>
      <c r="E49" s="4" t="inlineStr">
        <is>
          <t xml:space="preserve"> </t>
        </is>
      </c>
      <c r="F49" s="4" t="inlineStr">
        <is>
          <t xml:space="preserve"> </t>
        </is>
      </c>
      <c r="G49" s="4" t="inlineStr">
        <is>
          <t xml:space="preserve"> </t>
        </is>
      </c>
    </row>
    <row r="50">
      <c r="A50" s="4" t="inlineStr">
        <is>
          <t>Exercise of common stock options</t>
        </is>
      </c>
      <c r="C50" s="6" t="n">
        <v>770</v>
      </c>
      <c r="D50" s="4" t="inlineStr">
        <is>
          <t xml:space="preserve"> </t>
        </is>
      </c>
      <c r="E50" s="5" t="n">
        <v>770</v>
      </c>
      <c r="F50" s="4" t="inlineStr">
        <is>
          <t xml:space="preserve"> </t>
        </is>
      </c>
      <c r="G50" s="4" t="inlineStr">
        <is>
          <t xml:space="preserve"> </t>
        </is>
      </c>
    </row>
    <row r="51">
      <c r="A51" s="4" t="inlineStr">
        <is>
          <t>Extinguishment of convertible notes by issuance of common stock (in shares)</t>
        </is>
      </c>
      <c r="C51" s="4" t="inlineStr">
        <is>
          <t xml:space="preserve"> </t>
        </is>
      </c>
      <c r="D51" s="5" t="n">
        <v>83213674</v>
      </c>
      <c r="E51" s="4" t="inlineStr">
        <is>
          <t xml:space="preserve"> </t>
        </is>
      </c>
      <c r="F51" s="4" t="inlineStr">
        <is>
          <t xml:space="preserve"> </t>
        </is>
      </c>
      <c r="G51" s="4" t="inlineStr">
        <is>
          <t xml:space="preserve"> </t>
        </is>
      </c>
    </row>
    <row r="52">
      <c r="A52" s="4" t="inlineStr">
        <is>
          <t>Extinguishment of convertible notes by issuance of common stock</t>
        </is>
      </c>
      <c r="C52" s="5" t="n">
        <v>614146</v>
      </c>
      <c r="D52" s="6" t="n">
        <v>8</v>
      </c>
      <c r="E52" s="5" t="n">
        <v>614138</v>
      </c>
      <c r="F52" s="4" t="inlineStr">
        <is>
          <t xml:space="preserve"> </t>
        </is>
      </c>
      <c r="G52" s="4" t="inlineStr">
        <is>
          <t xml:space="preserve"> </t>
        </is>
      </c>
    </row>
    <row r="53">
      <c r="A53" s="4" t="inlineStr">
        <is>
          <t>Purchases of capped calls</t>
        </is>
      </c>
      <c r="C53" s="5" t="n">
        <v>-90649</v>
      </c>
      <c r="D53" s="4" t="inlineStr">
        <is>
          <t xml:space="preserve"> </t>
        </is>
      </c>
      <c r="E53" s="5" t="n">
        <v>-90649</v>
      </c>
      <c r="F53" s="4" t="inlineStr">
        <is>
          <t xml:space="preserve"> </t>
        </is>
      </c>
      <c r="G53" s="4" t="inlineStr">
        <is>
          <t xml:space="preserve"> </t>
        </is>
      </c>
    </row>
    <row r="54">
      <c r="A54" s="4" t="inlineStr">
        <is>
          <t>Unwind of capped calls</t>
        </is>
      </c>
      <c r="C54" s="5" t="n">
        <v>10180</v>
      </c>
      <c r="D54" s="4" t="inlineStr">
        <is>
          <t xml:space="preserve"> </t>
        </is>
      </c>
      <c r="E54" s="5" t="n">
        <v>10180</v>
      </c>
      <c r="F54" s="4" t="inlineStr">
        <is>
          <t xml:space="preserve"> </t>
        </is>
      </c>
      <c r="G54" s="4" t="inlineStr">
        <is>
          <t xml:space="preserve"> </t>
        </is>
      </c>
    </row>
    <row r="55">
      <c r="A55" s="4" t="inlineStr">
        <is>
          <t>Redeemable preferred stock dividends</t>
        </is>
      </c>
      <c r="C55" s="5" t="n">
        <v>-16503</v>
      </c>
      <c r="D55" s="4" t="inlineStr">
        <is>
          <t xml:space="preserve"> </t>
        </is>
      </c>
      <c r="E55" s="5" t="n">
        <v>-16503</v>
      </c>
      <c r="F55" s="4" t="inlineStr">
        <is>
          <t xml:space="preserve"> </t>
        </is>
      </c>
      <c r="G55" s="4" t="inlineStr">
        <is>
          <t xml:space="preserve"> </t>
        </is>
      </c>
    </row>
    <row r="56">
      <c r="A56" s="4" t="inlineStr">
        <is>
          <t>Preferred stock redemption</t>
        </is>
      </c>
      <c r="C56" s="5" t="n">
        <v>-3026</v>
      </c>
      <c r="D56" s="4" t="inlineStr">
        <is>
          <t xml:space="preserve"> </t>
        </is>
      </c>
      <c r="E56" s="5" t="n">
        <v>-3026</v>
      </c>
      <c r="F56" s="4" t="inlineStr">
        <is>
          <t xml:space="preserve"> </t>
        </is>
      </c>
      <c r="G56" s="4" t="inlineStr">
        <is>
          <t xml:space="preserve"> </t>
        </is>
      </c>
    </row>
    <row r="57">
      <c r="A57" s="4" t="inlineStr">
        <is>
          <t>Net income (loss)</t>
        </is>
      </c>
      <c r="C57" s="5" t="n">
        <v>166192</v>
      </c>
      <c r="D57" s="4" t="inlineStr">
        <is>
          <t xml:space="preserve"> </t>
        </is>
      </c>
      <c r="E57" s="4" t="inlineStr">
        <is>
          <t xml:space="preserve"> </t>
        </is>
      </c>
      <c r="F57" s="4" t="inlineStr">
        <is>
          <t xml:space="preserve"> </t>
        </is>
      </c>
      <c r="G57" s="5" t="n">
        <v>166192</v>
      </c>
    </row>
    <row r="58">
      <c r="A58" s="4" t="inlineStr">
        <is>
          <t>Other comprehensive income, net of taxes</t>
        </is>
      </c>
      <c r="C58" s="6" t="n">
        <v>9318</v>
      </c>
      <c r="D58" s="4" t="inlineStr">
        <is>
          <t xml:space="preserve"> </t>
        </is>
      </c>
      <c r="E58" s="4" t="inlineStr">
        <is>
          <t xml:space="preserve"> </t>
        </is>
      </c>
      <c r="F58" s="5" t="n">
        <v>9318</v>
      </c>
      <c r="G58" s="4" t="inlineStr">
        <is>
          <t xml:space="preserve"> </t>
        </is>
      </c>
    </row>
    <row r="59">
      <c r="A59" s="4" t="inlineStr">
        <is>
          <t>Ending balance (in shares) at Sep. 30, 2024</t>
        </is>
      </c>
      <c r="C59" s="5" t="n">
        <v>1084136516</v>
      </c>
      <c r="D59" s="5" t="n">
        <v>1084136516</v>
      </c>
      <c r="E59" s="4" t="inlineStr">
        <is>
          <t xml:space="preserve"> </t>
        </is>
      </c>
      <c r="F59" s="4" t="inlineStr">
        <is>
          <t xml:space="preserve"> </t>
        </is>
      </c>
      <c r="G59" s="4" t="inlineStr">
        <is>
          <t xml:space="preserve"> </t>
        </is>
      </c>
    </row>
    <row r="60">
      <c r="A60" s="4" t="inlineStr">
        <is>
          <t>Ending balance at Sep. 30, 2024</t>
        </is>
      </c>
      <c r="C60" s="6" t="n">
        <v>6121481</v>
      </c>
      <c r="D60" s="6" t="n">
        <v>108</v>
      </c>
      <c r="E60" s="5" t="n">
        <v>7751335</v>
      </c>
      <c r="F60" s="5" t="n">
        <v>8109</v>
      </c>
      <c r="G60" s="5" t="n">
        <v>-1638071</v>
      </c>
    </row>
    <row r="61">
      <c r="A61" s="4" t="inlineStr">
        <is>
          <t>Temporary equity, beginning balance (in shares) at Dec. 31, 2023</t>
        </is>
      </c>
      <c r="C61" s="5" t="n">
        <v>3234000</v>
      </c>
      <c r="D61" s="4" t="inlineStr">
        <is>
          <t xml:space="preserve"> </t>
        </is>
      </c>
      <c r="E61" s="4" t="inlineStr">
        <is>
          <t xml:space="preserve"> </t>
        </is>
      </c>
      <c r="F61" s="4" t="inlineStr">
        <is>
          <t xml:space="preserve"> </t>
        </is>
      </c>
      <c r="G61" s="4" t="inlineStr">
        <is>
          <t xml:space="preserve"> </t>
        </is>
      </c>
    </row>
    <row r="62">
      <c r="A62" s="4" t="inlineStr">
        <is>
          <t>Temporary equity, beginning balance at Dec. 31, 2023</t>
        </is>
      </c>
      <c r="B62" s="4" t="inlineStr">
        <is>
          <t>[1]</t>
        </is>
      </c>
      <c r="C62" s="6" t="n">
        <v>320374</v>
      </c>
      <c r="D62" s="4" t="inlineStr">
        <is>
          <t xml:space="preserve"> </t>
        </is>
      </c>
      <c r="E62" s="4" t="inlineStr">
        <is>
          <t xml:space="preserve"> </t>
        </is>
      </c>
      <c r="F62" s="4" t="inlineStr">
        <is>
          <t xml:space="preserve"> </t>
        </is>
      </c>
      <c r="G62" s="4" t="inlineStr">
        <is>
          <t xml:space="preserve"> </t>
        </is>
      </c>
    </row>
    <row r="63">
      <c r="A63" s="3" t="inlineStr">
        <is>
          <t>Increase (Decrease) in Temporary Equity [Roll Forward]</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emporary equity, preferred stock redemption (in shares)</t>
        </is>
      </c>
      <c r="C64" s="5" t="n">
        <v>-3234000</v>
      </c>
      <c r="D64" s="4" t="inlineStr">
        <is>
          <t xml:space="preserve"> </t>
        </is>
      </c>
      <c r="E64" s="4" t="inlineStr">
        <is>
          <t xml:space="preserve"> </t>
        </is>
      </c>
      <c r="F64" s="4" t="inlineStr">
        <is>
          <t xml:space="preserve"> </t>
        </is>
      </c>
      <c r="G64" s="4" t="inlineStr">
        <is>
          <t xml:space="preserve"> </t>
        </is>
      </c>
    </row>
    <row r="65">
      <c r="A65" s="4" t="inlineStr">
        <is>
          <t>Temporary equity, preferred stock redemption</t>
        </is>
      </c>
      <c r="C65" s="6" t="n">
        <v>-320374</v>
      </c>
      <c r="D65" s="4" t="inlineStr">
        <is>
          <t xml:space="preserve"> </t>
        </is>
      </c>
      <c r="E65" s="4" t="inlineStr">
        <is>
          <t xml:space="preserve"> </t>
        </is>
      </c>
      <c r="F65" s="4" t="inlineStr">
        <is>
          <t xml:space="preserve"> </t>
        </is>
      </c>
      <c r="G65" s="4" t="inlineStr">
        <is>
          <t xml:space="preserve"> </t>
        </is>
      </c>
    </row>
    <row r="66">
      <c r="A66" s="4" t="inlineStr">
        <is>
          <t>Temporary equity, ending balance (in shares) at Sep. 30, 2024</t>
        </is>
      </c>
      <c r="C66" s="5" t="n">
        <v>0</v>
      </c>
      <c r="D66" s="4" t="inlineStr">
        <is>
          <t xml:space="preserve"> </t>
        </is>
      </c>
      <c r="E66" s="4" t="inlineStr">
        <is>
          <t xml:space="preserve"> </t>
        </is>
      </c>
      <c r="F66" s="4" t="inlineStr">
        <is>
          <t xml:space="preserve"> </t>
        </is>
      </c>
      <c r="G66" s="4" t="inlineStr">
        <is>
          <t xml:space="preserve"> </t>
        </is>
      </c>
    </row>
    <row r="67">
      <c r="A67" s="4" t="inlineStr">
        <is>
          <t>Temporary equity, ending balance at Sep. 30, 2024</t>
        </is>
      </c>
      <c r="B67" s="4" t="inlineStr">
        <is>
          <t>[1]</t>
        </is>
      </c>
      <c r="C67" s="6" t="n">
        <v>0</v>
      </c>
      <c r="D67" s="4" t="inlineStr">
        <is>
          <t xml:space="preserve"> </t>
        </is>
      </c>
      <c r="E67" s="4" t="inlineStr">
        <is>
          <t xml:space="preserve"> </t>
        </is>
      </c>
      <c r="F67" s="4" t="inlineStr">
        <is>
          <t xml:space="preserve"> </t>
        </is>
      </c>
      <c r="G67" s="4" t="inlineStr">
        <is>
          <t xml:space="preserve"> </t>
        </is>
      </c>
    </row>
    <row r="68">
      <c r="A68" s="4" t="inlineStr">
        <is>
          <t>Beginning balance (in shares) at Jun. 30, 2024</t>
        </is>
      </c>
      <c r="C68" s="4" t="inlineStr">
        <is>
          <t xml:space="preserve"> </t>
        </is>
      </c>
      <c r="D68" s="5" t="n">
        <v>1065112270</v>
      </c>
      <c r="E68" s="4" t="inlineStr">
        <is>
          <t xml:space="preserve"> </t>
        </is>
      </c>
      <c r="F68" s="4" t="inlineStr">
        <is>
          <t xml:space="preserve"> </t>
        </is>
      </c>
      <c r="G68" s="4" t="inlineStr">
        <is>
          <t xml:space="preserve"> </t>
        </is>
      </c>
    </row>
    <row r="69">
      <c r="A69" s="4" t="inlineStr">
        <is>
          <t>Beginning balance at Jun. 30, 2024</t>
        </is>
      </c>
      <c r="C69" s="5" t="n">
        <v>5901494</v>
      </c>
      <c r="D69" s="6" t="n">
        <v>106</v>
      </c>
      <c r="E69" s="5" t="n">
        <v>7601687</v>
      </c>
      <c r="F69" s="5" t="n">
        <v>-1483</v>
      </c>
      <c r="G69" s="5" t="n">
        <v>-1698816</v>
      </c>
    </row>
    <row r="70">
      <c r="A70" s="3" t="inlineStr">
        <is>
          <t>Increase (Decrease) in Stockholders' Equity [Roll Forward]</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based compensation expense</t>
        </is>
      </c>
      <c r="C71" s="5" t="n">
        <v>74532</v>
      </c>
      <c r="D71" s="4" t="inlineStr">
        <is>
          <t xml:space="preserve"> </t>
        </is>
      </c>
      <c r="E71" s="5" t="n">
        <v>74532</v>
      </c>
      <c r="F71" s="4" t="inlineStr">
        <is>
          <t xml:space="preserve"> </t>
        </is>
      </c>
      <c r="G71" s="4" t="inlineStr">
        <is>
          <t xml:space="preserve"> </t>
        </is>
      </c>
    </row>
    <row r="72">
      <c r="A72" s="4" t="inlineStr">
        <is>
          <t>Vesting of RSUs (in shares)</t>
        </is>
      </c>
      <c r="C72" s="4" t="inlineStr">
        <is>
          <t xml:space="preserve"> </t>
        </is>
      </c>
      <c r="D72" s="5" t="n">
        <v>8907950</v>
      </c>
      <c r="E72" s="4" t="inlineStr">
        <is>
          <t xml:space="preserve"> </t>
        </is>
      </c>
      <c r="F72" s="4" t="inlineStr">
        <is>
          <t xml:space="preserve"> </t>
        </is>
      </c>
      <c r="G72" s="4" t="inlineStr">
        <is>
          <t xml:space="preserve"> </t>
        </is>
      </c>
    </row>
    <row r="73">
      <c r="A73" s="4" t="inlineStr">
        <is>
          <t>Vesting of RSUs</t>
        </is>
      </c>
      <c r="C73" s="5" t="n">
        <v>0</v>
      </c>
      <c r="D73" s="6" t="n">
        <v>1</v>
      </c>
      <c r="E73" s="5" t="n">
        <v>-1</v>
      </c>
      <c r="F73" s="4" t="inlineStr">
        <is>
          <t xml:space="preserve"> </t>
        </is>
      </c>
      <c r="G73" s="4" t="inlineStr">
        <is>
          <t xml:space="preserve"> </t>
        </is>
      </c>
    </row>
    <row r="74">
      <c r="A74" s="4" t="inlineStr">
        <is>
          <t>Stock withheld related to taxes on vested RSUs (in shares)</t>
        </is>
      </c>
      <c r="C74" s="4" t="inlineStr">
        <is>
          <t xml:space="preserve"> </t>
        </is>
      </c>
      <c r="D74" s="5" t="n">
        <v>-624127</v>
      </c>
      <c r="E74" s="4" t="inlineStr">
        <is>
          <t xml:space="preserve"> </t>
        </is>
      </c>
      <c r="F74" s="4" t="inlineStr">
        <is>
          <t xml:space="preserve"> </t>
        </is>
      </c>
      <c r="G74" s="4" t="inlineStr">
        <is>
          <t xml:space="preserve"> </t>
        </is>
      </c>
    </row>
    <row r="75">
      <c r="A75" s="4" t="inlineStr">
        <is>
          <t>Stock withheld related to taxes on vested RSUs</t>
        </is>
      </c>
      <c r="C75" s="5" t="n">
        <v>-4883</v>
      </c>
      <c r="D75" s="4" t="inlineStr">
        <is>
          <t xml:space="preserve"> </t>
        </is>
      </c>
      <c r="E75" s="5" t="n">
        <v>-4883</v>
      </c>
      <c r="F75" s="4" t="inlineStr">
        <is>
          <t xml:space="preserve"> </t>
        </is>
      </c>
      <c r="G75" s="4" t="inlineStr">
        <is>
          <t xml:space="preserve"> </t>
        </is>
      </c>
    </row>
    <row r="76">
      <c r="A76" s="4" t="inlineStr">
        <is>
          <t>Exercise of common stock options (in shares)</t>
        </is>
      </c>
      <c r="C76" s="4" t="inlineStr">
        <is>
          <t xml:space="preserve"> </t>
        </is>
      </c>
      <c r="D76" s="5" t="n">
        <v>148628</v>
      </c>
      <c r="E76" s="4" t="inlineStr">
        <is>
          <t xml:space="preserve"> </t>
        </is>
      </c>
      <c r="F76" s="4" t="inlineStr">
        <is>
          <t xml:space="preserve"> </t>
        </is>
      </c>
      <c r="G76" s="4" t="inlineStr">
        <is>
          <t xml:space="preserve"> </t>
        </is>
      </c>
    </row>
    <row r="77">
      <c r="A77" s="4" t="inlineStr">
        <is>
          <t>Exercise of common stock options</t>
        </is>
      </c>
      <c r="C77" s="5" t="n">
        <v>138</v>
      </c>
      <c r="D77" s="4" t="inlineStr">
        <is>
          <t xml:space="preserve"> </t>
        </is>
      </c>
      <c r="E77" s="5" t="n">
        <v>138</v>
      </c>
      <c r="F77" s="4" t="inlineStr">
        <is>
          <t xml:space="preserve"> </t>
        </is>
      </c>
      <c r="G77" s="4" t="inlineStr">
        <is>
          <t xml:space="preserve"> </t>
        </is>
      </c>
    </row>
    <row r="78">
      <c r="A78" s="4" t="inlineStr">
        <is>
          <t>Extinguishment of convertible notes by issuance of common stock (in shares)</t>
        </is>
      </c>
      <c r="C78" s="4" t="inlineStr">
        <is>
          <t xml:space="preserve"> </t>
        </is>
      </c>
      <c r="D78" s="5" t="n">
        <v>10591795</v>
      </c>
      <c r="E78" s="4" t="inlineStr">
        <is>
          <t xml:space="preserve"> </t>
        </is>
      </c>
      <c r="F78" s="4" t="inlineStr">
        <is>
          <t xml:space="preserve"> </t>
        </is>
      </c>
      <c r="G78" s="4" t="inlineStr">
        <is>
          <t xml:space="preserve"> </t>
        </is>
      </c>
    </row>
    <row r="79">
      <c r="A79" s="4" t="inlineStr">
        <is>
          <t>Extinguishment of convertible notes by issuance of common stock</t>
        </is>
      </c>
      <c r="C79" s="5" t="n">
        <v>79863</v>
      </c>
      <c r="D79" s="6" t="n">
        <v>1</v>
      </c>
      <c r="E79" s="5" t="n">
        <v>79862</v>
      </c>
      <c r="F79" s="4" t="inlineStr">
        <is>
          <t xml:space="preserve"> </t>
        </is>
      </c>
      <c r="G79" s="4" t="inlineStr">
        <is>
          <t xml:space="preserve"> </t>
        </is>
      </c>
    </row>
    <row r="80">
      <c r="A80" s="4" t="inlineStr">
        <is>
          <t>Redeemable preferred stock dividends</t>
        </is>
      </c>
      <c r="C80" s="5" t="n">
        <v>0</v>
      </c>
      <c r="D80" s="4" t="inlineStr">
        <is>
          <t xml:space="preserve"> </t>
        </is>
      </c>
      <c r="E80" s="4" t="inlineStr">
        <is>
          <t xml:space="preserve"> </t>
        </is>
      </c>
      <c r="F80" s="4" t="inlineStr">
        <is>
          <t xml:space="preserve"> </t>
        </is>
      </c>
      <c r="G80" s="4" t="inlineStr">
        <is>
          <t xml:space="preserve"> </t>
        </is>
      </c>
    </row>
    <row r="81">
      <c r="A81" s="4" t="inlineStr">
        <is>
          <t>Net income (loss)</t>
        </is>
      </c>
      <c r="C81" s="5" t="n">
        <v>60745</v>
      </c>
      <c r="D81" s="4" t="inlineStr">
        <is>
          <t xml:space="preserve"> </t>
        </is>
      </c>
      <c r="E81" s="4" t="inlineStr">
        <is>
          <t xml:space="preserve"> </t>
        </is>
      </c>
      <c r="F81" s="4" t="inlineStr">
        <is>
          <t xml:space="preserve"> </t>
        </is>
      </c>
      <c r="G81" s="5" t="n">
        <v>60745</v>
      </c>
    </row>
    <row r="82">
      <c r="A82" s="4" t="inlineStr">
        <is>
          <t>Other comprehensive income, net of taxes</t>
        </is>
      </c>
      <c r="C82" s="6" t="n">
        <v>9592</v>
      </c>
      <c r="D82" s="4" t="inlineStr">
        <is>
          <t xml:space="preserve"> </t>
        </is>
      </c>
      <c r="E82" s="4" t="inlineStr">
        <is>
          <t xml:space="preserve"> </t>
        </is>
      </c>
      <c r="F82" s="5" t="n">
        <v>9592</v>
      </c>
      <c r="G82" s="4" t="inlineStr">
        <is>
          <t xml:space="preserve"> </t>
        </is>
      </c>
    </row>
    <row r="83">
      <c r="A83" s="4" t="inlineStr">
        <is>
          <t>Ending balance (in shares) at Sep. 30, 2024</t>
        </is>
      </c>
      <c r="C83" s="5" t="n">
        <v>1084136516</v>
      </c>
      <c r="D83" s="5" t="n">
        <v>1084136516</v>
      </c>
      <c r="E83" s="4" t="inlineStr">
        <is>
          <t xml:space="preserve"> </t>
        </is>
      </c>
      <c r="F83" s="4" t="inlineStr">
        <is>
          <t xml:space="preserve"> </t>
        </is>
      </c>
      <c r="G83" s="4" t="inlineStr">
        <is>
          <t xml:space="preserve"> </t>
        </is>
      </c>
    </row>
    <row r="84">
      <c r="A84" s="4" t="inlineStr">
        <is>
          <t>Ending balance at Sep. 30, 2024</t>
        </is>
      </c>
      <c r="C84" s="6" t="n">
        <v>6121481</v>
      </c>
      <c r="D84" s="6" t="n">
        <v>108</v>
      </c>
      <c r="E84" s="6" t="n">
        <v>7751335</v>
      </c>
      <c r="F84" s="6" t="n">
        <v>8109</v>
      </c>
      <c r="G84" s="6" t="n">
        <v>-1638071</v>
      </c>
    </row>
    <row r="85">
      <c r="A85" s="4" t="inlineStr">
        <is>
          <t>Temporary equity, beginning balance (in shares) at Jun. 30, 2024</t>
        </is>
      </c>
      <c r="C85" s="5" t="n">
        <v>0</v>
      </c>
      <c r="D85" s="4" t="inlineStr">
        <is>
          <t xml:space="preserve"> </t>
        </is>
      </c>
      <c r="E85" s="4" t="inlineStr">
        <is>
          <t xml:space="preserve"> </t>
        </is>
      </c>
      <c r="F85" s="4" t="inlineStr">
        <is>
          <t xml:space="preserve"> </t>
        </is>
      </c>
      <c r="G85" s="4" t="inlineStr">
        <is>
          <t xml:space="preserve"> </t>
        </is>
      </c>
    </row>
    <row r="86">
      <c r="A86" s="4" t="inlineStr">
        <is>
          <t>Temporary equity, beginning balance at Jun. 30, 2024</t>
        </is>
      </c>
      <c r="C86" s="6" t="n">
        <v>0</v>
      </c>
      <c r="D86" s="4" t="inlineStr">
        <is>
          <t xml:space="preserve"> </t>
        </is>
      </c>
      <c r="E86" s="4" t="inlineStr">
        <is>
          <t xml:space="preserve"> </t>
        </is>
      </c>
      <c r="F86" s="4" t="inlineStr">
        <is>
          <t xml:space="preserve"> </t>
        </is>
      </c>
      <c r="G86" s="4" t="inlineStr">
        <is>
          <t xml:space="preserve"> </t>
        </is>
      </c>
    </row>
    <row r="87">
      <c r="A87" s="4" t="inlineStr">
        <is>
          <t>Temporary equity, ending balance (in shares) at Sep. 30, 2024</t>
        </is>
      </c>
      <c r="C87" s="5" t="n">
        <v>0</v>
      </c>
      <c r="D87" s="4" t="inlineStr">
        <is>
          <t xml:space="preserve"> </t>
        </is>
      </c>
      <c r="E87" s="4" t="inlineStr">
        <is>
          <t xml:space="preserve"> </t>
        </is>
      </c>
      <c r="F87" s="4" t="inlineStr">
        <is>
          <t xml:space="preserve"> </t>
        </is>
      </c>
      <c r="G87" s="4" t="inlineStr">
        <is>
          <t xml:space="preserve"> </t>
        </is>
      </c>
    </row>
    <row r="88">
      <c r="A88" s="4" t="inlineStr">
        <is>
          <t>Temporary equity, ending balance at Sep. 30, 2024</t>
        </is>
      </c>
      <c r="B88" s="4" t="inlineStr">
        <is>
          <t>[1]</t>
        </is>
      </c>
      <c r="C88" s="6" t="n">
        <v>0</v>
      </c>
      <c r="D88" s="4" t="inlineStr">
        <is>
          <t xml:space="preserve"> </t>
        </is>
      </c>
      <c r="E88" s="4" t="inlineStr">
        <is>
          <t xml:space="preserve"> </t>
        </is>
      </c>
      <c r="F88" s="4" t="inlineStr">
        <is>
          <t xml:space="preserve"> </t>
        </is>
      </c>
      <c r="G88" s="4" t="inlineStr">
        <is>
          <t xml:space="preserve"> </t>
        </is>
      </c>
    </row>
    <row r="89"/>
    <row r="90">
      <c r="A90" s="4" t="inlineStr">
        <is>
          <t>[1] Redemption amount was $323,400 as of December 31, 2023. See Note 10. Equity for additional information.</t>
        </is>
      </c>
    </row>
  </sheetData>
  <mergeCells count="3">
    <mergeCell ref="A1:B1"/>
    <mergeCell ref="A89:F89"/>
    <mergeCell ref="A90:F9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Whole Loan Sales (Details) - Whole loa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rsonal loans</t>
        </is>
      </c>
      <c r="B3" s="4" t="inlineStr">
        <is>
          <t xml:space="preserve"> </t>
        </is>
      </c>
      <c r="C3" s="4" t="inlineStr">
        <is>
          <t xml:space="preserve"> </t>
        </is>
      </c>
      <c r="D3" s="4" t="inlineStr">
        <is>
          <t xml:space="preserve"> </t>
        </is>
      </c>
      <c r="E3" s="4" t="inlineStr">
        <is>
          <t xml:space="preserve"> </t>
        </is>
      </c>
    </row>
    <row r="4">
      <c r="A4" s="3" t="inlineStr">
        <is>
          <t>Securitization or Asset-backed Financing Arrangement, Financial Asset for which Transfer is Accounted as Sale [Line Items]</t>
        </is>
      </c>
      <c r="B4" s="4" t="inlineStr">
        <is>
          <t xml:space="preserve"> </t>
        </is>
      </c>
      <c r="C4" s="4" t="inlineStr">
        <is>
          <t xml:space="preserve"> </t>
        </is>
      </c>
      <c r="D4" s="4" t="inlineStr">
        <is>
          <t xml:space="preserve"> </t>
        </is>
      </c>
      <c r="E4" s="4" t="inlineStr">
        <is>
          <t xml:space="preserve"> </t>
        </is>
      </c>
    </row>
    <row r="5">
      <c r="A5" s="4" t="inlineStr">
        <is>
          <t>Cash</t>
        </is>
      </c>
      <c r="B5" s="6" t="n">
        <v>374818</v>
      </c>
      <c r="C5" s="6" t="n">
        <v>15098</v>
      </c>
      <c r="D5" s="6" t="n">
        <v>2011381</v>
      </c>
      <c r="E5" s="6" t="n">
        <v>66571</v>
      </c>
    </row>
    <row r="6">
      <c r="A6" s="4" t="inlineStr">
        <is>
          <t>Receivable</t>
        </is>
      </c>
      <c r="B6" s="5" t="n">
        <v>2252</v>
      </c>
      <c r="C6" s="5" t="n">
        <v>0</v>
      </c>
      <c r="D6" s="5" t="n">
        <v>5288</v>
      </c>
      <c r="E6" s="5" t="n">
        <v>0</v>
      </c>
    </row>
    <row r="7">
      <c r="A7" s="4" t="inlineStr">
        <is>
          <t>Servicing assets recognized</t>
        </is>
      </c>
      <c r="B7" s="5" t="n">
        <v>22290</v>
      </c>
      <c r="C7" s="5" t="n">
        <v>767</v>
      </c>
      <c r="D7" s="5" t="n">
        <v>126311</v>
      </c>
      <c r="E7" s="5" t="n">
        <v>1655</v>
      </c>
    </row>
    <row r="8">
      <c r="A8" s="4" t="inlineStr">
        <is>
          <t>Repurchase liabilities recognized</t>
        </is>
      </c>
      <c r="B8" s="5" t="n">
        <v>-1275</v>
      </c>
      <c r="C8" s="5" t="n">
        <v>-45</v>
      </c>
      <c r="D8" s="5" t="n">
        <v>-7256</v>
      </c>
      <c r="E8" s="5" t="n">
        <v>-405</v>
      </c>
    </row>
    <row r="9">
      <c r="A9" s="4" t="inlineStr">
        <is>
          <t>Total consideration</t>
        </is>
      </c>
      <c r="B9" s="5" t="n">
        <v>398085</v>
      </c>
      <c r="C9" s="5" t="n">
        <v>15820</v>
      </c>
      <c r="D9" s="5" t="n">
        <v>2135724</v>
      </c>
      <c r="E9" s="5" t="n">
        <v>67821</v>
      </c>
    </row>
    <row r="10">
      <c r="A10" s="4" t="inlineStr">
        <is>
          <t>Aggregate unpaid principal balance and accrued interest of loans sold</t>
        </is>
      </c>
      <c r="B10" s="5" t="n">
        <v>377257</v>
      </c>
      <c r="C10" s="5" t="n">
        <v>15098</v>
      </c>
      <c r="D10" s="5" t="n">
        <v>2016721</v>
      </c>
      <c r="E10" s="5" t="n">
        <v>65420</v>
      </c>
    </row>
    <row r="11">
      <c r="A11" s="4" t="inlineStr">
        <is>
          <t>Realized gain (loss)</t>
        </is>
      </c>
      <c r="B11" s="5" t="n">
        <v>20828</v>
      </c>
      <c r="C11" s="5" t="n">
        <v>722</v>
      </c>
      <c r="D11" s="5" t="n">
        <v>119003</v>
      </c>
      <c r="E11" s="5" t="n">
        <v>2401</v>
      </c>
    </row>
    <row r="12">
      <c r="A12" s="4" t="inlineStr">
        <is>
          <t>Student Loans</t>
        </is>
      </c>
      <c r="B12" s="4" t="inlineStr">
        <is>
          <t xml:space="preserve"> </t>
        </is>
      </c>
      <c r="C12" s="4" t="inlineStr">
        <is>
          <t xml:space="preserve"> </t>
        </is>
      </c>
      <c r="D12" s="4" t="inlineStr">
        <is>
          <t xml:space="preserve"> </t>
        </is>
      </c>
      <c r="E12" s="4" t="inlineStr">
        <is>
          <t xml:space="preserve"> </t>
        </is>
      </c>
    </row>
    <row r="13">
      <c r="A13" s="3" t="inlineStr">
        <is>
          <t>Securitization or Asset-backed Financing Arrangement, Financial Asset for which Transfer is Accounted as Sale [Line Items]</t>
        </is>
      </c>
      <c r="B13" s="4" t="inlineStr">
        <is>
          <t xml:space="preserve"> </t>
        </is>
      </c>
      <c r="C13" s="4" t="inlineStr">
        <is>
          <t xml:space="preserve"> </t>
        </is>
      </c>
      <c r="D13" s="4" t="inlineStr">
        <is>
          <t xml:space="preserve"> </t>
        </is>
      </c>
      <c r="E13" s="4" t="inlineStr">
        <is>
          <t xml:space="preserve"> </t>
        </is>
      </c>
    </row>
    <row r="14">
      <c r="A14" s="4" t="inlineStr">
        <is>
          <t>Cash</t>
        </is>
      </c>
      <c r="B14" s="5" t="n">
        <v>0</v>
      </c>
      <c r="C14" s="5" t="n">
        <v>0</v>
      </c>
      <c r="D14" s="5" t="n">
        <v>310331</v>
      </c>
      <c r="E14" s="5" t="n">
        <v>98624</v>
      </c>
    </row>
    <row r="15">
      <c r="A15" s="4" t="inlineStr">
        <is>
          <t>Servicing assets recognized</t>
        </is>
      </c>
      <c r="B15" s="5" t="n">
        <v>0</v>
      </c>
      <c r="C15" s="5" t="n">
        <v>0</v>
      </c>
      <c r="D15" s="5" t="n">
        <v>8249</v>
      </c>
      <c r="E15" s="5" t="n">
        <v>2792</v>
      </c>
    </row>
    <row r="16">
      <c r="A16" s="4" t="inlineStr">
        <is>
          <t>Repurchase liabilities recognized</t>
        </is>
      </c>
      <c r="B16" s="5" t="n">
        <v>0</v>
      </c>
      <c r="C16" s="5" t="n">
        <v>0</v>
      </c>
      <c r="D16" s="5" t="n">
        <v>-46</v>
      </c>
      <c r="E16" s="5" t="n">
        <v>-16</v>
      </c>
    </row>
    <row r="17">
      <c r="A17" s="4" t="inlineStr">
        <is>
          <t>Total consideration</t>
        </is>
      </c>
      <c r="B17" s="5" t="n">
        <v>0</v>
      </c>
      <c r="C17" s="5" t="n">
        <v>0</v>
      </c>
      <c r="D17" s="5" t="n">
        <v>318534</v>
      </c>
      <c r="E17" s="5" t="n">
        <v>101400</v>
      </c>
    </row>
    <row r="18">
      <c r="A18" s="4" t="inlineStr">
        <is>
          <t>Aggregate unpaid principal balance and accrued interest of loans sold</t>
        </is>
      </c>
      <c r="B18" s="5" t="n">
        <v>0</v>
      </c>
      <c r="C18" s="5" t="n">
        <v>0</v>
      </c>
      <c r="D18" s="5" t="n">
        <v>303578</v>
      </c>
      <c r="E18" s="5" t="n">
        <v>99916</v>
      </c>
    </row>
    <row r="19">
      <c r="A19" s="4" t="inlineStr">
        <is>
          <t>Realized gain (loss)</t>
        </is>
      </c>
      <c r="B19" s="5" t="n">
        <v>0</v>
      </c>
      <c r="C19" s="5" t="n">
        <v>0</v>
      </c>
      <c r="D19" s="5" t="n">
        <v>14956</v>
      </c>
      <c r="E19" s="5" t="n">
        <v>1484</v>
      </c>
    </row>
    <row r="20">
      <c r="A20" s="4" t="inlineStr">
        <is>
          <t>Home Loans</t>
        </is>
      </c>
      <c r="B20" s="4" t="inlineStr">
        <is>
          <t xml:space="preserve"> </t>
        </is>
      </c>
      <c r="C20" s="4" t="inlineStr">
        <is>
          <t xml:space="preserve"> </t>
        </is>
      </c>
      <c r="D20" s="4" t="inlineStr">
        <is>
          <t xml:space="preserve"> </t>
        </is>
      </c>
      <c r="E20" s="4" t="inlineStr">
        <is>
          <t xml:space="preserve"> </t>
        </is>
      </c>
    </row>
    <row r="21">
      <c r="A21" s="3" t="inlineStr">
        <is>
          <t>Securitization or Asset-backed Financing Arrangement, Financial Asset for which Transfer is Accounted as Sale [Line Items]</t>
        </is>
      </c>
      <c r="B21" s="4" t="inlineStr">
        <is>
          <t xml:space="preserve"> </t>
        </is>
      </c>
      <c r="C21" s="4" t="inlineStr">
        <is>
          <t xml:space="preserve"> </t>
        </is>
      </c>
      <c r="D21" s="4" t="inlineStr">
        <is>
          <t xml:space="preserve"> </t>
        </is>
      </c>
      <c r="E21" s="4" t="inlineStr">
        <is>
          <t xml:space="preserve"> </t>
        </is>
      </c>
    </row>
    <row r="22">
      <c r="A22" s="4" t="inlineStr">
        <is>
          <t>Cash</t>
        </is>
      </c>
      <c r="B22" s="5" t="n">
        <v>513487</v>
      </c>
      <c r="C22" s="5" t="n">
        <v>331364</v>
      </c>
      <c r="D22" s="5" t="n">
        <v>1243195</v>
      </c>
      <c r="E22" s="5" t="n">
        <v>676235</v>
      </c>
    </row>
    <row r="23">
      <c r="A23" s="4" t="inlineStr">
        <is>
          <t>Servicing assets recognized</t>
        </is>
      </c>
      <c r="B23" s="5" t="n">
        <v>4430</v>
      </c>
      <c r="C23" s="5" t="n">
        <v>3376</v>
      </c>
      <c r="D23" s="5" t="n">
        <v>10652</v>
      </c>
      <c r="E23" s="5" t="n">
        <v>7133</v>
      </c>
    </row>
    <row r="24">
      <c r="A24" s="4" t="inlineStr">
        <is>
          <t>Repurchase liabilities recognized</t>
        </is>
      </c>
      <c r="B24" s="5" t="n">
        <v>-890</v>
      </c>
      <c r="C24" s="5" t="n">
        <v>-468</v>
      </c>
      <c r="D24" s="5" t="n">
        <v>-2029</v>
      </c>
      <c r="E24" s="5" t="n">
        <v>-1315</v>
      </c>
    </row>
    <row r="25">
      <c r="A25" s="4" t="inlineStr">
        <is>
          <t>Total consideration</t>
        </is>
      </c>
      <c r="B25" s="5" t="n">
        <v>517027</v>
      </c>
      <c r="C25" s="5" t="n">
        <v>334272</v>
      </c>
      <c r="D25" s="5" t="n">
        <v>1251818</v>
      </c>
      <c r="E25" s="5" t="n">
        <v>682053</v>
      </c>
    </row>
    <row r="26">
      <c r="A26" s="4" t="inlineStr">
        <is>
          <t>Aggregate unpaid principal balance and accrued interest of loans sold</t>
        </is>
      </c>
      <c r="B26" s="5" t="n">
        <v>504694</v>
      </c>
      <c r="C26" s="5" t="n">
        <v>333951</v>
      </c>
      <c r="D26" s="5" t="n">
        <v>1230251</v>
      </c>
      <c r="E26" s="5" t="n">
        <v>678561</v>
      </c>
    </row>
    <row r="27">
      <c r="A27" s="4" t="inlineStr">
        <is>
          <t>Realized gain (loss)</t>
        </is>
      </c>
      <c r="B27" s="6" t="n">
        <v>12333</v>
      </c>
      <c r="C27" s="6" t="n">
        <v>321</v>
      </c>
      <c r="D27" s="6" t="n">
        <v>21567</v>
      </c>
      <c r="E27" s="6" t="n">
        <v>34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Delinquent Whole Loan Sales (Details) - Whole loans - Personal loa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row>
    <row r="4">
      <c r="A4" s="4" t="inlineStr">
        <is>
          <t>Cash</t>
        </is>
      </c>
      <c r="B4" s="6" t="n">
        <v>374818</v>
      </c>
      <c r="C4" s="6" t="n">
        <v>15098</v>
      </c>
      <c r="D4" s="6" t="n">
        <v>2011381</v>
      </c>
      <c r="E4" s="6" t="n">
        <v>66571</v>
      </c>
    </row>
    <row r="5">
      <c r="A5" s="4" t="inlineStr">
        <is>
          <t>Servicing assets recognized</t>
        </is>
      </c>
      <c r="B5" s="5" t="n">
        <v>22290</v>
      </c>
      <c r="C5" s="5" t="n">
        <v>767</v>
      </c>
      <c r="D5" s="5" t="n">
        <v>126311</v>
      </c>
      <c r="E5" s="5" t="n">
        <v>1655</v>
      </c>
    </row>
    <row r="6">
      <c r="A6" s="4" t="inlineStr">
        <is>
          <t>Repurchase liabilities recognized</t>
        </is>
      </c>
      <c r="B6" s="5" t="n">
        <v>-1275</v>
      </c>
      <c r="C6" s="5" t="n">
        <v>-45</v>
      </c>
      <c r="D6" s="5" t="n">
        <v>-7256</v>
      </c>
      <c r="E6" s="5" t="n">
        <v>-405</v>
      </c>
    </row>
    <row r="7">
      <c r="A7" s="4" t="inlineStr">
        <is>
          <t>Total consideration</t>
        </is>
      </c>
      <c r="B7" s="5" t="n">
        <v>398085</v>
      </c>
      <c r="C7" s="5" t="n">
        <v>15820</v>
      </c>
      <c r="D7" s="5" t="n">
        <v>2135724</v>
      </c>
      <c r="E7" s="5" t="n">
        <v>67821</v>
      </c>
    </row>
    <row r="8">
      <c r="A8" s="4" t="inlineStr">
        <is>
          <t>Aggregate unpaid principal balance and accrued interest of loans sold</t>
        </is>
      </c>
      <c r="B8" s="5" t="n">
        <v>377257</v>
      </c>
      <c r="C8" s="5" t="n">
        <v>15098</v>
      </c>
      <c r="D8" s="5" t="n">
        <v>2016721</v>
      </c>
      <c r="E8" s="5" t="n">
        <v>65420</v>
      </c>
    </row>
    <row r="9">
      <c r="A9" s="4" t="inlineStr">
        <is>
          <t>Realized gain (loss)</t>
        </is>
      </c>
      <c r="B9" s="5" t="n">
        <v>20828</v>
      </c>
      <c r="C9" s="5" t="n">
        <v>722</v>
      </c>
      <c r="D9" s="5" t="n">
        <v>119003</v>
      </c>
      <c r="E9" s="5" t="n">
        <v>2401</v>
      </c>
    </row>
    <row r="10">
      <c r="A10" s="4" t="inlineStr">
        <is>
          <t>Loans In Delinquency</t>
        </is>
      </c>
      <c r="B10" s="4" t="inlineStr">
        <is>
          <t xml:space="preserve"> </t>
        </is>
      </c>
      <c r="C10" s="4" t="inlineStr">
        <is>
          <t xml:space="preserve"> </t>
        </is>
      </c>
      <c r="D10" s="4" t="inlineStr">
        <is>
          <t xml:space="preserve"> </t>
        </is>
      </c>
      <c r="E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c r="E11" s="4" t="inlineStr">
        <is>
          <t xml:space="preserve"> </t>
        </is>
      </c>
    </row>
    <row r="12">
      <c r="A12" s="4" t="inlineStr">
        <is>
          <t>Cash</t>
        </is>
      </c>
      <c r="B12" s="5" t="n">
        <v>6481</v>
      </c>
      <c r="C12" s="4" t="inlineStr">
        <is>
          <t xml:space="preserve"> </t>
        </is>
      </c>
      <c r="D12" s="5" t="n">
        <v>17030</v>
      </c>
      <c r="E12" s="4" t="inlineStr">
        <is>
          <t xml:space="preserve"> </t>
        </is>
      </c>
    </row>
    <row r="13">
      <c r="A13" s="4" t="inlineStr">
        <is>
          <t>Servicing assets recognized</t>
        </is>
      </c>
      <c r="B13" s="5" t="n">
        <v>5676</v>
      </c>
      <c r="C13" s="4" t="inlineStr">
        <is>
          <t xml:space="preserve"> </t>
        </is>
      </c>
      <c r="D13" s="5" t="n">
        <v>13960</v>
      </c>
      <c r="E13" s="4" t="inlineStr">
        <is>
          <t xml:space="preserve"> </t>
        </is>
      </c>
    </row>
    <row r="14">
      <c r="A14" s="4" t="inlineStr">
        <is>
          <t>Repurchase liabilities recognized</t>
        </is>
      </c>
      <c r="B14" s="5" t="n">
        <v>-24</v>
      </c>
      <c r="C14" s="4" t="inlineStr">
        <is>
          <t xml:space="preserve"> </t>
        </is>
      </c>
      <c r="D14" s="5" t="n">
        <v>-77</v>
      </c>
      <c r="E14" s="4" t="inlineStr">
        <is>
          <t xml:space="preserve"> </t>
        </is>
      </c>
    </row>
    <row r="15">
      <c r="A15" s="4" t="inlineStr">
        <is>
          <t>Total consideration</t>
        </is>
      </c>
      <c r="B15" s="5" t="n">
        <v>12133</v>
      </c>
      <c r="C15" s="4" t="inlineStr">
        <is>
          <t xml:space="preserve"> </t>
        </is>
      </c>
      <c r="D15" s="5" t="n">
        <v>30913</v>
      </c>
      <c r="E15" s="4" t="inlineStr">
        <is>
          <t xml:space="preserve"> </t>
        </is>
      </c>
    </row>
    <row r="16">
      <c r="A16" s="4" t="inlineStr">
        <is>
          <t>Aggregate unpaid principal balance and accrued interest of loans sold</t>
        </is>
      </c>
      <c r="B16" s="5" t="n">
        <v>85363</v>
      </c>
      <c r="C16" s="4" t="inlineStr">
        <is>
          <t xml:space="preserve"> </t>
        </is>
      </c>
      <c r="D16" s="5" t="n">
        <v>225224</v>
      </c>
      <c r="E16" s="4" t="inlineStr">
        <is>
          <t xml:space="preserve"> </t>
        </is>
      </c>
    </row>
    <row r="17">
      <c r="A17" s="4" t="inlineStr">
        <is>
          <t>Realized gain (loss)</t>
        </is>
      </c>
      <c r="B17" s="5" t="n">
        <v>-73230</v>
      </c>
      <c r="C17" s="6" t="n">
        <v>0</v>
      </c>
      <c r="D17" s="5" t="n">
        <v>-194311</v>
      </c>
      <c r="E17" s="6" t="n">
        <v>0</v>
      </c>
    </row>
    <row r="18">
      <c r="A18" s="4" t="inlineStr">
        <is>
          <t>Aggregate unpaid principal balance sold</t>
        </is>
      </c>
      <c r="B18" s="5" t="n">
        <v>81000</v>
      </c>
      <c r="C18" s="4" t="inlineStr">
        <is>
          <t xml:space="preserve"> </t>
        </is>
      </c>
      <c r="D18" s="5" t="n">
        <v>212900</v>
      </c>
      <c r="E18" s="4" t="inlineStr">
        <is>
          <t xml:space="preserve"> </t>
        </is>
      </c>
    </row>
    <row r="19">
      <c r="A19" s="4" t="inlineStr">
        <is>
          <t>Aggregate unpaid principal balance sold, prior period write-down</t>
        </is>
      </c>
      <c r="B19" s="6" t="n">
        <v>50300</v>
      </c>
      <c r="C19" s="4" t="inlineStr">
        <is>
          <t xml:space="preserve"> </t>
        </is>
      </c>
      <c r="D19" s="6" t="n">
        <v>140600</v>
      </c>
      <c r="E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Loans - Schedule of Loans Originated and Subsequently Sold (Details) - Loan Platform Business, Third-Party Loans - Personal loa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row>
    <row r="4">
      <c r="A4" s="4" t="inlineStr">
        <is>
          <t>Cash</t>
        </is>
      </c>
      <c r="B4" s="6" t="n">
        <v>1021906000</v>
      </c>
      <c r="C4" s="4" t="inlineStr">
        <is>
          <t xml:space="preserve"> </t>
        </is>
      </c>
      <c r="D4" s="6" t="n">
        <v>1024408000</v>
      </c>
      <c r="E4" s="4" t="inlineStr">
        <is>
          <t xml:space="preserve"> </t>
        </is>
      </c>
    </row>
    <row r="5">
      <c r="A5" s="4" t="inlineStr">
        <is>
          <t>Servicing assets recognized</t>
        </is>
      </c>
      <c r="B5" s="5" t="n">
        <v>7268000</v>
      </c>
      <c r="C5" s="4" t="inlineStr">
        <is>
          <t xml:space="preserve"> </t>
        </is>
      </c>
      <c r="D5" s="5" t="n">
        <v>7295000</v>
      </c>
      <c r="E5" s="4" t="inlineStr">
        <is>
          <t xml:space="preserve"> </t>
        </is>
      </c>
    </row>
    <row r="6">
      <c r="A6" s="4" t="inlineStr">
        <is>
          <t>Repurchase liabilities recognized</t>
        </is>
      </c>
      <c r="B6" s="5" t="n">
        <v>-405000</v>
      </c>
      <c r="C6" s="4" t="inlineStr">
        <is>
          <t xml:space="preserve"> </t>
        </is>
      </c>
      <c r="D6" s="5" t="n">
        <v>-407000</v>
      </c>
      <c r="E6" s="4" t="inlineStr">
        <is>
          <t xml:space="preserve"> </t>
        </is>
      </c>
    </row>
    <row r="7">
      <c r="A7" s="4" t="inlineStr">
        <is>
          <t>Total consideration</t>
        </is>
      </c>
      <c r="B7" s="5" t="n">
        <v>1028769000</v>
      </c>
      <c r="C7" s="4" t="inlineStr">
        <is>
          <t xml:space="preserve"> </t>
        </is>
      </c>
      <c r="D7" s="5" t="n">
        <v>1031296000</v>
      </c>
      <c r="E7" s="4" t="inlineStr">
        <is>
          <t xml:space="preserve"> </t>
        </is>
      </c>
    </row>
    <row r="8">
      <c r="A8" s="4" t="inlineStr">
        <is>
          <t>Aggregate unpaid principal balance and accrued interest of loans sold</t>
        </is>
      </c>
      <c r="B8" s="5" t="n">
        <v>986411000</v>
      </c>
      <c r="C8" s="4" t="inlineStr">
        <is>
          <t xml:space="preserve"> </t>
        </is>
      </c>
      <c r="D8" s="5" t="n">
        <v>988788000</v>
      </c>
      <c r="E8" s="4" t="inlineStr">
        <is>
          <t xml:space="preserve"> </t>
        </is>
      </c>
    </row>
    <row r="9">
      <c r="A9" s="4" t="inlineStr">
        <is>
          <t>Loan fees</t>
        </is>
      </c>
      <c r="B9" s="5" t="n">
        <v>35090000</v>
      </c>
      <c r="C9" s="4" t="inlineStr">
        <is>
          <t xml:space="preserve"> </t>
        </is>
      </c>
      <c r="D9" s="5" t="n">
        <v>35213000</v>
      </c>
      <c r="E9" s="4" t="inlineStr">
        <is>
          <t xml:space="preserve"> </t>
        </is>
      </c>
    </row>
    <row r="10">
      <c r="A10" s="4" t="inlineStr">
        <is>
          <t>Realized gain (loss)</t>
        </is>
      </c>
      <c r="B10" s="5" t="n">
        <v>42358000</v>
      </c>
      <c r="C10" s="6" t="n">
        <v>0</v>
      </c>
      <c r="D10" s="5" t="n">
        <v>42508000</v>
      </c>
      <c r="E10" s="6" t="n">
        <v>0</v>
      </c>
    </row>
    <row r="11">
      <c r="A11" s="4" t="inlineStr">
        <is>
          <t>Unpaid principal balance</t>
        </is>
      </c>
      <c r="B11" s="6" t="n">
        <v>1000000000</v>
      </c>
      <c r="C11" s="4" t="inlineStr">
        <is>
          <t xml:space="preserve"> </t>
        </is>
      </c>
      <c r="D11" s="6" t="n">
        <v>1000000000</v>
      </c>
      <c r="E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48" customWidth="1" min="4" max="4"/>
    <col width="14" customWidth="1" min="5" max="5"/>
    <col width="14" customWidth="1" min="6" max="6"/>
  </cols>
  <sheetData>
    <row r="1">
      <c r="A1" s="1" t="inlineStr">
        <is>
          <t>Loans - Schedule of Transferred Loans with Continued Involvement but Not Recorded on Consolidated Balance Sheet and Cash Flows Receiv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ly Specified Servicing Fee Income, Statement Of Income Or Comprehensive Income, Extensible Enumeration, Not Disclosed Flag</t>
        </is>
      </c>
      <c r="B4" s="4" t="inlineStr">
        <is>
          <t xml:space="preserve"> </t>
        </is>
      </c>
      <c r="C4" s="4" t="inlineStr">
        <is>
          <t xml:space="preserve"> </t>
        </is>
      </c>
      <c r="D4" s="4" t="inlineStr">
        <is>
          <t>Servicing fees collected from transferred loans</t>
        </is>
      </c>
      <c r="E4" s="4" t="inlineStr">
        <is>
          <t xml:space="preserve"> </t>
        </is>
      </c>
      <c r="F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uritization or Asset-backed Financing Arrangement, Financial Asset for which Transfer is Accounted as 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oans serviced</t>
        </is>
      </c>
      <c r="B7" s="6" t="n">
        <v>16024755</v>
      </c>
      <c r="C7" s="4" t="inlineStr">
        <is>
          <t xml:space="preserve"> </t>
        </is>
      </c>
      <c r="D7" s="6" t="n">
        <v>16024755</v>
      </c>
      <c r="E7" s="4" t="inlineStr">
        <is>
          <t xml:space="preserve"> </t>
        </is>
      </c>
      <c r="F7" s="6" t="n">
        <v>13965378</v>
      </c>
    </row>
    <row r="8">
      <c r="A8" s="4" t="inlineStr">
        <is>
          <t>Servicing fees collected from transferred loans</t>
        </is>
      </c>
      <c r="B8" s="5" t="n">
        <v>35657</v>
      </c>
      <c r="C8" s="6" t="n">
        <v>13070</v>
      </c>
      <c r="D8" s="5" t="n">
        <v>82164</v>
      </c>
      <c r="E8" s="6" t="n">
        <v>46528</v>
      </c>
      <c r="F8" s="4" t="inlineStr">
        <is>
          <t xml:space="preserve"> </t>
        </is>
      </c>
    </row>
    <row r="9">
      <c r="A9" s="4" t="inlineStr">
        <is>
          <t>Charge-offs, net of recoveries, of transferred loans</t>
        </is>
      </c>
      <c r="B9" s="5" t="n">
        <v>100553</v>
      </c>
      <c r="C9" s="5" t="n">
        <v>51055</v>
      </c>
      <c r="D9" s="5" t="n">
        <v>295702</v>
      </c>
      <c r="E9" s="5" t="n">
        <v>157739</v>
      </c>
      <c r="F9" s="4" t="inlineStr">
        <is>
          <t xml:space="preserve"> </t>
        </is>
      </c>
    </row>
    <row r="10">
      <c r="A10" s="4" t="inlineStr">
        <is>
          <t>Loans In Delinquency | Variable Interest Entity, Not Primary Benefic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oans serviced</t>
        </is>
      </c>
      <c r="B12" s="5" t="n">
        <v>298247</v>
      </c>
      <c r="C12" s="4" t="inlineStr">
        <is>
          <t xml:space="preserve"> </t>
        </is>
      </c>
      <c r="D12" s="5" t="n">
        <v>298247</v>
      </c>
      <c r="E12" s="4" t="inlineStr">
        <is>
          <t xml:space="preserve"> </t>
        </is>
      </c>
      <c r="F12" s="5" t="n">
        <v>252018</v>
      </c>
    </row>
    <row r="13">
      <c r="A13" s="4" t="inlineStr">
        <is>
          <t>Loans In Delinquency | Variable Interest Entity, Not Primary Beneficiary | Loans in delinquency (30+ days past d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uritization or Asset-backed Financing Arrangement, Financial Asset for which Transfer is Accounted as 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ans serviced</t>
        </is>
      </c>
      <c r="B15" s="5" t="n">
        <v>185377</v>
      </c>
      <c r="C15" s="4" t="inlineStr">
        <is>
          <t xml:space="preserve"> </t>
        </is>
      </c>
      <c r="D15" s="5" t="n">
        <v>185377</v>
      </c>
      <c r="E15" s="4" t="inlineStr">
        <is>
          <t xml:space="preserve"> </t>
        </is>
      </c>
      <c r="F15" s="5" t="n">
        <v>137995</v>
      </c>
    </row>
    <row r="16">
      <c r="A16" s="4" t="inlineStr">
        <is>
          <t>Personal loans | Variable Interest Entity, Not Primary Benefici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curitization or Asset-backed Financing Arrangement, Financial Asset for which Transfer is Accounted as 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 serviced</t>
        </is>
      </c>
      <c r="B18" s="5" t="n">
        <v>4423494</v>
      </c>
      <c r="C18" s="4" t="inlineStr">
        <is>
          <t xml:space="preserve"> </t>
        </is>
      </c>
      <c r="D18" s="5" t="n">
        <v>4423494</v>
      </c>
      <c r="E18" s="4" t="inlineStr">
        <is>
          <t xml:space="preserve"> </t>
        </is>
      </c>
      <c r="F18" s="5" t="n">
        <v>2223785</v>
      </c>
    </row>
    <row r="19">
      <c r="A19" s="4" t="inlineStr">
        <is>
          <t>Servicing fees collected from transferred loans</t>
        </is>
      </c>
      <c r="B19" s="5" t="n">
        <v>25384</v>
      </c>
      <c r="C19" s="5" t="n">
        <v>4033</v>
      </c>
      <c r="D19" s="5" t="n">
        <v>51499</v>
      </c>
      <c r="E19" s="5" t="n">
        <v>15080</v>
      </c>
      <c r="F19" s="4" t="inlineStr">
        <is>
          <t xml:space="preserve"> </t>
        </is>
      </c>
    </row>
    <row r="20">
      <c r="A20" s="4" t="inlineStr">
        <is>
          <t>Charge-offs, net of recoveries, of transferred loans</t>
        </is>
      </c>
      <c r="B20" s="5" t="n">
        <v>93159</v>
      </c>
      <c r="C20" s="5" t="n">
        <v>40916</v>
      </c>
      <c r="D20" s="5" t="n">
        <v>266332</v>
      </c>
      <c r="E20" s="5" t="n">
        <v>128442</v>
      </c>
      <c r="F20" s="4" t="inlineStr">
        <is>
          <t xml:space="preserve"> </t>
        </is>
      </c>
    </row>
    <row r="21">
      <c r="A21" s="4" t="inlineStr">
        <is>
          <t>Personal loans | Loans In Delinquency | Variable Interest Entity, Not Primary Beneficia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curitization or Asset-backed Financing Arrangement, Financial Asset for which Transfer is Accounted as 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loans serviced</t>
        </is>
      </c>
      <c r="B23" s="5" t="n">
        <v>142171</v>
      </c>
      <c r="C23" s="4" t="inlineStr">
        <is>
          <t xml:space="preserve"> </t>
        </is>
      </c>
      <c r="D23" s="5" t="n">
        <v>142171</v>
      </c>
      <c r="E23" s="4" t="inlineStr">
        <is>
          <t xml:space="preserve"> </t>
        </is>
      </c>
      <c r="F23" s="5" t="n">
        <v>90582</v>
      </c>
    </row>
    <row r="24">
      <c r="A24" s="4" t="inlineStr">
        <is>
          <t>Personal loans | Loans In Delinquency | Variable Interest Entity, Not Primary Beneficiary | Loans in delinquency (30+ days past d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curitization or Asset-backed Financing Arrangement, Financial Asset for which Transfer is Accounted as Sa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ans serviced</t>
        </is>
      </c>
      <c r="B26" s="5" t="n">
        <v>92363</v>
      </c>
      <c r="C26" s="4" t="inlineStr">
        <is>
          <t xml:space="preserve"> </t>
        </is>
      </c>
      <c r="D26" s="5" t="n">
        <v>92363</v>
      </c>
      <c r="E26" s="4" t="inlineStr">
        <is>
          <t xml:space="preserve"> </t>
        </is>
      </c>
      <c r="F26" s="5" t="n">
        <v>52813</v>
      </c>
    </row>
    <row r="27">
      <c r="A27" s="4" t="inlineStr">
        <is>
          <t>Student Loans | Variable Interest Entity, Not Primary Beneficiar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curitization or Asset-backed Financing Arrangement, Financial Asset for which Transfer is Accounted as Sa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 serviced</t>
        </is>
      </c>
      <c r="B29" s="5" t="n">
        <v>5521966</v>
      </c>
      <c r="C29" s="4" t="inlineStr">
        <is>
          <t xml:space="preserve"> </t>
        </is>
      </c>
      <c r="D29" s="5" t="n">
        <v>5521966</v>
      </c>
      <c r="E29" s="4" t="inlineStr">
        <is>
          <t xml:space="preserve"> </t>
        </is>
      </c>
      <c r="F29" s="5" t="n">
        <v>6148800</v>
      </c>
    </row>
    <row r="30">
      <c r="A30" s="4" t="inlineStr">
        <is>
          <t>Servicing fees collected from transferred loans</t>
        </is>
      </c>
      <c r="B30" s="5" t="n">
        <v>5862</v>
      </c>
      <c r="C30" s="5" t="n">
        <v>5375</v>
      </c>
      <c r="D30" s="5" t="n">
        <v>17983</v>
      </c>
      <c r="E30" s="5" t="n">
        <v>20967</v>
      </c>
      <c r="F30" s="4" t="inlineStr">
        <is>
          <t xml:space="preserve"> </t>
        </is>
      </c>
    </row>
    <row r="31">
      <c r="A31" s="4" t="inlineStr">
        <is>
          <t>Charge-offs, net of recoveries, of transferred loans</t>
        </is>
      </c>
      <c r="B31" s="5" t="n">
        <v>7394</v>
      </c>
      <c r="C31" s="5" t="n">
        <v>10139</v>
      </c>
      <c r="D31" s="5" t="n">
        <v>29370</v>
      </c>
      <c r="E31" s="5" t="n">
        <v>29297</v>
      </c>
      <c r="F31" s="4" t="inlineStr">
        <is>
          <t xml:space="preserve"> </t>
        </is>
      </c>
    </row>
    <row r="32">
      <c r="A32" s="4" t="inlineStr">
        <is>
          <t>Student Loans | Loans In Delinquency | Variable Interest Entity, Not Primary Beneficiar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curitization or Asset-backed Financing Arrangement, Financial Asset for which Transfer is Accounted as Sa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loans serviced</t>
        </is>
      </c>
      <c r="B34" s="5" t="n">
        <v>123114</v>
      </c>
      <c r="C34" s="4" t="inlineStr">
        <is>
          <t xml:space="preserve"> </t>
        </is>
      </c>
      <c r="D34" s="5" t="n">
        <v>123114</v>
      </c>
      <c r="E34" s="4" t="inlineStr">
        <is>
          <t xml:space="preserve"> </t>
        </is>
      </c>
      <c r="F34" s="5" t="n">
        <v>137243</v>
      </c>
    </row>
    <row r="35">
      <c r="A35" s="4" t="inlineStr">
        <is>
          <t>Student Loans | Loans In Delinquency | Variable Interest Entity, Not Primary Beneficiary | Loans in delinquency (30+ days past d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curitization or Asset-backed Financing Arrangement, Financial Asset for which Transfer is Accounted as Sa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ans serviced</t>
        </is>
      </c>
      <c r="B37" s="5" t="n">
        <v>60052</v>
      </c>
      <c r="C37" s="4" t="inlineStr">
        <is>
          <t xml:space="preserve"> </t>
        </is>
      </c>
      <c r="D37" s="5" t="n">
        <v>60052</v>
      </c>
      <c r="E37" s="4" t="inlineStr">
        <is>
          <t xml:space="preserve"> </t>
        </is>
      </c>
      <c r="F37" s="5" t="n">
        <v>60989</v>
      </c>
    </row>
    <row r="38">
      <c r="A38" s="4" t="inlineStr">
        <is>
          <t>Home Loans | Variable Interest Entity, Not Primary Beneficiar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curitization or Asset-backed Financing Arrangement, Financial Asset for which Transfer is Accounted as Sa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ans serviced</t>
        </is>
      </c>
      <c r="B40" s="5" t="n">
        <v>6079295</v>
      </c>
      <c r="C40" s="4" t="inlineStr">
        <is>
          <t xml:space="preserve"> </t>
        </is>
      </c>
      <c r="D40" s="5" t="n">
        <v>6079295</v>
      </c>
      <c r="E40" s="4" t="inlineStr">
        <is>
          <t xml:space="preserve"> </t>
        </is>
      </c>
      <c r="F40" s="5" t="n">
        <v>5592793</v>
      </c>
    </row>
    <row r="41">
      <c r="A41" s="4" t="inlineStr">
        <is>
          <t>Servicing fees collected from transferred loans</t>
        </is>
      </c>
      <c r="B41" s="5" t="n">
        <v>4411</v>
      </c>
      <c r="C41" s="6" t="n">
        <v>3662</v>
      </c>
      <c r="D41" s="5" t="n">
        <v>12682</v>
      </c>
      <c r="E41" s="6" t="n">
        <v>10481</v>
      </c>
      <c r="F41" s="4" t="inlineStr">
        <is>
          <t xml:space="preserve"> </t>
        </is>
      </c>
    </row>
    <row r="42">
      <c r="A42" s="4" t="inlineStr">
        <is>
          <t>Home Loans | Loans In Delinquency | Variable Interest Entity, Not Primary Beneficiar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curitization or Asset-backed Financing Arrangement, Financial Asset for which Transfer is Accounted as Sa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loans serviced</t>
        </is>
      </c>
      <c r="B44" s="5" t="n">
        <v>32962</v>
      </c>
      <c r="C44" s="4" t="inlineStr">
        <is>
          <t xml:space="preserve"> </t>
        </is>
      </c>
      <c r="D44" s="5" t="n">
        <v>32962</v>
      </c>
      <c r="E44" s="4" t="inlineStr">
        <is>
          <t xml:space="preserve"> </t>
        </is>
      </c>
      <c r="F44" s="5" t="n">
        <v>24193</v>
      </c>
    </row>
    <row r="45">
      <c r="A45" s="4" t="inlineStr">
        <is>
          <t>Home Loans | Loans In Delinquency | Variable Interest Entity, Not Primary Beneficiary | Loans in delinquency (30+ days past d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curitization or Asset-backed Financing Arrangement, Financial Asset for which Transfer is Accounted as Sa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loans serviced</t>
        </is>
      </c>
      <c r="B47" s="6" t="n">
        <v>32962</v>
      </c>
      <c r="C47" s="4" t="inlineStr">
        <is>
          <t xml:space="preserve"> </t>
        </is>
      </c>
      <c r="D47" s="6" t="n">
        <v>32962</v>
      </c>
      <c r="E47" s="4" t="inlineStr">
        <is>
          <t xml:space="preserve"> </t>
        </is>
      </c>
      <c r="F47" s="6" t="n">
        <v>241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Loans by Status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 allowance for credit loss</t>
        </is>
      </c>
      <c r="B3" s="6" t="n">
        <v>48419000</v>
      </c>
      <c r="C3" s="4" t="inlineStr">
        <is>
          <t xml:space="preserve"> </t>
        </is>
      </c>
      <c r="D3" s="6" t="n">
        <v>54695000</v>
      </c>
      <c r="E3" s="4" t="inlineStr">
        <is>
          <t xml:space="preserve"> </t>
        </is>
      </c>
      <c r="F3" s="4" t="inlineStr">
        <is>
          <t xml:space="preserve"> </t>
        </is>
      </c>
      <c r="G3" s="4" t="inlineStr">
        <is>
          <t xml:space="preserve"> </t>
        </is>
      </c>
    </row>
    <row r="4">
      <c r="A4" s="4" t="inlineStr">
        <is>
          <t>Total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Past Du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oans</t>
        </is>
      </c>
      <c r="B6" s="5" t="n">
        <v>1457125000</v>
      </c>
      <c r="C6" s="4" t="inlineStr">
        <is>
          <t xml:space="preserve"> </t>
        </is>
      </c>
      <c r="D6" s="5" t="n">
        <v>884390000</v>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1439959000</v>
      </c>
      <c r="C9" s="4" t="inlineStr">
        <is>
          <t xml:space="preserve"> </t>
        </is>
      </c>
      <c r="D9" s="5" t="n">
        <v>861868000</v>
      </c>
      <c r="E9" s="4" t="inlineStr">
        <is>
          <t xml:space="preserve"> </t>
        </is>
      </c>
      <c r="F9" s="4" t="inlineStr">
        <is>
          <t xml:space="preserve"> </t>
        </is>
      </c>
      <c r="G9" s="4" t="inlineStr">
        <is>
          <t xml:space="preserve"> </t>
        </is>
      </c>
    </row>
    <row r="10">
      <c r="A10" s="4" t="inlineStr">
        <is>
          <t>Total Delinquent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17166000</v>
      </c>
      <c r="C12" s="4" t="inlineStr">
        <is>
          <t xml:space="preserve"> </t>
        </is>
      </c>
      <c r="D12" s="5" t="n">
        <v>22522000</v>
      </c>
      <c r="E12" s="4" t="inlineStr">
        <is>
          <t xml:space="preserve"> </t>
        </is>
      </c>
      <c r="F12" s="4" t="inlineStr">
        <is>
          <t xml:space="preserve"> </t>
        </is>
      </c>
      <c r="G12" s="4" t="inlineStr">
        <is>
          <t xml:space="preserve"> </t>
        </is>
      </c>
    </row>
    <row r="13">
      <c r="A13" s="4" t="inlineStr">
        <is>
          <t>30–59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4261000</v>
      </c>
      <c r="C15" s="4" t="inlineStr">
        <is>
          <t xml:space="preserve"> </t>
        </is>
      </c>
      <c r="D15" s="5" t="n">
        <v>5452000</v>
      </c>
      <c r="E15" s="4" t="inlineStr">
        <is>
          <t xml:space="preserve"> </t>
        </is>
      </c>
      <c r="F15" s="4" t="inlineStr">
        <is>
          <t xml:space="preserve"> </t>
        </is>
      </c>
      <c r="G15" s="4" t="inlineStr">
        <is>
          <t xml:space="preserve"> </t>
        </is>
      </c>
    </row>
    <row r="16">
      <c r="A16" s="4" t="inlineStr">
        <is>
          <t>60–89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3547000</v>
      </c>
      <c r="C18" s="4" t="inlineStr">
        <is>
          <t xml:space="preserve"> </t>
        </is>
      </c>
      <c r="D18" s="5" t="n">
        <v>4829000</v>
      </c>
      <c r="E18" s="4" t="inlineStr">
        <is>
          <t xml:space="preserve"> </t>
        </is>
      </c>
      <c r="F18" s="4" t="inlineStr">
        <is>
          <t xml:space="preserve"> </t>
        </is>
      </c>
      <c r="G18" s="4" t="inlineStr">
        <is>
          <t xml:space="preserve"> </t>
        </is>
      </c>
    </row>
    <row r="19">
      <c r="A19" s="4" t="inlineStr">
        <is>
          <t>≥ 90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9358000</v>
      </c>
      <c r="C21" s="4" t="inlineStr">
        <is>
          <t xml:space="preserve"> </t>
        </is>
      </c>
      <c r="D21" s="5" t="n">
        <v>12241000</v>
      </c>
      <c r="E21" s="4" t="inlineStr">
        <is>
          <t xml:space="preserve"> </t>
        </is>
      </c>
      <c r="F21" s="4" t="inlineStr">
        <is>
          <t xml:space="preserve"> </t>
        </is>
      </c>
      <c r="G21" s="4" t="inlineStr">
        <is>
          <t xml:space="preserve"> </t>
        </is>
      </c>
    </row>
    <row r="22">
      <c r="A22" s="4" t="inlineStr">
        <is>
          <t>Secured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umulated accrued interest</t>
        </is>
      </c>
      <c r="B24" s="5" t="n">
        <v>3632000</v>
      </c>
      <c r="C24" s="4" t="inlineStr">
        <is>
          <t xml:space="preserve"> </t>
        </is>
      </c>
      <c r="D24" s="5" t="n">
        <v>730000</v>
      </c>
      <c r="E24" s="4" t="inlineStr">
        <is>
          <t xml:space="preserve"> </t>
        </is>
      </c>
      <c r="F24" s="4" t="inlineStr">
        <is>
          <t xml:space="preserve"> </t>
        </is>
      </c>
      <c r="G24" s="4" t="inlineStr">
        <is>
          <t xml:space="preserve"> </t>
        </is>
      </c>
    </row>
    <row r="25">
      <c r="A25" s="4" t="inlineStr">
        <is>
          <t>Secured loans | Tot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991966000</v>
      </c>
      <c r="C27" s="4" t="inlineStr">
        <is>
          <t xml:space="preserve"> </t>
        </is>
      </c>
      <c r="D27" s="5" t="n">
        <v>445733000</v>
      </c>
      <c r="E27" s="4" t="inlineStr">
        <is>
          <t xml:space="preserve"> </t>
        </is>
      </c>
      <c r="F27" s="4" t="inlineStr">
        <is>
          <t xml:space="preserve"> </t>
        </is>
      </c>
      <c r="G27" s="4" t="inlineStr">
        <is>
          <t xml:space="preserve"> </t>
        </is>
      </c>
    </row>
    <row r="28">
      <c r="A28" s="4" t="inlineStr">
        <is>
          <t>Secured loans |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991966000</v>
      </c>
      <c r="C30" s="4" t="inlineStr">
        <is>
          <t xml:space="preserve"> </t>
        </is>
      </c>
      <c r="D30" s="5" t="n">
        <v>445733000</v>
      </c>
      <c r="E30" s="4" t="inlineStr">
        <is>
          <t xml:space="preserve"> </t>
        </is>
      </c>
      <c r="F30" s="4" t="inlineStr">
        <is>
          <t xml:space="preserve"> </t>
        </is>
      </c>
      <c r="G30" s="4" t="inlineStr">
        <is>
          <t xml:space="preserve"> </t>
        </is>
      </c>
    </row>
    <row r="31">
      <c r="A31" s="4" t="inlineStr">
        <is>
          <t>Secured loans | Total Delinquent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Secured loans | 30–59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Secured loans | 60–89 Day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Secured loans | ≥ 90 Day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Credit card | Credit card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on nonaccrual status</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Loans held for investment, allowance for credit loss</t>
        </is>
      </c>
      <c r="B46" s="5" t="n">
        <v>46051000</v>
      </c>
      <c r="C46" s="6" t="n">
        <v>49406000</v>
      </c>
      <c r="D46" s="5" t="n">
        <v>52385000</v>
      </c>
      <c r="E46" s="6" t="n">
        <v>50055000</v>
      </c>
      <c r="F46" s="6" t="n">
        <v>39361000</v>
      </c>
      <c r="G46" s="6" t="n">
        <v>39110000</v>
      </c>
    </row>
    <row r="47">
      <c r="A47" s="4" t="inlineStr">
        <is>
          <t>Accumulated accrued interest</t>
        </is>
      </c>
      <c r="B47" s="5" t="n">
        <v>4291000</v>
      </c>
      <c r="C47" s="4" t="inlineStr">
        <is>
          <t xml:space="preserve"> </t>
        </is>
      </c>
      <c r="D47" s="5" t="n">
        <v>5288000</v>
      </c>
      <c r="E47" s="4" t="inlineStr">
        <is>
          <t xml:space="preserve"> </t>
        </is>
      </c>
      <c r="F47" s="4" t="inlineStr">
        <is>
          <t xml:space="preserve"> </t>
        </is>
      </c>
      <c r="G47" s="4" t="inlineStr">
        <is>
          <t xml:space="preserve"> </t>
        </is>
      </c>
    </row>
    <row r="48">
      <c r="A48" s="4" t="inlineStr">
        <is>
          <t>Credit card | Credit card loans | Total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t>
        </is>
      </c>
      <c r="B50" s="5" t="n">
        <v>312716000</v>
      </c>
      <c r="C50" s="4" t="inlineStr">
        <is>
          <t xml:space="preserve"> </t>
        </is>
      </c>
      <c r="D50" s="5" t="n">
        <v>319694000</v>
      </c>
      <c r="E50" s="4" t="inlineStr">
        <is>
          <t xml:space="preserve"> </t>
        </is>
      </c>
      <c r="F50" s="4" t="inlineStr">
        <is>
          <t xml:space="preserve"> </t>
        </is>
      </c>
      <c r="G50" s="4" t="inlineStr">
        <is>
          <t xml:space="preserve"> </t>
        </is>
      </c>
    </row>
    <row r="51">
      <c r="A51" s="4" t="inlineStr">
        <is>
          <t>Credit card | Credit card loans | 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t>
        </is>
      </c>
      <c r="B53" s="5" t="n">
        <v>296247000</v>
      </c>
      <c r="C53" s="4" t="inlineStr">
        <is>
          <t xml:space="preserve"> </t>
        </is>
      </c>
      <c r="D53" s="5" t="n">
        <v>297612000</v>
      </c>
      <c r="E53" s="4" t="inlineStr">
        <is>
          <t xml:space="preserve"> </t>
        </is>
      </c>
      <c r="F53" s="4" t="inlineStr">
        <is>
          <t xml:space="preserve"> </t>
        </is>
      </c>
      <c r="G53" s="4" t="inlineStr">
        <is>
          <t xml:space="preserve"> </t>
        </is>
      </c>
    </row>
    <row r="54">
      <c r="A54" s="4" t="inlineStr">
        <is>
          <t>Credit card | Credit card loans | Total Delinquent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t>
        </is>
      </c>
      <c r="B56" s="5" t="n">
        <v>16469000</v>
      </c>
      <c r="C56" s="4" t="inlineStr">
        <is>
          <t xml:space="preserve"> </t>
        </is>
      </c>
      <c r="D56" s="5" t="n">
        <v>22082000</v>
      </c>
      <c r="E56" s="4" t="inlineStr">
        <is>
          <t xml:space="preserve"> </t>
        </is>
      </c>
      <c r="F56" s="4" t="inlineStr">
        <is>
          <t xml:space="preserve"> </t>
        </is>
      </c>
      <c r="G56" s="4" t="inlineStr">
        <is>
          <t xml:space="preserve"> </t>
        </is>
      </c>
    </row>
    <row r="57">
      <c r="A57" s="4" t="inlineStr">
        <is>
          <t>Credit card | Credit card loans | 30–59 Day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t>
        </is>
      </c>
      <c r="B59" s="5" t="n">
        <v>3932000</v>
      </c>
      <c r="C59" s="4" t="inlineStr">
        <is>
          <t xml:space="preserve"> </t>
        </is>
      </c>
      <c r="D59" s="5" t="n">
        <v>5451000</v>
      </c>
      <c r="E59" s="4" t="inlineStr">
        <is>
          <t xml:space="preserve"> </t>
        </is>
      </c>
      <c r="F59" s="4" t="inlineStr">
        <is>
          <t xml:space="preserve"> </t>
        </is>
      </c>
      <c r="G59" s="4" t="inlineStr">
        <is>
          <t xml:space="preserve"> </t>
        </is>
      </c>
    </row>
    <row r="60">
      <c r="A60" s="4" t="inlineStr">
        <is>
          <t>Credit card | Credit card loans | 60–89 Day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t>
        </is>
      </c>
      <c r="B62" s="5" t="n">
        <v>3354000</v>
      </c>
      <c r="C62" s="4" t="inlineStr">
        <is>
          <t xml:space="preserve"> </t>
        </is>
      </c>
      <c r="D62" s="5" t="n">
        <v>4829000</v>
      </c>
      <c r="E62" s="4" t="inlineStr">
        <is>
          <t xml:space="preserve"> </t>
        </is>
      </c>
      <c r="F62" s="4" t="inlineStr">
        <is>
          <t xml:space="preserve"> </t>
        </is>
      </c>
      <c r="G62" s="4" t="inlineStr">
        <is>
          <t xml:space="preserve"> </t>
        </is>
      </c>
    </row>
    <row r="63">
      <c r="A63" s="4" t="inlineStr">
        <is>
          <t>Credit card | Credit card loans | ≥ 90 Day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B65" s="5" t="n">
        <v>9183000</v>
      </c>
      <c r="C65" s="4" t="inlineStr">
        <is>
          <t xml:space="preserve"> </t>
        </is>
      </c>
      <c r="D65" s="5" t="n">
        <v>11802000</v>
      </c>
      <c r="E65" s="4" t="inlineStr">
        <is>
          <t xml:space="preserve"> </t>
        </is>
      </c>
      <c r="F65" s="4" t="inlineStr">
        <is>
          <t xml:space="preserve"> </t>
        </is>
      </c>
      <c r="G65" s="4" t="inlineStr">
        <is>
          <t xml:space="preserve"> </t>
        </is>
      </c>
    </row>
    <row r="66">
      <c r="A66" s="4" t="inlineStr">
        <is>
          <t>Commercial and consumer bank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t>
        </is>
      </c>
      <c r="B68" s="5" t="n">
        <v>146658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ans on nonaccrual statu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Loans held for investment, allowance for credit loss</t>
        </is>
      </c>
      <c r="B70" s="5" t="n">
        <v>2368000</v>
      </c>
      <c r="C70" s="6" t="n">
        <v>2502000</v>
      </c>
      <c r="D70" s="5" t="n">
        <v>2310000</v>
      </c>
      <c r="E70" s="6" t="n">
        <v>1868000</v>
      </c>
      <c r="F70" s="6" t="n">
        <v>1866000</v>
      </c>
      <c r="G70" s="6" t="n">
        <v>1678000</v>
      </c>
    </row>
    <row r="71">
      <c r="A71" s="4" t="inlineStr">
        <is>
          <t>Accumulated accrued interest</t>
        </is>
      </c>
      <c r="B71" s="5" t="n">
        <v>511000</v>
      </c>
      <c r="C71" s="4" t="inlineStr">
        <is>
          <t xml:space="preserve"> </t>
        </is>
      </c>
      <c r="D71" s="5" t="n">
        <v>415000</v>
      </c>
      <c r="E71" s="4" t="inlineStr">
        <is>
          <t xml:space="preserve"> </t>
        </is>
      </c>
      <c r="F71" s="4" t="inlineStr">
        <is>
          <t xml:space="preserve"> </t>
        </is>
      </c>
      <c r="G71" s="4" t="inlineStr">
        <is>
          <t xml:space="preserve"> </t>
        </is>
      </c>
    </row>
    <row r="72">
      <c r="A72" s="4" t="inlineStr">
        <is>
          <t>Commercial and consumer banking | Total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t>
        </is>
      </c>
      <c r="B74" s="5" t="n">
        <v>152443000</v>
      </c>
      <c r="C74" s="4" t="inlineStr">
        <is>
          <t xml:space="preserve"> </t>
        </is>
      </c>
      <c r="D74" s="5" t="n">
        <v>118963000</v>
      </c>
      <c r="E74" s="4" t="inlineStr">
        <is>
          <t xml:space="preserve"> </t>
        </is>
      </c>
      <c r="F74" s="4" t="inlineStr">
        <is>
          <t xml:space="preserve"> </t>
        </is>
      </c>
      <c r="G74" s="4" t="inlineStr">
        <is>
          <t xml:space="preserve"> </t>
        </is>
      </c>
    </row>
    <row r="75">
      <c r="A75" s="4" t="inlineStr">
        <is>
          <t>Commercial and consumer banking | 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t>
        </is>
      </c>
      <c r="B77" s="5" t="n">
        <v>151746000</v>
      </c>
      <c r="C77" s="4" t="inlineStr">
        <is>
          <t xml:space="preserve"> </t>
        </is>
      </c>
      <c r="D77" s="5" t="n">
        <v>118523000</v>
      </c>
      <c r="E77" s="4" t="inlineStr">
        <is>
          <t xml:space="preserve"> </t>
        </is>
      </c>
      <c r="F77" s="4" t="inlineStr">
        <is>
          <t xml:space="preserve"> </t>
        </is>
      </c>
      <c r="G77" s="4" t="inlineStr">
        <is>
          <t xml:space="preserve"> </t>
        </is>
      </c>
    </row>
    <row r="78">
      <c r="A78" s="4" t="inlineStr">
        <is>
          <t>Commercial and consumer banking | Total Delinquent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loans</t>
        </is>
      </c>
      <c r="B80" s="5" t="n">
        <v>697000</v>
      </c>
      <c r="C80" s="4" t="inlineStr">
        <is>
          <t xml:space="preserve"> </t>
        </is>
      </c>
      <c r="D80" s="5" t="n">
        <v>440000</v>
      </c>
      <c r="E80" s="4" t="inlineStr">
        <is>
          <t xml:space="preserve"> </t>
        </is>
      </c>
      <c r="F80" s="4" t="inlineStr">
        <is>
          <t xml:space="preserve"> </t>
        </is>
      </c>
      <c r="G80" s="4" t="inlineStr">
        <is>
          <t xml:space="preserve"> </t>
        </is>
      </c>
    </row>
    <row r="81">
      <c r="A81" s="4" t="inlineStr">
        <is>
          <t>Commercial and consumer banking | 30–59 Day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ans</t>
        </is>
      </c>
      <c r="B83" s="5" t="n">
        <v>329000</v>
      </c>
      <c r="C83" s="4" t="inlineStr">
        <is>
          <t xml:space="preserve"> </t>
        </is>
      </c>
      <c r="D83" s="5" t="n">
        <v>1000</v>
      </c>
      <c r="E83" s="4" t="inlineStr">
        <is>
          <t xml:space="preserve"> </t>
        </is>
      </c>
      <c r="F83" s="4" t="inlineStr">
        <is>
          <t xml:space="preserve"> </t>
        </is>
      </c>
      <c r="G83" s="4" t="inlineStr">
        <is>
          <t xml:space="preserve"> </t>
        </is>
      </c>
    </row>
    <row r="84">
      <c r="A84" s="4" t="inlineStr">
        <is>
          <t>Commercial and consumer banking | 60–89 Day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loans</t>
        </is>
      </c>
      <c r="B86" s="5" t="n">
        <v>193000</v>
      </c>
      <c r="C86" s="4" t="inlineStr">
        <is>
          <t xml:space="preserve"> </t>
        </is>
      </c>
      <c r="D86" s="5" t="n">
        <v>0</v>
      </c>
      <c r="E86" s="4" t="inlineStr">
        <is>
          <t xml:space="preserve"> </t>
        </is>
      </c>
      <c r="F86" s="4" t="inlineStr">
        <is>
          <t xml:space="preserve"> </t>
        </is>
      </c>
      <c r="G86" s="4" t="inlineStr">
        <is>
          <t xml:space="preserve"> </t>
        </is>
      </c>
    </row>
    <row r="87">
      <c r="A87" s="4" t="inlineStr">
        <is>
          <t>Commercial and consumer banking | ≥ 90 Day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loans</t>
        </is>
      </c>
      <c r="B89" s="5" t="n">
        <v>175000</v>
      </c>
      <c r="C89" s="4" t="inlineStr">
        <is>
          <t xml:space="preserve"> </t>
        </is>
      </c>
      <c r="D89" s="5" t="n">
        <v>439000</v>
      </c>
      <c r="E89" s="4" t="inlineStr">
        <is>
          <t xml:space="preserve"> </t>
        </is>
      </c>
      <c r="F89" s="4" t="inlineStr">
        <is>
          <t xml:space="preserve"> </t>
        </is>
      </c>
      <c r="G89" s="4" t="inlineStr">
        <is>
          <t xml:space="preserve"> </t>
        </is>
      </c>
    </row>
    <row r="90">
      <c r="A90" s="4" t="inlineStr">
        <is>
          <t>Commercial and consumer banking | Commercial real est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loans</t>
        </is>
      </c>
      <c r="B92" s="5" t="n">
        <v>138826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ommercial and consumer banking | Commercial real estate | Total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loans</t>
        </is>
      </c>
      <c r="B95" s="5" t="n">
        <v>139003000</v>
      </c>
      <c r="C95" s="4" t="inlineStr">
        <is>
          <t xml:space="preserve"> </t>
        </is>
      </c>
      <c r="D95" s="5" t="n">
        <v>107757000</v>
      </c>
      <c r="E95" s="4" t="inlineStr">
        <is>
          <t xml:space="preserve"> </t>
        </is>
      </c>
      <c r="F95" s="4" t="inlineStr">
        <is>
          <t xml:space="preserve"> </t>
        </is>
      </c>
      <c r="G95" s="4" t="inlineStr">
        <is>
          <t xml:space="preserve"> </t>
        </is>
      </c>
    </row>
    <row r="96">
      <c r="A96" s="4" t="inlineStr">
        <is>
          <t>Commercial and consumer banking | Commercial real estate | Curr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loans</t>
        </is>
      </c>
      <c r="B98" s="5" t="n">
        <v>138869000</v>
      </c>
      <c r="C98" s="4" t="inlineStr">
        <is>
          <t xml:space="preserve"> </t>
        </is>
      </c>
      <c r="D98" s="5" t="n">
        <v>107757000</v>
      </c>
      <c r="E98" s="4" t="inlineStr">
        <is>
          <t xml:space="preserve"> </t>
        </is>
      </c>
      <c r="F98" s="4" t="inlineStr">
        <is>
          <t xml:space="preserve"> </t>
        </is>
      </c>
      <c r="G98" s="4" t="inlineStr">
        <is>
          <t xml:space="preserve"> </t>
        </is>
      </c>
    </row>
    <row r="99">
      <c r="A99" s="4" t="inlineStr">
        <is>
          <t>Commercial and consumer banking | Commercial real estate | Total Delinquent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loans</t>
        </is>
      </c>
      <c r="B101" s="5" t="n">
        <v>134000</v>
      </c>
      <c r="C101" s="4" t="inlineStr">
        <is>
          <t xml:space="preserve"> </t>
        </is>
      </c>
      <c r="D101" s="5" t="n">
        <v>0</v>
      </c>
      <c r="E101" s="4" t="inlineStr">
        <is>
          <t xml:space="preserve"> </t>
        </is>
      </c>
      <c r="F101" s="4" t="inlineStr">
        <is>
          <t xml:space="preserve"> </t>
        </is>
      </c>
      <c r="G101" s="4" t="inlineStr">
        <is>
          <t xml:space="preserve"> </t>
        </is>
      </c>
    </row>
    <row r="102">
      <c r="A102" s="4" t="inlineStr">
        <is>
          <t>Commercial and consumer banking | Commercial real estate | 30–59 Day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loans</t>
        </is>
      </c>
      <c r="B104" s="5" t="n">
        <v>134000</v>
      </c>
      <c r="C104" s="4" t="inlineStr">
        <is>
          <t xml:space="preserve"> </t>
        </is>
      </c>
      <c r="D104" s="5" t="n">
        <v>0</v>
      </c>
      <c r="E104" s="4" t="inlineStr">
        <is>
          <t xml:space="preserve"> </t>
        </is>
      </c>
      <c r="F104" s="4" t="inlineStr">
        <is>
          <t xml:space="preserve"> </t>
        </is>
      </c>
      <c r="G104" s="4" t="inlineStr">
        <is>
          <t xml:space="preserve"> </t>
        </is>
      </c>
    </row>
    <row r="105">
      <c r="A105" s="4" t="inlineStr">
        <is>
          <t>Commercial and consumer banking | Commercial real estate | 60–89 Day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loans</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Commercial and consumer banking | Commercial real estate | ≥ 90 Day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loans</t>
        </is>
      </c>
      <c r="B110" s="5" t="n">
        <v>0</v>
      </c>
      <c r="C110" s="4" t="inlineStr">
        <is>
          <t xml:space="preserve"> </t>
        </is>
      </c>
      <c r="D110" s="5" t="n">
        <v>0</v>
      </c>
      <c r="E110" s="4" t="inlineStr">
        <is>
          <t xml:space="preserve"> </t>
        </is>
      </c>
      <c r="F110" s="4" t="inlineStr">
        <is>
          <t xml:space="preserve"> </t>
        </is>
      </c>
      <c r="G110" s="4" t="inlineStr">
        <is>
          <t xml:space="preserve"> </t>
        </is>
      </c>
    </row>
    <row r="111">
      <c r="A111" s="4" t="inlineStr">
        <is>
          <t>Commercial and consumer banking | Commercial and industri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loans</t>
        </is>
      </c>
      <c r="B113" s="5" t="n">
        <v>430000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ommercial and consumer banking | Commercial and industrial | Total Lo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loans</t>
        </is>
      </c>
      <c r="B116" s="5" t="n">
        <v>5320000</v>
      </c>
      <c r="C116" s="4" t="inlineStr">
        <is>
          <t xml:space="preserve"> </t>
        </is>
      </c>
      <c r="D116" s="5" t="n">
        <v>6548000</v>
      </c>
      <c r="E116" s="4" t="inlineStr">
        <is>
          <t xml:space="preserve"> </t>
        </is>
      </c>
      <c r="F116" s="4" t="inlineStr">
        <is>
          <t xml:space="preserve"> </t>
        </is>
      </c>
      <c r="G116" s="4" t="inlineStr">
        <is>
          <t xml:space="preserve"> </t>
        </is>
      </c>
    </row>
    <row r="117">
      <c r="A117" s="4" t="inlineStr">
        <is>
          <t>Commercial and consumer banking | Commercial and industrial | Curr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loans</t>
        </is>
      </c>
      <c r="B119" s="5" t="n">
        <v>4952000</v>
      </c>
      <c r="C119" s="4" t="inlineStr">
        <is>
          <t xml:space="preserve"> </t>
        </is>
      </c>
      <c r="D119" s="5" t="n">
        <v>6108000</v>
      </c>
      <c r="E119" s="4" t="inlineStr">
        <is>
          <t xml:space="preserve"> </t>
        </is>
      </c>
      <c r="F119" s="4" t="inlineStr">
        <is>
          <t xml:space="preserve"> </t>
        </is>
      </c>
      <c r="G119" s="4" t="inlineStr">
        <is>
          <t xml:space="preserve"> </t>
        </is>
      </c>
    </row>
    <row r="120">
      <c r="A120" s="4" t="inlineStr">
        <is>
          <t>Commercial and consumer banking | Commercial and industrial | Total Delinquent Lo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loans</t>
        </is>
      </c>
      <c r="B122" s="5" t="n">
        <v>368000</v>
      </c>
      <c r="C122" s="4" t="inlineStr">
        <is>
          <t xml:space="preserve"> </t>
        </is>
      </c>
      <c r="D122" s="5" t="n">
        <v>440000</v>
      </c>
      <c r="E122" s="4" t="inlineStr">
        <is>
          <t xml:space="preserve"> </t>
        </is>
      </c>
      <c r="F122" s="4" t="inlineStr">
        <is>
          <t xml:space="preserve"> </t>
        </is>
      </c>
      <c r="G122" s="4" t="inlineStr">
        <is>
          <t xml:space="preserve"> </t>
        </is>
      </c>
    </row>
    <row r="123">
      <c r="A123" s="4" t="inlineStr">
        <is>
          <t>Commercial and consumer banking | Commercial and industrial | 30–59 Day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loans</t>
        </is>
      </c>
      <c r="B125" s="5" t="n">
        <v>0</v>
      </c>
      <c r="C125" s="4" t="inlineStr">
        <is>
          <t xml:space="preserve"> </t>
        </is>
      </c>
      <c r="D125" s="5" t="n">
        <v>1000</v>
      </c>
      <c r="E125" s="4" t="inlineStr">
        <is>
          <t xml:space="preserve"> </t>
        </is>
      </c>
      <c r="F125" s="4" t="inlineStr">
        <is>
          <t xml:space="preserve"> </t>
        </is>
      </c>
      <c r="G125" s="4" t="inlineStr">
        <is>
          <t xml:space="preserve"> </t>
        </is>
      </c>
    </row>
    <row r="126">
      <c r="A126" s="4" t="inlineStr">
        <is>
          <t>Commercial and consumer banking | Commercial and industrial | 60–89 Day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loans</t>
        </is>
      </c>
      <c r="B128" s="5" t="n">
        <v>193000</v>
      </c>
      <c r="C128" s="4" t="inlineStr">
        <is>
          <t xml:space="preserve"> </t>
        </is>
      </c>
      <c r="D128" s="5" t="n">
        <v>0</v>
      </c>
      <c r="E128" s="4" t="inlineStr">
        <is>
          <t xml:space="preserve"> </t>
        </is>
      </c>
      <c r="F128" s="4" t="inlineStr">
        <is>
          <t xml:space="preserve"> </t>
        </is>
      </c>
      <c r="G128" s="4" t="inlineStr">
        <is>
          <t xml:space="preserve"> </t>
        </is>
      </c>
    </row>
    <row r="129">
      <c r="A129" s="4" t="inlineStr">
        <is>
          <t>Commercial and consumer banking | Commercial and industrial | ≥ 90 Day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loans</t>
        </is>
      </c>
      <c r="B131" s="5" t="n">
        <v>175000</v>
      </c>
      <c r="C131" s="4" t="inlineStr">
        <is>
          <t xml:space="preserve"> </t>
        </is>
      </c>
      <c r="D131" s="5" t="n">
        <v>439000</v>
      </c>
      <c r="E131" s="4" t="inlineStr">
        <is>
          <t xml:space="preserve"> </t>
        </is>
      </c>
      <c r="F131" s="4" t="inlineStr">
        <is>
          <t xml:space="preserve"> </t>
        </is>
      </c>
      <c r="G131" s="4" t="inlineStr">
        <is>
          <t xml:space="preserve"> </t>
        </is>
      </c>
    </row>
    <row r="132">
      <c r="A132" s="4" t="inlineStr">
        <is>
          <t>Commercial and consumer banking | Residential real estate and other consum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loans</t>
        </is>
      </c>
      <c r="B134" s="5" t="n">
        <v>353200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Commercial and consumer banking | Residential real estate and other consumer | Total Loa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inancing Receivable, Past D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loans</t>
        </is>
      </c>
      <c r="B137" s="5" t="n">
        <v>8120000</v>
      </c>
      <c r="C137" s="4" t="inlineStr">
        <is>
          <t xml:space="preserve"> </t>
        </is>
      </c>
      <c r="D137" s="5" t="n">
        <v>4658000</v>
      </c>
      <c r="E137" s="4" t="inlineStr">
        <is>
          <t xml:space="preserve"> </t>
        </is>
      </c>
      <c r="F137" s="4" t="inlineStr">
        <is>
          <t xml:space="preserve"> </t>
        </is>
      </c>
      <c r="G137" s="4" t="inlineStr">
        <is>
          <t xml:space="preserve"> </t>
        </is>
      </c>
    </row>
    <row r="138">
      <c r="A138" s="4" t="inlineStr">
        <is>
          <t>Commercial and consumer banking | Residential real estate and other consumer | Curr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Total loans</t>
        </is>
      </c>
      <c r="B140" s="5" t="n">
        <v>7925000</v>
      </c>
      <c r="C140" s="4" t="inlineStr">
        <is>
          <t xml:space="preserve"> </t>
        </is>
      </c>
      <c r="D140" s="5" t="n">
        <v>4658000</v>
      </c>
      <c r="E140" s="4" t="inlineStr">
        <is>
          <t xml:space="preserve"> </t>
        </is>
      </c>
      <c r="F140" s="4" t="inlineStr">
        <is>
          <t xml:space="preserve"> </t>
        </is>
      </c>
      <c r="G140" s="4" t="inlineStr">
        <is>
          <t xml:space="preserve"> </t>
        </is>
      </c>
    </row>
    <row r="141">
      <c r="A141" s="4" t="inlineStr">
        <is>
          <t>Commercial and consumer banking | Residential real estate and other consumer | Total Delinquent Loa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 loans</t>
        </is>
      </c>
      <c r="B143" s="5" t="n">
        <v>195000</v>
      </c>
      <c r="C143" s="4" t="inlineStr">
        <is>
          <t xml:space="preserve"> </t>
        </is>
      </c>
      <c r="D143" s="5" t="n">
        <v>0</v>
      </c>
      <c r="E143" s="4" t="inlineStr">
        <is>
          <t xml:space="preserve"> </t>
        </is>
      </c>
      <c r="F143" s="4" t="inlineStr">
        <is>
          <t xml:space="preserve"> </t>
        </is>
      </c>
      <c r="G143" s="4" t="inlineStr">
        <is>
          <t xml:space="preserve"> </t>
        </is>
      </c>
    </row>
    <row r="144">
      <c r="A144" s="4" t="inlineStr">
        <is>
          <t>Commercial and consumer banking | Residential real estate and other consumer | 30–59 Day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Total loans</t>
        </is>
      </c>
      <c r="B146" s="5" t="n">
        <v>195000</v>
      </c>
      <c r="C146" s="4" t="inlineStr">
        <is>
          <t xml:space="preserve"> </t>
        </is>
      </c>
      <c r="D146" s="5" t="n">
        <v>0</v>
      </c>
      <c r="E146" s="4" t="inlineStr">
        <is>
          <t xml:space="preserve"> </t>
        </is>
      </c>
      <c r="F146" s="4" t="inlineStr">
        <is>
          <t xml:space="preserve"> </t>
        </is>
      </c>
      <c r="G146" s="4" t="inlineStr">
        <is>
          <t xml:space="preserve"> </t>
        </is>
      </c>
    </row>
    <row r="147">
      <c r="A147" s="4" t="inlineStr">
        <is>
          <t>Commercial and consumer banking | Residential real estate and other consumer | 60–89 Day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Total loans</t>
        </is>
      </c>
      <c r="B149" s="5" t="n">
        <v>0</v>
      </c>
      <c r="C149" s="4" t="inlineStr">
        <is>
          <t xml:space="preserve"> </t>
        </is>
      </c>
      <c r="D149" s="5" t="n">
        <v>0</v>
      </c>
      <c r="E149" s="4" t="inlineStr">
        <is>
          <t xml:space="preserve"> </t>
        </is>
      </c>
      <c r="F149" s="4" t="inlineStr">
        <is>
          <t xml:space="preserve"> </t>
        </is>
      </c>
      <c r="G149" s="4" t="inlineStr">
        <is>
          <t xml:space="preserve"> </t>
        </is>
      </c>
    </row>
    <row r="150">
      <c r="A150" s="4" t="inlineStr">
        <is>
          <t>Commercial and consumer banking | Residential real estate and other consumer | ≥ 90 Day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otal loans</t>
        </is>
      </c>
      <c r="B152" s="6" t="n">
        <v>0</v>
      </c>
      <c r="C152" s="4" t="inlineStr">
        <is>
          <t xml:space="preserve"> </t>
        </is>
      </c>
      <c r="D152" s="6" t="n">
        <v>0</v>
      </c>
      <c r="E152" s="4" t="inlineStr">
        <is>
          <t xml:space="preserve"> </t>
        </is>
      </c>
      <c r="F152" s="4" t="inlineStr">
        <is>
          <t xml:space="preserve"> </t>
        </is>
      </c>
      <c r="G15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nternal Risk Tier Categories (Details) - Total Loan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1457125</v>
      </c>
      <c r="C3" s="6" t="n">
        <v>884390</v>
      </c>
    </row>
    <row r="4">
      <c r="A4" s="4" t="inlineStr">
        <is>
          <t>Credit card | Credit card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312716</v>
      </c>
      <c r="C6" s="5" t="n">
        <v>319694</v>
      </c>
    </row>
    <row r="7">
      <c r="A7" s="4" t="inlineStr">
        <is>
          <t>Credit card | Credit card loans | ≥ 800</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34679</v>
      </c>
      <c r="C9" s="5" t="n">
        <v>29269</v>
      </c>
    </row>
    <row r="10">
      <c r="A10" s="4" t="inlineStr">
        <is>
          <t>Credit card | Credit card loans | 780 – 799</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22318</v>
      </c>
      <c r="C12" s="5" t="n">
        <v>19350</v>
      </c>
    </row>
    <row r="13">
      <c r="A13" s="4" t="inlineStr">
        <is>
          <t>Credit card | Credit card loans | 760 – 779</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22772</v>
      </c>
      <c r="C15" s="5" t="n">
        <v>20740</v>
      </c>
    </row>
    <row r="16">
      <c r="A16" s="4" t="inlineStr">
        <is>
          <t>Credit card | Credit card loans | 740 – 759</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24424</v>
      </c>
      <c r="C18" s="5" t="n">
        <v>23361</v>
      </c>
    </row>
    <row r="19">
      <c r="A19" s="4" t="inlineStr">
        <is>
          <t>Credit card | Credit card loans | 720 – 739</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27198</v>
      </c>
      <c r="C21" s="5" t="n">
        <v>28621</v>
      </c>
    </row>
    <row r="22">
      <c r="A22" s="4" t="inlineStr">
        <is>
          <t>Credit card | Credit card loans | 700 – 719</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33491</v>
      </c>
      <c r="C24" s="5" t="n">
        <v>35528</v>
      </c>
    </row>
    <row r="25">
      <c r="A25" s="4" t="inlineStr">
        <is>
          <t>Credit card | Credit card loans | 680 – 699</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35977</v>
      </c>
      <c r="C27" s="5" t="n">
        <v>38289</v>
      </c>
    </row>
    <row r="28">
      <c r="A28" s="4" t="inlineStr">
        <is>
          <t>Credit card | Credit card loans | 660 – 679</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31223</v>
      </c>
      <c r="C30" s="5" t="n">
        <v>35443</v>
      </c>
    </row>
    <row r="31">
      <c r="A31" s="4" t="inlineStr">
        <is>
          <t>Credit card | Credit card loans | 640 – 659</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21520</v>
      </c>
      <c r="C33" s="5" t="n">
        <v>25836</v>
      </c>
    </row>
    <row r="34">
      <c r="A34" s="4" t="inlineStr">
        <is>
          <t>Credit card | Credit card loans | 620 – 639</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14045</v>
      </c>
      <c r="C36" s="5" t="n">
        <v>15569</v>
      </c>
    </row>
    <row r="37">
      <c r="A37" s="4" t="inlineStr">
        <is>
          <t>Credit card | Credit card loans | 600 – 619</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9678</v>
      </c>
      <c r="C39" s="5" t="n">
        <v>10063</v>
      </c>
    </row>
    <row r="40">
      <c r="A40" s="4" t="inlineStr">
        <is>
          <t>Credit card | Credit card loans | ≤ 599</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35391</v>
      </c>
      <c r="C42" s="6" t="n">
        <v>376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2" customWidth="1" min="2" max="2"/>
  </cols>
  <sheetData>
    <row r="1">
      <c r="A1" s="1" t="inlineStr">
        <is>
          <t>Loans - Schedule of Risk Categories of Loans by Class of Loans (Details) - Commercial and Consumer Banking $ in Thousands</t>
        </is>
      </c>
      <c r="B1" s="2" t="inlineStr">
        <is>
          <t>Sep. 30, 2024 USD ($)</t>
        </is>
      </c>
    </row>
    <row r="2">
      <c r="A2" s="3" t="inlineStr">
        <is>
          <t>Financing Receivable, Credit Quality Indicator [Line Items]</t>
        </is>
      </c>
      <c r="B2" s="4" t="inlineStr">
        <is>
          <t xml:space="preserve"> </t>
        </is>
      </c>
    </row>
    <row r="3">
      <c r="A3" s="4" t="inlineStr">
        <is>
          <t>2024</t>
        </is>
      </c>
      <c r="B3" s="6" t="n">
        <v>35817</v>
      </c>
    </row>
    <row r="4">
      <c r="A4" s="4" t="inlineStr">
        <is>
          <t>2023</t>
        </is>
      </c>
      <c r="B4" s="5" t="n">
        <v>24412</v>
      </c>
    </row>
    <row r="5">
      <c r="A5" s="4" t="inlineStr">
        <is>
          <t>2022</t>
        </is>
      </c>
      <c r="B5" s="5" t="n">
        <v>37839</v>
      </c>
    </row>
    <row r="6">
      <c r="A6" s="4" t="inlineStr">
        <is>
          <t>2021</t>
        </is>
      </c>
      <c r="B6" s="5" t="n">
        <v>7166</v>
      </c>
    </row>
    <row r="7">
      <c r="A7" s="4" t="inlineStr">
        <is>
          <t>2020</t>
        </is>
      </c>
      <c r="B7" s="5" t="n">
        <v>4523</v>
      </c>
    </row>
    <row r="8">
      <c r="A8" s="4" t="inlineStr">
        <is>
          <t>Prior</t>
        </is>
      </c>
      <c r="B8" s="5" t="n">
        <v>36901</v>
      </c>
    </row>
    <row r="9">
      <c r="A9" s="4" t="inlineStr">
        <is>
          <t>Total Term Loans</t>
        </is>
      </c>
      <c r="B9" s="5" t="n">
        <v>146658</v>
      </c>
    </row>
    <row r="10">
      <c r="A10" s="4" t="inlineStr">
        <is>
          <t>Revolving Loans</t>
        </is>
      </c>
      <c r="B10" s="5" t="n">
        <v>5785</v>
      </c>
    </row>
    <row r="11">
      <c r="A11" s="4" t="inlineStr">
        <is>
          <t>Commercial real estate</t>
        </is>
      </c>
      <c r="B11" s="4" t="inlineStr">
        <is>
          <t xml:space="preserve"> </t>
        </is>
      </c>
    </row>
    <row r="12">
      <c r="A12" s="3" t="inlineStr">
        <is>
          <t>Financing Receivable, Credit Quality Indicator [Line Items]</t>
        </is>
      </c>
      <c r="B12" s="4" t="inlineStr">
        <is>
          <t xml:space="preserve"> </t>
        </is>
      </c>
    </row>
    <row r="13">
      <c r="A13" s="4" t="inlineStr">
        <is>
          <t>2024</t>
        </is>
      </c>
      <c r="B13" s="5" t="n">
        <v>35745</v>
      </c>
    </row>
    <row r="14">
      <c r="A14" s="4" t="inlineStr">
        <is>
          <t>2023</t>
        </is>
      </c>
      <c r="B14" s="5" t="n">
        <v>24327</v>
      </c>
    </row>
    <row r="15">
      <c r="A15" s="4" t="inlineStr">
        <is>
          <t>2022</t>
        </is>
      </c>
      <c r="B15" s="5" t="n">
        <v>37839</v>
      </c>
    </row>
    <row r="16">
      <c r="A16" s="4" t="inlineStr">
        <is>
          <t>2021</t>
        </is>
      </c>
      <c r="B16" s="5" t="n">
        <v>7166</v>
      </c>
    </row>
    <row r="17">
      <c r="A17" s="4" t="inlineStr">
        <is>
          <t>2020</t>
        </is>
      </c>
      <c r="B17" s="5" t="n">
        <v>4472</v>
      </c>
    </row>
    <row r="18">
      <c r="A18" s="4" t="inlineStr">
        <is>
          <t>Prior</t>
        </is>
      </c>
      <c r="B18" s="5" t="n">
        <v>29277</v>
      </c>
    </row>
    <row r="19">
      <c r="A19" s="4" t="inlineStr">
        <is>
          <t>Total Term Loans</t>
        </is>
      </c>
      <c r="B19" s="5" t="n">
        <v>138826</v>
      </c>
    </row>
    <row r="20">
      <c r="A20" s="4" t="inlineStr">
        <is>
          <t>Revolving Loans</t>
        </is>
      </c>
      <c r="B20" s="5" t="n">
        <v>177</v>
      </c>
    </row>
    <row r="21">
      <c r="A21" s="4" t="inlineStr">
        <is>
          <t>Commercial and industrial</t>
        </is>
      </c>
      <c r="B21" s="4" t="inlineStr">
        <is>
          <t xml:space="preserve"> </t>
        </is>
      </c>
    </row>
    <row r="22">
      <c r="A22" s="3" t="inlineStr">
        <is>
          <t>Financing Receivable, Credit Quality Indicator [Line Items]</t>
        </is>
      </c>
      <c r="B22" s="4" t="inlineStr">
        <is>
          <t xml:space="preserve"> </t>
        </is>
      </c>
    </row>
    <row r="23">
      <c r="A23" s="4" t="inlineStr">
        <is>
          <t>2024</t>
        </is>
      </c>
      <c r="B23" s="5" t="n">
        <v>72</v>
      </c>
    </row>
    <row r="24">
      <c r="A24" s="4" t="inlineStr">
        <is>
          <t>2023</t>
        </is>
      </c>
      <c r="B24" s="5" t="n">
        <v>85</v>
      </c>
    </row>
    <row r="25">
      <c r="A25" s="4" t="inlineStr">
        <is>
          <t>2022</t>
        </is>
      </c>
      <c r="B25" s="5" t="n">
        <v>0</v>
      </c>
    </row>
    <row r="26">
      <c r="A26" s="4" t="inlineStr">
        <is>
          <t>2021</t>
        </is>
      </c>
      <c r="B26" s="5" t="n">
        <v>0</v>
      </c>
    </row>
    <row r="27">
      <c r="A27" s="4" t="inlineStr">
        <is>
          <t>2020</t>
        </is>
      </c>
      <c r="B27" s="5" t="n">
        <v>51</v>
      </c>
    </row>
    <row r="28">
      <c r="A28" s="4" t="inlineStr">
        <is>
          <t>Prior</t>
        </is>
      </c>
      <c r="B28" s="5" t="n">
        <v>4092</v>
      </c>
    </row>
    <row r="29">
      <c r="A29" s="4" t="inlineStr">
        <is>
          <t>Total Term Loans</t>
        </is>
      </c>
      <c r="B29" s="5" t="n">
        <v>4300</v>
      </c>
    </row>
    <row r="30">
      <c r="A30" s="4" t="inlineStr">
        <is>
          <t>Revolving Loans</t>
        </is>
      </c>
      <c r="B30" s="5" t="n">
        <v>1020</v>
      </c>
    </row>
    <row r="31">
      <c r="A31" s="4" t="inlineStr">
        <is>
          <t>Residential real estate and other consumer</t>
        </is>
      </c>
      <c r="B31" s="4" t="inlineStr">
        <is>
          <t xml:space="preserve"> </t>
        </is>
      </c>
    </row>
    <row r="32">
      <c r="A32" s="3" t="inlineStr">
        <is>
          <t>Financing Receivable, Credit Quality Indicator [Line Items]</t>
        </is>
      </c>
      <c r="B32" s="4" t="inlineStr">
        <is>
          <t xml:space="preserve"> </t>
        </is>
      </c>
    </row>
    <row r="33">
      <c r="A33" s="4" t="inlineStr">
        <is>
          <t>2024</t>
        </is>
      </c>
      <c r="B33" s="5" t="n">
        <v>0</v>
      </c>
    </row>
    <row r="34">
      <c r="A34" s="4" t="inlineStr">
        <is>
          <t>2023</t>
        </is>
      </c>
      <c r="B34" s="5" t="n">
        <v>0</v>
      </c>
    </row>
    <row r="35">
      <c r="A35" s="4" t="inlineStr">
        <is>
          <t>2022</t>
        </is>
      </c>
      <c r="B35" s="5" t="n">
        <v>0</v>
      </c>
    </row>
    <row r="36">
      <c r="A36" s="4" t="inlineStr">
        <is>
          <t>2021</t>
        </is>
      </c>
      <c r="B36" s="5" t="n">
        <v>0</v>
      </c>
    </row>
    <row r="37">
      <c r="A37" s="4" t="inlineStr">
        <is>
          <t>2020</t>
        </is>
      </c>
      <c r="B37" s="5" t="n">
        <v>0</v>
      </c>
    </row>
    <row r="38">
      <c r="A38" s="4" t="inlineStr">
        <is>
          <t>Prior</t>
        </is>
      </c>
      <c r="B38" s="5" t="n">
        <v>3532</v>
      </c>
    </row>
    <row r="39">
      <c r="A39" s="4" t="inlineStr">
        <is>
          <t>Total Term Loans</t>
        </is>
      </c>
      <c r="B39" s="5" t="n">
        <v>3532</v>
      </c>
    </row>
    <row r="40">
      <c r="A40" s="4" t="inlineStr">
        <is>
          <t>Revolving Loans</t>
        </is>
      </c>
      <c r="B40" s="5" t="n">
        <v>4588</v>
      </c>
    </row>
    <row r="41">
      <c r="A41" s="4" t="inlineStr">
        <is>
          <t>Pass | Commercial real estate</t>
        </is>
      </c>
      <c r="B41" s="4" t="inlineStr">
        <is>
          <t xml:space="preserve"> </t>
        </is>
      </c>
    </row>
    <row r="42">
      <c r="A42" s="3" t="inlineStr">
        <is>
          <t>Financing Receivable, Credit Quality Indicator [Line Items]</t>
        </is>
      </c>
      <c r="B42" s="4" t="inlineStr">
        <is>
          <t xml:space="preserve"> </t>
        </is>
      </c>
    </row>
    <row r="43">
      <c r="A43" s="4" t="inlineStr">
        <is>
          <t>2024</t>
        </is>
      </c>
      <c r="B43" s="5" t="n">
        <v>34053</v>
      </c>
    </row>
    <row r="44">
      <c r="A44" s="4" t="inlineStr">
        <is>
          <t>2023</t>
        </is>
      </c>
      <c r="B44" s="5" t="n">
        <v>23106</v>
      </c>
    </row>
    <row r="45">
      <c r="A45" s="4" t="inlineStr">
        <is>
          <t>2022</t>
        </is>
      </c>
      <c r="B45" s="5" t="n">
        <v>28816</v>
      </c>
    </row>
    <row r="46">
      <c r="A46" s="4" t="inlineStr">
        <is>
          <t>2021</t>
        </is>
      </c>
      <c r="B46" s="5" t="n">
        <v>5545</v>
      </c>
    </row>
    <row r="47">
      <c r="A47" s="4" t="inlineStr">
        <is>
          <t>2020</t>
        </is>
      </c>
      <c r="B47" s="5" t="n">
        <v>4472</v>
      </c>
    </row>
    <row r="48">
      <c r="A48" s="4" t="inlineStr">
        <is>
          <t>Prior</t>
        </is>
      </c>
      <c r="B48" s="5" t="n">
        <v>25374</v>
      </c>
    </row>
    <row r="49">
      <c r="A49" s="4" t="inlineStr">
        <is>
          <t>Total Term Loans</t>
        </is>
      </c>
      <c r="B49" s="5" t="n">
        <v>121366</v>
      </c>
    </row>
    <row r="50">
      <c r="A50" s="4" t="inlineStr">
        <is>
          <t>Revolving Loans</t>
        </is>
      </c>
      <c r="B50" s="5" t="n">
        <v>177</v>
      </c>
    </row>
    <row r="51">
      <c r="A51" s="4" t="inlineStr">
        <is>
          <t>Pass | Commercial and industrial</t>
        </is>
      </c>
      <c r="B51" s="4" t="inlineStr">
        <is>
          <t xml:space="preserve"> </t>
        </is>
      </c>
    </row>
    <row r="52">
      <c r="A52" s="3" t="inlineStr">
        <is>
          <t>Financing Receivable, Credit Quality Indicator [Line Items]</t>
        </is>
      </c>
      <c r="B52" s="4" t="inlineStr">
        <is>
          <t xml:space="preserve"> </t>
        </is>
      </c>
    </row>
    <row r="53">
      <c r="A53" s="4" t="inlineStr">
        <is>
          <t>2024</t>
        </is>
      </c>
      <c r="B53" s="5" t="n">
        <v>0</v>
      </c>
    </row>
    <row r="54">
      <c r="A54" s="4" t="inlineStr">
        <is>
          <t>2023</t>
        </is>
      </c>
      <c r="B54" s="5" t="n">
        <v>46</v>
      </c>
    </row>
    <row r="55">
      <c r="A55" s="4" t="inlineStr">
        <is>
          <t>2022</t>
        </is>
      </c>
      <c r="B55" s="5" t="n">
        <v>0</v>
      </c>
    </row>
    <row r="56">
      <c r="A56" s="4" t="inlineStr">
        <is>
          <t>2021</t>
        </is>
      </c>
      <c r="B56" s="5" t="n">
        <v>0</v>
      </c>
    </row>
    <row r="57">
      <c r="A57" s="4" t="inlineStr">
        <is>
          <t>2020</t>
        </is>
      </c>
      <c r="B57" s="5" t="n">
        <v>51</v>
      </c>
    </row>
    <row r="58">
      <c r="A58" s="4" t="inlineStr">
        <is>
          <t>Prior</t>
        </is>
      </c>
      <c r="B58" s="5" t="n">
        <v>3673</v>
      </c>
    </row>
    <row r="59">
      <c r="A59" s="4" t="inlineStr">
        <is>
          <t>Total Term Loans</t>
        </is>
      </c>
      <c r="B59" s="5" t="n">
        <v>3770</v>
      </c>
    </row>
    <row r="60">
      <c r="A60" s="4" t="inlineStr">
        <is>
          <t>Revolving Loans</t>
        </is>
      </c>
      <c r="B60" s="5" t="n">
        <v>1020</v>
      </c>
    </row>
    <row r="61">
      <c r="A61" s="4" t="inlineStr">
        <is>
          <t>Pass | Residential real estate and other consumer</t>
        </is>
      </c>
      <c r="B61" s="4" t="inlineStr">
        <is>
          <t xml:space="preserve"> </t>
        </is>
      </c>
    </row>
    <row r="62">
      <c r="A62" s="3" t="inlineStr">
        <is>
          <t>Financing Receivable, Credit Quality Indicator [Line Items]</t>
        </is>
      </c>
      <c r="B62" s="4" t="inlineStr">
        <is>
          <t xml:space="preserve"> </t>
        </is>
      </c>
    </row>
    <row r="63">
      <c r="A63" s="4" t="inlineStr">
        <is>
          <t>2024</t>
        </is>
      </c>
      <c r="B63" s="5" t="n">
        <v>0</v>
      </c>
    </row>
    <row r="64">
      <c r="A64" s="4" t="inlineStr">
        <is>
          <t>2023</t>
        </is>
      </c>
      <c r="B64" s="5" t="n">
        <v>0</v>
      </c>
    </row>
    <row r="65">
      <c r="A65" s="4" t="inlineStr">
        <is>
          <t>2022</t>
        </is>
      </c>
      <c r="B65" s="5" t="n">
        <v>0</v>
      </c>
    </row>
    <row r="66">
      <c r="A66" s="4" t="inlineStr">
        <is>
          <t>2021</t>
        </is>
      </c>
      <c r="B66" s="5" t="n">
        <v>0</v>
      </c>
    </row>
    <row r="67">
      <c r="A67" s="4" t="inlineStr">
        <is>
          <t>2020</t>
        </is>
      </c>
      <c r="B67" s="5" t="n">
        <v>0</v>
      </c>
    </row>
    <row r="68">
      <c r="A68" s="4" t="inlineStr">
        <is>
          <t>Prior</t>
        </is>
      </c>
      <c r="B68" s="5" t="n">
        <v>3494</v>
      </c>
    </row>
    <row r="69">
      <c r="A69" s="4" t="inlineStr">
        <is>
          <t>Total Term Loans</t>
        </is>
      </c>
      <c r="B69" s="5" t="n">
        <v>3494</v>
      </c>
    </row>
    <row r="70">
      <c r="A70" s="4" t="inlineStr">
        <is>
          <t>Revolving Loans</t>
        </is>
      </c>
      <c r="B70" s="5" t="n">
        <v>4420</v>
      </c>
    </row>
    <row r="71">
      <c r="A71" s="4" t="inlineStr">
        <is>
          <t>Watch | Commercial real estate</t>
        </is>
      </c>
      <c r="B71" s="4" t="inlineStr">
        <is>
          <t xml:space="preserve"> </t>
        </is>
      </c>
    </row>
    <row r="72">
      <c r="A72" s="3" t="inlineStr">
        <is>
          <t>Financing Receivable, Credit Quality Indicator [Line Items]</t>
        </is>
      </c>
      <c r="B72" s="4" t="inlineStr">
        <is>
          <t xml:space="preserve"> </t>
        </is>
      </c>
    </row>
    <row r="73">
      <c r="A73" s="4" t="inlineStr">
        <is>
          <t>2024</t>
        </is>
      </c>
      <c r="B73" s="5" t="n">
        <v>0</v>
      </c>
    </row>
    <row r="74">
      <c r="A74" s="4" t="inlineStr">
        <is>
          <t>2023</t>
        </is>
      </c>
      <c r="B74" s="5" t="n">
        <v>1221</v>
      </c>
    </row>
    <row r="75">
      <c r="A75" s="4" t="inlineStr">
        <is>
          <t>2022</t>
        </is>
      </c>
      <c r="B75" s="5" t="n">
        <v>7390</v>
      </c>
    </row>
    <row r="76">
      <c r="A76" s="4" t="inlineStr">
        <is>
          <t>2021</t>
        </is>
      </c>
      <c r="B76" s="5" t="n">
        <v>1621</v>
      </c>
    </row>
    <row r="77">
      <c r="A77" s="4" t="inlineStr">
        <is>
          <t>2020</t>
        </is>
      </c>
      <c r="B77" s="5" t="n">
        <v>0</v>
      </c>
    </row>
    <row r="78">
      <c r="A78" s="4" t="inlineStr">
        <is>
          <t>Prior</t>
        </is>
      </c>
      <c r="B78" s="5" t="n">
        <v>695</v>
      </c>
    </row>
    <row r="79">
      <c r="A79" s="4" t="inlineStr">
        <is>
          <t>Total Term Loans</t>
        </is>
      </c>
      <c r="B79" s="5" t="n">
        <v>10927</v>
      </c>
    </row>
    <row r="80">
      <c r="A80" s="4" t="inlineStr">
        <is>
          <t>Revolving Loans</t>
        </is>
      </c>
      <c r="B80" s="5" t="n">
        <v>0</v>
      </c>
    </row>
    <row r="81">
      <c r="A81" s="4" t="inlineStr">
        <is>
          <t>Watch | Commercial and industrial</t>
        </is>
      </c>
      <c r="B81" s="4" t="inlineStr">
        <is>
          <t xml:space="preserve"> </t>
        </is>
      </c>
    </row>
    <row r="82">
      <c r="A82" s="3" t="inlineStr">
        <is>
          <t>Financing Receivable, Credit Quality Indicator [Line Items]</t>
        </is>
      </c>
      <c r="B82" s="4" t="inlineStr">
        <is>
          <t xml:space="preserve"> </t>
        </is>
      </c>
    </row>
    <row r="83">
      <c r="A83" s="4" t="inlineStr">
        <is>
          <t>2024</t>
        </is>
      </c>
      <c r="B83" s="5" t="n">
        <v>0</v>
      </c>
    </row>
    <row r="84">
      <c r="A84" s="4" t="inlineStr">
        <is>
          <t>2023</t>
        </is>
      </c>
      <c r="B84" s="5" t="n">
        <v>39</v>
      </c>
    </row>
    <row r="85">
      <c r="A85" s="4" t="inlineStr">
        <is>
          <t>2022</t>
        </is>
      </c>
      <c r="B85" s="5" t="n">
        <v>0</v>
      </c>
    </row>
    <row r="86">
      <c r="A86" s="4" t="inlineStr">
        <is>
          <t>2021</t>
        </is>
      </c>
      <c r="B86" s="5" t="n">
        <v>0</v>
      </c>
    </row>
    <row r="87">
      <c r="A87" s="4" t="inlineStr">
        <is>
          <t>2020</t>
        </is>
      </c>
      <c r="B87" s="5" t="n">
        <v>0</v>
      </c>
    </row>
    <row r="88">
      <c r="A88" s="4" t="inlineStr">
        <is>
          <t>Prior</t>
        </is>
      </c>
      <c r="B88" s="5" t="n">
        <v>13</v>
      </c>
    </row>
    <row r="89">
      <c r="A89" s="4" t="inlineStr">
        <is>
          <t>Total Term Loans</t>
        </is>
      </c>
      <c r="B89" s="5" t="n">
        <v>52</v>
      </c>
    </row>
    <row r="90">
      <c r="A90" s="4" t="inlineStr">
        <is>
          <t>Revolving Loans</t>
        </is>
      </c>
      <c r="B90" s="5" t="n">
        <v>0</v>
      </c>
    </row>
    <row r="91">
      <c r="A91" s="4" t="inlineStr">
        <is>
          <t>Watch | Residential real estate and other consumer</t>
        </is>
      </c>
      <c r="B91" s="4" t="inlineStr">
        <is>
          <t xml:space="preserve"> </t>
        </is>
      </c>
    </row>
    <row r="92">
      <c r="A92" s="3" t="inlineStr">
        <is>
          <t>Financing Receivable, Credit Quality Indicator [Line Items]</t>
        </is>
      </c>
      <c r="B92" s="4" t="inlineStr">
        <is>
          <t xml:space="preserve"> </t>
        </is>
      </c>
    </row>
    <row r="93">
      <c r="A93" s="4" t="inlineStr">
        <is>
          <t>2024</t>
        </is>
      </c>
      <c r="B93" s="5" t="n">
        <v>0</v>
      </c>
    </row>
    <row r="94">
      <c r="A94" s="4" t="inlineStr">
        <is>
          <t>2023</t>
        </is>
      </c>
      <c r="B94" s="5" t="n">
        <v>0</v>
      </c>
    </row>
    <row r="95">
      <c r="A95" s="4" t="inlineStr">
        <is>
          <t>2022</t>
        </is>
      </c>
      <c r="B95" s="5" t="n">
        <v>0</v>
      </c>
    </row>
    <row r="96">
      <c r="A96" s="4" t="inlineStr">
        <is>
          <t>2021</t>
        </is>
      </c>
      <c r="B96" s="5" t="n">
        <v>0</v>
      </c>
    </row>
    <row r="97">
      <c r="A97" s="4" t="inlineStr">
        <is>
          <t>2020</t>
        </is>
      </c>
      <c r="B97" s="5" t="n">
        <v>0</v>
      </c>
    </row>
    <row r="98">
      <c r="A98" s="4" t="inlineStr">
        <is>
          <t>Prior</t>
        </is>
      </c>
      <c r="B98" s="5" t="n">
        <v>38</v>
      </c>
    </row>
    <row r="99">
      <c r="A99" s="4" t="inlineStr">
        <is>
          <t>Total Term Loans</t>
        </is>
      </c>
      <c r="B99" s="5" t="n">
        <v>38</v>
      </c>
    </row>
    <row r="100">
      <c r="A100" s="4" t="inlineStr">
        <is>
          <t>Revolving Loans</t>
        </is>
      </c>
      <c r="B100" s="5" t="n">
        <v>168</v>
      </c>
    </row>
    <row r="101">
      <c r="A101" s="4" t="inlineStr">
        <is>
          <t>Special mention | Commercial real estate</t>
        </is>
      </c>
      <c r="B101" s="4" t="inlineStr">
        <is>
          <t xml:space="preserve"> </t>
        </is>
      </c>
    </row>
    <row r="102">
      <c r="A102" s="3" t="inlineStr">
        <is>
          <t>Financing Receivable, Credit Quality Indicator [Line Items]</t>
        </is>
      </c>
      <c r="B102" s="4" t="inlineStr">
        <is>
          <t xml:space="preserve"> </t>
        </is>
      </c>
    </row>
    <row r="103">
      <c r="A103" s="4" t="inlineStr">
        <is>
          <t>2024</t>
        </is>
      </c>
      <c r="B103" s="5" t="n">
        <v>1692</v>
      </c>
    </row>
    <row r="104">
      <c r="A104" s="4" t="inlineStr">
        <is>
          <t>2023</t>
        </is>
      </c>
      <c r="B104" s="5" t="n">
        <v>0</v>
      </c>
    </row>
    <row r="105">
      <c r="A105" s="4" t="inlineStr">
        <is>
          <t>2022</t>
        </is>
      </c>
      <c r="B105" s="5" t="n">
        <v>1633</v>
      </c>
    </row>
    <row r="106">
      <c r="A106" s="4" t="inlineStr">
        <is>
          <t>2021</t>
        </is>
      </c>
      <c r="B106" s="5" t="n">
        <v>0</v>
      </c>
    </row>
    <row r="107">
      <c r="A107" s="4" t="inlineStr">
        <is>
          <t>2020</t>
        </is>
      </c>
      <c r="B107" s="5" t="n">
        <v>0</v>
      </c>
    </row>
    <row r="108">
      <c r="A108" s="4" t="inlineStr">
        <is>
          <t>Prior</t>
        </is>
      </c>
      <c r="B108" s="5" t="n">
        <v>1320</v>
      </c>
    </row>
    <row r="109">
      <c r="A109" s="4" t="inlineStr">
        <is>
          <t>Total Term Loans</t>
        </is>
      </c>
      <c r="B109" s="5" t="n">
        <v>4645</v>
      </c>
    </row>
    <row r="110">
      <c r="A110" s="4" t="inlineStr">
        <is>
          <t>Revolving Loans</t>
        </is>
      </c>
      <c r="B110" s="5" t="n">
        <v>0</v>
      </c>
    </row>
    <row r="111">
      <c r="A111" s="4" t="inlineStr">
        <is>
          <t>Special mention | Commercial and industrial</t>
        </is>
      </c>
      <c r="B111" s="4" t="inlineStr">
        <is>
          <t xml:space="preserve"> </t>
        </is>
      </c>
    </row>
    <row r="112">
      <c r="A112" s="3" t="inlineStr">
        <is>
          <t>Financing Receivable, Credit Quality Indicator [Line Items]</t>
        </is>
      </c>
      <c r="B112" s="4" t="inlineStr">
        <is>
          <t xml:space="preserve"> </t>
        </is>
      </c>
    </row>
    <row r="113">
      <c r="A113" s="4" t="inlineStr">
        <is>
          <t>2024</t>
        </is>
      </c>
      <c r="B113" s="5" t="n">
        <v>72</v>
      </c>
    </row>
    <row r="114">
      <c r="A114" s="4" t="inlineStr">
        <is>
          <t>2023</t>
        </is>
      </c>
      <c r="B114" s="5" t="n">
        <v>0</v>
      </c>
    </row>
    <row r="115">
      <c r="A115" s="4" t="inlineStr">
        <is>
          <t>2022</t>
        </is>
      </c>
      <c r="B115" s="5" t="n">
        <v>0</v>
      </c>
    </row>
    <row r="116">
      <c r="A116" s="4" t="inlineStr">
        <is>
          <t>2021</t>
        </is>
      </c>
      <c r="B116" s="5" t="n">
        <v>0</v>
      </c>
    </row>
    <row r="117">
      <c r="A117" s="4" t="inlineStr">
        <is>
          <t>2020</t>
        </is>
      </c>
      <c r="B117" s="5" t="n">
        <v>0</v>
      </c>
    </row>
    <row r="118">
      <c r="A118" s="4" t="inlineStr">
        <is>
          <t>Prior</t>
        </is>
      </c>
      <c r="B118" s="5" t="n">
        <v>0</v>
      </c>
    </row>
    <row r="119">
      <c r="A119" s="4" t="inlineStr">
        <is>
          <t>Total Term Loans</t>
        </is>
      </c>
      <c r="B119" s="5" t="n">
        <v>72</v>
      </c>
    </row>
    <row r="120">
      <c r="A120" s="4" t="inlineStr">
        <is>
          <t>Revolving Loans</t>
        </is>
      </c>
      <c r="B120" s="5" t="n">
        <v>0</v>
      </c>
    </row>
    <row r="121">
      <c r="A121" s="4" t="inlineStr">
        <is>
          <t>Substandard | Commercial real estate</t>
        </is>
      </c>
      <c r="B121" s="4" t="inlineStr">
        <is>
          <t xml:space="preserve"> </t>
        </is>
      </c>
    </row>
    <row r="122">
      <c r="A122" s="3" t="inlineStr">
        <is>
          <t>Financing Receivable, Credit Quality Indicator [Line Items]</t>
        </is>
      </c>
      <c r="B122" s="4" t="inlineStr">
        <is>
          <t xml:space="preserve"> </t>
        </is>
      </c>
    </row>
    <row r="123">
      <c r="A123" s="4" t="inlineStr">
        <is>
          <t>2024</t>
        </is>
      </c>
      <c r="B123" s="5" t="n">
        <v>0</v>
      </c>
    </row>
    <row r="124">
      <c r="A124" s="4" t="inlineStr">
        <is>
          <t>2023</t>
        </is>
      </c>
      <c r="B124" s="5" t="n">
        <v>0</v>
      </c>
    </row>
    <row r="125">
      <c r="A125" s="4" t="inlineStr">
        <is>
          <t>2022</t>
        </is>
      </c>
      <c r="B125" s="5" t="n">
        <v>0</v>
      </c>
    </row>
    <row r="126">
      <c r="A126" s="4" t="inlineStr">
        <is>
          <t>2021</t>
        </is>
      </c>
      <c r="B126" s="5" t="n">
        <v>0</v>
      </c>
    </row>
    <row r="127">
      <c r="A127" s="4" t="inlineStr">
        <is>
          <t>2020</t>
        </is>
      </c>
      <c r="B127" s="5" t="n">
        <v>0</v>
      </c>
    </row>
    <row r="128">
      <c r="A128" s="4" t="inlineStr">
        <is>
          <t>Prior</t>
        </is>
      </c>
      <c r="B128" s="5" t="n">
        <v>1888</v>
      </c>
    </row>
    <row r="129">
      <c r="A129" s="4" t="inlineStr">
        <is>
          <t>Total Term Loans</t>
        </is>
      </c>
      <c r="B129" s="5" t="n">
        <v>1888</v>
      </c>
    </row>
    <row r="130">
      <c r="A130" s="4" t="inlineStr">
        <is>
          <t>Revolving Loans</t>
        </is>
      </c>
      <c r="B130" s="5" t="n">
        <v>0</v>
      </c>
    </row>
    <row r="131">
      <c r="A131" s="4" t="inlineStr">
        <is>
          <t>Substandard | Commercial and industrial</t>
        </is>
      </c>
      <c r="B131" s="4" t="inlineStr">
        <is>
          <t xml:space="preserve"> </t>
        </is>
      </c>
    </row>
    <row r="132">
      <c r="A132" s="3" t="inlineStr">
        <is>
          <t>Financing Receivable, Credit Quality Indicator [Line Items]</t>
        </is>
      </c>
      <c r="B132" s="4" t="inlineStr">
        <is>
          <t xml:space="preserve"> </t>
        </is>
      </c>
    </row>
    <row r="133">
      <c r="A133" s="4" t="inlineStr">
        <is>
          <t>2024</t>
        </is>
      </c>
      <c r="B133" s="5" t="n">
        <v>0</v>
      </c>
    </row>
    <row r="134">
      <c r="A134" s="4" t="inlineStr">
        <is>
          <t>2023</t>
        </is>
      </c>
      <c r="B134" s="5" t="n">
        <v>0</v>
      </c>
    </row>
    <row r="135">
      <c r="A135" s="4" t="inlineStr">
        <is>
          <t>2022</t>
        </is>
      </c>
      <c r="B135" s="5" t="n">
        <v>0</v>
      </c>
    </row>
    <row r="136">
      <c r="A136" s="4" t="inlineStr">
        <is>
          <t>2021</t>
        </is>
      </c>
      <c r="B136" s="5" t="n">
        <v>0</v>
      </c>
    </row>
    <row r="137">
      <c r="A137" s="4" t="inlineStr">
        <is>
          <t>2020</t>
        </is>
      </c>
      <c r="B137" s="5" t="n">
        <v>0</v>
      </c>
    </row>
    <row r="138">
      <c r="A138" s="4" t="inlineStr">
        <is>
          <t>Prior</t>
        </is>
      </c>
      <c r="B138" s="5" t="n">
        <v>406</v>
      </c>
    </row>
    <row r="139">
      <c r="A139" s="4" t="inlineStr">
        <is>
          <t>Total Term Loans</t>
        </is>
      </c>
      <c r="B139" s="5" t="n">
        <v>406</v>
      </c>
    </row>
    <row r="140">
      <c r="A140" s="4" t="inlineStr">
        <is>
          <t>Revolving Loans</t>
        </is>
      </c>
      <c r="B14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4695</v>
      </c>
      <c r="E4" s="4" t="inlineStr">
        <is>
          <t xml:space="preserve"> </t>
        </is>
      </c>
    </row>
    <row r="5">
      <c r="A5" s="4" t="inlineStr">
        <is>
          <t>Provision for credit losses</t>
        </is>
      </c>
      <c r="B5" s="6" t="n">
        <v>6013</v>
      </c>
      <c r="C5" s="6" t="n">
        <v>21831</v>
      </c>
      <c r="D5" s="5" t="n">
        <v>24835</v>
      </c>
      <c r="E5" s="6" t="n">
        <v>42853</v>
      </c>
    </row>
    <row r="6">
      <c r="A6" s="4" t="inlineStr">
        <is>
          <t>Ending balance</t>
        </is>
      </c>
      <c r="B6" s="5" t="n">
        <v>48419</v>
      </c>
      <c r="C6" s="4" t="inlineStr">
        <is>
          <t xml:space="preserve"> </t>
        </is>
      </c>
      <c r="D6" s="5" t="n">
        <v>48419</v>
      </c>
      <c r="E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509</v>
      </c>
      <c r="C8" s="5" t="n">
        <v>1937</v>
      </c>
      <c r="D8" s="5" t="n">
        <v>1837</v>
      </c>
      <c r="E8" s="5" t="n">
        <v>2785</v>
      </c>
    </row>
    <row r="9">
      <c r="A9" s="4" t="inlineStr">
        <is>
          <t>Provision for credit losses</t>
        </is>
      </c>
      <c r="B9" s="5" t="n">
        <v>1057</v>
      </c>
      <c r="C9" s="5" t="n">
        <v>-148</v>
      </c>
      <c r="D9" s="5" t="n">
        <v>3850</v>
      </c>
      <c r="E9" s="5" t="n">
        <v>94</v>
      </c>
    </row>
    <row r="10">
      <c r="A10" s="4" t="inlineStr">
        <is>
          <t>Net (charge-offs) recoveries</t>
        </is>
      </c>
      <c r="B10" s="5" t="n">
        <v>85</v>
      </c>
      <c r="C10" s="5" t="n">
        <v>208</v>
      </c>
      <c r="D10" s="5" t="n">
        <v>3036</v>
      </c>
      <c r="E10" s="5" t="n">
        <v>1298</v>
      </c>
    </row>
    <row r="11">
      <c r="A11" s="4" t="inlineStr">
        <is>
          <t>Ending balance</t>
        </is>
      </c>
      <c r="B11" s="5" t="n">
        <v>2651</v>
      </c>
      <c r="C11" s="5" t="n">
        <v>1581</v>
      </c>
      <c r="D11" s="5" t="n">
        <v>2651</v>
      </c>
      <c r="E11" s="5" t="n">
        <v>1581</v>
      </c>
    </row>
    <row r="12">
      <c r="A12" s="4" t="inlineStr">
        <is>
          <t>Recovery of previously reserved related to accounts receivable</t>
        </is>
      </c>
      <c r="B12" s="5" t="n">
        <v>45</v>
      </c>
      <c r="C12" s="5" t="n">
        <v>45</v>
      </c>
      <c r="D12" s="5" t="n">
        <v>1083</v>
      </c>
      <c r="E12" s="5" t="n">
        <v>1224</v>
      </c>
    </row>
    <row r="13">
      <c r="A13" s="4" t="inlineStr">
        <is>
          <t>Credit Card Loans | Credit card loans</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49406</v>
      </c>
      <c r="C15" s="5" t="n">
        <v>39361</v>
      </c>
      <c r="D15" s="5" t="n">
        <v>52385</v>
      </c>
      <c r="E15" s="5" t="n">
        <v>39110</v>
      </c>
    </row>
    <row r="16">
      <c r="A16" s="4" t="inlineStr">
        <is>
          <t>Provision for credit losses</t>
        </is>
      </c>
      <c r="B16" s="5" t="n">
        <v>6126</v>
      </c>
      <c r="C16" s="5" t="n">
        <v>21821</v>
      </c>
      <c r="D16" s="5" t="n">
        <v>24727</v>
      </c>
      <c r="E16" s="5" t="n">
        <v>42658</v>
      </c>
    </row>
    <row r="17">
      <c r="A17" s="4" t="inlineStr">
        <is>
          <t>Net (charge-offs) recoveries</t>
        </is>
      </c>
      <c r="B17" s="5" t="n">
        <v>-9481</v>
      </c>
      <c r="C17" s="5" t="n">
        <v>-11127</v>
      </c>
      <c r="D17" s="5" t="n">
        <v>-31061</v>
      </c>
      <c r="E17" s="5" t="n">
        <v>-31713</v>
      </c>
    </row>
    <row r="18">
      <c r="A18" s="4" t="inlineStr">
        <is>
          <t>Ending balance</t>
        </is>
      </c>
      <c r="B18" s="5" t="n">
        <v>46051</v>
      </c>
      <c r="C18" s="5" t="n">
        <v>50055</v>
      </c>
      <c r="D18" s="5" t="n">
        <v>46051</v>
      </c>
      <c r="E18" s="5" t="n">
        <v>50055</v>
      </c>
    </row>
    <row r="19">
      <c r="A19" s="3" t="inlineStr">
        <is>
          <t>Accounts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Recovery of previously reserved related to credit cards</t>
        </is>
      </c>
      <c r="B20" s="5" t="n">
        <v>1252</v>
      </c>
      <c r="C20" s="4" t="inlineStr">
        <is>
          <t xml:space="preserve"> </t>
        </is>
      </c>
      <c r="D20" s="5" t="n">
        <v>3471</v>
      </c>
      <c r="E20" s="4" t="inlineStr">
        <is>
          <t xml:space="preserve"> </t>
        </is>
      </c>
    </row>
    <row r="21">
      <c r="A21" s="4" t="inlineStr">
        <is>
          <t>Accrued interest receivable written off</t>
        </is>
      </c>
      <c r="B21" s="5" t="n">
        <v>2200</v>
      </c>
      <c r="C21" s="5" t="n">
        <v>2300</v>
      </c>
      <c r="D21" s="5" t="n">
        <v>7100</v>
      </c>
      <c r="E21" s="5" t="n">
        <v>6600</v>
      </c>
    </row>
    <row r="22">
      <c r="A22" s="4" t="inlineStr">
        <is>
          <t>Commercial and Consumer Banking</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502</v>
      </c>
      <c r="C24" s="5" t="n">
        <v>1866</v>
      </c>
      <c r="D24" s="5" t="n">
        <v>2310</v>
      </c>
      <c r="E24" s="5" t="n">
        <v>1678</v>
      </c>
    </row>
    <row r="25">
      <c r="A25" s="4" t="inlineStr">
        <is>
          <t>Provision for credit losses</t>
        </is>
      </c>
      <c r="B25" s="5" t="n">
        <v>-113</v>
      </c>
      <c r="C25" s="5" t="n">
        <v>10</v>
      </c>
      <c r="D25" s="5" t="n">
        <v>108</v>
      </c>
      <c r="E25" s="5" t="n">
        <v>195</v>
      </c>
    </row>
    <row r="26">
      <c r="A26" s="4" t="inlineStr">
        <is>
          <t>Net (charge-offs) recoveries</t>
        </is>
      </c>
      <c r="B26" s="5" t="n">
        <v>-21</v>
      </c>
      <c r="C26" s="5" t="n">
        <v>-8</v>
      </c>
      <c r="D26" s="5" t="n">
        <v>-50</v>
      </c>
      <c r="E26" s="5" t="n">
        <v>-5</v>
      </c>
    </row>
    <row r="27">
      <c r="A27" s="4" t="inlineStr">
        <is>
          <t>Ending balance</t>
        </is>
      </c>
      <c r="B27" s="6" t="n">
        <v>2368</v>
      </c>
      <c r="C27" s="6" t="n">
        <v>1868</v>
      </c>
      <c r="D27" s="6" t="n">
        <v>2368</v>
      </c>
      <c r="E27" s="6" t="n">
        <v>18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chedule of Investments in Debt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468146</v>
      </c>
      <c r="C3" s="6" t="n">
        <v>596757</v>
      </c>
    </row>
    <row r="4">
      <c r="A4" s="4" t="inlineStr">
        <is>
          <t>Accrued Interest</t>
        </is>
      </c>
      <c r="B4" s="6" t="n">
        <v>3051</v>
      </c>
      <c r="C4" s="6" t="n">
        <v>639</v>
      </c>
    </row>
    <row r="5">
      <c r="A5" s="4" t="inlineStr">
        <is>
          <t>Debt Securities, Available-for-Sale, Accrued Interest, after Allowance for Credit Loss, Statement of Financial Position [Extensible Enumeration]</t>
        </is>
      </c>
      <c r="B5" s="4" t="inlineStr">
        <is>
          <t>Fair Value</t>
        </is>
      </c>
      <c r="C5" s="4" t="inlineStr">
        <is>
          <t>Fair Value</t>
        </is>
      </c>
    </row>
    <row r="6">
      <c r="A6" s="4" t="inlineStr">
        <is>
          <t>Gross Unrealized Gains</t>
        </is>
      </c>
      <c r="B6" s="6" t="n">
        <v>8192</v>
      </c>
      <c r="C6" s="6" t="n">
        <v>1011</v>
      </c>
    </row>
    <row r="7">
      <c r="A7" s="4" t="inlineStr">
        <is>
          <t>Gross Unrealized Losses</t>
        </is>
      </c>
      <c r="B7" s="5" t="n">
        <v>-1323</v>
      </c>
      <c r="C7" s="5" t="n">
        <v>-3220</v>
      </c>
    </row>
    <row r="8">
      <c r="A8" s="4" t="inlineStr">
        <is>
          <t>Fair Value</t>
        </is>
      </c>
      <c r="B8" s="6" t="n">
        <v>1478066</v>
      </c>
      <c r="C8" s="6" t="n">
        <v>595187</v>
      </c>
    </row>
    <row r="9">
      <c r="A9" s="4" t="inlineStr">
        <is>
          <t>Percentage of high credit quality on amortized cost basis of investments</t>
        </is>
      </c>
      <c r="B9" s="9" t="n">
        <v>1</v>
      </c>
      <c r="C9" s="9" t="n">
        <v>0.92</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115197</v>
      </c>
      <c r="C12" s="6" t="n">
        <v>518673</v>
      </c>
    </row>
    <row r="13">
      <c r="A13" s="4" t="inlineStr">
        <is>
          <t>Accrued Interest</t>
        </is>
      </c>
      <c r="B13" s="5" t="n">
        <v>124</v>
      </c>
      <c r="C13" s="5" t="n">
        <v>206</v>
      </c>
    </row>
    <row r="14">
      <c r="A14" s="4" t="inlineStr">
        <is>
          <t>Gross Unrealized Gains</t>
        </is>
      </c>
      <c r="B14" s="5" t="n">
        <v>133</v>
      </c>
      <c r="C14" s="5" t="n">
        <v>978</v>
      </c>
    </row>
    <row r="15">
      <c r="A15" s="4" t="inlineStr">
        <is>
          <t>Gross Unrealized Losses</t>
        </is>
      </c>
      <c r="B15" s="5" t="n">
        <v>-138</v>
      </c>
      <c r="C15" s="5" t="n">
        <v>-780</v>
      </c>
    </row>
    <row r="16">
      <c r="A16" s="4" t="inlineStr">
        <is>
          <t>Fair Value</t>
        </is>
      </c>
      <c r="B16" s="5" t="n">
        <v>115316</v>
      </c>
      <c r="C16" s="5" t="n">
        <v>519077</v>
      </c>
    </row>
    <row r="17">
      <c r="A17" s="4" t="inlineStr">
        <is>
          <t>Multination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4" t="inlineStr">
        <is>
          <t xml:space="preserve"> </t>
        </is>
      </c>
      <c r="C19" s="5" t="n">
        <v>8548</v>
      </c>
    </row>
    <row r="20">
      <c r="A20" s="4" t="inlineStr">
        <is>
          <t>Accrued Interest</t>
        </is>
      </c>
      <c r="B20" s="4" t="inlineStr">
        <is>
          <t xml:space="preserve"> </t>
        </is>
      </c>
      <c r="C20" s="5" t="n">
        <v>103</v>
      </c>
    </row>
    <row r="21">
      <c r="A21" s="4" t="inlineStr">
        <is>
          <t>Gross Unrealized Gains</t>
        </is>
      </c>
      <c r="B21" s="4" t="inlineStr">
        <is>
          <t xml:space="preserve"> </t>
        </is>
      </c>
      <c r="C21" s="5" t="n">
        <v>0</v>
      </c>
    </row>
    <row r="22">
      <c r="A22" s="4" t="inlineStr">
        <is>
          <t>Gross Unrealized Losses</t>
        </is>
      </c>
      <c r="B22" s="4" t="inlineStr">
        <is>
          <t xml:space="preserve"> </t>
        </is>
      </c>
      <c r="C22" s="5" t="n">
        <v>-17</v>
      </c>
    </row>
    <row r="23">
      <c r="A23" s="4" t="inlineStr">
        <is>
          <t>Fair Value</t>
        </is>
      </c>
      <c r="B23" s="4" t="inlineStr">
        <is>
          <t xml:space="preserve"> </t>
        </is>
      </c>
      <c r="C23" s="5" t="n">
        <v>8634</v>
      </c>
    </row>
    <row r="24">
      <c r="A24" s="4" t="inlineStr">
        <is>
          <t>Corporate bond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3281</v>
      </c>
      <c r="C26" s="5" t="n">
        <v>32609</v>
      </c>
    </row>
    <row r="27">
      <c r="A27" s="4" t="inlineStr">
        <is>
          <t>Accrued Interest</t>
        </is>
      </c>
      <c r="B27" s="5" t="n">
        <v>31</v>
      </c>
      <c r="C27" s="5" t="n">
        <v>207</v>
      </c>
    </row>
    <row r="28">
      <c r="A28" s="4" t="inlineStr">
        <is>
          <t>Gross Unrealized Gains</t>
        </is>
      </c>
      <c r="B28" s="5" t="n">
        <v>0</v>
      </c>
      <c r="C28" s="5" t="n">
        <v>0</v>
      </c>
    </row>
    <row r="29">
      <c r="A29" s="4" t="inlineStr">
        <is>
          <t>Gross Unrealized Losses</t>
        </is>
      </c>
      <c r="B29" s="5" t="n">
        <v>-180</v>
      </c>
      <c r="C29" s="5" t="n">
        <v>-1092</v>
      </c>
    </row>
    <row r="30">
      <c r="A30" s="4" t="inlineStr">
        <is>
          <t>Fair Value</t>
        </is>
      </c>
      <c r="B30" s="5" t="n">
        <v>3132</v>
      </c>
      <c r="C30" s="5" t="n">
        <v>31724</v>
      </c>
    </row>
    <row r="31">
      <c r="A31" s="4" t="inlineStr">
        <is>
          <t>Agency 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348723</v>
      </c>
      <c r="C33" s="5" t="n">
        <v>28714</v>
      </c>
    </row>
    <row r="34">
      <c r="A34" s="4" t="inlineStr">
        <is>
          <t>Accrued Interest</t>
        </is>
      </c>
      <c r="B34" s="5" t="n">
        <v>2893</v>
      </c>
      <c r="C34" s="5" t="n">
        <v>111</v>
      </c>
    </row>
    <row r="35">
      <c r="A35" s="4" t="inlineStr">
        <is>
          <t>Gross Unrealized Gains</t>
        </is>
      </c>
      <c r="B35" s="5" t="n">
        <v>8059</v>
      </c>
      <c r="C35" s="5" t="n">
        <v>33</v>
      </c>
    </row>
    <row r="36">
      <c r="A36" s="4" t="inlineStr">
        <is>
          <t>Gross Unrealized Losses</t>
        </is>
      </c>
      <c r="B36" s="5" t="n">
        <v>-871</v>
      </c>
      <c r="C36" s="5" t="n">
        <v>-1016</v>
      </c>
    </row>
    <row r="37">
      <c r="A37" s="4" t="inlineStr">
        <is>
          <t>Fair Value</t>
        </is>
      </c>
      <c r="B37" s="5" t="n">
        <v>1358804</v>
      </c>
      <c r="C37" s="5" t="n">
        <v>27842</v>
      </c>
    </row>
    <row r="38">
      <c r="A38" s="4" t="inlineStr">
        <is>
          <t>Other asset-backed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4" t="inlineStr">
        <is>
          <t xml:space="preserve"> </t>
        </is>
      </c>
      <c r="C40" s="5" t="n">
        <v>7272</v>
      </c>
    </row>
    <row r="41">
      <c r="A41" s="4" t="inlineStr">
        <is>
          <t>Accrued Interest</t>
        </is>
      </c>
      <c r="B41" s="4" t="inlineStr">
        <is>
          <t xml:space="preserve"> </t>
        </is>
      </c>
      <c r="C41" s="5" t="n">
        <v>4</v>
      </c>
    </row>
    <row r="42">
      <c r="A42" s="4" t="inlineStr">
        <is>
          <t>Gross Unrealized Gains</t>
        </is>
      </c>
      <c r="B42" s="4" t="inlineStr">
        <is>
          <t xml:space="preserve"> </t>
        </is>
      </c>
      <c r="C42" s="5" t="n">
        <v>0</v>
      </c>
    </row>
    <row r="43">
      <c r="A43" s="4" t="inlineStr">
        <is>
          <t>Gross Unrealized Losses</t>
        </is>
      </c>
      <c r="B43" s="4" t="inlineStr">
        <is>
          <t xml:space="preserve"> </t>
        </is>
      </c>
      <c r="C43" s="5" t="n">
        <v>-154</v>
      </c>
    </row>
    <row r="44">
      <c r="A44" s="4" t="inlineStr">
        <is>
          <t>Fair Value</t>
        </is>
      </c>
      <c r="B44" s="4" t="inlineStr">
        <is>
          <t xml:space="preserve"> </t>
        </is>
      </c>
      <c r="C44" s="5" t="n">
        <v>7122</v>
      </c>
    </row>
    <row r="45">
      <c r="A45" s="4" t="inlineStr">
        <is>
          <t>Oth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945</v>
      </c>
      <c r="C47" s="5" t="n">
        <v>941</v>
      </c>
    </row>
    <row r="48">
      <c r="A48" s="4" t="inlineStr">
        <is>
          <t>Accrued Interest</t>
        </is>
      </c>
      <c r="B48" s="5" t="n">
        <v>3</v>
      </c>
      <c r="C48" s="5" t="n">
        <v>8</v>
      </c>
    </row>
    <row r="49">
      <c r="A49" s="4" t="inlineStr">
        <is>
          <t>Gross Unrealized Gains</t>
        </is>
      </c>
      <c r="B49" s="5" t="n">
        <v>0</v>
      </c>
      <c r="C49" s="5" t="n">
        <v>0</v>
      </c>
    </row>
    <row r="50">
      <c r="A50" s="4" t="inlineStr">
        <is>
          <t>Gross Unrealized Losses</t>
        </is>
      </c>
      <c r="B50" s="5" t="n">
        <v>-134</v>
      </c>
      <c r="C50" s="5" t="n">
        <v>-161</v>
      </c>
    </row>
    <row r="51">
      <c r="A51" s="4" t="inlineStr">
        <is>
          <t>Fair Value</t>
        </is>
      </c>
      <c r="B51" s="6" t="n">
        <v>814</v>
      </c>
      <c r="C51" s="6" t="n">
        <v>7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chedule of Investment Securities in Gross Unrealized Loss Position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Investments in AFS debt securities, less than 12 months, fair value</t>
        </is>
      </c>
      <c r="B3" s="6" t="n">
        <v>170654</v>
      </c>
      <c r="C3" s="6" t="n">
        <v>500942</v>
      </c>
    </row>
    <row r="4">
      <c r="A4" s="4" t="inlineStr">
        <is>
          <t>Investments in AFS debt securities, less than 12 months, gross unrealized losses</t>
        </is>
      </c>
      <c r="B4" s="5" t="n">
        <v>-438</v>
      </c>
      <c r="C4" s="5" t="n">
        <v>-215</v>
      </c>
    </row>
    <row r="5">
      <c r="A5" s="4" t="inlineStr">
        <is>
          <t>Investments in AFS debt securities, 12 months or longer, fair value</t>
        </is>
      </c>
      <c r="B5" s="5" t="n">
        <v>22782</v>
      </c>
      <c r="C5" s="5" t="n">
        <v>94245</v>
      </c>
    </row>
    <row r="6">
      <c r="A6" s="4" t="inlineStr">
        <is>
          <t>Investments in AFS debt securities, 12 months or longer, gross unrealized losses</t>
        </is>
      </c>
      <c r="B6" s="5" t="n">
        <v>-885</v>
      </c>
      <c r="C6" s="5" t="n">
        <v>-3005</v>
      </c>
    </row>
    <row r="7">
      <c r="A7" s="4" t="inlineStr">
        <is>
          <t>Investments in AFS debt securities, total, fair value</t>
        </is>
      </c>
      <c r="B7" s="5" t="n">
        <v>193436</v>
      </c>
      <c r="C7" s="5" t="n">
        <v>595187</v>
      </c>
    </row>
    <row r="8">
      <c r="A8" s="4" t="inlineStr">
        <is>
          <t>Investments in AFS debt securities, total, gross unrealized losses</t>
        </is>
      </c>
      <c r="B8" s="5" t="n">
        <v>-1323</v>
      </c>
      <c r="C8" s="5" t="n">
        <v>-3220</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vestments in AFS debt securities, less than 12 months, fair value</t>
        </is>
      </c>
      <c r="B11" s="5" t="n">
        <v>0</v>
      </c>
      <c r="C11" s="5" t="n">
        <v>480012</v>
      </c>
    </row>
    <row r="12">
      <c r="A12" s="4" t="inlineStr">
        <is>
          <t>Investments in AFS debt securities, less than 12 months, gross unrealized losses</t>
        </is>
      </c>
      <c r="B12" s="5" t="n">
        <v>0</v>
      </c>
      <c r="C12" s="5" t="n">
        <v>-58</v>
      </c>
    </row>
    <row r="13">
      <c r="A13" s="4" t="inlineStr">
        <is>
          <t>Investments in AFS debt securities, 12 months or longer, fair value</t>
        </is>
      </c>
      <c r="B13" s="5" t="n">
        <v>15331</v>
      </c>
      <c r="C13" s="5" t="n">
        <v>39065</v>
      </c>
    </row>
    <row r="14">
      <c r="A14" s="4" t="inlineStr">
        <is>
          <t>Investments in AFS debt securities, 12 months or longer, gross unrealized losses</t>
        </is>
      </c>
      <c r="B14" s="5" t="n">
        <v>-138</v>
      </c>
      <c r="C14" s="5" t="n">
        <v>-722</v>
      </c>
    </row>
    <row r="15">
      <c r="A15" s="4" t="inlineStr">
        <is>
          <t>Investments in AFS debt securities, total, fair value</t>
        </is>
      </c>
      <c r="B15" s="5" t="n">
        <v>15331</v>
      </c>
      <c r="C15" s="5" t="n">
        <v>519077</v>
      </c>
    </row>
    <row r="16">
      <c r="A16" s="4" t="inlineStr">
        <is>
          <t>Investments in AFS debt securities, total, gross unrealized losses</t>
        </is>
      </c>
      <c r="B16" s="5" t="n">
        <v>-138</v>
      </c>
      <c r="C16" s="5" t="n">
        <v>-780</v>
      </c>
    </row>
    <row r="17">
      <c r="A17" s="4" t="inlineStr">
        <is>
          <t>Multination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vestments in AFS debt securities, less than 12 months, fair value</t>
        </is>
      </c>
      <c r="B19" s="4" t="inlineStr">
        <is>
          <t xml:space="preserve"> </t>
        </is>
      </c>
      <c r="C19" s="5" t="n">
        <v>0</v>
      </c>
    </row>
    <row r="20">
      <c r="A20" s="4" t="inlineStr">
        <is>
          <t>Investments in AFS debt securities, less than 12 months, gross unrealized losses</t>
        </is>
      </c>
      <c r="B20" s="4" t="inlineStr">
        <is>
          <t xml:space="preserve"> </t>
        </is>
      </c>
      <c r="C20" s="5" t="n">
        <v>0</v>
      </c>
    </row>
    <row r="21">
      <c r="A21" s="4" t="inlineStr">
        <is>
          <t>Investments in AFS debt securities, 12 months or longer, fair value</t>
        </is>
      </c>
      <c r="B21" s="4" t="inlineStr">
        <is>
          <t xml:space="preserve"> </t>
        </is>
      </c>
      <c r="C21" s="5" t="n">
        <v>8634</v>
      </c>
    </row>
    <row r="22">
      <c r="A22" s="4" t="inlineStr">
        <is>
          <t>Investments in AFS debt securities, 12 months or longer, gross unrealized losses</t>
        </is>
      </c>
      <c r="B22" s="4" t="inlineStr">
        <is>
          <t xml:space="preserve"> </t>
        </is>
      </c>
      <c r="C22" s="5" t="n">
        <v>-17</v>
      </c>
    </row>
    <row r="23">
      <c r="A23" s="4" t="inlineStr">
        <is>
          <t>Investments in AFS debt securities, total, fair value</t>
        </is>
      </c>
      <c r="B23" s="4" t="inlineStr">
        <is>
          <t xml:space="preserve"> </t>
        </is>
      </c>
      <c r="C23" s="5" t="n">
        <v>8634</v>
      </c>
    </row>
    <row r="24">
      <c r="A24" s="4" t="inlineStr">
        <is>
          <t>Investments in AFS debt securities, total, gross unrealized losses</t>
        </is>
      </c>
      <c r="B24" s="4" t="inlineStr">
        <is>
          <t xml:space="preserve"> </t>
        </is>
      </c>
      <c r="C24" s="5" t="n">
        <v>-17</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vestments in AFS debt securities, less than 12 months, fair value</t>
        </is>
      </c>
      <c r="B27" s="5" t="n">
        <v>0</v>
      </c>
      <c r="C27" s="5" t="n">
        <v>0</v>
      </c>
    </row>
    <row r="28">
      <c r="A28" s="4" t="inlineStr">
        <is>
          <t>Investments in AFS debt securities, less than 12 months, gross unrealized losses</t>
        </is>
      </c>
      <c r="B28" s="5" t="n">
        <v>0</v>
      </c>
      <c r="C28" s="5" t="n">
        <v>0</v>
      </c>
    </row>
    <row r="29">
      <c r="A29" s="4" t="inlineStr">
        <is>
          <t>Investments in AFS debt securities, 12 months or longer, fair value</t>
        </is>
      </c>
      <c r="B29" s="5" t="n">
        <v>3132</v>
      </c>
      <c r="C29" s="5" t="n">
        <v>31724</v>
      </c>
    </row>
    <row r="30">
      <c r="A30" s="4" t="inlineStr">
        <is>
          <t>Investments in AFS debt securities, 12 months or longer, gross unrealized losses</t>
        </is>
      </c>
      <c r="B30" s="5" t="n">
        <v>-180</v>
      </c>
      <c r="C30" s="5" t="n">
        <v>-1092</v>
      </c>
    </row>
    <row r="31">
      <c r="A31" s="4" t="inlineStr">
        <is>
          <t>Investments in AFS debt securities, total, fair value</t>
        </is>
      </c>
      <c r="B31" s="5" t="n">
        <v>3132</v>
      </c>
      <c r="C31" s="5" t="n">
        <v>31724</v>
      </c>
    </row>
    <row r="32">
      <c r="A32" s="4" t="inlineStr">
        <is>
          <t>Investments in AFS debt securities, total, gross unrealized losses</t>
        </is>
      </c>
      <c r="B32" s="5" t="n">
        <v>-180</v>
      </c>
      <c r="C32" s="5" t="n">
        <v>-1092</v>
      </c>
    </row>
    <row r="33">
      <c r="A33" s="4" t="inlineStr">
        <is>
          <t>Agency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Investments in AFS debt securities, less than 12 months, fair value</t>
        </is>
      </c>
      <c r="B35" s="5" t="n">
        <v>170654</v>
      </c>
      <c r="C35" s="5" t="n">
        <v>20930</v>
      </c>
    </row>
    <row r="36">
      <c r="A36" s="4" t="inlineStr">
        <is>
          <t>Investments in AFS debt securities, less than 12 months, gross unrealized losses</t>
        </is>
      </c>
      <c r="B36" s="5" t="n">
        <v>-438</v>
      </c>
      <c r="C36" s="5" t="n">
        <v>-157</v>
      </c>
    </row>
    <row r="37">
      <c r="A37" s="4" t="inlineStr">
        <is>
          <t>Investments in AFS debt securities, 12 months or longer, fair value</t>
        </is>
      </c>
      <c r="B37" s="5" t="n">
        <v>3505</v>
      </c>
      <c r="C37" s="5" t="n">
        <v>6912</v>
      </c>
    </row>
    <row r="38">
      <c r="A38" s="4" t="inlineStr">
        <is>
          <t>Investments in AFS debt securities, 12 months or longer, gross unrealized losses</t>
        </is>
      </c>
      <c r="B38" s="5" t="n">
        <v>-433</v>
      </c>
      <c r="C38" s="5" t="n">
        <v>-859</v>
      </c>
    </row>
    <row r="39">
      <c r="A39" s="4" t="inlineStr">
        <is>
          <t>Investments in AFS debt securities, total, fair value</t>
        </is>
      </c>
      <c r="B39" s="5" t="n">
        <v>174159</v>
      </c>
      <c r="C39" s="5" t="n">
        <v>27842</v>
      </c>
    </row>
    <row r="40">
      <c r="A40" s="4" t="inlineStr">
        <is>
          <t>Investments in AFS debt securities, total, gross unrealized losses</t>
        </is>
      </c>
      <c r="B40" s="5" t="n">
        <v>-871</v>
      </c>
      <c r="C40" s="5" t="n">
        <v>-1016</v>
      </c>
    </row>
    <row r="41">
      <c r="A41" s="4" t="inlineStr">
        <is>
          <t>Other asset-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Investments in AFS debt securities, less than 12 months, fair value</t>
        </is>
      </c>
      <c r="B43" s="4" t="inlineStr">
        <is>
          <t xml:space="preserve"> </t>
        </is>
      </c>
      <c r="C43" s="5" t="n">
        <v>0</v>
      </c>
    </row>
    <row r="44">
      <c r="A44" s="4" t="inlineStr">
        <is>
          <t>Investments in AFS debt securities, less than 12 months, gross unrealized losses</t>
        </is>
      </c>
      <c r="B44" s="4" t="inlineStr">
        <is>
          <t xml:space="preserve"> </t>
        </is>
      </c>
      <c r="C44" s="5" t="n">
        <v>0</v>
      </c>
    </row>
    <row r="45">
      <c r="A45" s="4" t="inlineStr">
        <is>
          <t>Investments in AFS debt securities, 12 months or longer, fair value</t>
        </is>
      </c>
      <c r="B45" s="4" t="inlineStr">
        <is>
          <t xml:space="preserve"> </t>
        </is>
      </c>
      <c r="C45" s="5" t="n">
        <v>7122</v>
      </c>
    </row>
    <row r="46">
      <c r="A46" s="4" t="inlineStr">
        <is>
          <t>Investments in AFS debt securities, 12 months or longer, gross unrealized losses</t>
        </is>
      </c>
      <c r="B46" s="4" t="inlineStr">
        <is>
          <t xml:space="preserve"> </t>
        </is>
      </c>
      <c r="C46" s="5" t="n">
        <v>-154</v>
      </c>
    </row>
    <row r="47">
      <c r="A47" s="4" t="inlineStr">
        <is>
          <t>Investments in AFS debt securities, total, fair value</t>
        </is>
      </c>
      <c r="B47" s="4" t="inlineStr">
        <is>
          <t xml:space="preserve"> </t>
        </is>
      </c>
      <c r="C47" s="5" t="n">
        <v>7122</v>
      </c>
    </row>
    <row r="48">
      <c r="A48" s="4" t="inlineStr">
        <is>
          <t>Investments in AFS debt securities, total, gross unrealized losses</t>
        </is>
      </c>
      <c r="B48" s="4" t="inlineStr">
        <is>
          <t xml:space="preserve"> </t>
        </is>
      </c>
      <c r="C48" s="5" t="n">
        <v>-154</v>
      </c>
    </row>
    <row r="49">
      <c r="A49" s="4" t="inlineStr">
        <is>
          <t>Oth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Investments in AFS debt securities, less than 12 months, fair value</t>
        </is>
      </c>
      <c r="B51" s="5" t="n">
        <v>0</v>
      </c>
      <c r="C51" s="5" t="n">
        <v>0</v>
      </c>
    </row>
    <row r="52">
      <c r="A52" s="4" t="inlineStr">
        <is>
          <t>Investments in AFS debt securities, less than 12 months, gross unrealized losses</t>
        </is>
      </c>
      <c r="B52" s="5" t="n">
        <v>0</v>
      </c>
      <c r="C52" s="5" t="n">
        <v>0</v>
      </c>
    </row>
    <row r="53">
      <c r="A53" s="4" t="inlineStr">
        <is>
          <t>Investments in AFS debt securities, 12 months or longer, fair value</t>
        </is>
      </c>
      <c r="B53" s="5" t="n">
        <v>814</v>
      </c>
      <c r="C53" s="5" t="n">
        <v>788</v>
      </c>
    </row>
    <row r="54">
      <c r="A54" s="4" t="inlineStr">
        <is>
          <t>Investments in AFS debt securities, 12 months or longer, gross unrealized losses</t>
        </is>
      </c>
      <c r="B54" s="5" t="n">
        <v>-134</v>
      </c>
      <c r="C54" s="5" t="n">
        <v>-161</v>
      </c>
    </row>
    <row r="55">
      <c r="A55" s="4" t="inlineStr">
        <is>
          <t>Investments in AFS debt securities, total, fair value</t>
        </is>
      </c>
      <c r="B55" s="5" t="n">
        <v>814</v>
      </c>
      <c r="C55" s="5" t="n">
        <v>788</v>
      </c>
    </row>
    <row r="56">
      <c r="A56" s="4" t="inlineStr">
        <is>
          <t>Investments in AFS debt securities, total, gross unrealized losses</t>
        </is>
      </c>
      <c r="B56" s="6" t="n">
        <v>-134</v>
      </c>
      <c r="C56" s="6" t="n">
        <v>-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66192</v>
      </c>
      <c r="C4" s="6" t="n">
        <v>-348655</v>
      </c>
    </row>
    <row r="5">
      <c r="A5" s="3" t="inlineStr">
        <is>
          <t>Adjustments to reconcile net income (loss) to net cash used in operating activities:</t>
        </is>
      </c>
      <c r="B5" s="4" t="inlineStr">
        <is>
          <t xml:space="preserve"> </t>
        </is>
      </c>
      <c r="C5" s="4" t="inlineStr">
        <is>
          <t xml:space="preserve"> </t>
        </is>
      </c>
    </row>
    <row r="6">
      <c r="A6" s="4" t="inlineStr">
        <is>
          <t>Share-based compensation expense</t>
        </is>
      </c>
      <c r="B6" s="5" t="n">
        <v>179785</v>
      </c>
      <c r="C6" s="5" t="n">
        <v>202109</v>
      </c>
    </row>
    <row r="7">
      <c r="A7" s="4" t="inlineStr">
        <is>
          <t>Depreciation and amortization</t>
        </is>
      </c>
      <c r="B7" s="5" t="n">
        <v>149953</v>
      </c>
      <c r="C7" s="5" t="n">
        <v>147967</v>
      </c>
    </row>
    <row r="8">
      <c r="A8" s="4" t="inlineStr">
        <is>
          <t>Goodwill impairment</t>
        </is>
      </c>
      <c r="B8" s="5" t="n">
        <v>0</v>
      </c>
      <c r="C8" s="5" t="n">
        <v>247174</v>
      </c>
    </row>
    <row r="9">
      <c r="A9" s="4" t="inlineStr">
        <is>
          <t>Deferred debt issuance and discount expense</t>
        </is>
      </c>
      <c r="B9" s="5" t="n">
        <v>10821</v>
      </c>
      <c r="C9" s="5" t="n">
        <v>15049</v>
      </c>
    </row>
    <row r="10">
      <c r="A10" s="4" t="inlineStr">
        <is>
          <t>Gain on extinguishment of convertible debt</t>
        </is>
      </c>
      <c r="B10" s="5" t="n">
        <v>-62517</v>
      </c>
      <c r="C10" s="5" t="n">
        <v>0</v>
      </c>
    </row>
    <row r="11">
      <c r="A11" s="4" t="inlineStr">
        <is>
          <t>Provision for credit losses</t>
        </is>
      </c>
      <c r="B11" s="5" t="n">
        <v>24835</v>
      </c>
      <c r="C11" s="5" t="n">
        <v>42853</v>
      </c>
    </row>
    <row r="12">
      <c r="A12" s="4" t="inlineStr">
        <is>
          <t>Deferred income taxes</t>
        </is>
      </c>
      <c r="B12" s="5" t="n">
        <v>-2934</v>
      </c>
      <c r="C12" s="5" t="n">
        <v>-6333</v>
      </c>
    </row>
    <row r="13">
      <c r="A13" s="4" t="inlineStr">
        <is>
          <t>Fair value changes in loans held for investment</t>
        </is>
      </c>
      <c r="B13" s="5" t="n">
        <v>-149474</v>
      </c>
      <c r="C13" s="5" t="n">
        <v>0</v>
      </c>
    </row>
    <row r="14">
      <c r="A14" s="4" t="inlineStr">
        <is>
          <t>Fair value changes in securitization investments</t>
        </is>
      </c>
      <c r="B14" s="5" t="n">
        <v>-3311</v>
      </c>
      <c r="C14" s="5" t="n">
        <v>1067</v>
      </c>
    </row>
    <row r="15">
      <c r="A15" s="4" t="inlineStr">
        <is>
          <t>Other</t>
        </is>
      </c>
      <c r="B15" s="5" t="n">
        <v>-262</v>
      </c>
      <c r="C15" s="5" t="n">
        <v>-2199</v>
      </c>
    </row>
    <row r="16">
      <c r="A16" s="3" t="inlineStr">
        <is>
          <t>Changes in operating assets and liabilities:</t>
        </is>
      </c>
      <c r="B16" s="4" t="inlineStr">
        <is>
          <t xml:space="preserve"> </t>
        </is>
      </c>
      <c r="C16" s="4" t="inlineStr">
        <is>
          <t xml:space="preserve"> </t>
        </is>
      </c>
    </row>
    <row r="17">
      <c r="A17" s="4" t="inlineStr">
        <is>
          <t>Changes in loans held for sale, net</t>
        </is>
      </c>
      <c r="B17" s="5" t="n">
        <v>-1974214</v>
      </c>
      <c r="C17" s="5" t="n">
        <v>-7315543</v>
      </c>
    </row>
    <row r="18">
      <c r="A18" s="4" t="inlineStr">
        <is>
          <t>Changes in loans previously classified as held for sale, net</t>
        </is>
      </c>
      <c r="B18" s="5" t="n">
        <v>994041</v>
      </c>
      <c r="C18" s="5" t="n">
        <v>0</v>
      </c>
    </row>
    <row r="19">
      <c r="A19" s="4" t="inlineStr">
        <is>
          <t>Servicing assets</t>
        </is>
      </c>
      <c r="B19" s="5" t="n">
        <v>-115658</v>
      </c>
      <c r="C19" s="5" t="n">
        <v>6210</v>
      </c>
    </row>
    <row r="20">
      <c r="A20" s="4" t="inlineStr">
        <is>
          <t>Other assets</t>
        </is>
      </c>
      <c r="B20" s="5" t="n">
        <v>-166555</v>
      </c>
      <c r="C20" s="5" t="n">
        <v>15052</v>
      </c>
    </row>
    <row r="21">
      <c r="A21" s="4" t="inlineStr">
        <is>
          <t>Accounts payable, accruals and other liabilities</t>
        </is>
      </c>
      <c r="B21" s="5" t="n">
        <v>29594</v>
      </c>
      <c r="C21" s="5" t="n">
        <v>16051</v>
      </c>
    </row>
    <row r="22">
      <c r="A22" s="4" t="inlineStr">
        <is>
          <t>Net cash used in operating activities</t>
        </is>
      </c>
      <c r="B22" s="5" t="n">
        <v>-919704</v>
      </c>
      <c r="C22" s="5" t="n">
        <v>-6979198</v>
      </c>
    </row>
    <row r="23">
      <c r="A23" s="3" t="inlineStr">
        <is>
          <t>Investing activities</t>
        </is>
      </c>
      <c r="B23" s="4" t="inlineStr">
        <is>
          <t xml:space="preserve"> </t>
        </is>
      </c>
      <c r="C23" s="4" t="inlineStr">
        <is>
          <t xml:space="preserve"> </t>
        </is>
      </c>
    </row>
    <row r="24">
      <c r="A24" s="4" t="inlineStr">
        <is>
          <t>Purchases of property, equipment and software</t>
        </is>
      </c>
      <c r="B24" s="5" t="n">
        <v>-112002</v>
      </c>
      <c r="C24" s="5" t="n">
        <v>-77115</v>
      </c>
    </row>
    <row r="25">
      <c r="A25" s="4" t="inlineStr">
        <is>
          <t>Capitalized software development costs</t>
        </is>
      </c>
      <c r="B25" s="5" t="n">
        <v>-7384</v>
      </c>
      <c r="C25" s="5" t="n">
        <v>-7429</v>
      </c>
    </row>
    <row r="26">
      <c r="A26" s="4" t="inlineStr">
        <is>
          <t>Purchases of available-for-sale investments</t>
        </is>
      </c>
      <c r="B26" s="5" t="n">
        <v>-1659296</v>
      </c>
      <c r="C26" s="5" t="n">
        <v>-634020</v>
      </c>
    </row>
    <row r="27">
      <c r="A27" s="4" t="inlineStr">
        <is>
          <t>Proceeds from sales of available-for-sale investments</t>
        </is>
      </c>
      <c r="B27" s="5" t="n">
        <v>164623</v>
      </c>
      <c r="C27" s="5" t="n">
        <v>265634</v>
      </c>
    </row>
    <row r="28">
      <c r="A28" s="4" t="inlineStr">
        <is>
          <t>Proceeds from maturities and paydowns of available-for-sale investments</t>
        </is>
      </c>
      <c r="B28" s="5" t="n">
        <v>616451</v>
      </c>
      <c r="C28" s="5" t="n">
        <v>87463</v>
      </c>
    </row>
    <row r="29">
      <c r="A29" s="4" t="inlineStr">
        <is>
          <t>Changes in loans held for investment, net</t>
        </is>
      </c>
      <c r="B29" s="5" t="n">
        <v>-3029395</v>
      </c>
      <c r="C29" s="5" t="n">
        <v>-97105</v>
      </c>
    </row>
    <row r="30">
      <c r="A30" s="4" t="inlineStr">
        <is>
          <t>Proceeds from sales of loans held for investment</t>
        </is>
      </c>
      <c r="B30" s="5" t="n">
        <v>434483</v>
      </c>
      <c r="C30" s="5" t="n">
        <v>0</v>
      </c>
    </row>
    <row r="31">
      <c r="A31" s="4" t="inlineStr">
        <is>
          <t>Proceeds from securitization investments</t>
        </is>
      </c>
      <c r="B31" s="5" t="n">
        <v>69455</v>
      </c>
      <c r="C31" s="5" t="n">
        <v>101292</v>
      </c>
    </row>
    <row r="32">
      <c r="A32" s="4" t="inlineStr">
        <is>
          <t>Proceeds from non-securitization investments</t>
        </is>
      </c>
      <c r="B32" s="5" t="n">
        <v>3579</v>
      </c>
      <c r="C32" s="5" t="n">
        <v>3163</v>
      </c>
    </row>
    <row r="33">
      <c r="A33" s="4" t="inlineStr">
        <is>
          <t>Purchases of non-securitization investments</t>
        </is>
      </c>
      <c r="B33" s="5" t="n">
        <v>-20620</v>
      </c>
      <c r="C33" s="5" t="n">
        <v>-45917</v>
      </c>
    </row>
    <row r="34">
      <c r="A34" s="4" t="inlineStr">
        <is>
          <t>Acquisition of businesses, net of cash acquired</t>
        </is>
      </c>
      <c r="B34" s="5" t="n">
        <v>0</v>
      </c>
      <c r="C34" s="5" t="n">
        <v>-72301</v>
      </c>
    </row>
    <row r="35">
      <c r="A35" s="4" t="inlineStr">
        <is>
          <t>Net cash used in investing activities</t>
        </is>
      </c>
      <c r="B35" s="5" t="n">
        <v>-3540106</v>
      </c>
      <c r="C35" s="5" t="n">
        <v>-476335</v>
      </c>
    </row>
    <row r="36">
      <c r="A36" s="3" t="inlineStr">
        <is>
          <t>Financing activities</t>
        </is>
      </c>
      <c r="B36" s="4" t="inlineStr">
        <is>
          <t xml:space="preserve"> </t>
        </is>
      </c>
      <c r="C36" s="4" t="inlineStr">
        <is>
          <t xml:space="preserve"> </t>
        </is>
      </c>
    </row>
    <row r="37">
      <c r="A37" s="4" t="inlineStr">
        <is>
          <t>Net change in deposits</t>
        </is>
      </c>
      <c r="B37" s="5" t="n">
        <v>5654019</v>
      </c>
      <c r="C37" s="5" t="n">
        <v>8296657</v>
      </c>
    </row>
    <row r="38">
      <c r="A38" s="4" t="inlineStr">
        <is>
          <t>Net change in debt facilities</t>
        </is>
      </c>
      <c r="B38" s="5" t="n">
        <v>-1906888</v>
      </c>
      <c r="C38" s="5" t="n">
        <v>902777</v>
      </c>
    </row>
    <row r="39">
      <c r="A39" s="4" t="inlineStr">
        <is>
          <t>Proceeds from other debt issuances</t>
        </is>
      </c>
      <c r="B39" s="5" t="n">
        <v>845250</v>
      </c>
      <c r="C39" s="5" t="n">
        <v>339995</v>
      </c>
    </row>
    <row r="40">
      <c r="A40" s="4" t="inlineStr">
        <is>
          <t>Repayment of other debt</t>
        </is>
      </c>
      <c r="B40" s="5" t="n">
        <v>-340104</v>
      </c>
      <c r="C40" s="5" t="n">
        <v>-595233</v>
      </c>
    </row>
    <row r="41">
      <c r="A41" s="4" t="inlineStr">
        <is>
          <t>Payment of debt issuance costs</t>
        </is>
      </c>
      <c r="B41" s="5" t="n">
        <v>-5895</v>
      </c>
      <c r="C41" s="5" t="n">
        <v>-8078</v>
      </c>
    </row>
    <row r="42">
      <c r="A42" s="4" t="inlineStr">
        <is>
          <t>Purchase of capped calls</t>
        </is>
      </c>
      <c r="B42" s="5" t="n">
        <v>-90649</v>
      </c>
      <c r="C42" s="5" t="n">
        <v>0</v>
      </c>
    </row>
    <row r="43">
      <c r="A43" s="4" t="inlineStr">
        <is>
          <t>Unwind of capped calls</t>
        </is>
      </c>
      <c r="B43" s="5" t="n">
        <v>10180</v>
      </c>
      <c r="C43" s="5" t="n">
        <v>0</v>
      </c>
    </row>
    <row r="44">
      <c r="A44" s="4" t="inlineStr">
        <is>
          <t>Taxes paid related to net share settlement of share-based awards</t>
        </is>
      </c>
      <c r="B44" s="5" t="n">
        <v>-12641</v>
      </c>
      <c r="C44" s="5" t="n">
        <v>-10660</v>
      </c>
    </row>
    <row r="45">
      <c r="A45" s="4" t="inlineStr">
        <is>
          <t>Proceeds from stock option exercises</t>
        </is>
      </c>
      <c r="B45" s="5" t="n">
        <v>770</v>
      </c>
      <c r="C45" s="5" t="n">
        <v>1015</v>
      </c>
    </row>
    <row r="46">
      <c r="A46" s="4" t="inlineStr">
        <is>
          <t>Payment of redeemable preferred stock dividends</t>
        </is>
      </c>
      <c r="B46" s="5" t="n">
        <v>-16503</v>
      </c>
      <c r="C46" s="5" t="n">
        <v>-20047</v>
      </c>
    </row>
    <row r="47">
      <c r="A47" s="4" t="inlineStr">
        <is>
          <t>Redemption of Series 1 preferred stock</t>
        </is>
      </c>
      <c r="B47" s="5" t="n">
        <v>-323400</v>
      </c>
      <c r="C47" s="5" t="n">
        <v>0</v>
      </c>
    </row>
    <row r="48">
      <c r="A48" s="4" t="inlineStr">
        <is>
          <t>Finance lease principal payments</t>
        </is>
      </c>
      <c r="B48" s="5" t="n">
        <v>-396</v>
      </c>
      <c r="C48" s="5" t="n">
        <v>-380</v>
      </c>
    </row>
    <row r="49">
      <c r="A49" s="4" t="inlineStr">
        <is>
          <t>Net cash provided by financing activities</t>
        </is>
      </c>
      <c r="B49" s="5" t="n">
        <v>3813743</v>
      </c>
      <c r="C49" s="5" t="n">
        <v>8906046</v>
      </c>
    </row>
    <row r="50">
      <c r="A50" s="4" t="inlineStr">
        <is>
          <t>Effect of exchange rates on cash and cash equivalents</t>
        </is>
      </c>
      <c r="B50" s="5" t="n">
        <v>248</v>
      </c>
      <c r="C50" s="5" t="n">
        <v>202</v>
      </c>
    </row>
    <row r="51">
      <c r="A51" s="4" t="inlineStr">
        <is>
          <t>Net (decrease) increase in cash, cash equivalents, restricted cash and restricted cash equivalents</t>
        </is>
      </c>
      <c r="B51" s="5" t="n">
        <v>-645819</v>
      </c>
      <c r="C51" s="5" t="n">
        <v>1450715</v>
      </c>
    </row>
    <row r="52">
      <c r="A52" s="4" t="inlineStr">
        <is>
          <t>Cash, cash equivalents, restricted cash and restricted cash equivalents at beginning of period</t>
        </is>
      </c>
      <c r="B52" s="5" t="n">
        <v>3615578</v>
      </c>
      <c r="C52" s="5" t="n">
        <v>1846302</v>
      </c>
    </row>
    <row r="53">
      <c r="A53" s="4" t="inlineStr">
        <is>
          <t>Cash, cash equivalents, restricted cash and restricted cash equivalents at end of period</t>
        </is>
      </c>
      <c r="B53" s="5" t="n">
        <v>2969759</v>
      </c>
      <c r="C53" s="5" t="n">
        <v>3297017</v>
      </c>
    </row>
    <row r="54">
      <c r="A54" s="3" t="inlineStr">
        <is>
          <t>Reconciliation to amounts on condensed consolidated balance sheets (as of period end)</t>
        </is>
      </c>
      <c r="B54" s="4" t="inlineStr">
        <is>
          <t xml:space="preserve"> </t>
        </is>
      </c>
      <c r="C54" s="4" t="inlineStr">
        <is>
          <t xml:space="preserve"> </t>
        </is>
      </c>
    </row>
    <row r="55">
      <c r="A55" s="4" t="inlineStr">
        <is>
          <t>Cash and cash equivalents</t>
        </is>
      </c>
      <c r="B55" s="5" t="n">
        <v>2354965</v>
      </c>
      <c r="C55" s="5" t="n">
        <v>2813876</v>
      </c>
    </row>
    <row r="56">
      <c r="A56" s="4" t="inlineStr">
        <is>
          <t>Restricted cash and restricted cash equivalents</t>
        </is>
      </c>
      <c r="B56" s="5" t="n">
        <v>614794</v>
      </c>
      <c r="C56" s="5" t="n">
        <v>483141</v>
      </c>
    </row>
    <row r="57">
      <c r="A57" s="4" t="inlineStr">
        <is>
          <t>Total cash, cash equivalents, restricted cash and restricted cash equivalents</t>
        </is>
      </c>
      <c r="B57" s="5" t="n">
        <v>2969759</v>
      </c>
      <c r="C57" s="5" t="n">
        <v>3297017</v>
      </c>
    </row>
    <row r="58">
      <c r="A58" s="3" t="inlineStr">
        <is>
          <t>Supplemental non-cash investing and financing activities</t>
        </is>
      </c>
      <c r="B58" s="4" t="inlineStr">
        <is>
          <t xml:space="preserve"> </t>
        </is>
      </c>
      <c r="C58" s="4" t="inlineStr">
        <is>
          <t xml:space="preserve"> </t>
        </is>
      </c>
    </row>
    <row r="59">
      <c r="A59" s="4" t="inlineStr">
        <is>
          <t>Extinguishment of convertible notes by issuance of common stock</t>
        </is>
      </c>
      <c r="B59" s="5" t="n">
        <v>677147</v>
      </c>
      <c r="C59" s="5" t="n">
        <v>0</v>
      </c>
    </row>
    <row r="60">
      <c r="A60" s="4" t="inlineStr">
        <is>
          <t>Deposits credited but not yet received in cash</t>
        </is>
      </c>
      <c r="B60" s="5" t="n">
        <v>133104</v>
      </c>
      <c r="C60" s="5" t="n">
        <v>81116</v>
      </c>
    </row>
    <row r="61">
      <c r="A61" s="4" t="inlineStr">
        <is>
          <t>Deconsolidation of securitization and residual debt</t>
        </is>
      </c>
      <c r="B61" s="5" t="n">
        <v>0</v>
      </c>
      <c r="C61" s="5" t="n">
        <v>92914</v>
      </c>
    </row>
    <row r="62">
      <c r="A62" s="4" t="inlineStr">
        <is>
          <t>Share-based compensation capitalized related to internally-developed software</t>
        </is>
      </c>
      <c r="B62" s="5" t="n">
        <v>29297</v>
      </c>
      <c r="C62" s="5" t="n">
        <v>22817</v>
      </c>
    </row>
    <row r="63">
      <c r="A63" s="4" t="inlineStr">
        <is>
          <t>Available-for-sale securities sold but unpaid</t>
        </is>
      </c>
      <c r="B63" s="5" t="n">
        <v>21266</v>
      </c>
      <c r="C63" s="5" t="n">
        <v>0</v>
      </c>
    </row>
    <row r="64">
      <c r="A64" s="4" t="inlineStr">
        <is>
          <t>Securitization investments acquired via loan transfers</t>
        </is>
      </c>
      <c r="B64" s="6" t="n">
        <v>35615</v>
      </c>
      <c r="C6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chedule of Investments by Contractual Maturity (Details) - USD ($) $ in Thousands</t>
        </is>
      </c>
      <c r="B1" s="2" t="inlineStr">
        <is>
          <t>Sep. 30, 2024</t>
        </is>
      </c>
      <c r="C1" s="2" t="inlineStr">
        <is>
          <t>Dec. 31, 2023</t>
        </is>
      </c>
    </row>
    <row r="2">
      <c r="A2" s="3" t="inlineStr">
        <is>
          <t>Investments in AFS debt securities—Amortized cost:</t>
        </is>
      </c>
      <c r="B2" s="4" t="inlineStr">
        <is>
          <t xml:space="preserve"> </t>
        </is>
      </c>
      <c r="C2" s="4" t="inlineStr">
        <is>
          <t xml:space="preserve"> </t>
        </is>
      </c>
    </row>
    <row r="3">
      <c r="A3" s="4" t="inlineStr">
        <is>
          <t>Due Within One Year</t>
        </is>
      </c>
      <c r="B3" s="6" t="n">
        <v>108947</v>
      </c>
      <c r="C3" s="4" t="inlineStr">
        <is>
          <t xml:space="preserve"> </t>
        </is>
      </c>
    </row>
    <row r="4">
      <c r="A4" s="4" t="inlineStr">
        <is>
          <t>Due After One Year Through Five Years</t>
        </is>
      </c>
      <c r="B4" s="5" t="n">
        <v>11267</v>
      </c>
      <c r="C4" s="4" t="inlineStr">
        <is>
          <t xml:space="preserve"> </t>
        </is>
      </c>
    </row>
    <row r="5">
      <c r="A5" s="4" t="inlineStr">
        <is>
          <t>Due After Five Years Through Ten Years</t>
        </is>
      </c>
      <c r="B5" s="5" t="n">
        <v>20133</v>
      </c>
      <c r="C5" s="4" t="inlineStr">
        <is>
          <t xml:space="preserve"> </t>
        </is>
      </c>
    </row>
    <row r="6">
      <c r="A6" s="4" t="inlineStr">
        <is>
          <t>Due After Ten Years</t>
        </is>
      </c>
      <c r="B6" s="5" t="n">
        <v>1327799</v>
      </c>
      <c r="C6" s="4" t="inlineStr">
        <is>
          <t xml:space="preserve"> </t>
        </is>
      </c>
    </row>
    <row r="7">
      <c r="A7" s="4" t="inlineStr">
        <is>
          <t>Amortized Cost</t>
        </is>
      </c>
      <c r="B7" s="6" t="n">
        <v>1468146</v>
      </c>
      <c r="C7" s="6" t="n">
        <v>596757</v>
      </c>
    </row>
    <row r="8">
      <c r="A8" s="3" t="inlineStr">
        <is>
          <t>Weighted average yield for investments in AFS debt securities</t>
        </is>
      </c>
      <c r="B8" s="4" t="inlineStr">
        <is>
          <t xml:space="preserve"> </t>
        </is>
      </c>
      <c r="C8" s="4" t="inlineStr">
        <is>
          <t xml:space="preserve"> </t>
        </is>
      </c>
    </row>
    <row r="9">
      <c r="A9" s="4" t="inlineStr">
        <is>
          <t>Due Within One Year</t>
        </is>
      </c>
      <c r="B9" s="10" t="n">
        <v>0.051</v>
      </c>
      <c r="C9" s="4" t="inlineStr">
        <is>
          <t xml:space="preserve"> </t>
        </is>
      </c>
    </row>
    <row r="10">
      <c r="A10" s="4" t="inlineStr">
        <is>
          <t>Due After One Year Through Five Years</t>
        </is>
      </c>
      <c r="B10" s="10" t="n">
        <v>0.0305</v>
      </c>
      <c r="C10" s="4" t="inlineStr">
        <is>
          <t xml:space="preserve"> </t>
        </is>
      </c>
    </row>
    <row r="11">
      <c r="A11" s="4" t="inlineStr">
        <is>
          <t>Due After Five Years Through Ten Years</t>
        </is>
      </c>
      <c r="B11" s="10" t="n">
        <v>0.036</v>
      </c>
      <c r="C11" s="4" t="inlineStr">
        <is>
          <t xml:space="preserve"> </t>
        </is>
      </c>
    </row>
    <row r="12">
      <c r="A12" s="4" t="inlineStr">
        <is>
          <t>Due After Ten Years</t>
        </is>
      </c>
      <c r="B12" s="10" t="n">
        <v>0.0574</v>
      </c>
      <c r="C12" s="4" t="inlineStr">
        <is>
          <t xml:space="preserve"> </t>
        </is>
      </c>
    </row>
    <row r="13">
      <c r="A13" s="4" t="inlineStr">
        <is>
          <t>Total</t>
        </is>
      </c>
      <c r="B13" s="10" t="n">
        <v>0.056</v>
      </c>
      <c r="C13" s="4" t="inlineStr">
        <is>
          <t xml:space="preserve"> </t>
        </is>
      </c>
    </row>
    <row r="14">
      <c r="A14" s="3" t="inlineStr">
        <is>
          <t>AFS investment securities—Fair value:</t>
        </is>
      </c>
      <c r="B14" s="4" t="inlineStr">
        <is>
          <t xml:space="preserve"> </t>
        </is>
      </c>
      <c r="C14" s="4" t="inlineStr">
        <is>
          <t xml:space="preserve"> </t>
        </is>
      </c>
    </row>
    <row r="15">
      <c r="A15" s="4" t="inlineStr">
        <is>
          <t>Due Within One Year</t>
        </is>
      </c>
      <c r="B15" s="6" t="n">
        <v>109051</v>
      </c>
      <c r="C15" s="4" t="inlineStr">
        <is>
          <t xml:space="preserve"> </t>
        </is>
      </c>
    </row>
    <row r="16">
      <c r="A16" s="4" t="inlineStr">
        <is>
          <t>Due After One Year Through Five Years</t>
        </is>
      </c>
      <c r="B16" s="5" t="n">
        <v>11322</v>
      </c>
      <c r="C16" s="4" t="inlineStr">
        <is>
          <t xml:space="preserve"> </t>
        </is>
      </c>
    </row>
    <row r="17">
      <c r="A17" s="4" t="inlineStr">
        <is>
          <t>Due After Five Years Through Ten Years</t>
        </is>
      </c>
      <c r="B17" s="5" t="n">
        <v>20248</v>
      </c>
      <c r="C17" s="4" t="inlineStr">
        <is>
          <t xml:space="preserve"> </t>
        </is>
      </c>
    </row>
    <row r="18">
      <c r="A18" s="4" t="inlineStr">
        <is>
          <t>Due After Ten Years</t>
        </is>
      </c>
      <c r="B18" s="5" t="n">
        <v>1334394</v>
      </c>
      <c r="C18" s="4" t="inlineStr">
        <is>
          <t xml:space="preserve"> </t>
        </is>
      </c>
    </row>
    <row r="19">
      <c r="A19" s="4" t="inlineStr">
        <is>
          <t>Total</t>
        </is>
      </c>
      <c r="B19" s="5" t="n">
        <v>1475015</v>
      </c>
      <c r="C19" s="4" t="inlineStr">
        <is>
          <t xml:space="preserve"> </t>
        </is>
      </c>
    </row>
    <row r="20">
      <c r="A20" s="4" t="inlineStr">
        <is>
          <t>Accrued Interest</t>
        </is>
      </c>
      <c r="B20" s="5" t="n">
        <v>3051</v>
      </c>
      <c r="C20" s="5" t="n">
        <v>639</v>
      </c>
    </row>
    <row r="21">
      <c r="A21" s="4" t="inlineStr">
        <is>
          <t>U.S. Treasury securities</t>
        </is>
      </c>
      <c r="B21" s="4" t="inlineStr">
        <is>
          <t xml:space="preserve"> </t>
        </is>
      </c>
      <c r="C21" s="4" t="inlineStr">
        <is>
          <t xml:space="preserve"> </t>
        </is>
      </c>
    </row>
    <row r="22">
      <c r="A22" s="3" t="inlineStr">
        <is>
          <t>Investments in AFS debt securities—Amortized cost:</t>
        </is>
      </c>
      <c r="B22" s="4" t="inlineStr">
        <is>
          <t xml:space="preserve"> </t>
        </is>
      </c>
      <c r="C22" s="4" t="inlineStr">
        <is>
          <t xml:space="preserve"> </t>
        </is>
      </c>
    </row>
    <row r="23">
      <c r="A23" s="4" t="inlineStr">
        <is>
          <t>Due Within One Year</t>
        </is>
      </c>
      <c r="B23" s="5" t="n">
        <v>108947</v>
      </c>
      <c r="C23" s="4" t="inlineStr">
        <is>
          <t xml:space="preserve"> </t>
        </is>
      </c>
    </row>
    <row r="24">
      <c r="A24" s="4" t="inlineStr">
        <is>
          <t>Due After One Year Through Five Years</t>
        </is>
      </c>
      <c r="B24" s="5" t="n">
        <v>6250</v>
      </c>
      <c r="C24" s="4" t="inlineStr">
        <is>
          <t xml:space="preserve"> </t>
        </is>
      </c>
    </row>
    <row r="25">
      <c r="A25" s="4" t="inlineStr">
        <is>
          <t>Due After Five Years Through Ten Years</t>
        </is>
      </c>
      <c r="B25" s="5" t="n">
        <v>0</v>
      </c>
      <c r="C25" s="4" t="inlineStr">
        <is>
          <t xml:space="preserve"> </t>
        </is>
      </c>
    </row>
    <row r="26">
      <c r="A26" s="4" t="inlineStr">
        <is>
          <t>Due After Ten Years</t>
        </is>
      </c>
      <c r="B26" s="5" t="n">
        <v>0</v>
      </c>
      <c r="C26" s="4" t="inlineStr">
        <is>
          <t xml:space="preserve"> </t>
        </is>
      </c>
    </row>
    <row r="27">
      <c r="A27" s="4" t="inlineStr">
        <is>
          <t>Amortized Cost</t>
        </is>
      </c>
      <c r="B27" s="5" t="n">
        <v>115197</v>
      </c>
      <c r="C27" s="5" t="n">
        <v>518673</v>
      </c>
    </row>
    <row r="28">
      <c r="A28" s="3" t="inlineStr">
        <is>
          <t>AFS investment securities—Fair value:</t>
        </is>
      </c>
      <c r="B28" s="4" t="inlineStr">
        <is>
          <t xml:space="preserve"> </t>
        </is>
      </c>
      <c r="C28" s="4" t="inlineStr">
        <is>
          <t xml:space="preserve"> </t>
        </is>
      </c>
    </row>
    <row r="29">
      <c r="A29" s="4" t="inlineStr">
        <is>
          <t>Due Within One Year</t>
        </is>
      </c>
      <c r="B29" s="5" t="n">
        <v>109051</v>
      </c>
      <c r="C29" s="4" t="inlineStr">
        <is>
          <t xml:space="preserve"> </t>
        </is>
      </c>
    </row>
    <row r="30">
      <c r="A30" s="4" t="inlineStr">
        <is>
          <t>Due After One Year Through Five Years</t>
        </is>
      </c>
      <c r="B30" s="5" t="n">
        <v>6141</v>
      </c>
      <c r="C30" s="4" t="inlineStr">
        <is>
          <t xml:space="preserve"> </t>
        </is>
      </c>
    </row>
    <row r="31">
      <c r="A31" s="4" t="inlineStr">
        <is>
          <t>Due After Five Years Through Ten Years</t>
        </is>
      </c>
      <c r="B31" s="5" t="n">
        <v>0</v>
      </c>
      <c r="C31" s="4" t="inlineStr">
        <is>
          <t xml:space="preserve"> </t>
        </is>
      </c>
    </row>
    <row r="32">
      <c r="A32" s="4" t="inlineStr">
        <is>
          <t>Due After Ten Years</t>
        </is>
      </c>
      <c r="B32" s="5" t="n">
        <v>0</v>
      </c>
      <c r="C32" s="4" t="inlineStr">
        <is>
          <t xml:space="preserve"> </t>
        </is>
      </c>
    </row>
    <row r="33">
      <c r="A33" s="4" t="inlineStr">
        <is>
          <t>Total</t>
        </is>
      </c>
      <c r="B33" s="5" t="n">
        <v>115192</v>
      </c>
      <c r="C33" s="4" t="inlineStr">
        <is>
          <t xml:space="preserve"> </t>
        </is>
      </c>
    </row>
    <row r="34">
      <c r="A34" s="4" t="inlineStr">
        <is>
          <t>Accrued Interest</t>
        </is>
      </c>
      <c r="B34" s="5" t="n">
        <v>124</v>
      </c>
      <c r="C34" s="5" t="n">
        <v>206</v>
      </c>
    </row>
    <row r="35">
      <c r="A35" s="4" t="inlineStr">
        <is>
          <t>Corporate bonds</t>
        </is>
      </c>
      <c r="B35" s="4" t="inlineStr">
        <is>
          <t xml:space="preserve"> </t>
        </is>
      </c>
      <c r="C35" s="4" t="inlineStr">
        <is>
          <t xml:space="preserve"> </t>
        </is>
      </c>
    </row>
    <row r="36">
      <c r="A36" s="3" t="inlineStr">
        <is>
          <t>Investments in AFS debt securities—Amortized cost:</t>
        </is>
      </c>
      <c r="B36" s="4" t="inlineStr">
        <is>
          <t xml:space="preserve"> </t>
        </is>
      </c>
      <c r="C36" s="4" t="inlineStr">
        <is>
          <t xml:space="preserve"> </t>
        </is>
      </c>
    </row>
    <row r="37">
      <c r="A37" s="4" t="inlineStr">
        <is>
          <t>Due Within One Year</t>
        </is>
      </c>
      <c r="B37" s="5" t="n">
        <v>0</v>
      </c>
      <c r="C37" s="4" t="inlineStr">
        <is>
          <t xml:space="preserve"> </t>
        </is>
      </c>
    </row>
    <row r="38">
      <c r="A38" s="4" t="inlineStr">
        <is>
          <t>Due After One Year Through Five Years</t>
        </is>
      </c>
      <c r="B38" s="5" t="n">
        <v>0</v>
      </c>
      <c r="C38" s="4" t="inlineStr">
        <is>
          <t xml:space="preserve"> </t>
        </is>
      </c>
    </row>
    <row r="39">
      <c r="A39" s="4" t="inlineStr">
        <is>
          <t>Due After Five Years Through Ten Years</t>
        </is>
      </c>
      <c r="B39" s="5" t="n">
        <v>3281</v>
      </c>
      <c r="C39" s="4" t="inlineStr">
        <is>
          <t xml:space="preserve"> </t>
        </is>
      </c>
    </row>
    <row r="40">
      <c r="A40" s="4" t="inlineStr">
        <is>
          <t>Due After Ten Years</t>
        </is>
      </c>
      <c r="B40" s="5" t="n">
        <v>0</v>
      </c>
      <c r="C40" s="4" t="inlineStr">
        <is>
          <t xml:space="preserve"> </t>
        </is>
      </c>
    </row>
    <row r="41">
      <c r="A41" s="4" t="inlineStr">
        <is>
          <t>Amortized Cost</t>
        </is>
      </c>
      <c r="B41" s="5" t="n">
        <v>3281</v>
      </c>
      <c r="C41" s="5" t="n">
        <v>32609</v>
      </c>
    </row>
    <row r="42">
      <c r="A42" s="3" t="inlineStr">
        <is>
          <t>AFS investment securities—Fair value:</t>
        </is>
      </c>
      <c r="B42" s="4" t="inlineStr">
        <is>
          <t xml:space="preserve"> </t>
        </is>
      </c>
      <c r="C42" s="4" t="inlineStr">
        <is>
          <t xml:space="preserve"> </t>
        </is>
      </c>
    </row>
    <row r="43">
      <c r="A43" s="4" t="inlineStr">
        <is>
          <t>Due Within One Year</t>
        </is>
      </c>
      <c r="B43" s="5" t="n">
        <v>0</v>
      </c>
      <c r="C43" s="4" t="inlineStr">
        <is>
          <t xml:space="preserve"> </t>
        </is>
      </c>
    </row>
    <row r="44">
      <c r="A44" s="4" t="inlineStr">
        <is>
          <t>Due After One Year Through Five Years</t>
        </is>
      </c>
      <c r="B44" s="5" t="n">
        <v>0</v>
      </c>
      <c r="C44" s="4" t="inlineStr">
        <is>
          <t xml:space="preserve"> </t>
        </is>
      </c>
    </row>
    <row r="45">
      <c r="A45" s="4" t="inlineStr">
        <is>
          <t>Due After Five Years Through Ten Years</t>
        </is>
      </c>
      <c r="B45" s="5" t="n">
        <v>3101</v>
      </c>
      <c r="C45" s="4" t="inlineStr">
        <is>
          <t xml:space="preserve"> </t>
        </is>
      </c>
    </row>
    <row r="46">
      <c r="A46" s="4" t="inlineStr">
        <is>
          <t>Due After Ten Years</t>
        </is>
      </c>
      <c r="B46" s="5" t="n">
        <v>0</v>
      </c>
      <c r="C46" s="4" t="inlineStr">
        <is>
          <t xml:space="preserve"> </t>
        </is>
      </c>
    </row>
    <row r="47">
      <c r="A47" s="4" t="inlineStr">
        <is>
          <t>Total</t>
        </is>
      </c>
      <c r="B47" s="5" t="n">
        <v>3101</v>
      </c>
      <c r="C47" s="4" t="inlineStr">
        <is>
          <t xml:space="preserve"> </t>
        </is>
      </c>
    </row>
    <row r="48">
      <c r="A48" s="4" t="inlineStr">
        <is>
          <t>Accrued Interest</t>
        </is>
      </c>
      <c r="B48" s="5" t="n">
        <v>31</v>
      </c>
      <c r="C48" s="5" t="n">
        <v>207</v>
      </c>
    </row>
    <row r="49">
      <c r="A49" s="4" t="inlineStr">
        <is>
          <t>Agency mortgage-backed securities</t>
        </is>
      </c>
      <c r="B49" s="4" t="inlineStr">
        <is>
          <t xml:space="preserve"> </t>
        </is>
      </c>
      <c r="C49" s="4" t="inlineStr">
        <is>
          <t xml:space="preserve"> </t>
        </is>
      </c>
    </row>
    <row r="50">
      <c r="A50" s="3" t="inlineStr">
        <is>
          <t>Investments in AFS debt securities—Amortized cost:</t>
        </is>
      </c>
      <c r="B50" s="4" t="inlineStr">
        <is>
          <t xml:space="preserve"> </t>
        </is>
      </c>
      <c r="C50" s="4" t="inlineStr">
        <is>
          <t xml:space="preserve"> </t>
        </is>
      </c>
    </row>
    <row r="51">
      <c r="A51" s="4" t="inlineStr">
        <is>
          <t>Due Within One Year</t>
        </is>
      </c>
      <c r="B51" s="5" t="n">
        <v>0</v>
      </c>
      <c r="C51" s="4" t="inlineStr">
        <is>
          <t xml:space="preserve"> </t>
        </is>
      </c>
    </row>
    <row r="52">
      <c r="A52" s="4" t="inlineStr">
        <is>
          <t>Due After One Year Through Five Years</t>
        </is>
      </c>
      <c r="B52" s="5" t="n">
        <v>5017</v>
      </c>
      <c r="C52" s="4" t="inlineStr">
        <is>
          <t xml:space="preserve"> </t>
        </is>
      </c>
    </row>
    <row r="53">
      <c r="A53" s="4" t="inlineStr">
        <is>
          <t>Due After Five Years Through Ten Years</t>
        </is>
      </c>
      <c r="B53" s="5" t="n">
        <v>15907</v>
      </c>
      <c r="C53" s="4" t="inlineStr">
        <is>
          <t xml:space="preserve"> </t>
        </is>
      </c>
    </row>
    <row r="54">
      <c r="A54" s="4" t="inlineStr">
        <is>
          <t>Due After Ten Years</t>
        </is>
      </c>
      <c r="B54" s="5" t="n">
        <v>1327799</v>
      </c>
      <c r="C54" s="4" t="inlineStr">
        <is>
          <t xml:space="preserve"> </t>
        </is>
      </c>
    </row>
    <row r="55">
      <c r="A55" s="4" t="inlineStr">
        <is>
          <t>Amortized Cost</t>
        </is>
      </c>
      <c r="B55" s="5" t="n">
        <v>1348723</v>
      </c>
      <c r="C55" s="5" t="n">
        <v>28714</v>
      </c>
    </row>
    <row r="56">
      <c r="A56" s="3" t="inlineStr">
        <is>
          <t>AFS investment securities—Fair value:</t>
        </is>
      </c>
      <c r="B56" s="4" t="inlineStr">
        <is>
          <t xml:space="preserve"> </t>
        </is>
      </c>
      <c r="C56" s="4" t="inlineStr">
        <is>
          <t xml:space="preserve"> </t>
        </is>
      </c>
    </row>
    <row r="57">
      <c r="A57" s="4" t="inlineStr">
        <is>
          <t>Due Within One Year</t>
        </is>
      </c>
      <c r="B57" s="5" t="n">
        <v>0</v>
      </c>
      <c r="C57" s="4" t="inlineStr">
        <is>
          <t xml:space="preserve"> </t>
        </is>
      </c>
    </row>
    <row r="58">
      <c r="A58" s="4" t="inlineStr">
        <is>
          <t>Due After One Year Through Five Years</t>
        </is>
      </c>
      <c r="B58" s="5" t="n">
        <v>5181</v>
      </c>
      <c r="C58" s="4" t="inlineStr">
        <is>
          <t xml:space="preserve"> </t>
        </is>
      </c>
    </row>
    <row r="59">
      <c r="A59" s="4" t="inlineStr">
        <is>
          <t>Due After Five Years Through Ten Years</t>
        </is>
      </c>
      <c r="B59" s="5" t="n">
        <v>16336</v>
      </c>
      <c r="C59" s="4" t="inlineStr">
        <is>
          <t xml:space="preserve"> </t>
        </is>
      </c>
    </row>
    <row r="60">
      <c r="A60" s="4" t="inlineStr">
        <is>
          <t>Due After Ten Years</t>
        </is>
      </c>
      <c r="B60" s="5" t="n">
        <v>1334394</v>
      </c>
      <c r="C60" s="4" t="inlineStr">
        <is>
          <t xml:space="preserve"> </t>
        </is>
      </c>
    </row>
    <row r="61">
      <c r="A61" s="4" t="inlineStr">
        <is>
          <t>Total</t>
        </is>
      </c>
      <c r="B61" s="5" t="n">
        <v>1355911</v>
      </c>
      <c r="C61" s="4" t="inlineStr">
        <is>
          <t xml:space="preserve"> </t>
        </is>
      </c>
    </row>
    <row r="62">
      <c r="A62" s="4" t="inlineStr">
        <is>
          <t>Accrued Interest</t>
        </is>
      </c>
      <c r="B62" s="5" t="n">
        <v>2893</v>
      </c>
      <c r="C62" s="5" t="n">
        <v>111</v>
      </c>
    </row>
    <row r="63">
      <c r="A63" s="4" t="inlineStr">
        <is>
          <t>Other</t>
        </is>
      </c>
      <c r="B63" s="4" t="inlineStr">
        <is>
          <t xml:space="preserve"> </t>
        </is>
      </c>
      <c r="C63" s="4" t="inlineStr">
        <is>
          <t xml:space="preserve"> </t>
        </is>
      </c>
    </row>
    <row r="64">
      <c r="A64" s="3" t="inlineStr">
        <is>
          <t>Investments in AFS debt securities—Amortized cost:</t>
        </is>
      </c>
      <c r="B64" s="4" t="inlineStr">
        <is>
          <t xml:space="preserve"> </t>
        </is>
      </c>
      <c r="C64" s="4" t="inlineStr">
        <is>
          <t xml:space="preserve"> </t>
        </is>
      </c>
    </row>
    <row r="65">
      <c r="A65" s="4" t="inlineStr">
        <is>
          <t>Due Within One Year</t>
        </is>
      </c>
      <c r="B65" s="5" t="n">
        <v>0</v>
      </c>
      <c r="C65" s="4" t="inlineStr">
        <is>
          <t xml:space="preserve"> </t>
        </is>
      </c>
    </row>
    <row r="66">
      <c r="A66" s="4" t="inlineStr">
        <is>
          <t>Due After One Year Through Five Years</t>
        </is>
      </c>
      <c r="B66" s="5" t="n">
        <v>0</v>
      </c>
      <c r="C66" s="4" t="inlineStr">
        <is>
          <t xml:space="preserve"> </t>
        </is>
      </c>
    </row>
    <row r="67">
      <c r="A67" s="4" t="inlineStr">
        <is>
          <t>Due After Five Years Through Ten Years</t>
        </is>
      </c>
      <c r="B67" s="5" t="n">
        <v>945</v>
      </c>
      <c r="C67" s="4" t="inlineStr">
        <is>
          <t xml:space="preserve"> </t>
        </is>
      </c>
    </row>
    <row r="68">
      <c r="A68" s="4" t="inlineStr">
        <is>
          <t>Due After Ten Years</t>
        </is>
      </c>
      <c r="B68" s="5" t="n">
        <v>0</v>
      </c>
      <c r="C68" s="4" t="inlineStr">
        <is>
          <t xml:space="preserve"> </t>
        </is>
      </c>
    </row>
    <row r="69">
      <c r="A69" s="4" t="inlineStr">
        <is>
          <t>Amortized Cost</t>
        </is>
      </c>
      <c r="B69" s="5" t="n">
        <v>945</v>
      </c>
      <c r="C69" s="5" t="n">
        <v>941</v>
      </c>
    </row>
    <row r="70">
      <c r="A70" s="3" t="inlineStr">
        <is>
          <t>AFS investment securities—Fair value:</t>
        </is>
      </c>
      <c r="B70" s="4" t="inlineStr">
        <is>
          <t xml:space="preserve"> </t>
        </is>
      </c>
      <c r="C70" s="4" t="inlineStr">
        <is>
          <t xml:space="preserve"> </t>
        </is>
      </c>
    </row>
    <row r="71">
      <c r="A71" s="4" t="inlineStr">
        <is>
          <t>Due Within One Year</t>
        </is>
      </c>
      <c r="B71" s="5" t="n">
        <v>0</v>
      </c>
      <c r="C71" s="4" t="inlineStr">
        <is>
          <t xml:space="preserve"> </t>
        </is>
      </c>
    </row>
    <row r="72">
      <c r="A72" s="4" t="inlineStr">
        <is>
          <t>Due After One Year Through Five Years</t>
        </is>
      </c>
      <c r="B72" s="5" t="n">
        <v>0</v>
      </c>
      <c r="C72" s="4" t="inlineStr">
        <is>
          <t xml:space="preserve"> </t>
        </is>
      </c>
    </row>
    <row r="73">
      <c r="A73" s="4" t="inlineStr">
        <is>
          <t>Due After Five Years Through Ten Years</t>
        </is>
      </c>
      <c r="B73" s="5" t="n">
        <v>811</v>
      </c>
      <c r="C73" s="4" t="inlineStr">
        <is>
          <t xml:space="preserve"> </t>
        </is>
      </c>
    </row>
    <row r="74">
      <c r="A74" s="4" t="inlineStr">
        <is>
          <t>Due After Ten Years</t>
        </is>
      </c>
      <c r="B74" s="5" t="n">
        <v>0</v>
      </c>
      <c r="C74" s="4" t="inlineStr">
        <is>
          <t xml:space="preserve"> </t>
        </is>
      </c>
    </row>
    <row r="75">
      <c r="A75" s="4" t="inlineStr">
        <is>
          <t>Total</t>
        </is>
      </c>
      <c r="B75" s="5" t="n">
        <v>811</v>
      </c>
      <c r="C75" s="4" t="inlineStr">
        <is>
          <t xml:space="preserve"> </t>
        </is>
      </c>
    </row>
    <row r="76">
      <c r="A76" s="4" t="inlineStr">
        <is>
          <t>Accrued Interest</t>
        </is>
      </c>
      <c r="B76" s="6" t="n">
        <v>3</v>
      </c>
      <c r="C76" s="6" t="n">
        <v>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s Securit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 on investments in available-for-sale debt securities</t>
        </is>
      </c>
      <c r="B4" s="6" t="n">
        <v>4205000</v>
      </c>
      <c r="C4" s="6" t="n">
        <v>0</v>
      </c>
      <c r="D4" s="6" t="n">
        <v>4207000</v>
      </c>
      <c r="E4" s="6" t="n">
        <v>3356000</v>
      </c>
    </row>
    <row r="5">
      <c r="A5" s="4" t="inlineStr">
        <is>
          <t>Gross realized losses on investments in available-for-sale debt securities</t>
        </is>
      </c>
      <c r="B5" s="6" t="n">
        <v>643000</v>
      </c>
      <c r="C5" s="6" t="n">
        <v>0</v>
      </c>
      <c r="D5" s="6" t="n">
        <v>682000</v>
      </c>
      <c r="E5" s="6" t="n">
        <v>509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ecuritization and Variable Interest Entities (Details)</t>
        </is>
      </c>
      <c r="B1" s="2" t="inlineStr">
        <is>
          <t>9 Months Ended</t>
        </is>
      </c>
    </row>
    <row r="2">
      <c r="B2" s="2" t="inlineStr">
        <is>
          <t>Sep. 30, 2024 entity trust</t>
        </is>
      </c>
      <c r="C2" s="2" t="inlineStr">
        <is>
          <t>Dec. 31, 2023 entity</t>
        </is>
      </c>
    </row>
    <row r="3">
      <c r="A3" s="3" t="inlineStr">
        <is>
          <t>Organization, Consolidation and Presentation of Financial Statements [Abstract]</t>
        </is>
      </c>
      <c r="B3" s="4" t="inlineStr">
        <is>
          <t xml:space="preserve"> </t>
        </is>
      </c>
      <c r="C3" s="4" t="inlineStr">
        <is>
          <t xml:space="preserve"> </t>
        </is>
      </c>
    </row>
    <row r="4">
      <c r="A4" s="4" t="inlineStr">
        <is>
          <t>Number of consolidated VIEs (in entities)</t>
        </is>
      </c>
      <c r="B4" s="5" t="n">
        <v>4</v>
      </c>
      <c r="C4" s="5" t="n">
        <v>6</v>
      </c>
    </row>
    <row r="5">
      <c r="A5" s="4" t="inlineStr">
        <is>
          <t>Number of consolidated VIEs exercised securitization clean up calls (in entities)</t>
        </is>
      </c>
      <c r="B5" s="5" t="n">
        <v>2</v>
      </c>
      <c r="C5" s="4" t="inlineStr">
        <is>
          <t xml:space="preserve"> </t>
        </is>
      </c>
    </row>
    <row r="6">
      <c r="A6" s="4" t="inlineStr">
        <is>
          <t>Number of nonconsolidated entities in which investments are held</t>
        </is>
      </c>
      <c r="B6" s="5" t="n">
        <v>22</v>
      </c>
      <c r="C6" s="5" t="n">
        <v>22</v>
      </c>
    </row>
    <row r="7">
      <c r="A7" s="4" t="inlineStr">
        <is>
          <t>Number of nonconsolidated trusts established | trust</t>
        </is>
      </c>
      <c r="B7" s="5" t="n">
        <v>2</v>
      </c>
      <c r="C7" s="4" t="inlineStr">
        <is>
          <t xml:space="preserve"> </t>
        </is>
      </c>
    </row>
    <row r="8">
      <c r="A8" s="4" t="inlineStr">
        <is>
          <t>Number of nonconsolidated trusts sold | trust</t>
        </is>
      </c>
      <c r="B8" s="5" t="n">
        <v>-2</v>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nd Variable Interest Entities - Schedule of Securitization of Investments (Details) - Variable Interest Entity, Not Primary Beneficiary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Securitization investments</t>
        </is>
      </c>
      <c r="B3" s="6" t="n">
        <v>76219</v>
      </c>
      <c r="C3" s="6" t="n">
        <v>106748</v>
      </c>
    </row>
    <row r="4">
      <c r="A4" s="4" t="inlineStr">
        <is>
          <t>Personal loan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Securitization investments</t>
        </is>
      </c>
      <c r="B6" s="5" t="n">
        <v>39076</v>
      </c>
      <c r="C6" s="5" t="n">
        <v>27247</v>
      </c>
    </row>
    <row r="7">
      <c r="A7" s="4" t="inlineStr">
        <is>
          <t>Student Loan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Securitization investments</t>
        </is>
      </c>
      <c r="B9" s="6" t="n">
        <v>37143</v>
      </c>
      <c r="C9" s="6" t="n">
        <v>795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Interest-Bearing Deposits (Details) - USD ($) $ in Thousands</t>
        </is>
      </c>
      <c r="B1" s="2" t="inlineStr">
        <is>
          <t>Sep. 30, 2024</t>
        </is>
      </c>
      <c r="C1" s="2" t="inlineStr">
        <is>
          <t>Dec. 31, 2023</t>
        </is>
      </c>
    </row>
    <row r="2">
      <c r="A2" s="3" t="inlineStr">
        <is>
          <t>Interest-bearing deposits:</t>
        </is>
      </c>
      <c r="B2" s="4" t="inlineStr">
        <is>
          <t xml:space="preserve"> </t>
        </is>
      </c>
      <c r="C2" s="4" t="inlineStr">
        <is>
          <t xml:space="preserve"> </t>
        </is>
      </c>
    </row>
    <row r="3">
      <c r="A3" s="4" t="inlineStr">
        <is>
          <t>Savings deposits</t>
        </is>
      </c>
      <c r="B3" s="6" t="n">
        <v>20515821</v>
      </c>
      <c r="C3" s="6" t="n">
        <v>12902033</v>
      </c>
    </row>
    <row r="4">
      <c r="A4" s="4" t="inlineStr">
        <is>
          <t>Demand deposits</t>
        </is>
      </c>
      <c r="B4" s="5" t="n">
        <v>2402196</v>
      </c>
      <c r="C4" s="5" t="n">
        <v>2663335</v>
      </c>
    </row>
    <row r="5">
      <c r="A5" s="4" t="inlineStr">
        <is>
          <t>Time deposits</t>
        </is>
      </c>
      <c r="B5" s="5" t="n">
        <v>1433761</v>
      </c>
      <c r="C5" s="5" t="n">
        <v>3003625</v>
      </c>
    </row>
    <row r="6">
      <c r="A6" s="4" t="inlineStr">
        <is>
          <t>Total interest-bearing deposits</t>
        </is>
      </c>
      <c r="B6" s="5" t="n">
        <v>24351778</v>
      </c>
      <c r="C6" s="5" t="n">
        <v>18568993</v>
      </c>
    </row>
    <row r="7">
      <c r="A7" s="4" t="inlineStr">
        <is>
          <t>Noninterest-bearing deposits</t>
        </is>
      </c>
      <c r="B7" s="5" t="n">
        <v>56008</v>
      </c>
      <c r="C7" s="5" t="n">
        <v>51670</v>
      </c>
    </row>
    <row r="8">
      <c r="A8" s="4" t="inlineStr">
        <is>
          <t>Total deposits</t>
        </is>
      </c>
      <c r="B8" s="5" t="n">
        <v>24407786</v>
      </c>
      <c r="C8" s="5" t="n">
        <v>18620663</v>
      </c>
    </row>
    <row r="9">
      <c r="A9" s="4" t="inlineStr">
        <is>
          <t>Brokered deposits</t>
        </is>
      </c>
      <c r="B9" s="5" t="n">
        <v>1393530</v>
      </c>
      <c r="C9" s="5" t="n">
        <v>3160414</v>
      </c>
    </row>
    <row r="10">
      <c r="A10" s="4" t="inlineStr">
        <is>
          <t>Brokered time deposits</t>
        </is>
      </c>
      <c r="B10" s="4" t="inlineStr">
        <is>
          <t xml:space="preserve"> </t>
        </is>
      </c>
      <c r="C10" s="5" t="n">
        <v>2971462</v>
      </c>
    </row>
    <row r="11">
      <c r="A11" s="4" t="inlineStr">
        <is>
          <t>Brokered demand deposits</t>
        </is>
      </c>
      <c r="B11" s="4" t="inlineStr">
        <is>
          <t xml:space="preserve"> </t>
        </is>
      </c>
      <c r="C11" s="5" t="n">
        <v>188952</v>
      </c>
    </row>
    <row r="12">
      <c r="A12" s="4" t="inlineStr">
        <is>
          <t>Uninsured deposits</t>
        </is>
      </c>
      <c r="B12" s="6" t="n">
        <v>21590</v>
      </c>
      <c r="C12" s="6" t="n">
        <v>212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Sep. 30, 2024</t>
        </is>
      </c>
      <c r="C1" s="2" t="inlineStr">
        <is>
          <t>Dec. 31, 2023</t>
        </is>
      </c>
    </row>
    <row r="2">
      <c r="A2" s="3" t="inlineStr">
        <is>
          <t>Time Deposits, Fiscal Year Maturity [Abstract]</t>
        </is>
      </c>
      <c r="B2" s="4" t="inlineStr">
        <is>
          <t xml:space="preserve"> </t>
        </is>
      </c>
      <c r="C2" s="4" t="inlineStr">
        <is>
          <t xml:space="preserve"> </t>
        </is>
      </c>
    </row>
    <row r="3">
      <c r="A3" s="4" t="inlineStr">
        <is>
          <t>Remainder of 2024</t>
        </is>
      </c>
      <c r="B3" s="6" t="n">
        <v>637130</v>
      </c>
      <c r="C3" s="4" t="inlineStr">
        <is>
          <t xml:space="preserve"> </t>
        </is>
      </c>
    </row>
    <row r="4">
      <c r="A4" s="4" t="inlineStr">
        <is>
          <t>2025</t>
        </is>
      </c>
      <c r="B4" s="5" t="n">
        <v>794187</v>
      </c>
      <c r="C4" s="4" t="inlineStr">
        <is>
          <t xml:space="preserve"> </t>
        </is>
      </c>
    </row>
    <row r="5">
      <c r="A5" s="4" t="inlineStr">
        <is>
          <t>2026</t>
        </is>
      </c>
      <c r="B5" s="5" t="n">
        <v>2170</v>
      </c>
      <c r="C5" s="4" t="inlineStr">
        <is>
          <t xml:space="preserve"> </t>
        </is>
      </c>
    </row>
    <row r="6">
      <c r="A6" s="4" t="inlineStr">
        <is>
          <t>2027</t>
        </is>
      </c>
      <c r="B6" s="5" t="n">
        <v>0</v>
      </c>
      <c r="C6" s="4" t="inlineStr">
        <is>
          <t xml:space="preserve"> </t>
        </is>
      </c>
    </row>
    <row r="7">
      <c r="A7" s="4" t="inlineStr">
        <is>
          <t>2028</t>
        </is>
      </c>
      <c r="B7" s="5" t="n">
        <v>159</v>
      </c>
      <c r="C7" s="4" t="inlineStr">
        <is>
          <t xml:space="preserve"> </t>
        </is>
      </c>
    </row>
    <row r="8">
      <c r="A8" s="4" t="inlineStr">
        <is>
          <t>Thereafter</t>
        </is>
      </c>
      <c r="B8" s="5" t="n">
        <v>115</v>
      </c>
      <c r="C8" s="4" t="inlineStr">
        <is>
          <t xml:space="preserve"> </t>
        </is>
      </c>
    </row>
    <row r="9">
      <c r="A9" s="4" t="inlineStr">
        <is>
          <t>Total</t>
        </is>
      </c>
      <c r="B9" s="6" t="n">
        <v>1433761</v>
      </c>
      <c r="C9" s="6" t="n">
        <v>30036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 Schedule of Debt (Details) - USD ($) $ in Thousands</t>
        </is>
      </c>
      <c r="B1" s="2" t="inlineStr">
        <is>
          <t>1 Months Ended</t>
        </is>
      </c>
      <c r="C1" s="2" t="inlineStr">
        <is>
          <t>3 Months Ended</t>
        </is>
      </c>
      <c r="E1" s="2" t="inlineStr">
        <is>
          <t>9 Months Ended</t>
        </is>
      </c>
    </row>
    <row r="2">
      <c r="B2" s="2" t="inlineStr">
        <is>
          <t>Mar. 31, 2024</t>
        </is>
      </c>
      <c r="C2" s="2" t="inlineStr">
        <is>
          <t>Sep. 30, 2024</t>
        </is>
      </c>
      <c r="D2" s="2" t="inlineStr">
        <is>
          <t>Sep. 30, 2023</t>
        </is>
      </c>
      <c r="E2" s="2" t="inlineStr">
        <is>
          <t>Sep. 30, 2024</t>
        </is>
      </c>
      <c r="F2" s="2" t="inlineStr">
        <is>
          <t>Sep.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utstanding</t>
        </is>
      </c>
      <c r="B4" s="4" t="inlineStr">
        <is>
          <t xml:space="preserve"> </t>
        </is>
      </c>
      <c r="C4" s="6" t="n">
        <v>3203325</v>
      </c>
      <c r="D4" s="4" t="inlineStr">
        <is>
          <t xml:space="preserve"> </t>
        </is>
      </c>
      <c r="E4" s="6" t="n">
        <v>3203325</v>
      </c>
      <c r="F4" s="4" t="inlineStr">
        <is>
          <t xml:space="preserve"> </t>
        </is>
      </c>
      <c r="G4" s="6" t="n">
        <v>5259584</v>
      </c>
    </row>
    <row r="5">
      <c r="A5" s="4" t="inlineStr">
        <is>
          <t>Less: unamortized debt issuance costs, premiums and discounts(10)</t>
        </is>
      </c>
      <c r="B5" s="4" t="inlineStr">
        <is>
          <t xml:space="preserve"> </t>
        </is>
      </c>
      <c r="C5" s="5" t="n">
        <v>23120</v>
      </c>
      <c r="D5" s="4" t="inlineStr">
        <is>
          <t xml:space="preserve"> </t>
        </is>
      </c>
      <c r="E5" s="5" t="n">
        <v>23120</v>
      </c>
      <c r="F5" s="4" t="inlineStr">
        <is>
          <t xml:space="preserve"> </t>
        </is>
      </c>
      <c r="G5" s="5" t="n">
        <v>26168</v>
      </c>
    </row>
    <row r="6">
      <c r="A6" s="4" t="inlineStr">
        <is>
          <t>Total debt</t>
        </is>
      </c>
      <c r="B6" s="4" t="inlineStr">
        <is>
          <t xml:space="preserve"> </t>
        </is>
      </c>
      <c r="C6" s="5" t="n">
        <v>3180205</v>
      </c>
      <c r="D6" s="4" t="inlineStr">
        <is>
          <t xml:space="preserve"> </t>
        </is>
      </c>
      <c r="E6" s="5" t="n">
        <v>3180205</v>
      </c>
      <c r="F6" s="4" t="inlineStr">
        <is>
          <t xml:space="preserve"> </t>
        </is>
      </c>
      <c r="G6" s="5" t="n">
        <v>5233416</v>
      </c>
    </row>
    <row r="7">
      <c r="A7" s="4" t="inlineStr">
        <is>
          <t>Debt discounts issued</t>
        </is>
      </c>
      <c r="B7" s="4" t="inlineStr">
        <is>
          <t xml:space="preserve"> </t>
        </is>
      </c>
      <c r="C7" s="4" t="inlineStr">
        <is>
          <t xml:space="preserve"> </t>
        </is>
      </c>
      <c r="D7" s="4" t="inlineStr">
        <is>
          <t xml:space="preserve"> </t>
        </is>
      </c>
      <c r="E7" s="5" t="n">
        <v>17300</v>
      </c>
      <c r="F7" s="4" t="inlineStr">
        <is>
          <t xml:space="preserve"> </t>
        </is>
      </c>
      <c r="G7" s="4" t="inlineStr">
        <is>
          <t xml:space="preserve"> </t>
        </is>
      </c>
    </row>
    <row r="8">
      <c r="A8" s="4" t="inlineStr">
        <is>
          <t>Amount not available for general borrowing purposes to secure letter of credit</t>
        </is>
      </c>
      <c r="B8" s="4" t="inlineStr">
        <is>
          <t xml:space="preserve"> </t>
        </is>
      </c>
      <c r="C8" s="5" t="n">
        <v>5600</v>
      </c>
      <c r="D8" s="4" t="inlineStr">
        <is>
          <t xml:space="preserve"> </t>
        </is>
      </c>
      <c r="E8" s="5" t="n">
        <v>5600</v>
      </c>
      <c r="F8" s="4" t="inlineStr">
        <is>
          <t xml:space="preserve"> </t>
        </is>
      </c>
      <c r="G8" s="5" t="n">
        <v>6400</v>
      </c>
    </row>
    <row r="9">
      <c r="A9" s="4" t="inlineStr">
        <is>
          <t>Asset Pledged as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not available for general borrowing purposes to secure letter of credit</t>
        </is>
      </c>
      <c r="B11" s="4" t="inlineStr">
        <is>
          <t xml:space="preserve"> </t>
        </is>
      </c>
      <c r="C11" s="5" t="n">
        <v>25200</v>
      </c>
      <c r="D11" s="4" t="inlineStr">
        <is>
          <t xml:space="preserve"> </t>
        </is>
      </c>
      <c r="E11" s="5" t="n">
        <v>25200</v>
      </c>
      <c r="F11" s="4" t="inlineStr">
        <is>
          <t xml:space="preserve"> </t>
        </is>
      </c>
      <c r="G11" s="5" t="n">
        <v>27200</v>
      </c>
    </row>
    <row r="12">
      <c r="A12" s="4" t="inlineStr">
        <is>
          <t>Personal Loan Securitiz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llateral</t>
        </is>
      </c>
      <c r="B14" s="4" t="inlineStr">
        <is>
          <t xml:space="preserve"> </t>
        </is>
      </c>
      <c r="C14" s="5" t="n">
        <v>226264</v>
      </c>
      <c r="D14" s="4" t="inlineStr">
        <is>
          <t xml:space="preserve"> </t>
        </is>
      </c>
      <c r="E14" s="5" t="n">
        <v>226264</v>
      </c>
      <c r="F14" s="4" t="inlineStr">
        <is>
          <t xml:space="preserve"> </t>
        </is>
      </c>
      <c r="G14" s="4" t="inlineStr">
        <is>
          <t xml:space="preserve"> </t>
        </is>
      </c>
    </row>
    <row r="15">
      <c r="A15" s="4" t="inlineStr">
        <is>
          <t>Total Outstanding</t>
        </is>
      </c>
      <c r="B15" s="4" t="inlineStr">
        <is>
          <t xml:space="preserve"> </t>
        </is>
      </c>
      <c r="C15" s="5" t="n">
        <v>23648</v>
      </c>
      <c r="D15" s="4" t="inlineStr">
        <is>
          <t xml:space="preserve"> </t>
        </is>
      </c>
      <c r="E15" s="5" t="n">
        <v>23648</v>
      </c>
      <c r="F15" s="4" t="inlineStr">
        <is>
          <t xml:space="preserve"> </t>
        </is>
      </c>
      <c r="G15" s="5" t="n">
        <v>239340</v>
      </c>
    </row>
    <row r="16">
      <c r="A16" s="4" t="inlineStr">
        <is>
          <t>Student loan securitiz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llateral</t>
        </is>
      </c>
      <c r="B18" s="4" t="inlineStr">
        <is>
          <t xml:space="preserve"> </t>
        </is>
      </c>
      <c r="C18" s="5" t="n">
        <v>82196</v>
      </c>
      <c r="D18" s="4" t="inlineStr">
        <is>
          <t xml:space="preserve"> </t>
        </is>
      </c>
      <c r="E18" s="5" t="n">
        <v>82196</v>
      </c>
      <c r="F18" s="4" t="inlineStr">
        <is>
          <t xml:space="preserve"> </t>
        </is>
      </c>
      <c r="G18" s="4" t="inlineStr">
        <is>
          <t xml:space="preserve"> </t>
        </is>
      </c>
    </row>
    <row r="19">
      <c r="A19" s="4" t="inlineStr">
        <is>
          <t>Total Outstanding</t>
        </is>
      </c>
      <c r="B19" s="4" t="inlineStr">
        <is>
          <t xml:space="preserve"> </t>
        </is>
      </c>
      <c r="C19" s="5" t="n">
        <v>70515</v>
      </c>
      <c r="D19" s="4" t="inlineStr">
        <is>
          <t xml:space="preserve"> </t>
        </is>
      </c>
      <c r="E19" s="5" t="n">
        <v>70515</v>
      </c>
      <c r="F19" s="4" t="inlineStr">
        <is>
          <t xml:space="preserve"> </t>
        </is>
      </c>
      <c r="G19" s="5" t="n">
        <v>182744</v>
      </c>
    </row>
    <row r="20">
      <c r="A20" s="4" t="inlineStr">
        <is>
          <t>Secured Debt | Asset Pledged as Collat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apacity</t>
        </is>
      </c>
      <c r="B22" s="4" t="inlineStr">
        <is>
          <t xml:space="preserve"> </t>
        </is>
      </c>
      <c r="C22" s="5" t="n">
        <v>185600</v>
      </c>
      <c r="D22" s="4" t="inlineStr">
        <is>
          <t xml:space="preserve"> </t>
        </is>
      </c>
      <c r="E22" s="5" t="n">
        <v>185600</v>
      </c>
      <c r="F22" s="4" t="inlineStr">
        <is>
          <t xml:space="preserve"> </t>
        </is>
      </c>
      <c r="G22" s="4" t="inlineStr">
        <is>
          <t xml:space="preserve"> </t>
        </is>
      </c>
    </row>
    <row r="23">
      <c r="A23" s="4" t="inlineStr">
        <is>
          <t>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apacity</t>
        </is>
      </c>
      <c r="B25" s="4" t="inlineStr">
        <is>
          <t xml:space="preserve"> </t>
        </is>
      </c>
      <c r="C25" s="6" t="n">
        <v>50000</v>
      </c>
      <c r="D25" s="4" t="inlineStr">
        <is>
          <t xml:space="preserve"> </t>
        </is>
      </c>
      <c r="E25" s="6" t="n">
        <v>50000</v>
      </c>
      <c r="F25" s="4" t="inlineStr">
        <is>
          <t xml:space="preserve"> </t>
        </is>
      </c>
      <c r="G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used commitment fee percentage</t>
        </is>
      </c>
      <c r="B28" s="4" t="inlineStr">
        <is>
          <t xml:space="preserve"> </t>
        </is>
      </c>
      <c r="C28" s="4" t="inlineStr">
        <is>
          <t xml:space="preserve"> </t>
        </is>
      </c>
      <c r="D28" s="4" t="inlineStr">
        <is>
          <t xml:space="preserve"> </t>
        </is>
      </c>
      <c r="E28" s="9" t="n">
        <v>0</v>
      </c>
      <c r="F28" s="4" t="inlineStr">
        <is>
          <t xml:space="preserve"> </t>
        </is>
      </c>
      <c r="G28" s="4" t="inlineStr">
        <is>
          <t xml:space="preserve"> </t>
        </is>
      </c>
    </row>
    <row r="29">
      <c r="A29" s="4" t="inlineStr">
        <is>
          <t>Minimum | Personal Loan Securitiz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ed Interest Rate</t>
        </is>
      </c>
      <c r="B31" s="4" t="inlineStr">
        <is>
          <t xml:space="preserve"> </t>
        </is>
      </c>
      <c r="C31" s="10" t="n">
        <v>0.0161</v>
      </c>
      <c r="D31" s="4" t="inlineStr">
        <is>
          <t xml:space="preserve"> </t>
        </is>
      </c>
      <c r="E31" s="10" t="n">
        <v>0.0161</v>
      </c>
      <c r="F31" s="4" t="inlineStr">
        <is>
          <t xml:space="preserve"> </t>
        </is>
      </c>
      <c r="G31" s="4" t="inlineStr">
        <is>
          <t xml:space="preserve"> </t>
        </is>
      </c>
    </row>
    <row r="32">
      <c r="A32" s="4" t="inlineStr">
        <is>
          <t>Minimum | Student loan securitiz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ed Interest Rate</t>
        </is>
      </c>
      <c r="B34" s="4" t="inlineStr">
        <is>
          <t xml:space="preserve"> </t>
        </is>
      </c>
      <c r="C34" s="10" t="n">
        <v>0.0309</v>
      </c>
      <c r="D34" s="4" t="inlineStr">
        <is>
          <t xml:space="preserve"> </t>
        </is>
      </c>
      <c r="E34" s="10" t="n">
        <v>0.0309</v>
      </c>
      <c r="F34" s="4" t="inlineStr">
        <is>
          <t xml:space="preserve"> </t>
        </is>
      </c>
      <c r="G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used commitment fee percentage</t>
        </is>
      </c>
      <c r="B37" s="4" t="inlineStr">
        <is>
          <t xml:space="preserve"> </t>
        </is>
      </c>
      <c r="C37" s="4" t="inlineStr">
        <is>
          <t xml:space="preserve"> </t>
        </is>
      </c>
      <c r="D37" s="4" t="inlineStr">
        <is>
          <t xml:space="preserve"> </t>
        </is>
      </c>
      <c r="E37" s="10" t="n">
        <v>0.004</v>
      </c>
      <c r="F37" s="4" t="inlineStr">
        <is>
          <t xml:space="preserve"> </t>
        </is>
      </c>
      <c r="G37" s="4" t="inlineStr">
        <is>
          <t xml:space="preserve"> </t>
        </is>
      </c>
    </row>
    <row r="38">
      <c r="A38" s="4" t="inlineStr">
        <is>
          <t>Maximum | Personal Loan Securitiz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ated Interest Rate</t>
        </is>
      </c>
      <c r="B40" s="4" t="inlineStr">
        <is>
          <t xml:space="preserve"> </t>
        </is>
      </c>
      <c r="C40" s="10" t="n">
        <v>0.0581</v>
      </c>
      <c r="D40" s="4" t="inlineStr">
        <is>
          <t xml:space="preserve"> </t>
        </is>
      </c>
      <c r="E40" s="10" t="n">
        <v>0.0581</v>
      </c>
      <c r="F40" s="4" t="inlineStr">
        <is>
          <t xml:space="preserve"> </t>
        </is>
      </c>
      <c r="G40" s="4" t="inlineStr">
        <is>
          <t xml:space="preserve"> </t>
        </is>
      </c>
    </row>
    <row r="41">
      <c r="A41" s="4" t="inlineStr">
        <is>
          <t>Maximum | Student loan securitiz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ated Interest Rate</t>
        </is>
      </c>
      <c r="B43" s="4" t="inlineStr">
        <is>
          <t xml:space="preserve"> </t>
        </is>
      </c>
      <c r="C43" s="10" t="n">
        <v>0.0373</v>
      </c>
      <c r="D43" s="4" t="inlineStr">
        <is>
          <t xml:space="preserve"> </t>
        </is>
      </c>
      <c r="E43" s="10" t="n">
        <v>0.0373</v>
      </c>
      <c r="F43" s="4" t="inlineStr">
        <is>
          <t xml:space="preserve"> </t>
        </is>
      </c>
      <c r="G43" s="4" t="inlineStr">
        <is>
          <t xml:space="preserve"> </t>
        </is>
      </c>
    </row>
    <row r="44">
      <c r="A44" s="4" t="inlineStr">
        <is>
          <t>Personal loan warehouse facilities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Collateral</t>
        </is>
      </c>
      <c r="B46" s="4" t="inlineStr">
        <is>
          <t xml:space="preserve"> </t>
        </is>
      </c>
      <c r="C46" s="6" t="n">
        <v>292432</v>
      </c>
      <c r="D46" s="4" t="inlineStr">
        <is>
          <t xml:space="preserve"> </t>
        </is>
      </c>
      <c r="E46" s="6" t="n">
        <v>292432</v>
      </c>
      <c r="F46" s="4" t="inlineStr">
        <is>
          <t xml:space="preserve"> </t>
        </is>
      </c>
      <c r="G46" s="4" t="inlineStr">
        <is>
          <t xml:space="preserve"> </t>
        </is>
      </c>
    </row>
    <row r="47">
      <c r="A47" s="4" t="inlineStr">
        <is>
          <t>Total Capacity</t>
        </is>
      </c>
      <c r="B47" s="4" t="inlineStr">
        <is>
          <t xml:space="preserve"> </t>
        </is>
      </c>
      <c r="C47" s="5" t="n">
        <v>3850000</v>
      </c>
      <c r="D47" s="4" t="inlineStr">
        <is>
          <t xml:space="preserve"> </t>
        </is>
      </c>
      <c r="E47" s="5" t="n">
        <v>3850000</v>
      </c>
      <c r="F47" s="4" t="inlineStr">
        <is>
          <t xml:space="preserve"> </t>
        </is>
      </c>
      <c r="G47" s="4" t="inlineStr">
        <is>
          <t xml:space="preserve"> </t>
        </is>
      </c>
    </row>
    <row r="48">
      <c r="A48" s="4" t="inlineStr">
        <is>
          <t>Total Outstanding</t>
        </is>
      </c>
      <c r="B48" s="4" t="inlineStr">
        <is>
          <t xml:space="preserve"> </t>
        </is>
      </c>
      <c r="C48" s="6" t="n">
        <v>252769</v>
      </c>
      <c r="D48" s="4" t="inlineStr">
        <is>
          <t xml:space="preserve"> </t>
        </is>
      </c>
      <c r="E48" s="6" t="n">
        <v>252769</v>
      </c>
      <c r="F48" s="4" t="inlineStr">
        <is>
          <t xml:space="preserve"> </t>
        </is>
      </c>
      <c r="G48" s="5" t="n">
        <v>1077444</v>
      </c>
    </row>
    <row r="49">
      <c r="A49" s="4" t="inlineStr">
        <is>
          <t>Personal loan warehouse facilities | Minimum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ated Interest Rate</t>
        </is>
      </c>
      <c r="B51" s="4" t="inlineStr">
        <is>
          <t xml:space="preserve"> </t>
        </is>
      </c>
      <c r="C51" s="10" t="n">
        <v>0.0556</v>
      </c>
      <c r="D51" s="4" t="inlineStr">
        <is>
          <t xml:space="preserve"> </t>
        </is>
      </c>
      <c r="E51" s="10" t="n">
        <v>0.0556</v>
      </c>
      <c r="F51" s="4" t="inlineStr">
        <is>
          <t xml:space="preserve"> </t>
        </is>
      </c>
      <c r="G51" s="4" t="inlineStr">
        <is>
          <t xml:space="preserve"> </t>
        </is>
      </c>
    </row>
    <row r="52">
      <c r="A52" s="4" t="inlineStr">
        <is>
          <t>Personal loan warehouse facilities | Maximum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ated Interest Rate</t>
        </is>
      </c>
      <c r="B54" s="4" t="inlineStr">
        <is>
          <t xml:space="preserve"> </t>
        </is>
      </c>
      <c r="C54" s="10" t="n">
        <v>0.06850000000000001</v>
      </c>
      <c r="D54" s="4" t="inlineStr">
        <is>
          <t xml:space="preserve"> </t>
        </is>
      </c>
      <c r="E54" s="10" t="n">
        <v>0.06850000000000001</v>
      </c>
      <c r="F54" s="4" t="inlineStr">
        <is>
          <t xml:space="preserve"> </t>
        </is>
      </c>
      <c r="G54" s="4" t="inlineStr">
        <is>
          <t xml:space="preserve"> </t>
        </is>
      </c>
    </row>
    <row r="55">
      <c r="A55" s="4" t="inlineStr">
        <is>
          <t>Student loan warehouse facilities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Collateral</t>
        </is>
      </c>
      <c r="B57" s="4" t="inlineStr">
        <is>
          <t xml:space="preserve"> </t>
        </is>
      </c>
      <c r="C57" s="6" t="n">
        <v>1360198</v>
      </c>
      <c r="D57" s="4" t="inlineStr">
        <is>
          <t xml:space="preserve"> </t>
        </is>
      </c>
      <c r="E57" s="6" t="n">
        <v>1360198</v>
      </c>
      <c r="F57" s="4" t="inlineStr">
        <is>
          <t xml:space="preserve"> </t>
        </is>
      </c>
      <c r="G57" s="4" t="inlineStr">
        <is>
          <t xml:space="preserve"> </t>
        </is>
      </c>
    </row>
    <row r="58">
      <c r="A58" s="4" t="inlineStr">
        <is>
          <t>Total Capacity</t>
        </is>
      </c>
      <c r="B58" s="4" t="inlineStr">
        <is>
          <t xml:space="preserve"> </t>
        </is>
      </c>
      <c r="C58" s="5" t="n">
        <v>3580000</v>
      </c>
      <c r="D58" s="4" t="inlineStr">
        <is>
          <t xml:space="preserve"> </t>
        </is>
      </c>
      <c r="E58" s="5" t="n">
        <v>3580000</v>
      </c>
      <c r="F58" s="4" t="inlineStr">
        <is>
          <t xml:space="preserve"> </t>
        </is>
      </c>
      <c r="G58" s="4" t="inlineStr">
        <is>
          <t xml:space="preserve"> </t>
        </is>
      </c>
    </row>
    <row r="59">
      <c r="A59" s="4" t="inlineStr">
        <is>
          <t>Total Outstanding</t>
        </is>
      </c>
      <c r="B59" s="4" t="inlineStr">
        <is>
          <t xml:space="preserve"> </t>
        </is>
      </c>
      <c r="C59" s="6" t="n">
        <v>1071956</v>
      </c>
      <c r="D59" s="4" t="inlineStr">
        <is>
          <t xml:space="preserve"> </t>
        </is>
      </c>
      <c r="E59" s="6" t="n">
        <v>1071956</v>
      </c>
      <c r="F59" s="4" t="inlineStr">
        <is>
          <t xml:space="preserve"> </t>
        </is>
      </c>
      <c r="G59" s="5" t="n">
        <v>2095046</v>
      </c>
    </row>
    <row r="60">
      <c r="A60" s="4" t="inlineStr">
        <is>
          <t>Student loan warehouse facilities | Minimum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ated Interest Rate</t>
        </is>
      </c>
      <c r="B62" s="4" t="inlineStr">
        <is>
          <t xml:space="preserve"> </t>
        </is>
      </c>
      <c r="C62" s="10" t="n">
        <v>0.0571</v>
      </c>
      <c r="D62" s="4" t="inlineStr">
        <is>
          <t xml:space="preserve"> </t>
        </is>
      </c>
      <c r="E62" s="10" t="n">
        <v>0.0571</v>
      </c>
      <c r="F62" s="4" t="inlineStr">
        <is>
          <t xml:space="preserve"> </t>
        </is>
      </c>
      <c r="G62" s="4" t="inlineStr">
        <is>
          <t xml:space="preserve"> </t>
        </is>
      </c>
    </row>
    <row r="63">
      <c r="A63" s="4" t="inlineStr">
        <is>
          <t>Student loan warehouse facilities | Maximum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ated Interest Rate</t>
        </is>
      </c>
      <c r="B65" s="4" t="inlineStr">
        <is>
          <t xml:space="preserve"> </t>
        </is>
      </c>
      <c r="C65" s="10" t="n">
        <v>0.06710000000000001</v>
      </c>
      <c r="D65" s="4" t="inlineStr">
        <is>
          <t xml:space="preserve"> </t>
        </is>
      </c>
      <c r="E65" s="10" t="n">
        <v>0.06710000000000001</v>
      </c>
      <c r="F65" s="4" t="inlineStr">
        <is>
          <t xml:space="preserve"> </t>
        </is>
      </c>
      <c r="G65" s="4" t="inlineStr">
        <is>
          <t xml:space="preserve"> </t>
        </is>
      </c>
    </row>
    <row r="66">
      <c r="A66" s="4" t="inlineStr">
        <is>
          <t>Risk retention warehouse facilities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Collateral</t>
        </is>
      </c>
      <c r="B68" s="4" t="inlineStr">
        <is>
          <t xml:space="preserve"> </t>
        </is>
      </c>
      <c r="C68" s="6" t="n">
        <v>19650</v>
      </c>
      <c r="D68" s="4" t="inlineStr">
        <is>
          <t xml:space="preserve"> </t>
        </is>
      </c>
      <c r="E68" s="6" t="n">
        <v>19650</v>
      </c>
      <c r="F68" s="4" t="inlineStr">
        <is>
          <t xml:space="preserve"> </t>
        </is>
      </c>
      <c r="G68" s="4" t="inlineStr">
        <is>
          <t xml:space="preserve"> </t>
        </is>
      </c>
    </row>
    <row r="69">
      <c r="A69" s="4" t="inlineStr">
        <is>
          <t>Stated Interest Rate</t>
        </is>
      </c>
      <c r="B69" s="4" t="inlineStr">
        <is>
          <t xml:space="preserve"> </t>
        </is>
      </c>
      <c r="C69" s="10" t="n">
        <v>0.0646</v>
      </c>
      <c r="D69" s="4" t="inlineStr">
        <is>
          <t xml:space="preserve"> </t>
        </is>
      </c>
      <c r="E69" s="10" t="n">
        <v>0.0646</v>
      </c>
      <c r="F69" s="4" t="inlineStr">
        <is>
          <t xml:space="preserve"> </t>
        </is>
      </c>
      <c r="G69" s="4" t="inlineStr">
        <is>
          <t xml:space="preserve"> </t>
        </is>
      </c>
    </row>
    <row r="70">
      <c r="A70" s="4" t="inlineStr">
        <is>
          <t>Total Capacity</t>
        </is>
      </c>
      <c r="B70" s="4" t="inlineStr">
        <is>
          <t xml:space="preserve"> </t>
        </is>
      </c>
      <c r="C70" s="6" t="n">
        <v>100000</v>
      </c>
      <c r="D70" s="4" t="inlineStr">
        <is>
          <t xml:space="preserve"> </t>
        </is>
      </c>
      <c r="E70" s="6" t="n">
        <v>100000</v>
      </c>
      <c r="F70" s="4" t="inlineStr">
        <is>
          <t xml:space="preserve"> </t>
        </is>
      </c>
      <c r="G70" s="4" t="inlineStr">
        <is>
          <t xml:space="preserve"> </t>
        </is>
      </c>
    </row>
    <row r="71">
      <c r="A71" s="4" t="inlineStr">
        <is>
          <t>Total Outstanding</t>
        </is>
      </c>
      <c r="B71" s="4" t="inlineStr">
        <is>
          <t xml:space="preserve"> </t>
        </is>
      </c>
      <c r="C71" s="5" t="n">
        <v>7915</v>
      </c>
      <c r="D71" s="4" t="inlineStr">
        <is>
          <t xml:space="preserve"> </t>
        </is>
      </c>
      <c r="E71" s="5" t="n">
        <v>7915</v>
      </c>
      <c r="F71" s="4" t="inlineStr">
        <is>
          <t xml:space="preserve"> </t>
        </is>
      </c>
      <c r="G71" s="5" t="n">
        <v>67038</v>
      </c>
    </row>
    <row r="72">
      <c r="A72" s="4" t="inlineStr">
        <is>
          <t>Revolving credit facility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unt not available for general borrowing purposes to secure letter of credit</t>
        </is>
      </c>
      <c r="B74" s="4" t="inlineStr">
        <is>
          <t xml:space="preserve"> </t>
        </is>
      </c>
      <c r="C74" s="6" t="n">
        <v>12300</v>
      </c>
      <c r="D74" s="4" t="inlineStr">
        <is>
          <t xml:space="preserve"> </t>
        </is>
      </c>
      <c r="E74" s="6" t="n">
        <v>12300</v>
      </c>
      <c r="F74" s="4" t="inlineStr">
        <is>
          <t xml:space="preserve"> </t>
        </is>
      </c>
      <c r="G74" s="4" t="inlineStr">
        <is>
          <t xml:space="preserve"> </t>
        </is>
      </c>
    </row>
    <row r="75">
      <c r="A75" s="4" t="inlineStr">
        <is>
          <t>Revolving credit facility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ated Interest Rate</t>
        </is>
      </c>
      <c r="B77" s="4" t="inlineStr">
        <is>
          <t xml:space="preserve"> </t>
        </is>
      </c>
      <c r="C77" s="10" t="n">
        <v>0.0645</v>
      </c>
      <c r="D77" s="4" t="inlineStr">
        <is>
          <t xml:space="preserve"> </t>
        </is>
      </c>
      <c r="E77" s="10" t="n">
        <v>0.0645</v>
      </c>
      <c r="F77" s="4" t="inlineStr">
        <is>
          <t xml:space="preserve"> </t>
        </is>
      </c>
      <c r="G77" s="4" t="inlineStr">
        <is>
          <t xml:space="preserve"> </t>
        </is>
      </c>
    </row>
    <row r="78">
      <c r="A78" s="4" t="inlineStr">
        <is>
          <t>Total Capacity</t>
        </is>
      </c>
      <c r="B78" s="4" t="inlineStr">
        <is>
          <t xml:space="preserve"> </t>
        </is>
      </c>
      <c r="C78" s="6" t="n">
        <v>645000</v>
      </c>
      <c r="D78" s="4" t="inlineStr">
        <is>
          <t xml:space="preserve"> </t>
        </is>
      </c>
      <c r="E78" s="6" t="n">
        <v>645000</v>
      </c>
      <c r="F78" s="4" t="inlineStr">
        <is>
          <t xml:space="preserve"> </t>
        </is>
      </c>
      <c r="G78" s="4" t="inlineStr">
        <is>
          <t xml:space="preserve"> </t>
        </is>
      </c>
    </row>
    <row r="79">
      <c r="A79" s="4" t="inlineStr">
        <is>
          <t>Total Outstanding</t>
        </is>
      </c>
      <c r="B79" s="4" t="inlineStr">
        <is>
          <t xml:space="preserve"> </t>
        </is>
      </c>
      <c r="C79" s="5" t="n">
        <v>486000</v>
      </c>
      <c r="D79" s="4" t="inlineStr">
        <is>
          <t xml:space="preserve"> </t>
        </is>
      </c>
      <c r="E79" s="5" t="n">
        <v>486000</v>
      </c>
      <c r="F79" s="4" t="inlineStr">
        <is>
          <t xml:space="preserve"> </t>
        </is>
      </c>
      <c r="G79" s="5" t="n">
        <v>486000</v>
      </c>
    </row>
    <row r="80">
      <c r="A80" s="4" t="inlineStr">
        <is>
          <t>Less: unamortized debt issuance costs, premiums and discounts(10)</t>
        </is>
      </c>
      <c r="B80" s="4" t="inlineStr">
        <is>
          <t xml:space="preserve"> </t>
        </is>
      </c>
      <c r="C80" s="6" t="n">
        <v>1600</v>
      </c>
      <c r="D80" s="4" t="inlineStr">
        <is>
          <t xml:space="preserve"> </t>
        </is>
      </c>
      <c r="E80" s="6" t="n">
        <v>1600</v>
      </c>
      <c r="F80" s="4" t="inlineStr">
        <is>
          <t xml:space="preserve"> </t>
        </is>
      </c>
      <c r="G80" s="4" t="inlineStr">
        <is>
          <t xml:space="preserve"> </t>
        </is>
      </c>
    </row>
    <row r="81">
      <c r="A81" s="4" t="inlineStr">
        <is>
          <t>Convertible senior notes due 2026 | Convertibl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ated Interest Rate</t>
        </is>
      </c>
      <c r="B83" s="4" t="inlineStr">
        <is>
          <t xml:space="preserve"> </t>
        </is>
      </c>
      <c r="C83" s="9" t="n">
        <v>0</v>
      </c>
      <c r="D83" s="4" t="inlineStr">
        <is>
          <t xml:space="preserve"> </t>
        </is>
      </c>
      <c r="E83" s="9" t="n">
        <v>0</v>
      </c>
      <c r="F83" s="4" t="inlineStr">
        <is>
          <t xml:space="preserve"> </t>
        </is>
      </c>
      <c r="G83" s="4" t="inlineStr">
        <is>
          <t xml:space="preserve"> </t>
        </is>
      </c>
    </row>
    <row r="84">
      <c r="A84" s="4" t="inlineStr">
        <is>
          <t>Total Outstanding</t>
        </is>
      </c>
      <c r="B84" s="4" t="inlineStr">
        <is>
          <t xml:space="preserve"> </t>
        </is>
      </c>
      <c r="C84" s="6" t="n">
        <v>428022</v>
      </c>
      <c r="D84" s="4" t="inlineStr">
        <is>
          <t xml:space="preserve"> </t>
        </is>
      </c>
      <c r="E84" s="6" t="n">
        <v>428022</v>
      </c>
      <c r="F84" s="4" t="inlineStr">
        <is>
          <t xml:space="preserve"> </t>
        </is>
      </c>
      <c r="G84" s="5" t="n">
        <v>1111972</v>
      </c>
    </row>
    <row r="85">
      <c r="A85" s="4" t="inlineStr">
        <is>
          <t>Less: unamortized debt issuance costs, premiums and discounts(10)</t>
        </is>
      </c>
      <c r="B85" s="4" t="inlineStr">
        <is>
          <t xml:space="preserve"> </t>
        </is>
      </c>
      <c r="C85" s="5" t="n">
        <v>3700</v>
      </c>
      <c r="D85" s="4" t="inlineStr">
        <is>
          <t xml:space="preserve"> </t>
        </is>
      </c>
      <c r="E85" s="5" t="n">
        <v>3700</v>
      </c>
      <c r="F85" s="4" t="inlineStr">
        <is>
          <t xml:space="preserve"> </t>
        </is>
      </c>
      <c r="G85" s="5" t="n">
        <v>13300</v>
      </c>
    </row>
    <row r="86">
      <c r="A86" s="4" t="inlineStr">
        <is>
          <t>Interest expense</t>
        </is>
      </c>
      <c r="B86" s="4" t="inlineStr">
        <is>
          <t xml:space="preserve"> </t>
        </is>
      </c>
      <c r="C86" s="6" t="n">
        <v>500</v>
      </c>
      <c r="D86" s="6" t="n">
        <v>1300</v>
      </c>
      <c r="E86" s="6" t="n">
        <v>2200</v>
      </c>
      <c r="F86" s="6" t="n">
        <v>3800</v>
      </c>
      <c r="G86" s="4" t="inlineStr">
        <is>
          <t xml:space="preserve"> </t>
        </is>
      </c>
    </row>
    <row r="87">
      <c r="A87" s="4" t="inlineStr">
        <is>
          <t>Effective interest rate</t>
        </is>
      </c>
      <c r="B87" s="4" t="inlineStr">
        <is>
          <t xml:space="preserve"> </t>
        </is>
      </c>
      <c r="C87" s="10" t="n">
        <v>0.0043</v>
      </c>
      <c r="D87" s="10" t="n">
        <v>0.0042</v>
      </c>
      <c r="E87" s="10" t="n">
        <v>0.0044</v>
      </c>
      <c r="F87" s="10" t="n">
        <v>0.0042</v>
      </c>
      <c r="G87" s="4" t="inlineStr">
        <is>
          <t xml:space="preserve"> </t>
        </is>
      </c>
    </row>
    <row r="88">
      <c r="A88" s="4" t="inlineStr">
        <is>
          <t>Net carrying amount</t>
        </is>
      </c>
      <c r="B88" s="4" t="inlineStr">
        <is>
          <t xml:space="preserve"> </t>
        </is>
      </c>
      <c r="C88" s="6" t="n">
        <v>424300</v>
      </c>
      <c r="D88" s="4" t="inlineStr">
        <is>
          <t xml:space="preserve"> </t>
        </is>
      </c>
      <c r="E88" s="6" t="n">
        <v>424300</v>
      </c>
      <c r="F88" s="4" t="inlineStr">
        <is>
          <t xml:space="preserve"> </t>
        </is>
      </c>
      <c r="G88" s="5" t="n">
        <v>1100000</v>
      </c>
    </row>
    <row r="89">
      <c r="A89" s="4" t="inlineStr">
        <is>
          <t>Convertible senior notes due 2029 | Convertibl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ated Interest Rate</t>
        </is>
      </c>
      <c r="B91" s="10" t="n">
        <v>0.0125</v>
      </c>
      <c r="C91" s="10" t="n">
        <v>0.0125</v>
      </c>
      <c r="D91" s="4" t="inlineStr">
        <is>
          <t xml:space="preserve"> </t>
        </is>
      </c>
      <c r="E91" s="10" t="n">
        <v>0.0125</v>
      </c>
      <c r="F91" s="4" t="inlineStr">
        <is>
          <t xml:space="preserve"> </t>
        </is>
      </c>
      <c r="G91" s="4" t="inlineStr">
        <is>
          <t xml:space="preserve"> </t>
        </is>
      </c>
    </row>
    <row r="92">
      <c r="A92" s="4" t="inlineStr">
        <is>
          <t>Total Outstanding</t>
        </is>
      </c>
      <c r="B92" s="4" t="inlineStr">
        <is>
          <t xml:space="preserve"> </t>
        </is>
      </c>
      <c r="C92" s="6" t="n">
        <v>862500</v>
      </c>
      <c r="D92" s="4" t="inlineStr">
        <is>
          <t xml:space="preserve"> </t>
        </is>
      </c>
      <c r="E92" s="6" t="n">
        <v>862500</v>
      </c>
      <c r="F92" s="4" t="inlineStr">
        <is>
          <t xml:space="preserve"> </t>
        </is>
      </c>
      <c r="G92" s="5" t="n">
        <v>0</v>
      </c>
    </row>
    <row r="93">
      <c r="A93" s="4" t="inlineStr">
        <is>
          <t>Less: unamortized debt issuance costs, premiums and discounts(10)</t>
        </is>
      </c>
      <c r="B93" s="4" t="inlineStr">
        <is>
          <t xml:space="preserve"> </t>
        </is>
      </c>
      <c r="C93" s="5" t="n">
        <v>19400</v>
      </c>
      <c r="D93" s="4" t="inlineStr">
        <is>
          <t xml:space="preserve"> </t>
        </is>
      </c>
      <c r="E93" s="5" t="n">
        <v>19400</v>
      </c>
      <c r="F93" s="4" t="inlineStr">
        <is>
          <t xml:space="preserve"> </t>
        </is>
      </c>
      <c r="G93" s="4" t="inlineStr">
        <is>
          <t xml:space="preserve"> </t>
        </is>
      </c>
    </row>
    <row r="94">
      <c r="A94" s="4" t="inlineStr">
        <is>
          <t>Debt discounts issued</t>
        </is>
      </c>
      <c r="B94" s="6" t="n">
        <v>173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erest expense</t>
        </is>
      </c>
      <c r="B95" s="4" t="inlineStr">
        <is>
          <t xml:space="preserve"> </t>
        </is>
      </c>
      <c r="C95" s="6" t="n">
        <v>3800</v>
      </c>
      <c r="D95" s="4" t="inlineStr">
        <is>
          <t xml:space="preserve"> </t>
        </is>
      </c>
      <c r="E95" s="6" t="n">
        <v>8500</v>
      </c>
      <c r="F95" s="4" t="inlineStr">
        <is>
          <t xml:space="preserve"> </t>
        </is>
      </c>
      <c r="G95" s="4" t="inlineStr">
        <is>
          <t xml:space="preserve"> </t>
        </is>
      </c>
    </row>
    <row r="96">
      <c r="A96" s="4" t="inlineStr">
        <is>
          <t>Effective interest rate</t>
        </is>
      </c>
      <c r="B96" s="4" t="inlineStr">
        <is>
          <t xml:space="preserve"> </t>
        </is>
      </c>
      <c r="C96" s="10" t="n">
        <v>0.0174</v>
      </c>
      <c r="D96" s="4" t="inlineStr">
        <is>
          <t xml:space="preserve"> </t>
        </is>
      </c>
      <c r="E96" s="10" t="n">
        <v>0.0132</v>
      </c>
      <c r="F96" s="4" t="inlineStr">
        <is>
          <t xml:space="preserve"> </t>
        </is>
      </c>
      <c r="G96" s="4" t="inlineStr">
        <is>
          <t xml:space="preserve"> </t>
        </is>
      </c>
    </row>
    <row r="97">
      <c r="A97" s="4" t="inlineStr">
        <is>
          <t>Net carrying amount</t>
        </is>
      </c>
      <c r="B97" s="4" t="inlineStr">
        <is>
          <t xml:space="preserve"> </t>
        </is>
      </c>
      <c r="C97" s="6" t="n">
        <v>843100</v>
      </c>
      <c r="D97" s="4" t="inlineStr">
        <is>
          <t xml:space="preserve"> </t>
        </is>
      </c>
      <c r="E97" s="6" t="n">
        <v>843100</v>
      </c>
      <c r="F97" s="4" t="inlineStr">
        <is>
          <t xml:space="preserve"> </t>
        </is>
      </c>
      <c r="G97" s="4" t="inlineStr">
        <is>
          <t xml:space="preserve"> </t>
        </is>
      </c>
    </row>
    <row r="98">
      <c r="A98" s="4" t="inlineStr">
        <is>
          <t>Other financing | Other Financ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Collateral</t>
        </is>
      </c>
      <c r="B100" s="4" t="inlineStr">
        <is>
          <t xml:space="preserve"> </t>
        </is>
      </c>
      <c r="C100" s="5" t="n">
        <v>211330</v>
      </c>
      <c r="D100" s="4" t="inlineStr">
        <is>
          <t xml:space="preserve"> </t>
        </is>
      </c>
      <c r="E100" s="5" t="n">
        <v>211330</v>
      </c>
      <c r="F100" s="4" t="inlineStr">
        <is>
          <t xml:space="preserve"> </t>
        </is>
      </c>
      <c r="G100" s="4" t="inlineStr">
        <is>
          <t xml:space="preserve"> </t>
        </is>
      </c>
    </row>
    <row r="101">
      <c r="A101" s="4" t="inlineStr">
        <is>
          <t>Total Capacity</t>
        </is>
      </c>
      <c r="B101" s="4" t="inlineStr">
        <is>
          <t xml:space="preserve"> </t>
        </is>
      </c>
      <c r="C101" s="5" t="n">
        <v>235594</v>
      </c>
      <c r="D101" s="4" t="inlineStr">
        <is>
          <t xml:space="preserve"> </t>
        </is>
      </c>
      <c r="E101" s="5" t="n">
        <v>235594</v>
      </c>
      <c r="F101" s="4" t="inlineStr">
        <is>
          <t xml:space="preserve"> </t>
        </is>
      </c>
      <c r="G101" s="4" t="inlineStr">
        <is>
          <t xml:space="preserve"> </t>
        </is>
      </c>
    </row>
    <row r="102">
      <c r="A102" s="4" t="inlineStr">
        <is>
          <t>Total Outstanding</t>
        </is>
      </c>
      <c r="B102" s="4" t="inlineStr">
        <is>
          <t xml:space="preserve"> </t>
        </is>
      </c>
      <c r="C102" s="5" t="n">
        <v>0</v>
      </c>
      <c r="D102" s="4" t="inlineStr">
        <is>
          <t xml:space="preserve"> </t>
        </is>
      </c>
      <c r="E102" s="5" t="n">
        <v>0</v>
      </c>
      <c r="F102" s="4" t="inlineStr">
        <is>
          <t xml:space="preserve"> </t>
        </is>
      </c>
      <c r="G102" s="6" t="n">
        <v>0</v>
      </c>
    </row>
    <row r="103">
      <c r="A103" s="4" t="inlineStr">
        <is>
          <t>Other financing | Other Financings | Loans at fair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Collateral</t>
        </is>
      </c>
      <c r="B105" s="4" t="inlineStr">
        <is>
          <t xml:space="preserve"> </t>
        </is>
      </c>
      <c r="C105" s="5" t="n">
        <v>51600</v>
      </c>
      <c r="D105" s="4" t="inlineStr">
        <is>
          <t xml:space="preserve"> </t>
        </is>
      </c>
      <c r="E105" s="5" t="n">
        <v>51600</v>
      </c>
      <c r="F105" s="4" t="inlineStr">
        <is>
          <t xml:space="preserve"> </t>
        </is>
      </c>
      <c r="G105" s="4" t="inlineStr">
        <is>
          <t xml:space="preserve"> </t>
        </is>
      </c>
    </row>
    <row r="106">
      <c r="A106" s="4" t="inlineStr">
        <is>
          <t>Other financing | Other Financings | Securities Invest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Collateral</t>
        </is>
      </c>
      <c r="B108" s="4" t="inlineStr">
        <is>
          <t xml:space="preserve"> </t>
        </is>
      </c>
      <c r="C108" s="6" t="n">
        <v>159700</v>
      </c>
      <c r="D108" s="4" t="inlineStr">
        <is>
          <t xml:space="preserve"> </t>
        </is>
      </c>
      <c r="E108" s="6" t="n">
        <v>159700</v>
      </c>
      <c r="F108" s="4" t="inlineStr">
        <is>
          <t xml:space="preserve"> </t>
        </is>
      </c>
      <c r="G108"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9" customWidth="1" min="2" max="2"/>
    <col width="44" customWidth="1" min="3" max="3"/>
    <col width="29" customWidth="1" min="4" max="4"/>
    <col width="29" customWidth="1" min="5" max="5"/>
    <col width="38" customWidth="1" min="6" max="6"/>
    <col width="22" customWidth="1" min="7" max="7"/>
    <col width="22" customWidth="1" min="8" max="8"/>
  </cols>
  <sheetData>
    <row r="1">
      <c r="A1" s="1" t="inlineStr">
        <is>
          <t>Debt - Narrative (Details) $ / shares in Units, $ in Thousands</t>
        </is>
      </c>
      <c r="B1" s="2" t="inlineStr">
        <is>
          <t>1 Months Ended</t>
        </is>
      </c>
      <c r="E1" s="2" t="inlineStr">
        <is>
          <t>3 Months Ended</t>
        </is>
      </c>
      <c r="F1" s="2" t="inlineStr">
        <is>
          <t>9 Months Ended</t>
        </is>
      </c>
    </row>
    <row r="2">
      <c r="B2" s="2" t="inlineStr">
        <is>
          <t>Aug. 31, 2024 USD ($) shares</t>
        </is>
      </c>
      <c r="C2" s="2" t="inlineStr">
        <is>
          <t>Mar. 31, 2024 USD ($) day $ / shares shares</t>
        </is>
      </c>
      <c r="D2" s="2" t="inlineStr">
        <is>
          <t>Dec. 31, 2023 USD ($) shares</t>
        </is>
      </c>
      <c r="E2" s="2" t="inlineStr">
        <is>
          <t>Sep. 30, 2024 USD ($) shares</t>
        </is>
      </c>
      <c r="F2" s="2" t="inlineStr">
        <is>
          <t>Sep. 30, 2024 USD ($) facility shares</t>
        </is>
      </c>
      <c r="G2" s="2" t="inlineStr">
        <is>
          <t>Sep. 30, 2023 USD ($)</t>
        </is>
      </c>
      <c r="H2" s="2" t="inlineStr">
        <is>
          <t>Oct. 0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xtinguishment of convertible debt</t>
        </is>
      </c>
      <c r="B4" s="4" t="inlineStr">
        <is>
          <t xml:space="preserve"> </t>
        </is>
      </c>
      <c r="C4" s="4" t="inlineStr">
        <is>
          <t xml:space="preserve"> </t>
        </is>
      </c>
      <c r="D4" s="4" t="inlineStr">
        <is>
          <t xml:space="preserve"> </t>
        </is>
      </c>
      <c r="E4" s="4" t="inlineStr">
        <is>
          <t xml:space="preserve"> </t>
        </is>
      </c>
      <c r="F4" s="6" t="n">
        <v>62517</v>
      </c>
      <c r="G4" s="6" t="n">
        <v>0</v>
      </c>
      <c r="H4" s="4" t="inlineStr">
        <is>
          <t xml:space="preserve"> </t>
        </is>
      </c>
    </row>
    <row r="5">
      <c r="A5" s="4" t="inlineStr">
        <is>
          <t>Debt discounts issued</t>
        </is>
      </c>
      <c r="B5" s="4" t="inlineStr">
        <is>
          <t xml:space="preserve"> </t>
        </is>
      </c>
      <c r="C5" s="4" t="inlineStr">
        <is>
          <t xml:space="preserve"> </t>
        </is>
      </c>
      <c r="D5" s="4" t="inlineStr">
        <is>
          <t xml:space="preserve"> </t>
        </is>
      </c>
      <c r="E5" s="4" t="inlineStr">
        <is>
          <t xml:space="preserve"> </t>
        </is>
      </c>
      <c r="F5" s="6" t="n">
        <v>17300</v>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tinguishment of convertible notes by issuance of common stock (in shares) | shares</t>
        </is>
      </c>
      <c r="B8" s="5" t="n">
        <v>10591795</v>
      </c>
      <c r="C8" s="5" t="n">
        <v>72621879</v>
      </c>
      <c r="D8" s="5" t="n">
        <v>9490000</v>
      </c>
      <c r="E8" s="5" t="n">
        <v>10591795</v>
      </c>
      <c r="F8" s="5" t="n">
        <v>83213674</v>
      </c>
      <c r="G8" s="4" t="inlineStr">
        <is>
          <t xml:space="preserve"> </t>
        </is>
      </c>
      <c r="H8" s="4" t="inlineStr">
        <is>
          <t xml:space="preserve"> </t>
        </is>
      </c>
    </row>
    <row r="9">
      <c r="A9" s="4" t="inlineStr">
        <is>
          <t>Line of Credit | Loan Warehouse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facilities closed | facility</t>
        </is>
      </c>
      <c r="B11" s="4" t="inlineStr">
        <is>
          <t xml:space="preserve"> </t>
        </is>
      </c>
      <c r="C11" s="4" t="inlineStr">
        <is>
          <t xml:space="preserve"> </t>
        </is>
      </c>
      <c r="D11" s="4" t="inlineStr">
        <is>
          <t xml:space="preserve"> </t>
        </is>
      </c>
      <c r="E11" s="4" t="inlineStr">
        <is>
          <t xml:space="preserve"> </t>
        </is>
      </c>
      <c r="F11" s="5" t="n">
        <v>5</v>
      </c>
      <c r="G11" s="4" t="inlineStr">
        <is>
          <t xml:space="preserve"> </t>
        </is>
      </c>
      <c r="H11" s="4" t="inlineStr">
        <is>
          <t xml:space="preserve"> </t>
        </is>
      </c>
    </row>
    <row r="12">
      <c r="A12" s="4" t="inlineStr">
        <is>
          <t>Maximum available capacity of closed facilities</t>
        </is>
      </c>
      <c r="B12" s="4" t="inlineStr">
        <is>
          <t xml:space="preserve"> </t>
        </is>
      </c>
      <c r="C12" s="4" t="inlineStr">
        <is>
          <t xml:space="preserve"> </t>
        </is>
      </c>
      <c r="D12" s="4" t="inlineStr">
        <is>
          <t xml:space="preserve"> </t>
        </is>
      </c>
      <c r="E12" s="6" t="n">
        <v>1300000</v>
      </c>
      <c r="F12" s="6" t="n">
        <v>1300000</v>
      </c>
      <c r="G12" s="4" t="inlineStr">
        <is>
          <t xml:space="preserve"> </t>
        </is>
      </c>
      <c r="H12" s="4" t="inlineStr">
        <is>
          <t xml:space="preserve"> </t>
        </is>
      </c>
    </row>
    <row r="13">
      <c r="A13" s="4" t="inlineStr">
        <is>
          <t>Number of matured warehouse facilities | facility</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row>
    <row r="14">
      <c r="A14" s="4" t="inlineStr">
        <is>
          <t>Number of new warehouses opened | facility</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Line of Credit | Risk retention warehouse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pecified rate</t>
        </is>
      </c>
      <c r="B17" s="4" t="inlineStr">
        <is>
          <t xml:space="preserve"> </t>
        </is>
      </c>
      <c r="C17" s="4" t="inlineStr">
        <is>
          <t xml:space="preserve"> </t>
        </is>
      </c>
      <c r="D17" s="4" t="inlineStr">
        <is>
          <t xml:space="preserve"> </t>
        </is>
      </c>
      <c r="E17" s="10" t="n">
        <v>0.0646</v>
      </c>
      <c r="F17" s="10" t="n">
        <v>0.0646</v>
      </c>
      <c r="G17" s="4" t="inlineStr">
        <is>
          <t xml:space="preserve"> </t>
        </is>
      </c>
      <c r="H17" s="4" t="inlineStr">
        <is>
          <t xml:space="preserve"> </t>
        </is>
      </c>
    </row>
    <row r="18">
      <c r="A18" s="4" t="inlineStr">
        <is>
          <t>Number of facilities closed | facility</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4" t="inlineStr">
        <is>
          <t xml:space="preserve"> </t>
        </is>
      </c>
    </row>
    <row r="19">
      <c r="A19" s="4" t="inlineStr">
        <is>
          <t>Number of matured risk retention warehouse facilities | facility</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row>
    <row r="20">
      <c r="A20" s="4" t="inlineStr">
        <is>
          <t>Convertible senior notes due 2026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ce amount</t>
        </is>
      </c>
      <c r="B22" s="4" t="inlineStr">
        <is>
          <t xml:space="preserve"> </t>
        </is>
      </c>
      <c r="C22" s="6" t="n">
        <v>428000</v>
      </c>
      <c r="D22" s="4" t="inlineStr">
        <is>
          <t xml:space="preserve"> </t>
        </is>
      </c>
      <c r="E22" s="4" t="inlineStr">
        <is>
          <t xml:space="preserve"> </t>
        </is>
      </c>
      <c r="F22" s="4" t="inlineStr">
        <is>
          <t xml:space="preserve"> </t>
        </is>
      </c>
      <c r="G22" s="4" t="inlineStr">
        <is>
          <t xml:space="preserve"> </t>
        </is>
      </c>
      <c r="H22" s="6" t="n">
        <v>1200000</v>
      </c>
    </row>
    <row r="23">
      <c r="A23" s="4" t="inlineStr">
        <is>
          <t>Debt repurchased, face amount</t>
        </is>
      </c>
      <c r="B23" s="6" t="n">
        <v>84000</v>
      </c>
      <c r="C23" s="5" t="n">
        <v>600000</v>
      </c>
      <c r="D23" s="6" t="n">
        <v>88000</v>
      </c>
      <c r="E23" s="4" t="inlineStr">
        <is>
          <t xml:space="preserve"> </t>
        </is>
      </c>
      <c r="F23" s="4" t="inlineStr">
        <is>
          <t xml:space="preserve"> </t>
        </is>
      </c>
      <c r="G23" s="4" t="inlineStr">
        <is>
          <t xml:space="preserve"> </t>
        </is>
      </c>
      <c r="H23" s="4" t="inlineStr">
        <is>
          <t xml:space="preserve"> </t>
        </is>
      </c>
    </row>
    <row r="24">
      <c r="A24" s="4" t="inlineStr">
        <is>
          <t>Gain on extinguishment of convertible debt</t>
        </is>
      </c>
      <c r="B24" s="4" t="inlineStr">
        <is>
          <t xml:space="preserve"> </t>
        </is>
      </c>
      <c r="C24" s="4" t="inlineStr">
        <is>
          <t xml:space="preserve"> </t>
        </is>
      </c>
      <c r="D24" s="4" t="inlineStr">
        <is>
          <t xml:space="preserve"> </t>
        </is>
      </c>
      <c r="E24" s="6" t="n">
        <v>-3300</v>
      </c>
      <c r="F24" s="6" t="n">
        <v>62500</v>
      </c>
      <c r="G24" s="4" t="inlineStr">
        <is>
          <t xml:space="preserve"> </t>
        </is>
      </c>
      <c r="H24" s="4" t="inlineStr">
        <is>
          <t xml:space="preserve"> </t>
        </is>
      </c>
    </row>
    <row r="25">
      <c r="A25" s="4" t="inlineStr">
        <is>
          <t>Shares available for conversion (in shares) | shares</t>
        </is>
      </c>
      <c r="B25" s="4" t="inlineStr">
        <is>
          <t xml:space="preserve"> </t>
        </is>
      </c>
      <c r="C25" s="4" t="inlineStr">
        <is>
          <t xml:space="preserve"> </t>
        </is>
      </c>
      <c r="D25" s="4" t="inlineStr">
        <is>
          <t xml:space="preserve"> </t>
        </is>
      </c>
      <c r="E25" s="5" t="n">
        <v>19096202</v>
      </c>
      <c r="F25" s="5" t="n">
        <v>19096202</v>
      </c>
      <c r="G25" s="4" t="inlineStr">
        <is>
          <t xml:space="preserve"> </t>
        </is>
      </c>
      <c r="H25" s="4" t="inlineStr">
        <is>
          <t xml:space="preserve"> </t>
        </is>
      </c>
    </row>
    <row r="26">
      <c r="A26" s="4" t="inlineStr">
        <is>
          <t>Specified rate</t>
        </is>
      </c>
      <c r="B26" s="4" t="inlineStr">
        <is>
          <t xml:space="preserve"> </t>
        </is>
      </c>
      <c r="C26" s="4" t="inlineStr">
        <is>
          <t xml:space="preserve"> </t>
        </is>
      </c>
      <c r="D26" s="4" t="inlineStr">
        <is>
          <t xml:space="preserve"> </t>
        </is>
      </c>
      <c r="E26" s="9" t="n">
        <v>0</v>
      </c>
      <c r="F26" s="9" t="n">
        <v>0</v>
      </c>
      <c r="G26" s="4" t="inlineStr">
        <is>
          <t xml:space="preserve"> </t>
        </is>
      </c>
      <c r="H26" s="4" t="inlineStr">
        <is>
          <t xml:space="preserve"> </t>
        </is>
      </c>
    </row>
    <row r="27">
      <c r="A27" s="4" t="inlineStr">
        <is>
          <t>Convertible senior notes due 2029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ce amount</t>
        </is>
      </c>
      <c r="B29" s="4" t="inlineStr">
        <is>
          <t xml:space="preserve"> </t>
        </is>
      </c>
      <c r="C29" s="6" t="n">
        <v>862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available for conversion (in shares) | shares</t>
        </is>
      </c>
      <c r="B30" s="4" t="inlineStr">
        <is>
          <t xml:space="preserve"> </t>
        </is>
      </c>
      <c r="C30" s="4" t="inlineStr">
        <is>
          <t xml:space="preserve"> </t>
        </is>
      </c>
      <c r="D30" s="4" t="inlineStr">
        <is>
          <t xml:space="preserve"> </t>
        </is>
      </c>
      <c r="E30" s="5" t="n">
        <v>0</v>
      </c>
      <c r="F30" s="5" t="n">
        <v>0</v>
      </c>
      <c r="G30" s="4" t="inlineStr">
        <is>
          <t xml:space="preserve"> </t>
        </is>
      </c>
      <c r="H30" s="4" t="inlineStr">
        <is>
          <t xml:space="preserve"> </t>
        </is>
      </c>
    </row>
    <row r="31">
      <c r="A31" s="4" t="inlineStr">
        <is>
          <t>Specified rate</t>
        </is>
      </c>
      <c r="B31" s="4" t="inlineStr">
        <is>
          <t xml:space="preserve"> </t>
        </is>
      </c>
      <c r="C31" s="10" t="n">
        <v>0.0125</v>
      </c>
      <c r="D31" s="4" t="inlineStr">
        <is>
          <t xml:space="preserve"> </t>
        </is>
      </c>
      <c r="E31" s="10" t="n">
        <v>0.0125</v>
      </c>
      <c r="F31" s="10" t="n">
        <v>0.0125</v>
      </c>
      <c r="G31" s="4" t="inlineStr">
        <is>
          <t xml:space="preserve"> </t>
        </is>
      </c>
      <c r="H31" s="4" t="inlineStr">
        <is>
          <t xml:space="preserve"> </t>
        </is>
      </c>
    </row>
    <row r="32">
      <c r="A32" s="4" t="inlineStr">
        <is>
          <t>Net proceeds from offering</t>
        </is>
      </c>
      <c r="B32" s="4" t="inlineStr">
        <is>
          <t xml:space="preserve"> </t>
        </is>
      </c>
      <c r="C32" s="6" t="n">
        <v>8453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rs' discount percentage</t>
        </is>
      </c>
      <c r="B33" s="4" t="inlineStr">
        <is>
          <t xml:space="preserve"> </t>
        </is>
      </c>
      <c r="C33" s="9" t="n">
        <v>0.0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discounts issued</t>
        </is>
      </c>
      <c r="B34" s="4" t="inlineStr">
        <is>
          <t xml:space="preserve"> </t>
        </is>
      </c>
      <c r="C34" s="6" t="n">
        <v>173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loan origination costs</t>
        </is>
      </c>
      <c r="B35" s="4" t="inlineStr">
        <is>
          <t xml:space="preserve"> </t>
        </is>
      </c>
      <c r="C35" s="6" t="n">
        <v>46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price (in dollars per share) | $ / shares</t>
        </is>
      </c>
      <c r="B36" s="4" t="inlineStr">
        <is>
          <t xml:space="preserve"> </t>
        </is>
      </c>
      <c r="C36" s="7" t="n">
        <v>9.44999999999999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bservation period | day</t>
        </is>
      </c>
      <c r="B37" s="4" t="inlineStr">
        <is>
          <t xml:space="preserve"> </t>
        </is>
      </c>
      <c r="C37" s="5" t="n">
        <v>3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debt, threshold, trading days preceding maturity date | day</t>
        </is>
      </c>
      <c r="B38" s="4" t="inlineStr">
        <is>
          <t xml:space="preserve"> </t>
        </is>
      </c>
      <c r="C38" s="5" t="n">
        <v>3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rate</t>
        </is>
      </c>
      <c r="B39" s="4" t="inlineStr">
        <is>
          <t xml:space="preserve"> </t>
        </is>
      </c>
      <c r="C39" s="11" t="n">
        <v>0.1058089</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A1:A2"/>
    <mergeCell ref="B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Borrowings (Details) - Debt with Scheduled Payments $ in Thousands</t>
        </is>
      </c>
      <c r="B1" s="2" t="inlineStr">
        <is>
          <t>Sep. 30, 2024 USD ($)</t>
        </is>
      </c>
    </row>
    <row r="2">
      <c r="A2" s="3" t="inlineStr">
        <is>
          <t>Debt Instrument [Line Items]</t>
        </is>
      </c>
      <c r="B2" s="4" t="inlineStr">
        <is>
          <t xml:space="preserve"> </t>
        </is>
      </c>
    </row>
    <row r="3">
      <c r="A3" s="4" t="inlineStr">
        <is>
          <t>2024</t>
        </is>
      </c>
      <c r="B3" s="6" t="n">
        <v>0</v>
      </c>
    </row>
    <row r="4">
      <c r="A4" s="4" t="inlineStr">
        <is>
          <t>2025</t>
        </is>
      </c>
      <c r="B4" s="5" t="n">
        <v>0</v>
      </c>
    </row>
    <row r="5">
      <c r="A5" s="4" t="inlineStr">
        <is>
          <t>2026</t>
        </is>
      </c>
      <c r="B5" s="5" t="n">
        <v>428022</v>
      </c>
    </row>
    <row r="6">
      <c r="A6" s="4" t="inlineStr">
        <is>
          <t>2027</t>
        </is>
      </c>
      <c r="B6" s="5" t="n">
        <v>0</v>
      </c>
    </row>
    <row r="7">
      <c r="A7" s="4" t="inlineStr">
        <is>
          <t>2028</t>
        </is>
      </c>
      <c r="B7" s="5" t="n">
        <v>486000</v>
      </c>
    </row>
    <row r="8">
      <c r="A8" s="4" t="inlineStr">
        <is>
          <t>Thereafter</t>
        </is>
      </c>
      <c r="B8" s="5" t="n">
        <v>862500</v>
      </c>
    </row>
    <row r="9">
      <c r="A9" s="4" t="inlineStr">
        <is>
          <t>Total</t>
        </is>
      </c>
      <c r="B9" s="6" t="n">
        <v>17765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4" customWidth="1" min="1" max="1"/>
    <col width="39" customWidth="1" min="2" max="2"/>
    <col width="40" customWidth="1" min="3" max="3"/>
    <col width="22" customWidth="1" min="4" max="4"/>
    <col width="40" customWidth="1" min="5" max="5"/>
    <col width="33" customWidth="1" min="6" max="6"/>
    <col width="33" customWidth="1" min="7" max="7"/>
    <col width="22" customWidth="1" min="8" max="8"/>
    <col width="22" customWidth="1" min="9" max="9"/>
    <col width="40" customWidth="1" min="10" max="10"/>
    <col width="32" customWidth="1" min="11" max="11"/>
    <col width="31" customWidth="1" min="12" max="12"/>
  </cols>
  <sheetData>
    <row r="1">
      <c r="A1" s="1" t="inlineStr">
        <is>
          <t>Equity - Narrative (Details) $ / shares in Units, $ in Thousands</t>
        </is>
      </c>
      <c r="B1" s="2" t="inlineStr">
        <is>
          <t>1 Months Ended</t>
        </is>
      </c>
      <c r="C1" s="2" t="inlineStr">
        <is>
          <t>3 Months Ended</t>
        </is>
      </c>
      <c r="E1" s="2" t="inlineStr">
        <is>
          <t>9 Months Ended</t>
        </is>
      </c>
      <c r="G1" s="2" t="inlineStr">
        <is>
          <t>12 Months Ended</t>
        </is>
      </c>
    </row>
    <row r="2">
      <c r="B2" s="2" t="inlineStr">
        <is>
          <t>May 31, 2024 USD ($) $ / shares shares</t>
        </is>
      </c>
      <c r="C2" s="2" t="inlineStr">
        <is>
          <t>Sep. 30, 2024 USD ($) $ / shares shares</t>
        </is>
      </c>
      <c r="D2" s="2" t="inlineStr">
        <is>
          <t>Sep. 30, 2023 USD ($)</t>
        </is>
      </c>
      <c r="E2" s="2" t="inlineStr">
        <is>
          <t>Sep. 30, 2024 USD ($) $ / shares shares</t>
        </is>
      </c>
      <c r="F2" s="2" t="inlineStr">
        <is>
          <t>Sep. 30, 2023 USD ($) $ / shares</t>
        </is>
      </c>
      <c r="G2" s="2" t="inlineStr">
        <is>
          <t>Dec. 31, 2021 USD ($) $ / shares</t>
        </is>
      </c>
      <c r="H2" s="2" t="inlineStr">
        <is>
          <t>Aug. 31, 2024 USD ($)</t>
        </is>
      </c>
      <c r="I2" s="2" t="inlineStr">
        <is>
          <t>Mar. 31, 2024 USD ($)</t>
        </is>
      </c>
      <c r="J2" s="2" t="inlineStr">
        <is>
          <t>Dec. 31, 2023 USD ($) $ / shares shares</t>
        </is>
      </c>
      <c r="K2" s="2" t="inlineStr">
        <is>
          <t>Jun. 01, 2021 $ / shares shares</t>
        </is>
      </c>
      <c r="L2" s="2" t="inlineStr">
        <is>
          <t>May 28,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2" t="n">
        <v>0.0001</v>
      </c>
    </row>
    <row r="6">
      <c r="A6" s="4" t="inlineStr">
        <is>
          <t>Redeemable preferred stock, shares authorized (in shares) | shares</t>
        </is>
      </c>
      <c r="B6" s="4" t="inlineStr">
        <is>
          <t xml:space="preserve"> </t>
        </is>
      </c>
      <c r="C6" s="5" t="n">
        <v>100000000</v>
      </c>
      <c r="D6" s="4" t="inlineStr">
        <is>
          <t xml:space="preserve"> </t>
        </is>
      </c>
      <c r="E6" s="5" t="n">
        <v>100000000</v>
      </c>
      <c r="F6" s="4" t="inlineStr">
        <is>
          <t xml:space="preserve"> </t>
        </is>
      </c>
      <c r="G6" s="4" t="inlineStr">
        <is>
          <t xml:space="preserve"> </t>
        </is>
      </c>
      <c r="H6" s="4" t="inlineStr">
        <is>
          <t xml:space="preserve"> </t>
        </is>
      </c>
      <c r="I6" s="4" t="inlineStr">
        <is>
          <t xml:space="preserve"> </t>
        </is>
      </c>
      <c r="J6" s="5" t="n">
        <v>100000000</v>
      </c>
      <c r="K6" s="4" t="inlineStr">
        <is>
          <t xml:space="preserve"> </t>
        </is>
      </c>
      <c r="L6" s="5" t="n">
        <v>100000000</v>
      </c>
    </row>
    <row r="7">
      <c r="A7" s="4" t="inlineStr">
        <is>
          <t>Redeemable preferred stock, par value (in dollars per share) | $ / shares</t>
        </is>
      </c>
      <c r="B7" s="4" t="inlineStr">
        <is>
          <t xml:space="preserve"> </t>
        </is>
      </c>
      <c r="C7" s="6" t="n">
        <v>0</v>
      </c>
      <c r="D7" s="4" t="inlineStr">
        <is>
          <t xml:space="preserve"> </t>
        </is>
      </c>
      <c r="E7" s="6" t="n">
        <v>0</v>
      </c>
      <c r="F7" s="4" t="inlineStr">
        <is>
          <t xml:space="preserve"> </t>
        </is>
      </c>
      <c r="G7" s="4" t="inlineStr">
        <is>
          <t xml:space="preserve"> </t>
        </is>
      </c>
      <c r="H7" s="4" t="inlineStr">
        <is>
          <t xml:space="preserve"> </t>
        </is>
      </c>
      <c r="I7" s="4" t="inlineStr">
        <is>
          <t xml:space="preserve"> </t>
        </is>
      </c>
      <c r="J7" s="6" t="n">
        <v>0</v>
      </c>
      <c r="K7" s="4" t="inlineStr">
        <is>
          <t xml:space="preserve"> </t>
        </is>
      </c>
      <c r="L7" s="13" t="n">
        <v>2.5e-06</v>
      </c>
    </row>
    <row r="8">
      <c r="A8" s="4" t="inlineStr">
        <is>
          <t>Temporary equity, preferred stock redemption | $</t>
        </is>
      </c>
      <c r="B8" s="6" t="n">
        <v>320374</v>
      </c>
      <c r="C8" s="4" t="inlineStr">
        <is>
          <t xml:space="preserve"> </t>
        </is>
      </c>
      <c r="D8" s="4" t="inlineStr">
        <is>
          <t xml:space="preserve"> </t>
        </is>
      </c>
      <c r="E8" s="6" t="n">
        <v>32037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redemption premium | $</t>
        </is>
      </c>
      <c r="B9" s="6" t="n">
        <v>3026</v>
      </c>
      <c r="C9" s="6" t="n">
        <v>0</v>
      </c>
      <c r="D9" s="6" t="n">
        <v>0</v>
      </c>
      <c r="E9" s="5" t="n">
        <v>3026</v>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deemable preferred stock dividends | $</t>
        </is>
      </c>
      <c r="B10" s="4" t="inlineStr">
        <is>
          <t xml:space="preserve"> </t>
        </is>
      </c>
      <c r="C10" s="6" t="n">
        <v>0</v>
      </c>
      <c r="D10" s="5" t="n">
        <v>10189</v>
      </c>
      <c r="E10" s="6" t="n">
        <v>16503</v>
      </c>
      <c r="F10" s="6" t="n">
        <v>3023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authorized (in shares) | shares</t>
        </is>
      </c>
      <c r="B11" s="4" t="inlineStr">
        <is>
          <t xml:space="preserve"> </t>
        </is>
      </c>
      <c r="C11" s="5" t="n">
        <v>3100000000</v>
      </c>
      <c r="D11" s="4" t="inlineStr">
        <is>
          <t xml:space="preserve"> </t>
        </is>
      </c>
      <c r="E11" s="5" t="n">
        <v>3100000000</v>
      </c>
      <c r="F11" s="4" t="inlineStr">
        <is>
          <t xml:space="preserve"> </t>
        </is>
      </c>
      <c r="G11" s="4" t="inlineStr">
        <is>
          <t xml:space="preserve"> </t>
        </is>
      </c>
      <c r="H11" s="4" t="inlineStr">
        <is>
          <t xml:space="preserve"> </t>
        </is>
      </c>
      <c r="I11" s="4" t="inlineStr">
        <is>
          <t xml:space="preserve"> </t>
        </is>
      </c>
      <c r="J11" s="5" t="n">
        <v>3100000000</v>
      </c>
      <c r="K11" s="4" t="inlineStr">
        <is>
          <t xml:space="preserve"> </t>
        </is>
      </c>
      <c r="L11" s="4" t="inlineStr">
        <is>
          <t xml:space="preserve"> </t>
        </is>
      </c>
    </row>
    <row r="12">
      <c r="A12" s="4" t="inlineStr">
        <is>
          <t>Common stock, par value (in dollars per share) | $ / shares</t>
        </is>
      </c>
      <c r="B12" s="4" t="inlineStr">
        <is>
          <t xml:space="preserve"> </t>
        </is>
      </c>
      <c r="C12" s="6" t="n">
        <v>0</v>
      </c>
      <c r="D12" s="4" t="inlineStr">
        <is>
          <t xml:space="preserve"> </t>
        </is>
      </c>
      <c r="E12" s="6" t="n">
        <v>0</v>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row>
    <row r="13">
      <c r="A13" s="4" t="inlineStr">
        <is>
          <t>Common stock, shares outstanding (in shares) | shares</t>
        </is>
      </c>
      <c r="B13" s="4" t="inlineStr">
        <is>
          <t xml:space="preserve"> </t>
        </is>
      </c>
      <c r="C13" s="5" t="n">
        <v>1084136516</v>
      </c>
      <c r="D13" s="4" t="inlineStr">
        <is>
          <t xml:space="preserve"> </t>
        </is>
      </c>
      <c r="E13" s="5" t="n">
        <v>1084136516</v>
      </c>
      <c r="F13" s="4" t="inlineStr">
        <is>
          <t xml:space="preserve"> </t>
        </is>
      </c>
      <c r="G13" s="4" t="inlineStr">
        <is>
          <t xml:space="preserve"> </t>
        </is>
      </c>
      <c r="H13" s="4" t="inlineStr">
        <is>
          <t xml:space="preserve"> </t>
        </is>
      </c>
      <c r="I13" s="4" t="inlineStr">
        <is>
          <t xml:space="preserve"> </t>
        </is>
      </c>
      <c r="J13" s="5" t="n">
        <v>975861793</v>
      </c>
      <c r="K13" s="4" t="inlineStr">
        <is>
          <t xml:space="preserve"> </t>
        </is>
      </c>
      <c r="L13" s="4" t="inlineStr">
        <is>
          <t xml:space="preserve"> </t>
        </is>
      </c>
    </row>
    <row r="14">
      <c r="A14" s="4" t="inlineStr">
        <is>
          <t>Common stock, shares issued (in shares) | shares</t>
        </is>
      </c>
      <c r="B14" s="4" t="inlineStr">
        <is>
          <t xml:space="preserve"> </t>
        </is>
      </c>
      <c r="C14" s="5" t="n">
        <v>1084136516</v>
      </c>
      <c r="D14" s="4" t="inlineStr">
        <is>
          <t xml:space="preserve"> </t>
        </is>
      </c>
      <c r="E14" s="5" t="n">
        <v>1084136516</v>
      </c>
      <c r="F14" s="4" t="inlineStr">
        <is>
          <t xml:space="preserve"> </t>
        </is>
      </c>
      <c r="G14" s="4" t="inlineStr">
        <is>
          <t xml:space="preserve"> </t>
        </is>
      </c>
      <c r="H14" s="4" t="inlineStr">
        <is>
          <t xml:space="preserve"> </t>
        </is>
      </c>
      <c r="I14" s="4" t="inlineStr">
        <is>
          <t xml:space="preserve"> </t>
        </is>
      </c>
      <c r="J14" s="5" t="n">
        <v>975861793</v>
      </c>
      <c r="K14" s="4" t="inlineStr">
        <is>
          <t xml:space="preserve"> </t>
        </is>
      </c>
      <c r="L14" s="4" t="inlineStr">
        <is>
          <t xml:space="preserve"> </t>
        </is>
      </c>
    </row>
    <row r="15">
      <c r="A15" s="4" t="inlineStr">
        <is>
          <t>Dividends declared (in dollars per share) | $ / shares</t>
        </is>
      </c>
      <c r="B15" s="4" t="inlineStr">
        <is>
          <t xml:space="preserve"> </t>
        </is>
      </c>
      <c r="C15" s="4" t="inlineStr">
        <is>
          <t xml:space="preserve"> </t>
        </is>
      </c>
      <c r="D15" s="4" t="inlineStr">
        <is>
          <t xml:space="preserve"> </t>
        </is>
      </c>
      <c r="E15" s="6" t="n">
        <v>0</v>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paid (in dollars per share) | $ / shares</t>
        </is>
      </c>
      <c r="B16" s="4" t="inlineStr">
        <is>
          <t xml:space="preserve"> </t>
        </is>
      </c>
      <c r="C16" s="4" t="inlineStr">
        <is>
          <t xml:space="preserve"> </t>
        </is>
      </c>
      <c r="D16" s="4" t="inlineStr">
        <is>
          <t xml:space="preserve"> </t>
        </is>
      </c>
      <c r="E16" s="6" t="n">
        <v>0</v>
      </c>
      <c r="F16" s="6"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es of capped calls | $</t>
        </is>
      </c>
      <c r="B17" s="4" t="inlineStr">
        <is>
          <t xml:space="preserve"> </t>
        </is>
      </c>
      <c r="C17" s="4" t="inlineStr">
        <is>
          <t xml:space="preserve"> </t>
        </is>
      </c>
      <c r="D17" s="4" t="inlineStr">
        <is>
          <t xml:space="preserve"> </t>
        </is>
      </c>
      <c r="E17" s="6" t="n">
        <v>9064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senior notes due 2026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s of capped calls | $</t>
        </is>
      </c>
      <c r="B20" s="4" t="inlineStr">
        <is>
          <t xml:space="preserve"> </t>
        </is>
      </c>
      <c r="C20" s="4" t="inlineStr">
        <is>
          <t xml:space="preserve"> </t>
        </is>
      </c>
      <c r="D20" s="4" t="inlineStr">
        <is>
          <t xml:space="preserve"> </t>
        </is>
      </c>
      <c r="E20" s="4" t="inlineStr">
        <is>
          <t xml:space="preserve"> </t>
        </is>
      </c>
      <c r="F20" s="4" t="inlineStr">
        <is>
          <t xml:space="preserve"> </t>
        </is>
      </c>
      <c r="G20" s="6" t="n">
        <v>1138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repurchased, face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4000</v>
      </c>
      <c r="I21" s="6" t="n">
        <v>600000</v>
      </c>
      <c r="J21" s="6" t="n">
        <v>88000</v>
      </c>
      <c r="K21" s="4" t="inlineStr">
        <is>
          <t xml:space="preserve"> </t>
        </is>
      </c>
      <c r="L21" s="4" t="inlineStr">
        <is>
          <t xml:space="preserve"> </t>
        </is>
      </c>
    </row>
    <row r="22">
      <c r="A22" s="4" t="inlineStr">
        <is>
          <t>Conversion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22.4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p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32.0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senior notes due 2029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s of capped calls | $</t>
        </is>
      </c>
      <c r="B26" s="4" t="inlineStr">
        <is>
          <t xml:space="preserve"> </t>
        </is>
      </c>
      <c r="C26" s="4" t="inlineStr">
        <is>
          <t xml:space="preserve"> </t>
        </is>
      </c>
      <c r="D26" s="4" t="inlineStr">
        <is>
          <t xml:space="preserve"> </t>
        </is>
      </c>
      <c r="E26" s="6" t="n">
        <v>906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price (in dollars per share) | $ / shares</t>
        </is>
      </c>
      <c r="B27" s="4" t="inlineStr">
        <is>
          <t xml:space="preserve"> </t>
        </is>
      </c>
      <c r="C27" s="7" t="n">
        <v>9.449999999999999</v>
      </c>
      <c r="D27" s="4" t="inlineStr">
        <is>
          <t xml:space="preserve"> </t>
        </is>
      </c>
      <c r="E27" s="7" t="n">
        <v>9.4499999999999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p price (in dollars per share) | $ / shares</t>
        </is>
      </c>
      <c r="B28" s="4" t="inlineStr">
        <is>
          <t xml:space="preserve"> </t>
        </is>
      </c>
      <c r="C28" s="7" t="n">
        <v>14.54</v>
      </c>
      <c r="D28" s="4" t="inlineStr">
        <is>
          <t xml:space="preserve"> </t>
        </is>
      </c>
      <c r="E28" s="7" t="n">
        <v>14.5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deemable preferred stock, shares authoriz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500000</v>
      </c>
    </row>
    <row r="32">
      <c r="A32" s="4" t="inlineStr">
        <is>
          <t>Redeemable preferred stock, conversion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v>
      </c>
    </row>
    <row r="33">
      <c r="A33" s="4" t="inlineStr">
        <is>
          <t>Number of shares called during period (in shares) | shares</t>
        </is>
      </c>
      <c r="B33" s="5" t="n">
        <v>323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demption payment amount | $</t>
        </is>
      </c>
      <c r="B34" s="6" t="n">
        <v>3399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demption price (in dollars per share) | $ / shares</t>
        </is>
      </c>
      <c r="B35" s="12" t="n">
        <v>105.10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deemable preferred stock dividends | $</t>
        </is>
      </c>
      <c r="B36" s="6" t="n">
        <v>165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shares outstanding (in shares) | shares</t>
        </is>
      </c>
      <c r="B37" s="4" t="inlineStr">
        <is>
          <t xml:space="preserve"> </t>
        </is>
      </c>
      <c r="C37" s="5" t="n">
        <v>0</v>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vidends declared and paid | $</t>
        </is>
      </c>
      <c r="B38" s="4" t="inlineStr">
        <is>
          <t xml:space="preserve"> </t>
        </is>
      </c>
      <c r="C38" s="6" t="n">
        <v>0</v>
      </c>
      <c r="D38" s="6" t="n">
        <v>10189</v>
      </c>
      <c r="E38" s="6" t="n">
        <v>16503</v>
      </c>
      <c r="F38" s="6" t="n">
        <v>3023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vidends payable | $</t>
        </is>
      </c>
      <c r="B39" s="4" t="inlineStr">
        <is>
          <t xml:space="preserve"> </t>
        </is>
      </c>
      <c r="C39" s="6" t="n">
        <v>0</v>
      </c>
      <c r="D39" s="4" t="inlineStr">
        <is>
          <t xml:space="preserve"> </t>
        </is>
      </c>
      <c r="E39" s="6" t="n">
        <v>0</v>
      </c>
      <c r="F39" s="4" t="inlineStr">
        <is>
          <t xml:space="preserve"> </t>
        </is>
      </c>
      <c r="G39" s="4" t="inlineStr">
        <is>
          <t xml:space="preserve"> </t>
        </is>
      </c>
      <c r="H39" s="4" t="inlineStr">
        <is>
          <t xml:space="preserve"> </t>
        </is>
      </c>
      <c r="I39" s="4" t="inlineStr">
        <is>
          <t xml:space="preserve"> </t>
        </is>
      </c>
      <c r="J39" s="6" t="n">
        <v>0</v>
      </c>
      <c r="K39" s="4" t="inlineStr">
        <is>
          <t xml:space="preserve"> </t>
        </is>
      </c>
      <c r="L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authoriz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000000000</v>
      </c>
      <c r="L42" s="4" t="inlineStr">
        <is>
          <t xml:space="preserve"> </t>
        </is>
      </c>
    </row>
    <row r="43">
      <c r="A43" s="4" t="inlineStr">
        <is>
          <t>Common stock, par valu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2" t="n">
        <v>0.0001</v>
      </c>
      <c r="L43" s="4" t="inlineStr">
        <is>
          <t xml:space="preserve"> </t>
        </is>
      </c>
    </row>
    <row r="44">
      <c r="A44" s="4" t="inlineStr">
        <is>
          <t>Non-Voting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shares authorized (in shares) | shares</t>
        </is>
      </c>
      <c r="B46" s="4" t="inlineStr">
        <is>
          <t xml:space="preserve"> </t>
        </is>
      </c>
      <c r="C46" s="5" t="n">
        <v>100000000</v>
      </c>
      <c r="D46" s="4" t="inlineStr">
        <is>
          <t xml:space="preserve"> </t>
        </is>
      </c>
      <c r="E46" s="5" t="n">
        <v>100000000</v>
      </c>
      <c r="F46" s="4" t="inlineStr">
        <is>
          <t xml:space="preserve"> </t>
        </is>
      </c>
      <c r="G46" s="4" t="inlineStr">
        <is>
          <t xml:space="preserve"> </t>
        </is>
      </c>
      <c r="H46" s="4" t="inlineStr">
        <is>
          <t xml:space="preserve"> </t>
        </is>
      </c>
      <c r="I46" s="4" t="inlineStr">
        <is>
          <t xml:space="preserve"> </t>
        </is>
      </c>
      <c r="J46" s="5" t="n">
        <v>100000000</v>
      </c>
      <c r="K46" s="5" t="n">
        <v>100000000</v>
      </c>
      <c r="L46" s="4" t="inlineStr">
        <is>
          <t xml:space="preserve"> </t>
        </is>
      </c>
    </row>
    <row r="47">
      <c r="A47" s="4" t="inlineStr">
        <is>
          <t>Common stock, pa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2" t="n">
        <v>0.0001</v>
      </c>
      <c r="L47" s="4" t="inlineStr">
        <is>
          <t xml:space="preserve"> </t>
        </is>
      </c>
    </row>
    <row r="48">
      <c r="A48" s="4" t="inlineStr">
        <is>
          <t>Common stock, shares outstanding (in shares) | shares</t>
        </is>
      </c>
      <c r="B48" s="4" t="inlineStr">
        <is>
          <t xml:space="preserve"> </t>
        </is>
      </c>
      <c r="C48" s="5" t="n">
        <v>0</v>
      </c>
      <c r="D48" s="4" t="inlineStr">
        <is>
          <t xml:space="preserve"> </t>
        </is>
      </c>
      <c r="E48" s="5" t="n">
        <v>0</v>
      </c>
      <c r="F48" s="4" t="inlineStr">
        <is>
          <t xml:space="preserve"> </t>
        </is>
      </c>
      <c r="G48" s="4" t="inlineStr">
        <is>
          <t xml:space="preserve"> </t>
        </is>
      </c>
      <c r="H48" s="4" t="inlineStr">
        <is>
          <t xml:space="preserve"> </t>
        </is>
      </c>
      <c r="I48" s="4" t="inlineStr">
        <is>
          <t xml:space="preserve"> </t>
        </is>
      </c>
      <c r="J48" s="5" t="n">
        <v>0</v>
      </c>
      <c r="K48" s="4" t="inlineStr">
        <is>
          <t xml:space="preserve"> </t>
        </is>
      </c>
      <c r="L48" s="4" t="inlineStr">
        <is>
          <t xml:space="preserve"> </t>
        </is>
      </c>
    </row>
    <row r="49">
      <c r="A49" s="4" t="inlineStr">
        <is>
          <t>Common stock, shares issued (in shares) | shares</t>
        </is>
      </c>
      <c r="B49" s="4" t="inlineStr">
        <is>
          <t xml:space="preserve"> </t>
        </is>
      </c>
      <c r="C49" s="5" t="n">
        <v>0</v>
      </c>
      <c r="D49" s="4" t="inlineStr">
        <is>
          <t xml:space="preserve"> </t>
        </is>
      </c>
      <c r="E49" s="5" t="n">
        <v>0</v>
      </c>
      <c r="F49" s="4" t="inlineStr">
        <is>
          <t xml:space="preserve"> </t>
        </is>
      </c>
      <c r="G49" s="4" t="inlineStr">
        <is>
          <t xml:space="preserve"> </t>
        </is>
      </c>
      <c r="H49" s="4" t="inlineStr">
        <is>
          <t xml:space="preserve"> </t>
        </is>
      </c>
      <c r="I49" s="4" t="inlineStr">
        <is>
          <t xml:space="preserve"> </t>
        </is>
      </c>
      <c r="J49" s="5" t="n">
        <v>0</v>
      </c>
      <c r="K49" s="4" t="inlineStr">
        <is>
          <t xml:space="preserve"> </t>
        </is>
      </c>
      <c r="L49"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Summary of Significant Accounting Policies and New Accounting Standards</t>
        </is>
      </c>
      <c r="B4" s="4" t="inlineStr">
        <is>
          <t>Note 1. Organization, Summary of Significant Accounting Policies and New Accounting Standards Organization SoFi is a financial services platform that was founded in 2011 to offer an innovative approach to the private student loan market by providing student loan refinancing options. The Company conducts its business through three reportable segments: Lending, Technology Platform and Financial Services. Since its founding, SoFi has expanded its lending and financial services strategy to offer personal loans, home loans and credit cards. The Company has also developed additional financial products, such as money management and investment product offerings, and has also leveraged its financial services platform to empower other businesses. The Company has continued to expand its product offerings through strategic acquisitions. During 2020, the Company expanded its investment product offerings into Hong Kong through the acquisition of 8 Limited, and also began to operate as a platform as a service for a variety of financial service providers, providing the infrastructure to facilitate core client-facing and back-end capabilities, such as account setup, account funding, direct deposit, authorizations and processing, payments functionality and check account balance features through the acquisition of Galileo. During 2022, the Company became a bank holding company and began operating as SoFi Bank, National Association, through its acquisition of Golden Pacific Bancorp, Inc., and expanded its platform to include a cloud-native digital and core banking platform with customers in Latin America through its acquisition of Technisys, allowing the Company to expand its technology platform services to a broader international market. During 2023, the Company acquired Wyndham Capital Mortgage, a fintech mortgage lender. For additional information on our recent business combinations, see Note 2. Business Combinations . For additional information on our reportable segments, see Note 17. Business Segment Information . The Company has elected to be treated as a financial holding company pursuant to Section 4(l) of the BHC Act. As a financial holding company, the Company is authorized to engage in a broader set of financial activities than a bank holding company that has not elected to be treated as a financial holding company. Financial holding companies may also engage in activities that are determined by the Federal Reserve to be complementary to financial activities. Summary of Significant Accounting Policies Basis of Presentation The condensed consolidated financial statements include the accounts of the Company, its wholly-owned and majority-owned subsidiaries and certain consolidated VIEs. All intercompany accounts were eliminated in consolidation. The condensed consolidated financial statements were prepared in conformity with GAAP and in accordance with the rules and regulations of the SEC. We condensed or omitted certain notes and other financial information from the interim financial statements presented herein. These condensed consolidated financial statements should be read in conjunction with the consolidated statements included in our annual filing on Form 10-K filed with the SEC on February 27, 2024 (“Form 10-K”). In the opinion of management, the condensed consolidated financial statements reflect all adjustments, which are of a normal recurring nature, necessary for a fair presentation of the Company’s financial condition and results of operations and cash flows for the interim periods presented. The results for the three and nine months ended September 30, 2024 are not necessarily indicative of the results to be expected for the full year ending December 31, 2024. In our unaudited condensed consolidated financial statements, we made the following presentation changes in 2024: • in our unaudited condensed consolidated statements of cash flows beginning in the first quarter of 2024, reclassified amounts related to fair value changes in residual interests classified as debt into other within the adjustments to reconcile net income (loss) to net cash provided by (used in) operating activities . There was no impact to net cash provided by (used in) operating activities ; and • in our unaudited condensed consolidated statements of operations and comprehensive income (loss) beginning in the third quarter of 2024, reclassified amounts related to our Loan Platform Business within the financial statement line item noninterest income—other to separate presentation in noninterest income—loan platform fees . See Note 3. Revenue for presentation of disaggregated revenue. In all instances, the respective prior period amounts were recast to conform to the current period presentation. Use of Judgments, Assumptions and Estimates The preparation of our condensed consolidated financial statements and related disclosures in conformity with GAAP requires management to make assumptions and estimates that affect the reported amounts of assets, liabilities, revenue and expenses as well as the disclosures of contingent assets and liabilities. These estimates and assumptions are inherently subjective in nature; therefore, actual results may differ from our estimates and assumptions, and the differences could be material. Management bases its estimates on historical experience and on various other factors it believes to be reasonable under the circumstances. These assumptions and estimates include, but are not limited to, the following: (i) fair value measurements, (ii) business combinations, and (iii) goodwill. Borrowings and Financing Costs Convertible Senior Notes In March 2024, we issued $862.5 million aggregate principal amount of convertible senior notes due 2029 (the “2029 convertible notes”). The 2029 convertible notes will mature on March 15, 2029, unless earlier repurchased, redeemed or converted. We will settle conversions by paying or delivering cash, and if applicable, shares of our common stock, based on the applicable conversion rate. The 2029 convertible notes will also be redeemable, in whole or in part, at our option at any time, and from time to time, on or after March 15, 2027 through the 30th scheduled trading day immediately before the maturity date, at a cash redemption price equal to the principal amount of the convertible notes to be redeemed, plus accrued and unpaid interest, if any, thereon to, but excluding, the redemption date, but only if certain liquidity conditions described in the indenture are satisfied and certain conditions are met with respect to the last reported sale price per share of our common stock prior to conversion. See Note 9. Debt for more detailed disclosure of the term and features of the 2029 convertible notes. We concluded that the conversion rights, optional redemption rights, and contingent repurchase rights did not require bifurcation as derivative instruments, which we reevaluate each reporting period. The additional interest and special interest that accrue on the notes in the event of our failure to comply with certain registration or reporting requirements are required to be bifurcated from the host contract, as the reporting requirement triggering event is not clearly and closely related to the host convertible debt contract. The value was determined to be immaterial; therefore, we accounted for the 2029 convertible notes wholly as debt, which was recognized on the settlement date. Accordingly, we allocated all debt issuance costs to the debt instrument. In connection with the pricing of the 2029 convertible notes, we entered into privately negotiated capped call transactions with certain financial institutions, as defined and further discussed below. Capped Call Transactions In March 2024, we entered into privately negotiated capped call transactions (the “2029 capped call transactions”) with certain financial institutions (the “capped call counterparties”). The 2029 capped call transactions initially cover, subject to customary anti-dilution adjustments, the number of shares of our common stock that initially underlie the convertible notes. The capped call transactions are net purchased call options on our own common stock. The 2029 capped call transactions are separate transactions entered into by the Company with each of the capped call counterparties, are not part of the terms of the 2029 convertible notes, and do not affect any holder’s rights under the 2029 convertible notes. Holders of the 2029 convertible notes do not have any rights with respect to the 2029 capped call transactions. See Note 10. Equity for additional information. As the 2029 capped call transactions are legally detachable and separately exercisable from the 2029 convertible notes, they were evaluated as freestanding instruments. We concluded that the 2029 capped call transactions meet the scope exceptions for derivative instruments, and as such, the capped call transactions meet the criteria for classification in equity and are included as a reduction to additional paid-in capital . Servicing Rights We enter into servicing agreements in connection with transfers of our financial assets and referral fulfillment arrangements in which we are a sub-servicer for financial assets that we do not legally own, and on a standalone basis. At the inception of each servicing relationship, we determine whether we should record a servicing asset or servicing liability, measured at the fair value of the servicing right, which may be zero. We elected the fair value option to measure our servicing rights subsequent to initial recognition. We measure the initial and subsequent fair value of our servicing rights using a discounted cash flow methodology, while also considering market data as it becomes available. The significant assumptions used in the valuation model include our contractual servicing fee, ancillary income, prepayment rate assumptions, default rate assumptions, a discount rate commensurate with the risk of the servicing asset or liability being valued, and an assumed market cost of servicing, which is based on active quotes from third-party servicers. The value of the servicing rights are dependent on the performance of the underlying loans. For servicing rights retained in connection with loan transfers that do not meet the requirements for sale accounting treatment, there is no recognition of a servicing asset or liability. Servicing rights in connection with transfers of financial assets are initially measured at fair value and recognized as a component of the gain or loss from sales of loans and the initial capitalization is reported within noninterest income—loan origination, sales, and securitizations in the condensed consolidated statements of operations and comprehensive income (loss). Servicing rights assumed from third parties for financial assets for which we are not the loan originator are initially measured at fair value and recognized within noninterest income—servicing in the condensed consolidated statements of operations and comprehensive income (loss). Servicing rights are measured at fair value at each subsequent reporting date and changes in fair value are reported in earnings in the period in which they occur. Subsequent measurement changes for all servicing rights, including servicing fee payments and fair value changes, are included within noninterest income—servicing in the condensed consolidated statements of operations and comprehensive income (loss). For servicing rights with adequate compensation resulting in an initial and subsequent value of zero, we recognize servicing fees received during the period within noninterest income—servicing in the condensed consolidated statements of operations and comprehensive income (loss). We elected the fair value option to measure our servicing rights to better align with the valuation of our transferred loans, which also tend to share a similar risk profile to the personal loan servicing we assume from third parties when we are not the loan originator. The loans are also impacted by similar factors, such as conditional prepayment rates and default rates. We consider the risk of the assets and the observability of inputs in determining the classes of servicing rights. We have three classes of servicing assets: personal loans, student loans and home loans. See Note 12. Fair Value Measurements for the key inputs used in the fair value measurements of our classes of servicing rights. Loans Held For Sale, at Lower of Amortized Cost or Fair Value Personal loans originated on behalf of a third party as part of our Loan Platform Business are held for sale and carried at the lower of amortized cost or fair value. Direct origination fees and costs for these loans are deferred and included as part of the carrying value of the loans and, upon the sale of a loan, are recognized as part of the gain or loss included within noninterest income—loan platform fees in the condensed consolidated statements of operations and comprehensive income (loss). Servicing rights recognized in connection with the sale of these loans are initially measured at fair value and recognized as a component of the gain or loss from sales of loans and the initial capitalization is reported within noninterest income—loan platform fees in the condensed consolidated statements of operations and comprehensive income (loss). Subsequent measurement changes for all servicing rights, including servicing fee payments and fair value changes, are included within noninterest income—servicing in the condensed consolidated statements of operations and comprehensive income (loss). Upon sale of these loans, we establish a loan repurchase liability, which is based on historical experience and any current developments which would make it probable that we would buy back loans previously sold to third parties at the historical sales price. The loan repurchase liability is presented within accounts payable, accruals and other liabilities in the consolidated balance sheets, with the corresponding charges recorded within noninterest income—loan platform fees in the condensed consolidated statements of operations and comprehensive income (loss). Interest income on loans held for sale at the lower of amortized cost or fair value is accrued and recognized based on the contractual rate of interest within interest income—loans and securitizations in the condensed consolidated statements of operations and comprehensive income (loss). As of September 30, 2024 and December 31, 2023, there were no personal loans held for sale, at lower of amortized cost or fair value. Recent Accounting Standards Issued, But Not Yet Adopted Improvements to Reportable Segment Disclosures In November 2023, the FASB issued ASU 2023-07, Segment Reporting (Topic 280) — Improvements to Reportable Segment Disclosures . The ASU improves reportable segment disclosure requirements, primarily through enhanced disclosures about significant segment expenses. The standard is effective for fiscal years beginning after December 15, 2023, and interim periods within fiscal years beginning after December 15, 2024. The standard should be applied retrospectively to all prior periods presented in the financial statements. We plan to adopt this standard for the reporting periods noted above. This ASU implements additional segment disclosure requirements, and is not expected to have an impact on the Company’s financial condition, results of operations or cash flows. Improvements to Income Tax Disclosures In December 2023, the FASB issued ASU 2023-09 , Income Taxes (Topic 740) — Improvements to Income Tax Disclosures. The ASU improves income tax disclosures primarily related to enhancements of the rate reconciliation and income taxes paid information. The standard is effective for annual periods beginning after December 15, 2024. The standard should be applied on a prospective basis with the option to apply the standard retrospectively. We are currently evaluating the impact of this amendmen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mon Stock Reserved for Future Issuance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Total common stock reserved for future issuance (in shares)</t>
        </is>
      </c>
      <c r="B3" s="5" t="n">
        <v>185256613</v>
      </c>
      <c r="C3" s="5" t="n">
        <v>206182041</v>
      </c>
    </row>
    <row r="4">
      <c r="A4" s="4" t="inlineStr">
        <is>
          <t>Possible future issuance under stock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5" t="n">
        <v>68455199</v>
      </c>
      <c r="C6" s="5" t="n">
        <v>45384011</v>
      </c>
    </row>
    <row r="7">
      <c r="A7" s="4" t="inlineStr">
        <is>
          <t>Conversion of convertible not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5" t="n">
        <v>19096202</v>
      </c>
      <c r="C9" s="5" t="n">
        <v>49610631</v>
      </c>
    </row>
    <row r="10">
      <c r="A10" s="4" t="inlineStr">
        <is>
          <t>Conversion of convertible notes | Convertible senior notes due 2026</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available for conversion (in shares)</t>
        </is>
      </c>
      <c r="B12" s="5" t="n">
        <v>19096202</v>
      </c>
      <c r="C12" s="4" t="inlineStr">
        <is>
          <t xml:space="preserve"> </t>
        </is>
      </c>
    </row>
    <row r="13">
      <c r="A13" s="4" t="inlineStr">
        <is>
          <t>Conversion of convertible notes | Convertible senior notes due 2029</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available for conversion (in shares)</t>
        </is>
      </c>
      <c r="B15" s="5" t="n">
        <v>0</v>
      </c>
      <c r="C15" s="4" t="inlineStr">
        <is>
          <t xml:space="preserve"> </t>
        </is>
      </c>
    </row>
    <row r="16">
      <c r="A16" s="4" t="inlineStr">
        <is>
          <t>Outstanding common stock warran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for future issuance (in shares)</t>
        </is>
      </c>
      <c r="B18" s="5" t="n">
        <v>0</v>
      </c>
      <c r="C18" s="5" t="n">
        <v>12170990</v>
      </c>
    </row>
    <row r="19">
      <c r="A19" s="4" t="inlineStr">
        <is>
          <t>Warrants outstanding (in shares)</t>
        </is>
      </c>
      <c r="B19" s="5" t="n">
        <v>0</v>
      </c>
      <c r="C19" s="4" t="inlineStr">
        <is>
          <t xml:space="preserve"> </t>
        </is>
      </c>
    </row>
    <row r="20">
      <c r="A20" s="4" t="inlineStr">
        <is>
          <t>Outstanding stock options, restricted stock units and performance stock unit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Total common stock reserved for future issuance (in shares)</t>
        </is>
      </c>
      <c r="B22" s="5" t="n">
        <v>97705212</v>
      </c>
      <c r="C22" s="5" t="n">
        <v>990164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Accumulated Other Comprehensive Income (Loss) Rollforwar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901494</v>
      </c>
      <c r="C4" s="6" t="n">
        <v>5257661</v>
      </c>
      <c r="D4" s="6" t="n">
        <v>5234612</v>
      </c>
      <c r="E4" s="6" t="n">
        <v>5208102</v>
      </c>
    </row>
    <row r="5">
      <c r="A5" s="4" t="inlineStr">
        <is>
          <t>Other comprehensive income before reclassifications</t>
        </is>
      </c>
      <c r="B5" s="5" t="n">
        <v>9427</v>
      </c>
      <c r="C5" s="5" t="n">
        <v>5719</v>
      </c>
      <c r="D5" s="5" t="n">
        <v>9153</v>
      </c>
      <c r="E5" s="5" t="n">
        <v>8724</v>
      </c>
    </row>
    <row r="6">
      <c r="A6" s="4" t="inlineStr">
        <is>
          <t>Amounts reclassified from AOCI into earnings</t>
        </is>
      </c>
      <c r="B6" s="5" t="n">
        <v>165</v>
      </c>
      <c r="C6" s="4" t="inlineStr">
        <is>
          <t xml:space="preserve"> </t>
        </is>
      </c>
      <c r="D6" s="5" t="n">
        <v>165</v>
      </c>
      <c r="E6" s="5" t="n">
        <v>172</v>
      </c>
    </row>
    <row r="7">
      <c r="A7" s="4" t="inlineStr">
        <is>
          <t>Total other comprehensive income</t>
        </is>
      </c>
      <c r="B7" s="5" t="n">
        <v>9592</v>
      </c>
      <c r="C7" s="5" t="n">
        <v>5719</v>
      </c>
      <c r="D7" s="5" t="n">
        <v>9318</v>
      </c>
      <c r="E7" s="5" t="n">
        <v>8896</v>
      </c>
    </row>
    <row r="8">
      <c r="A8" s="4" t="inlineStr">
        <is>
          <t>Ending balance</t>
        </is>
      </c>
      <c r="B8" s="5" t="n">
        <v>6121481</v>
      </c>
      <c r="C8" s="5" t="n">
        <v>5053388</v>
      </c>
      <c r="D8" s="5" t="n">
        <v>6121481</v>
      </c>
      <c r="E8" s="5" t="n">
        <v>5053388</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483</v>
      </c>
      <c r="C11" s="5" t="n">
        <v>-5119</v>
      </c>
      <c r="D11" s="5" t="n">
        <v>-1209</v>
      </c>
      <c r="E11" s="5" t="n">
        <v>-8296</v>
      </c>
    </row>
    <row r="12">
      <c r="A12" s="4" t="inlineStr">
        <is>
          <t>Total other comprehensive income</t>
        </is>
      </c>
      <c r="B12" s="5" t="n">
        <v>9592</v>
      </c>
      <c r="C12" s="5" t="n">
        <v>5719</v>
      </c>
      <c r="D12" s="5" t="n">
        <v>9318</v>
      </c>
      <c r="E12" s="5" t="n">
        <v>8896</v>
      </c>
    </row>
    <row r="13">
      <c r="A13" s="4" t="inlineStr">
        <is>
          <t>Ending balance</t>
        </is>
      </c>
      <c r="B13" s="5" t="n">
        <v>8109</v>
      </c>
      <c r="C13" s="5" t="n">
        <v>600</v>
      </c>
      <c r="D13" s="5" t="n">
        <v>8109</v>
      </c>
      <c r="E13" s="5" t="n">
        <v>600</v>
      </c>
    </row>
    <row r="14">
      <c r="A14" s="4" t="inlineStr">
        <is>
          <t>AFS Debt Securiti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160</v>
      </c>
      <c r="C16" s="5" t="n">
        <v>-5533</v>
      </c>
      <c r="D16" s="5" t="n">
        <v>-2201</v>
      </c>
      <c r="E16" s="5" t="n">
        <v>-8611</v>
      </c>
    </row>
    <row r="17">
      <c r="A17" s="4" t="inlineStr">
        <is>
          <t>Other comprehensive income before reclassifications</t>
        </is>
      </c>
      <c r="B17" s="5" t="n">
        <v>8864</v>
      </c>
      <c r="C17" s="5" t="n">
        <v>5616</v>
      </c>
      <c r="D17" s="5" t="n">
        <v>8905</v>
      </c>
      <c r="E17" s="5" t="n">
        <v>8522</v>
      </c>
    </row>
    <row r="18">
      <c r="A18" s="4" t="inlineStr">
        <is>
          <t>Amounts reclassified from AOCI into earnings</t>
        </is>
      </c>
      <c r="B18" s="5" t="n">
        <v>165</v>
      </c>
      <c r="C18" s="4" t="inlineStr">
        <is>
          <t xml:space="preserve"> </t>
        </is>
      </c>
      <c r="D18" s="5" t="n">
        <v>165</v>
      </c>
      <c r="E18" s="5" t="n">
        <v>172</v>
      </c>
    </row>
    <row r="19">
      <c r="A19" s="4" t="inlineStr">
        <is>
          <t>Total other comprehensive income</t>
        </is>
      </c>
      <c r="B19" s="5" t="n">
        <v>9029</v>
      </c>
      <c r="C19" s="5" t="n">
        <v>5616</v>
      </c>
      <c r="D19" s="5" t="n">
        <v>9070</v>
      </c>
      <c r="E19" s="5" t="n">
        <v>8694</v>
      </c>
    </row>
    <row r="20">
      <c r="A20" s="4" t="inlineStr">
        <is>
          <t>Ending balance</t>
        </is>
      </c>
      <c r="B20" s="5" t="n">
        <v>6869</v>
      </c>
      <c r="C20" s="5" t="n">
        <v>83</v>
      </c>
      <c r="D20" s="5" t="n">
        <v>6869</v>
      </c>
      <c r="E20" s="5" t="n">
        <v>83</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677</v>
      </c>
      <c r="C23" s="5" t="n">
        <v>414</v>
      </c>
      <c r="D23" s="5" t="n">
        <v>992</v>
      </c>
      <c r="E23" s="5" t="n">
        <v>315</v>
      </c>
    </row>
    <row r="24">
      <c r="A24" s="4" t="inlineStr">
        <is>
          <t>Other comprehensive income before reclassifications</t>
        </is>
      </c>
      <c r="B24" s="5" t="n">
        <v>563</v>
      </c>
      <c r="C24" s="5" t="n">
        <v>103</v>
      </c>
      <c r="D24" s="5" t="n">
        <v>248</v>
      </c>
      <c r="E24" s="5" t="n">
        <v>202</v>
      </c>
    </row>
    <row r="25">
      <c r="A25" s="4" t="inlineStr">
        <is>
          <t>Amounts reclassified from AOCI into earnings</t>
        </is>
      </c>
      <c r="B25" s="5" t="n">
        <v>0</v>
      </c>
      <c r="C25" s="4" t="inlineStr">
        <is>
          <t xml:space="preserve"> </t>
        </is>
      </c>
      <c r="D25" s="5" t="n">
        <v>0</v>
      </c>
      <c r="E25" s="5" t="n">
        <v>0</v>
      </c>
    </row>
    <row r="26">
      <c r="A26" s="4" t="inlineStr">
        <is>
          <t>Total other comprehensive income</t>
        </is>
      </c>
      <c r="B26" s="5" t="n">
        <v>563</v>
      </c>
      <c r="C26" s="5" t="n">
        <v>103</v>
      </c>
      <c r="D26" s="5" t="n">
        <v>248</v>
      </c>
      <c r="E26" s="5" t="n">
        <v>202</v>
      </c>
    </row>
    <row r="27">
      <c r="A27" s="4" t="inlineStr">
        <is>
          <t>Ending balance</t>
        </is>
      </c>
      <c r="B27" s="6" t="n">
        <v>1240</v>
      </c>
      <c r="C27" s="6" t="n">
        <v>517</v>
      </c>
      <c r="D27" s="6" t="n">
        <v>1240</v>
      </c>
      <c r="E27" s="6" t="n">
        <v>51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s (Losses) Recognized on Derivative Instruments (Details) - Not designated as hedging instrumen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from fair value changes on derivatives</t>
        </is>
      </c>
      <c r="B4" s="6" t="n">
        <v>-273244</v>
      </c>
      <c r="C4" s="6" t="n">
        <v>83376</v>
      </c>
      <c r="D4" s="6" t="n">
        <v>4779</v>
      </c>
      <c r="E4" s="6" t="n">
        <v>173403</v>
      </c>
    </row>
    <row r="5">
      <c r="A5" s="4" t="inlineStr">
        <is>
          <t>Derivative contracts to manage future loan sale execution risk</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from fair value changes on derivatives</t>
        </is>
      </c>
      <c r="B7" s="5" t="n">
        <v>-262752</v>
      </c>
      <c r="C7" s="5" t="n">
        <v>80029</v>
      </c>
      <c r="D7" s="5" t="n">
        <v>4725</v>
      </c>
      <c r="E7" s="5" t="n">
        <v>165531</v>
      </c>
    </row>
    <row r="8">
      <c r="A8" s="4" t="inlineStr">
        <is>
          <t>Interest rate swaps | Derivative contracts to manage future loan sale execution risk</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from fair value changes on derivatives</t>
        </is>
      </c>
      <c r="B10" s="5" t="n">
        <v>-258976</v>
      </c>
      <c r="C10" s="5" t="n">
        <v>77587</v>
      </c>
      <c r="D10" s="5" t="n">
        <v>9685</v>
      </c>
      <c r="E10" s="5" t="n">
        <v>163472</v>
      </c>
    </row>
    <row r="11">
      <c r="A11" s="4" t="inlineStr">
        <is>
          <t>Interest rate swaps | Derivative contracts not designed to manage future loan sale execution risk</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from fair value changes on derivatives</t>
        </is>
      </c>
      <c r="B13" s="5" t="n">
        <v>-4979</v>
      </c>
      <c r="C13" s="5" t="n">
        <v>1167</v>
      </c>
      <c r="D13" s="5" t="n">
        <v>2571</v>
      </c>
      <c r="E13" s="5" t="n">
        <v>3351</v>
      </c>
    </row>
    <row r="14">
      <c r="A14" s="4" t="inlineStr">
        <is>
          <t>Interest rate caps | Derivative contracts to manage future loan sale execution risk</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from fair value changes on derivatives</t>
        </is>
      </c>
      <c r="B16" s="5" t="n">
        <v>0</v>
      </c>
      <c r="C16" s="5" t="n">
        <v>-2031</v>
      </c>
      <c r="D16" s="5" t="n">
        <v>-3263</v>
      </c>
      <c r="E16" s="5" t="n">
        <v>-3398</v>
      </c>
    </row>
    <row r="17">
      <c r="A17" s="4" t="inlineStr">
        <is>
          <t>Interest rate caps | Derivative contracts not designed to manage future loan sale execution risk</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from fair value changes on derivatives</t>
        </is>
      </c>
      <c r="B19" s="5" t="n">
        <v>0</v>
      </c>
      <c r="C19" s="5" t="n">
        <v>1987</v>
      </c>
      <c r="D19" s="5" t="n">
        <v>3276</v>
      </c>
      <c r="E19" s="5" t="n">
        <v>3468</v>
      </c>
    </row>
    <row r="20">
      <c r="A20" s="4" t="inlineStr">
        <is>
          <t>Home loan pipeline hedges | Derivative contracts to manage future loan sale execution risk</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from fair value changes on derivatives</t>
        </is>
      </c>
      <c r="B22" s="5" t="n">
        <v>-3776</v>
      </c>
      <c r="C22" s="5" t="n">
        <v>4473</v>
      </c>
      <c r="D22" s="5" t="n">
        <v>-1697</v>
      </c>
      <c r="E22" s="5" t="n">
        <v>5457</v>
      </c>
    </row>
    <row r="23">
      <c r="A23" s="4" t="inlineStr">
        <is>
          <t>IRLCs | Derivative contracts not designed to manage future loan sale execution risk</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 (loss) from fair value changes on derivatives</t>
        </is>
      </c>
      <c r="B25" s="5" t="n">
        <v>1353</v>
      </c>
      <c r="C25" s="5" t="n">
        <v>193</v>
      </c>
      <c r="D25" s="5" t="n">
        <v>1073</v>
      </c>
      <c r="E25" s="5" t="n">
        <v>966</v>
      </c>
    </row>
    <row r="26">
      <c r="A26" s="4" t="inlineStr">
        <is>
          <t>Credit derivatives | Derivative contracts not designed to manage future loan sale execution risk</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Gain (loss) from fair value changes on derivatives</t>
        </is>
      </c>
      <c r="B28" s="5" t="n">
        <v>-6956</v>
      </c>
      <c r="C28" s="5" t="n">
        <v>0</v>
      </c>
      <c r="D28" s="5" t="n">
        <v>-6956</v>
      </c>
      <c r="E28" s="5" t="n">
        <v>0</v>
      </c>
    </row>
    <row r="29">
      <c r="A29" s="4" t="inlineStr">
        <is>
          <t>Purchase price earn out | Derivative contracts not designed to manage future loan sale execution risk</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Gain (loss) from fair value changes on derivatives</t>
        </is>
      </c>
      <c r="B31" s="5" t="n">
        <v>0</v>
      </c>
      <c r="C31" s="5" t="n">
        <v>0</v>
      </c>
      <c r="D31" s="5" t="n">
        <v>0</v>
      </c>
      <c r="E31" s="5" t="n">
        <v>9</v>
      </c>
    </row>
    <row r="32">
      <c r="A32" s="4" t="inlineStr">
        <is>
          <t>Third party warrants | Derivative contracts not designed to manage future loan sale execution risk</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Gain (loss) from fair value changes on derivatives</t>
        </is>
      </c>
      <c r="B34" s="6" t="n">
        <v>90</v>
      </c>
      <c r="C34" s="6" t="n">
        <v>0</v>
      </c>
      <c r="D34" s="6" t="n">
        <v>90</v>
      </c>
      <c r="E34" s="6" t="n">
        <v>7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Subject to Enforceable Master Netting Arrangements (Details) - USD ($)</t>
        </is>
      </c>
      <c r="B1" s="2" t="inlineStr">
        <is>
          <t>Sep. 30, 2024</t>
        </is>
      </c>
      <c r="C1" s="2" t="inlineStr">
        <is>
          <t>Dec. 31, 2023</t>
        </is>
      </c>
    </row>
    <row r="2">
      <c r="A2" s="3" t="inlineStr">
        <is>
          <t>Gross Derivative Assets</t>
        </is>
      </c>
      <c r="B2" s="4" t="inlineStr">
        <is>
          <t xml:space="preserve"> </t>
        </is>
      </c>
      <c r="C2" s="4" t="inlineStr">
        <is>
          <t xml:space="preserve"> </t>
        </is>
      </c>
    </row>
    <row r="3">
      <c r="A3" s="4" t="inlineStr">
        <is>
          <t>Total, gross</t>
        </is>
      </c>
      <c r="B3" s="6" t="n">
        <v>6594000</v>
      </c>
      <c r="C3" s="6" t="n">
        <v>2209000</v>
      </c>
    </row>
    <row r="4">
      <c r="A4" s="4" t="inlineStr">
        <is>
          <t>Derivative netting</t>
        </is>
      </c>
      <c r="B4" s="5" t="n">
        <v>-6594000</v>
      </c>
      <c r="C4" s="5" t="n">
        <v>-1347000</v>
      </c>
    </row>
    <row r="5">
      <c r="A5" s="4" t="inlineStr">
        <is>
          <t>Total, net</t>
        </is>
      </c>
      <c r="B5" s="5" t="n">
        <v>0</v>
      </c>
      <c r="C5" s="5" t="n">
        <v>862000</v>
      </c>
    </row>
    <row r="6">
      <c r="A6" s="3" t="inlineStr">
        <is>
          <t>Gross Derivative Liabilities</t>
        </is>
      </c>
      <c r="B6" s="4" t="inlineStr">
        <is>
          <t xml:space="preserve"> </t>
        </is>
      </c>
      <c r="C6" s="4" t="inlineStr">
        <is>
          <t xml:space="preserve"> </t>
        </is>
      </c>
    </row>
    <row r="7">
      <c r="A7" s="4" t="inlineStr">
        <is>
          <t>Total, gross</t>
        </is>
      </c>
      <c r="B7" s="5" t="n">
        <v>-47842000</v>
      </c>
      <c r="C7" s="5" t="n">
        <v>-5951000</v>
      </c>
    </row>
    <row r="8">
      <c r="A8" s="4" t="inlineStr">
        <is>
          <t>Derivative netting</t>
        </is>
      </c>
      <c r="B8" s="5" t="n">
        <v>6594000</v>
      </c>
      <c r="C8" s="5" t="n">
        <v>1347000</v>
      </c>
    </row>
    <row r="9">
      <c r="A9" s="4" t="inlineStr">
        <is>
          <t>Total, net</t>
        </is>
      </c>
      <c r="B9" s="5" t="n">
        <v>-41248000</v>
      </c>
      <c r="C9" s="5" t="n">
        <v>-4604000</v>
      </c>
    </row>
    <row r="10">
      <c r="A10" s="4" t="inlineStr">
        <is>
          <t>Cash collateral</t>
        </is>
      </c>
      <c r="B10" s="5" t="n">
        <v>40998000</v>
      </c>
      <c r="C10" s="5" t="n">
        <v>0</v>
      </c>
    </row>
    <row r="11">
      <c r="A11" s="4" t="inlineStr">
        <is>
          <t>Interest rate swaps</t>
        </is>
      </c>
      <c r="B11" s="4" t="inlineStr">
        <is>
          <t xml:space="preserve"> </t>
        </is>
      </c>
      <c r="C11" s="4" t="inlineStr">
        <is>
          <t xml:space="preserve"> </t>
        </is>
      </c>
    </row>
    <row r="12">
      <c r="A12" s="3" t="inlineStr">
        <is>
          <t>Gross Derivative Assets</t>
        </is>
      </c>
      <c r="B12" s="4" t="inlineStr">
        <is>
          <t xml:space="preserve"> </t>
        </is>
      </c>
      <c r="C12" s="4" t="inlineStr">
        <is>
          <t xml:space="preserve"> </t>
        </is>
      </c>
    </row>
    <row r="13">
      <c r="A13" s="4" t="inlineStr">
        <is>
          <t>Total, gross</t>
        </is>
      </c>
      <c r="B13" s="5" t="n">
        <v>6316000</v>
      </c>
      <c r="C13" s="5" t="n">
        <v>2208000</v>
      </c>
    </row>
    <row r="14">
      <c r="A14" s="3" t="inlineStr">
        <is>
          <t>Gross Derivative Liabilities</t>
        </is>
      </c>
      <c r="B14" s="4" t="inlineStr">
        <is>
          <t xml:space="preserve"> </t>
        </is>
      </c>
      <c r="C14" s="4" t="inlineStr">
        <is>
          <t xml:space="preserve"> </t>
        </is>
      </c>
    </row>
    <row r="15">
      <c r="A15" s="4" t="inlineStr">
        <is>
          <t>Total, gross</t>
        </is>
      </c>
      <c r="B15" s="5" t="n">
        <v>-7686000</v>
      </c>
      <c r="C15" s="5" t="n">
        <v>-1347000</v>
      </c>
    </row>
    <row r="16">
      <c r="A16" s="4" t="inlineStr">
        <is>
          <t>Interest rate cap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Total, gross</t>
        </is>
      </c>
      <c r="B18" s="5" t="n">
        <v>0</v>
      </c>
      <c r="C18" s="5" t="n">
        <v>0</v>
      </c>
    </row>
    <row r="19">
      <c r="A19" s="3" t="inlineStr">
        <is>
          <t>Gross Derivative Liabilities</t>
        </is>
      </c>
      <c r="B19" s="4" t="inlineStr">
        <is>
          <t xml:space="preserve"> </t>
        </is>
      </c>
      <c r="C19" s="4" t="inlineStr">
        <is>
          <t xml:space="preserve"> </t>
        </is>
      </c>
    </row>
    <row r="20">
      <c r="A20" s="4" t="inlineStr">
        <is>
          <t>Total, gross</t>
        </is>
      </c>
      <c r="B20" s="5" t="n">
        <v>0</v>
      </c>
      <c r="C20" s="5" t="n">
        <v>-3276000</v>
      </c>
    </row>
    <row r="21">
      <c r="A21" s="4" t="inlineStr">
        <is>
          <t>Home loan pipeline hedges</t>
        </is>
      </c>
      <c r="B21" s="4" t="inlineStr">
        <is>
          <t xml:space="preserve"> </t>
        </is>
      </c>
      <c r="C21" s="4" t="inlineStr">
        <is>
          <t xml:space="preserve"> </t>
        </is>
      </c>
    </row>
    <row r="22">
      <c r="A22" s="3" t="inlineStr">
        <is>
          <t>Gross Derivative Assets</t>
        </is>
      </c>
      <c r="B22" s="4" t="inlineStr">
        <is>
          <t xml:space="preserve"> </t>
        </is>
      </c>
      <c r="C22" s="4" t="inlineStr">
        <is>
          <t xml:space="preserve"> </t>
        </is>
      </c>
    </row>
    <row r="23">
      <c r="A23" s="4" t="inlineStr">
        <is>
          <t>Total, gross</t>
        </is>
      </c>
      <c r="B23" s="5" t="n">
        <v>278000</v>
      </c>
      <c r="C23" s="5" t="n">
        <v>1000</v>
      </c>
    </row>
    <row r="24">
      <c r="A24" s="3" t="inlineStr">
        <is>
          <t>Gross Derivative Liabilities</t>
        </is>
      </c>
      <c r="B24" s="4" t="inlineStr">
        <is>
          <t xml:space="preserve"> </t>
        </is>
      </c>
      <c r="C24" s="4" t="inlineStr">
        <is>
          <t xml:space="preserve"> </t>
        </is>
      </c>
    </row>
    <row r="25">
      <c r="A25" s="4" t="inlineStr">
        <is>
          <t>Total, gross</t>
        </is>
      </c>
      <c r="B25" s="5" t="n">
        <v>-529000</v>
      </c>
      <c r="C25" s="5" t="n">
        <v>-1328000</v>
      </c>
    </row>
    <row r="26">
      <c r="A26" s="4" t="inlineStr">
        <is>
          <t>Credit derivatives</t>
        </is>
      </c>
      <c r="B26" s="4" t="inlineStr">
        <is>
          <t xml:space="preserve"> </t>
        </is>
      </c>
      <c r="C26" s="4" t="inlineStr">
        <is>
          <t xml:space="preserve"> </t>
        </is>
      </c>
    </row>
    <row r="27">
      <c r="A27" s="3" t="inlineStr">
        <is>
          <t>Gross Derivative Assets</t>
        </is>
      </c>
      <c r="B27" s="4" t="inlineStr">
        <is>
          <t xml:space="preserve"> </t>
        </is>
      </c>
      <c r="C27" s="4" t="inlineStr">
        <is>
          <t xml:space="preserve"> </t>
        </is>
      </c>
    </row>
    <row r="28">
      <c r="A28" s="4" t="inlineStr">
        <is>
          <t>Total, gross</t>
        </is>
      </c>
      <c r="B28" s="5" t="n">
        <v>0</v>
      </c>
      <c r="C28" s="5" t="n">
        <v>0</v>
      </c>
    </row>
    <row r="29">
      <c r="A29" s="3" t="inlineStr">
        <is>
          <t>Gross Derivative Liabilities</t>
        </is>
      </c>
      <c r="B29" s="4" t="inlineStr">
        <is>
          <t xml:space="preserve"> </t>
        </is>
      </c>
      <c r="C29" s="4" t="inlineStr">
        <is>
          <t xml:space="preserve"> </t>
        </is>
      </c>
    </row>
    <row r="30">
      <c r="A30" s="4" t="inlineStr">
        <is>
          <t>Total, gross</t>
        </is>
      </c>
      <c r="B30" s="6" t="n">
        <v>-39627000</v>
      </c>
      <c r="C3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Derivative Contracts Outstanding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16715227</v>
      </c>
      <c r="C3" s="6" t="n">
        <v>13737388</v>
      </c>
    </row>
    <row r="4">
      <c r="A4" s="4" t="inlineStr">
        <is>
          <t>IRLC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354227</v>
      </c>
      <c r="C6" s="5" t="n">
        <v>126388</v>
      </c>
    </row>
    <row r="7">
      <c r="A7" s="4" t="inlineStr">
        <is>
          <t>Credit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500000</v>
      </c>
      <c r="C9" s="5" t="n">
        <v>0</v>
      </c>
    </row>
    <row r="10">
      <c r="A10" s="4" t="inlineStr">
        <is>
          <t>Derivative contracts to manage future loan sale execution risk | 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5514500</v>
      </c>
      <c r="C12" s="5" t="n">
        <v>12491000</v>
      </c>
    </row>
    <row r="13">
      <c r="A13" s="4" t="inlineStr">
        <is>
          <t>Derivative contracts to manage future loan sale execution risk | Interest rate c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0</v>
      </c>
      <c r="C15" s="5" t="n">
        <v>405000</v>
      </c>
    </row>
    <row r="16">
      <c r="A16" s="4" t="inlineStr">
        <is>
          <t>Derivative contracts to manage future loan sale execution risk | Home loan pipeline hedg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291000</v>
      </c>
      <c r="C18" s="5" t="n">
        <v>226000</v>
      </c>
    </row>
    <row r="19">
      <c r="A19" s="4" t="inlineStr">
        <is>
          <t>Derivative contracts not designed to manage future loan sale execution risk | Interest rate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55500</v>
      </c>
      <c r="C21" s="5" t="n">
        <v>84000</v>
      </c>
    </row>
    <row r="22">
      <c r="A22" s="4" t="inlineStr">
        <is>
          <t>Derivative contracts not designed to manage future loan sale execution risk | Interest rate c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0</v>
      </c>
      <c r="C24" s="6" t="n">
        <v>40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Assets and Liabilities Measured on Recurring Basis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Assets</t>
        </is>
      </c>
      <c r="B3" s="4" t="inlineStr">
        <is>
          <t xml:space="preserve"> </t>
        </is>
      </c>
      <c r="C3" s="4" t="inlineStr">
        <is>
          <t xml:space="preserve"> </t>
        </is>
      </c>
      <c r="D3" s="4" t="inlineStr">
        <is>
          <t xml:space="preserve"> </t>
        </is>
      </c>
    </row>
    <row r="4">
      <c r="A4" s="4" t="inlineStr">
        <is>
          <t>Investments in AFS debt securities</t>
        </is>
      </c>
      <c r="B4" s="6" t="n">
        <v>1478066</v>
      </c>
      <c r="C4" s="6" t="n">
        <v>1478066</v>
      </c>
      <c r="D4" s="6" t="n">
        <v>595187</v>
      </c>
    </row>
    <row r="5">
      <c r="A5" s="4" t="inlineStr">
        <is>
          <t>Servicing rights</t>
        </is>
      </c>
      <c r="B5" s="5" t="n">
        <v>296127</v>
      </c>
      <c r="C5" s="5" t="n">
        <v>296127</v>
      </c>
      <c r="D5" s="5" t="n">
        <v>180469</v>
      </c>
    </row>
    <row r="6">
      <c r="A6" s="3" t="inlineStr">
        <is>
          <t>Liabilities</t>
        </is>
      </c>
      <c r="B6" s="4" t="inlineStr">
        <is>
          <t xml:space="preserve"> </t>
        </is>
      </c>
      <c r="C6" s="4" t="inlineStr">
        <is>
          <t xml:space="preserve"> </t>
        </is>
      </c>
      <c r="D6" s="4" t="inlineStr">
        <is>
          <t xml:space="preserve"> </t>
        </is>
      </c>
    </row>
    <row r="7">
      <c r="A7" s="4" t="inlineStr">
        <is>
          <t>Residual interests classified as debt</t>
        </is>
      </c>
      <c r="B7" s="5" t="n">
        <v>658</v>
      </c>
      <c r="C7" s="5" t="n">
        <v>658</v>
      </c>
      <c r="D7" s="5" t="n">
        <v>7396</v>
      </c>
    </row>
    <row r="8">
      <c r="A8" s="4" t="inlineStr">
        <is>
          <t>Unpaid principal related to debt measured at fair value</t>
        </is>
      </c>
      <c r="B8" s="5" t="n">
        <v>93771</v>
      </c>
      <c r="C8" s="5" t="n">
        <v>93771</v>
      </c>
      <c r="D8" s="5" t="n">
        <v>128619</v>
      </c>
    </row>
    <row r="9">
      <c r="A9" s="4" t="inlineStr">
        <is>
          <t>Losses from changes in fair value</t>
        </is>
      </c>
      <c r="B9" s="5" t="n">
        <v>2899</v>
      </c>
      <c r="C9" s="5" t="n">
        <v>5363</v>
      </c>
      <c r="D9" s="4" t="inlineStr">
        <is>
          <t xml:space="preserve"> </t>
        </is>
      </c>
    </row>
    <row r="10">
      <c r="A10" s="4" t="inlineStr">
        <is>
          <t>Fair Valu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otal assets</t>
        </is>
      </c>
      <c r="B12" s="5" t="n">
        <v>4526749</v>
      </c>
      <c r="C12" s="5" t="n">
        <v>4526749</v>
      </c>
      <c r="D12" s="5" t="n">
        <v>4563441</v>
      </c>
    </row>
    <row r="13">
      <c r="A13" s="3" t="inlineStr">
        <is>
          <t>Liabilities</t>
        </is>
      </c>
      <c r="B13" s="4" t="inlineStr">
        <is>
          <t xml:space="preserve"> </t>
        </is>
      </c>
      <c r="C13" s="4" t="inlineStr">
        <is>
          <t xml:space="preserve"> </t>
        </is>
      </c>
      <c r="D13" s="4" t="inlineStr">
        <is>
          <t xml:space="preserve"> </t>
        </is>
      </c>
    </row>
    <row r="14">
      <c r="A14" s="4" t="inlineStr">
        <is>
          <t>Debt</t>
        </is>
      </c>
      <c r="B14" s="5" t="n">
        <v>3131321</v>
      </c>
      <c r="C14" s="5" t="n">
        <v>3131321</v>
      </c>
      <c r="D14" s="5" t="n">
        <v>4979822</v>
      </c>
    </row>
    <row r="15">
      <c r="A15" s="4" t="inlineStr">
        <is>
          <t>Total liabilities</t>
        </is>
      </c>
      <c r="B15" s="5" t="n">
        <v>27542960</v>
      </c>
      <c r="C15" s="5" t="n">
        <v>27542960</v>
      </c>
      <c r="D15" s="5" t="n">
        <v>23592644</v>
      </c>
    </row>
    <row r="16">
      <c r="A16" s="4" t="inlineStr">
        <is>
          <t>Fair Value | Fair Value, Recurring</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s in AFS debt securities</t>
        </is>
      </c>
      <c r="B18" s="5" t="n">
        <v>1478066</v>
      </c>
      <c r="C18" s="5" t="n">
        <v>1478066</v>
      </c>
      <c r="D18" s="5" t="n">
        <v>595187</v>
      </c>
    </row>
    <row r="19">
      <c r="A19" s="4" t="inlineStr">
        <is>
          <t>Loans at fair value</t>
        </is>
      </c>
      <c r="B19" s="5" t="n">
        <v>25201181</v>
      </c>
      <c r="C19" s="5" t="n">
        <v>25201181</v>
      </c>
      <c r="D19" s="5" t="n">
        <v>22122255</v>
      </c>
    </row>
    <row r="20">
      <c r="A20" s="4" t="inlineStr">
        <is>
          <t>Servicing rights</t>
        </is>
      </c>
      <c r="B20" s="5" t="n">
        <v>296127</v>
      </c>
      <c r="C20" s="5" t="n">
        <v>296127</v>
      </c>
      <c r="D20" s="5" t="n">
        <v>180469</v>
      </c>
    </row>
    <row r="21">
      <c r="A21" s="4" t="inlineStr">
        <is>
          <t>Digital assets safeguarding asset</t>
        </is>
      </c>
      <c r="B21" s="5" t="n">
        <v>0</v>
      </c>
      <c r="C21" s="5" t="n">
        <v>0</v>
      </c>
      <c r="D21" s="5" t="n">
        <v>9292</v>
      </c>
    </row>
    <row r="22">
      <c r="A22" s="4" t="inlineStr">
        <is>
          <t>Total assets</t>
        </is>
      </c>
      <c r="B22" s="5" t="n">
        <v>27071489</v>
      </c>
      <c r="C22" s="5" t="n">
        <v>27071489</v>
      </c>
      <c r="D22" s="5" t="n">
        <v>23027679</v>
      </c>
    </row>
    <row r="23">
      <c r="A23" s="3" t="inlineStr">
        <is>
          <t>Liabilities</t>
        </is>
      </c>
      <c r="B23" s="4" t="inlineStr">
        <is>
          <t xml:space="preserve"> </t>
        </is>
      </c>
      <c r="C23" s="4" t="inlineStr">
        <is>
          <t xml:space="preserve"> </t>
        </is>
      </c>
      <c r="D23" s="4" t="inlineStr">
        <is>
          <t xml:space="preserve"> </t>
        </is>
      </c>
    </row>
    <row r="24">
      <c r="A24" s="4" t="inlineStr">
        <is>
          <t>Debt</t>
        </is>
      </c>
      <c r="B24" s="5" t="n">
        <v>90156</v>
      </c>
      <c r="C24" s="5" t="n">
        <v>90156</v>
      </c>
      <c r="D24" s="5" t="n">
        <v>119641</v>
      </c>
    </row>
    <row r="25">
      <c r="A25" s="4" t="inlineStr">
        <is>
          <t>Digital assets safeguarding liability</t>
        </is>
      </c>
      <c r="B25" s="5" t="n">
        <v>0</v>
      </c>
      <c r="C25" s="5" t="n">
        <v>0</v>
      </c>
      <c r="D25" s="5" t="n">
        <v>9292</v>
      </c>
    </row>
    <row r="26">
      <c r="A26" s="4" t="inlineStr">
        <is>
          <t>Total liabilities</t>
        </is>
      </c>
      <c r="B26" s="5" t="n">
        <v>138656</v>
      </c>
      <c r="C26" s="5" t="n">
        <v>138656</v>
      </c>
      <c r="D26" s="5" t="n">
        <v>142280</v>
      </c>
    </row>
    <row r="27">
      <c r="A27" s="4" t="inlineStr">
        <is>
          <t>Fair Value | Asset-backed bonds | Fair Value, Recurring</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Asset-backed bonds and residual investments</t>
        </is>
      </c>
      <c r="B29" s="5" t="n">
        <v>48977</v>
      </c>
      <c r="C29" s="5" t="n">
        <v>48977</v>
      </c>
      <c r="D29" s="5" t="n">
        <v>70828</v>
      </c>
    </row>
    <row r="30">
      <c r="A30" s="4" t="inlineStr">
        <is>
          <t>Fair Value | Residual investments | Fair Value, Recurring</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Asset-backed bonds and residual investments</t>
        </is>
      </c>
      <c r="B32" s="5" t="n">
        <v>27242</v>
      </c>
      <c r="C32" s="5" t="n">
        <v>27242</v>
      </c>
      <c r="D32" s="5" t="n">
        <v>35920</v>
      </c>
    </row>
    <row r="33">
      <c r="A33" s="4" t="inlineStr">
        <is>
          <t>Fair Value | Third party warrants | Fair Value, Recurring</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Derivative assets</t>
        </is>
      </c>
      <c r="B35" s="5" t="n">
        <v>540</v>
      </c>
      <c r="C35" s="5" t="n">
        <v>540</v>
      </c>
      <c r="D35" s="5" t="n">
        <v>630</v>
      </c>
    </row>
    <row r="36">
      <c r="A36" s="4" t="inlineStr">
        <is>
          <t>Fair Value | Derivative assets | Fair Value, Recurring</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Derivative assets</t>
        </is>
      </c>
      <c r="B38" s="5" t="n">
        <v>6594</v>
      </c>
      <c r="C38" s="5" t="n">
        <v>6594</v>
      </c>
      <c r="D38" s="5" t="n">
        <v>2209</v>
      </c>
    </row>
    <row r="39">
      <c r="A39" s="4" t="inlineStr">
        <is>
          <t>Fair Value | IRLCs | Fair Value, Recurring</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Derivative assets</t>
        </is>
      </c>
      <c r="B41" s="5" t="n">
        <v>3228</v>
      </c>
      <c r="C41" s="5" t="n">
        <v>3228</v>
      </c>
      <c r="D41" s="5" t="n">
        <v>2155</v>
      </c>
    </row>
    <row r="42">
      <c r="A42" s="4" t="inlineStr">
        <is>
          <t>Fair Value | Student loan commitments | Fair Value, Recurring</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Student loan commitments</t>
        </is>
      </c>
      <c r="B44" s="5" t="n">
        <v>9534</v>
      </c>
      <c r="C44" s="5" t="n">
        <v>9534</v>
      </c>
      <c r="D44" s="5" t="n">
        <v>5465</v>
      </c>
    </row>
    <row r="45">
      <c r="A45" s="4" t="inlineStr">
        <is>
          <t>Fair Value | Interest rate caps | Fair Value, Recurring</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Derivative assets</t>
        </is>
      </c>
      <c r="B47" s="5" t="n">
        <v>0</v>
      </c>
      <c r="C47" s="5" t="n">
        <v>0</v>
      </c>
      <c r="D47" s="5" t="n">
        <v>3269</v>
      </c>
    </row>
    <row r="48">
      <c r="A48" s="4" t="inlineStr">
        <is>
          <t>Fair Value | Residual interests classified as debt | Fair Value, Recurring</t>
        </is>
      </c>
      <c r="B48" s="4" t="inlineStr">
        <is>
          <t xml:space="preserve"> </t>
        </is>
      </c>
      <c r="C48" s="4" t="inlineStr">
        <is>
          <t xml:space="preserve"> </t>
        </is>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Residual interests classified as debt</t>
        </is>
      </c>
      <c r="B50" s="5" t="n">
        <v>658</v>
      </c>
      <c r="C50" s="5" t="n">
        <v>658</v>
      </c>
      <c r="D50" s="5" t="n">
        <v>7396</v>
      </c>
    </row>
    <row r="51">
      <c r="A51" s="4" t="inlineStr">
        <is>
          <t>Fair Value | Derivative liabilities | Fair Value, Recurring</t>
        </is>
      </c>
      <c r="B51" s="4" t="inlineStr">
        <is>
          <t xml:space="preserve"> </t>
        </is>
      </c>
      <c r="C51" s="4" t="inlineStr">
        <is>
          <t xml:space="preserve"> </t>
        </is>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Derivative liabilities</t>
        </is>
      </c>
      <c r="B53" s="5" t="n">
        <v>47842</v>
      </c>
      <c r="C53" s="5" t="n">
        <v>47842</v>
      </c>
      <c r="D53" s="5" t="n">
        <v>5951</v>
      </c>
    </row>
    <row r="54">
      <c r="A54" s="4" t="inlineStr">
        <is>
          <t>Level 1</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Total assets</t>
        </is>
      </c>
      <c r="B56" s="5" t="n">
        <v>2969759</v>
      </c>
      <c r="C56" s="5" t="n">
        <v>2969759</v>
      </c>
      <c r="D56" s="5" t="n">
        <v>3615578</v>
      </c>
    </row>
    <row r="57">
      <c r="A57" s="3" t="inlineStr">
        <is>
          <t>Liabilities</t>
        </is>
      </c>
      <c r="B57" s="4" t="inlineStr">
        <is>
          <t xml:space="preserve"> </t>
        </is>
      </c>
      <c r="C57" s="4" t="inlineStr">
        <is>
          <t xml:space="preserve"> </t>
        </is>
      </c>
      <c r="D57" s="4" t="inlineStr">
        <is>
          <t xml:space="preserve"> </t>
        </is>
      </c>
    </row>
    <row r="58">
      <c r="A58" s="4" t="inlineStr">
        <is>
          <t>Debt</t>
        </is>
      </c>
      <c r="B58" s="5" t="n">
        <v>1308674</v>
      </c>
      <c r="C58" s="5" t="n">
        <v>1308674</v>
      </c>
      <c r="D58" s="5" t="n">
        <v>955306</v>
      </c>
    </row>
    <row r="59">
      <c r="A59" s="4" t="inlineStr">
        <is>
          <t>Total liabilities</t>
        </is>
      </c>
      <c r="B59" s="5" t="n">
        <v>1308674</v>
      </c>
      <c r="C59" s="5" t="n">
        <v>1308674</v>
      </c>
      <c r="D59" s="5" t="n">
        <v>955306</v>
      </c>
    </row>
    <row r="60">
      <c r="A60" s="4" t="inlineStr">
        <is>
          <t>Level 1 | Fair Value, Recurring</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Investments in AFS debt securities</t>
        </is>
      </c>
      <c r="B62" s="5" t="n">
        <v>115316</v>
      </c>
      <c r="C62" s="5" t="n">
        <v>115316</v>
      </c>
      <c r="D62" s="5" t="n">
        <v>527711</v>
      </c>
    </row>
    <row r="63">
      <c r="A63" s="4" t="inlineStr">
        <is>
          <t>Loans at fair value</t>
        </is>
      </c>
      <c r="B63" s="5" t="n">
        <v>0</v>
      </c>
      <c r="C63" s="5" t="n">
        <v>0</v>
      </c>
      <c r="D63" s="5" t="n">
        <v>0</v>
      </c>
    </row>
    <row r="64">
      <c r="A64" s="4" t="inlineStr">
        <is>
          <t>Servicing rights</t>
        </is>
      </c>
      <c r="B64" s="5" t="n">
        <v>0</v>
      </c>
      <c r="C64" s="5" t="n">
        <v>0</v>
      </c>
      <c r="D64" s="5" t="n">
        <v>0</v>
      </c>
    </row>
    <row r="65">
      <c r="A65" s="4" t="inlineStr">
        <is>
          <t>Digital assets safeguarding asset</t>
        </is>
      </c>
      <c r="B65" s="5" t="n">
        <v>0</v>
      </c>
      <c r="C65" s="5" t="n">
        <v>0</v>
      </c>
      <c r="D65" s="5" t="n">
        <v>0</v>
      </c>
    </row>
    <row r="66">
      <c r="A66" s="4" t="inlineStr">
        <is>
          <t>Total assets</t>
        </is>
      </c>
      <c r="B66" s="5" t="n">
        <v>115316</v>
      </c>
      <c r="C66" s="5" t="n">
        <v>115316</v>
      </c>
      <c r="D66" s="5" t="n">
        <v>527711</v>
      </c>
    </row>
    <row r="67">
      <c r="A67" s="3" t="inlineStr">
        <is>
          <t>Liabilities</t>
        </is>
      </c>
      <c r="B67" s="4" t="inlineStr">
        <is>
          <t xml:space="preserve"> </t>
        </is>
      </c>
      <c r="C67" s="4" t="inlineStr">
        <is>
          <t xml:space="preserve"> </t>
        </is>
      </c>
      <c r="D67" s="4" t="inlineStr">
        <is>
          <t xml:space="preserve"> </t>
        </is>
      </c>
    </row>
    <row r="68">
      <c r="A68" s="4" t="inlineStr">
        <is>
          <t>Debt</t>
        </is>
      </c>
      <c r="B68" s="5" t="n">
        <v>0</v>
      </c>
      <c r="C68" s="5" t="n">
        <v>0</v>
      </c>
      <c r="D68" s="5" t="n">
        <v>0</v>
      </c>
    </row>
    <row r="69">
      <c r="A69" s="4" t="inlineStr">
        <is>
          <t>Digital assets safeguarding liability</t>
        </is>
      </c>
      <c r="B69" s="5" t="n">
        <v>0</v>
      </c>
      <c r="C69" s="5" t="n">
        <v>0</v>
      </c>
      <c r="D69" s="5" t="n">
        <v>0</v>
      </c>
    </row>
    <row r="70">
      <c r="A70" s="4" t="inlineStr">
        <is>
          <t>Total liabilities</t>
        </is>
      </c>
      <c r="B70" s="5" t="n">
        <v>0</v>
      </c>
      <c r="C70" s="5" t="n">
        <v>0</v>
      </c>
      <c r="D70" s="5" t="n">
        <v>0</v>
      </c>
    </row>
    <row r="71">
      <c r="A71" s="4" t="inlineStr">
        <is>
          <t>Level 1 | Asset-backed bonds | Fair Value, Recurring</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Asset-backed bonds and residual investments</t>
        </is>
      </c>
      <c r="B73" s="5" t="n">
        <v>0</v>
      </c>
      <c r="C73" s="5" t="n">
        <v>0</v>
      </c>
      <c r="D73" s="5" t="n">
        <v>0</v>
      </c>
    </row>
    <row r="74">
      <c r="A74" s="4" t="inlineStr">
        <is>
          <t>Level 1 | Residual investments | Fair Value, Recurring</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Asset-backed bonds and residual investments</t>
        </is>
      </c>
      <c r="B76" s="5" t="n">
        <v>0</v>
      </c>
      <c r="C76" s="5" t="n">
        <v>0</v>
      </c>
      <c r="D76" s="5" t="n">
        <v>0</v>
      </c>
    </row>
    <row r="77">
      <c r="A77" s="4" t="inlineStr">
        <is>
          <t>Level 1 | Third party warrants | Fair Value, Recurring</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Derivative assets</t>
        </is>
      </c>
      <c r="B79" s="5" t="n">
        <v>0</v>
      </c>
      <c r="C79" s="5" t="n">
        <v>0</v>
      </c>
      <c r="D79" s="5" t="n">
        <v>0</v>
      </c>
    </row>
    <row r="80">
      <c r="A80" s="4" t="inlineStr">
        <is>
          <t>Level 1 | Derivative assets | Fair Value, Recurring</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Derivative assets</t>
        </is>
      </c>
      <c r="B82" s="5" t="n">
        <v>0</v>
      </c>
      <c r="C82" s="5" t="n">
        <v>0</v>
      </c>
      <c r="D82" s="5" t="n">
        <v>0</v>
      </c>
    </row>
    <row r="83">
      <c r="A83" s="4" t="inlineStr">
        <is>
          <t>Level 1 | IRLCs | Fair Value, Recurring</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Derivative assets</t>
        </is>
      </c>
      <c r="B85" s="5" t="n">
        <v>0</v>
      </c>
      <c r="C85" s="5" t="n">
        <v>0</v>
      </c>
      <c r="D85" s="5" t="n">
        <v>0</v>
      </c>
    </row>
    <row r="86">
      <c r="A86" s="4" t="inlineStr">
        <is>
          <t>Level 1 | Student loan commitments | Fair Value, Recurring</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Student loan commitments</t>
        </is>
      </c>
      <c r="B88" s="5" t="n">
        <v>0</v>
      </c>
      <c r="C88" s="5" t="n">
        <v>0</v>
      </c>
      <c r="D88" s="5" t="n">
        <v>0</v>
      </c>
    </row>
    <row r="89">
      <c r="A89" s="4" t="inlineStr">
        <is>
          <t>Level 1 | Interest rate caps | Fair Value, Recurring</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Derivative assets</t>
        </is>
      </c>
      <c r="B91" s="5" t="n">
        <v>0</v>
      </c>
      <c r="C91" s="5" t="n">
        <v>0</v>
      </c>
      <c r="D91" s="5" t="n">
        <v>0</v>
      </c>
    </row>
    <row r="92">
      <c r="A92" s="4" t="inlineStr">
        <is>
          <t>Level 1 | Residual interests classified as debt | Fair Value, Recurring</t>
        </is>
      </c>
      <c r="B92" s="4" t="inlineStr">
        <is>
          <t xml:space="preserve"> </t>
        </is>
      </c>
      <c r="C92" s="4" t="inlineStr">
        <is>
          <t xml:space="preserve"> </t>
        </is>
      </c>
      <c r="D92" s="4" t="inlineStr">
        <is>
          <t xml:space="preserve"> </t>
        </is>
      </c>
    </row>
    <row r="93">
      <c r="A93" s="3" t="inlineStr">
        <is>
          <t>Liabilities</t>
        </is>
      </c>
      <c r="B93" s="4" t="inlineStr">
        <is>
          <t xml:space="preserve"> </t>
        </is>
      </c>
      <c r="C93" s="4" t="inlineStr">
        <is>
          <t xml:space="preserve"> </t>
        </is>
      </c>
      <c r="D93" s="4" t="inlineStr">
        <is>
          <t xml:space="preserve"> </t>
        </is>
      </c>
    </row>
    <row r="94">
      <c r="A94" s="4" t="inlineStr">
        <is>
          <t>Residual interests classified as debt</t>
        </is>
      </c>
      <c r="B94" s="5" t="n">
        <v>0</v>
      </c>
      <c r="C94" s="5" t="n">
        <v>0</v>
      </c>
      <c r="D94" s="5" t="n">
        <v>0</v>
      </c>
    </row>
    <row r="95">
      <c r="A95" s="4" t="inlineStr">
        <is>
          <t>Level 1 | Derivative liabilities | Fair Value, Recurring</t>
        </is>
      </c>
      <c r="B95" s="4" t="inlineStr">
        <is>
          <t xml:space="preserve"> </t>
        </is>
      </c>
      <c r="C95" s="4" t="inlineStr">
        <is>
          <t xml:space="preserve"> </t>
        </is>
      </c>
      <c r="D95" s="4" t="inlineStr">
        <is>
          <t xml:space="preserve"> </t>
        </is>
      </c>
    </row>
    <row r="96">
      <c r="A96" s="3" t="inlineStr">
        <is>
          <t>Liabilities</t>
        </is>
      </c>
      <c r="B96" s="4" t="inlineStr">
        <is>
          <t xml:space="preserve"> </t>
        </is>
      </c>
      <c r="C96" s="4" t="inlineStr">
        <is>
          <t xml:space="preserve"> </t>
        </is>
      </c>
      <c r="D96" s="4" t="inlineStr">
        <is>
          <t xml:space="preserve"> </t>
        </is>
      </c>
    </row>
    <row r="97">
      <c r="A97" s="4" t="inlineStr">
        <is>
          <t>Derivative liabilities</t>
        </is>
      </c>
      <c r="B97" s="5" t="n">
        <v>0</v>
      </c>
      <c r="C97" s="5" t="n">
        <v>0</v>
      </c>
      <c r="D97" s="5" t="n">
        <v>0</v>
      </c>
    </row>
    <row r="98">
      <c r="A98" s="4" t="inlineStr">
        <is>
          <t>Level 2</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Total assets</t>
        </is>
      </c>
      <c r="B100" s="5" t="n">
        <v>101758</v>
      </c>
      <c r="C100" s="5" t="n">
        <v>101758</v>
      </c>
      <c r="D100" s="5" t="n">
        <v>83551</v>
      </c>
    </row>
    <row r="101">
      <c r="A101" s="3" t="inlineStr">
        <is>
          <t>Liabilities</t>
        </is>
      </c>
      <c r="B101" s="4" t="inlineStr">
        <is>
          <t xml:space="preserve"> </t>
        </is>
      </c>
      <c r="C101" s="4" t="inlineStr">
        <is>
          <t xml:space="preserve"> </t>
        </is>
      </c>
      <c r="D101" s="4" t="inlineStr">
        <is>
          <t xml:space="preserve"> </t>
        </is>
      </c>
    </row>
    <row r="102">
      <c r="A102" s="4" t="inlineStr">
        <is>
          <t>Debt</t>
        </is>
      </c>
      <c r="B102" s="5" t="n">
        <v>1822647</v>
      </c>
      <c r="C102" s="5" t="n">
        <v>1822647</v>
      </c>
      <c r="D102" s="5" t="n">
        <v>4024516</v>
      </c>
    </row>
    <row r="103">
      <c r="A103" s="4" t="inlineStr">
        <is>
          <t>Total liabilities</t>
        </is>
      </c>
      <c r="B103" s="5" t="n">
        <v>26234286</v>
      </c>
      <c r="C103" s="5" t="n">
        <v>26234286</v>
      </c>
      <c r="D103" s="5" t="n">
        <v>22637338</v>
      </c>
    </row>
    <row r="104">
      <c r="A104" s="4" t="inlineStr">
        <is>
          <t>Level 2 | Fair Value, Recurring</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Investments in AFS debt securities</t>
        </is>
      </c>
      <c r="B106" s="5" t="n">
        <v>1362750</v>
      </c>
      <c r="C106" s="5" t="n">
        <v>1362750</v>
      </c>
      <c r="D106" s="5" t="n">
        <v>67476</v>
      </c>
    </row>
    <row r="107">
      <c r="A107" s="4" t="inlineStr">
        <is>
          <t>Loans at fair value</t>
        </is>
      </c>
      <c r="B107" s="5" t="n">
        <v>78923</v>
      </c>
      <c r="C107" s="5" t="n">
        <v>78923</v>
      </c>
      <c r="D107" s="5" t="n">
        <v>66198</v>
      </c>
    </row>
    <row r="108">
      <c r="A108" s="4" t="inlineStr">
        <is>
          <t>Servicing rights</t>
        </is>
      </c>
      <c r="B108" s="5" t="n">
        <v>0</v>
      </c>
      <c r="C108" s="5" t="n">
        <v>0</v>
      </c>
      <c r="D108" s="5" t="n">
        <v>0</v>
      </c>
    </row>
    <row r="109">
      <c r="A109" s="4" t="inlineStr">
        <is>
          <t>Digital assets safeguarding asset</t>
        </is>
      </c>
      <c r="B109" s="5" t="n">
        <v>0</v>
      </c>
      <c r="C109" s="5" t="n">
        <v>0</v>
      </c>
      <c r="D109" s="5" t="n">
        <v>9292</v>
      </c>
    </row>
    <row r="110">
      <c r="A110" s="4" t="inlineStr">
        <is>
          <t>Total assets</t>
        </is>
      </c>
      <c r="B110" s="5" t="n">
        <v>1497244</v>
      </c>
      <c r="C110" s="5" t="n">
        <v>1497244</v>
      </c>
      <c r="D110" s="5" t="n">
        <v>219272</v>
      </c>
    </row>
    <row r="111">
      <c r="A111" s="3" t="inlineStr">
        <is>
          <t>Liabilities</t>
        </is>
      </c>
      <c r="B111" s="4" t="inlineStr">
        <is>
          <t xml:space="preserve"> </t>
        </is>
      </c>
      <c r="C111" s="4" t="inlineStr">
        <is>
          <t xml:space="preserve"> </t>
        </is>
      </c>
      <c r="D111" s="4" t="inlineStr">
        <is>
          <t xml:space="preserve"> </t>
        </is>
      </c>
    </row>
    <row r="112">
      <c r="A112" s="4" t="inlineStr">
        <is>
          <t>Debt</t>
        </is>
      </c>
      <c r="B112" s="5" t="n">
        <v>90156</v>
      </c>
      <c r="C112" s="5" t="n">
        <v>90156</v>
      </c>
      <c r="D112" s="5" t="n">
        <v>119641</v>
      </c>
    </row>
    <row r="113">
      <c r="A113" s="4" t="inlineStr">
        <is>
          <t>Digital assets safeguarding liability</t>
        </is>
      </c>
      <c r="B113" s="5" t="n">
        <v>0</v>
      </c>
      <c r="C113" s="5" t="n">
        <v>0</v>
      </c>
      <c r="D113" s="5" t="n">
        <v>9292</v>
      </c>
    </row>
    <row r="114">
      <c r="A114" s="4" t="inlineStr">
        <is>
          <t>Total liabilities</t>
        </is>
      </c>
      <c r="B114" s="5" t="n">
        <v>137998</v>
      </c>
      <c r="C114" s="5" t="n">
        <v>137998</v>
      </c>
      <c r="D114" s="5" t="n">
        <v>134884</v>
      </c>
    </row>
    <row r="115">
      <c r="A115" s="4" t="inlineStr">
        <is>
          <t>Level 2 | Asset-backed bonds | Fair Value, Recurring</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Asset-backed bonds and residual investments</t>
        </is>
      </c>
      <c r="B117" s="5" t="n">
        <v>48977</v>
      </c>
      <c r="C117" s="5" t="n">
        <v>48977</v>
      </c>
      <c r="D117" s="5" t="n">
        <v>70828</v>
      </c>
    </row>
    <row r="118">
      <c r="A118" s="4" t="inlineStr">
        <is>
          <t>Level 2 | Residual investments | Fair Value, Recurring</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Asset-backed bonds and residual investments</t>
        </is>
      </c>
      <c r="B120" s="5" t="n">
        <v>0</v>
      </c>
      <c r="C120" s="5" t="n">
        <v>0</v>
      </c>
      <c r="D120" s="5" t="n">
        <v>0</v>
      </c>
    </row>
    <row r="121">
      <c r="A121" s="4" t="inlineStr">
        <is>
          <t>Level 2 | Third party warrants | Fair Value, Recurring</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Derivative assets</t>
        </is>
      </c>
      <c r="B123" s="5" t="n">
        <v>0</v>
      </c>
      <c r="C123" s="5" t="n">
        <v>0</v>
      </c>
      <c r="D123" s="5" t="n">
        <v>0</v>
      </c>
    </row>
    <row r="124">
      <c r="A124" s="4" t="inlineStr">
        <is>
          <t>Level 2 | Derivative assets | Fair Value, Recurring</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Derivative assets</t>
        </is>
      </c>
      <c r="B126" s="5" t="n">
        <v>6594</v>
      </c>
      <c r="C126" s="5" t="n">
        <v>6594</v>
      </c>
      <c r="D126" s="5" t="n">
        <v>2209</v>
      </c>
    </row>
    <row r="127">
      <c r="A127" s="4" t="inlineStr">
        <is>
          <t>Level 2 | IRLCs | Fair Value, Recurring</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Derivative assets</t>
        </is>
      </c>
      <c r="B129" s="5" t="n">
        <v>0</v>
      </c>
      <c r="C129" s="5" t="n">
        <v>0</v>
      </c>
      <c r="D129" s="5" t="n">
        <v>0</v>
      </c>
    </row>
    <row r="130">
      <c r="A130" s="4" t="inlineStr">
        <is>
          <t>Level 2 | Student loan commitments | Fair Value, Recurring</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Student loan commitments</t>
        </is>
      </c>
      <c r="B132" s="5" t="n">
        <v>0</v>
      </c>
      <c r="C132" s="5" t="n">
        <v>0</v>
      </c>
      <c r="D132" s="5" t="n">
        <v>0</v>
      </c>
    </row>
    <row r="133">
      <c r="A133" s="4" t="inlineStr">
        <is>
          <t>Level 2 | Interest rate caps | Fair Value, Recurring</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Derivative assets</t>
        </is>
      </c>
      <c r="B135" s="5" t="n">
        <v>0</v>
      </c>
      <c r="C135" s="5" t="n">
        <v>0</v>
      </c>
      <c r="D135" s="5" t="n">
        <v>3269</v>
      </c>
    </row>
    <row r="136">
      <c r="A136" s="4" t="inlineStr">
        <is>
          <t>Level 2 | Residual interests classified as debt | Fair Value, Recurring</t>
        </is>
      </c>
      <c r="B136" s="4" t="inlineStr">
        <is>
          <t xml:space="preserve"> </t>
        </is>
      </c>
      <c r="C136" s="4" t="inlineStr">
        <is>
          <t xml:space="preserve"> </t>
        </is>
      </c>
      <c r="D136" s="4" t="inlineStr">
        <is>
          <t xml:space="preserve"> </t>
        </is>
      </c>
    </row>
    <row r="137">
      <c r="A137" s="3" t="inlineStr">
        <is>
          <t>Liabilities</t>
        </is>
      </c>
      <c r="B137" s="4" t="inlineStr">
        <is>
          <t xml:space="preserve"> </t>
        </is>
      </c>
      <c r="C137" s="4" t="inlineStr">
        <is>
          <t xml:space="preserve"> </t>
        </is>
      </c>
      <c r="D137" s="4" t="inlineStr">
        <is>
          <t xml:space="preserve"> </t>
        </is>
      </c>
    </row>
    <row r="138">
      <c r="A138" s="4" t="inlineStr">
        <is>
          <t>Residual interests classified as debt</t>
        </is>
      </c>
      <c r="B138" s="5" t="n">
        <v>0</v>
      </c>
      <c r="C138" s="5" t="n">
        <v>0</v>
      </c>
      <c r="D138" s="5" t="n">
        <v>0</v>
      </c>
    </row>
    <row r="139">
      <c r="A139" s="4" t="inlineStr">
        <is>
          <t>Level 2 | Derivative liabilities | Fair Value, Recurring</t>
        </is>
      </c>
      <c r="B139" s="4" t="inlineStr">
        <is>
          <t xml:space="preserve"> </t>
        </is>
      </c>
      <c r="C139" s="4" t="inlineStr">
        <is>
          <t xml:space="preserve"> </t>
        </is>
      </c>
      <c r="D139" s="4" t="inlineStr">
        <is>
          <t xml:space="preserve"> </t>
        </is>
      </c>
    </row>
    <row r="140">
      <c r="A140" s="3" t="inlineStr">
        <is>
          <t>Liabilities</t>
        </is>
      </c>
      <c r="B140" s="4" t="inlineStr">
        <is>
          <t xml:space="preserve"> </t>
        </is>
      </c>
      <c r="C140" s="4" t="inlineStr">
        <is>
          <t xml:space="preserve"> </t>
        </is>
      </c>
      <c r="D140" s="4" t="inlineStr">
        <is>
          <t xml:space="preserve"> </t>
        </is>
      </c>
    </row>
    <row r="141">
      <c r="A141" s="4" t="inlineStr">
        <is>
          <t>Derivative liabilities</t>
        </is>
      </c>
      <c r="B141" s="5" t="n">
        <v>47842</v>
      </c>
      <c r="C141" s="5" t="n">
        <v>47842</v>
      </c>
      <c r="D141" s="5" t="n">
        <v>5951</v>
      </c>
    </row>
    <row r="142">
      <c r="A142" s="4" t="inlineStr">
        <is>
          <t>Level 3</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Total assets</t>
        </is>
      </c>
      <c r="B144" s="5" t="n">
        <v>1455232</v>
      </c>
      <c r="C144" s="5" t="n">
        <v>1455232</v>
      </c>
      <c r="D144" s="5" t="n">
        <v>864312</v>
      </c>
    </row>
    <row r="145">
      <c r="A145" s="3" t="inlineStr">
        <is>
          <t>Liabilities</t>
        </is>
      </c>
      <c r="B145" s="4" t="inlineStr">
        <is>
          <t xml:space="preserve"> </t>
        </is>
      </c>
      <c r="C145" s="4" t="inlineStr">
        <is>
          <t xml:space="preserve"> </t>
        </is>
      </c>
      <c r="D145" s="4" t="inlineStr">
        <is>
          <t xml:space="preserve"> </t>
        </is>
      </c>
    </row>
    <row r="146">
      <c r="A146" s="4" t="inlineStr">
        <is>
          <t>Debt</t>
        </is>
      </c>
      <c r="B146" s="5" t="n">
        <v>0</v>
      </c>
      <c r="C146" s="5" t="n">
        <v>0</v>
      </c>
      <c r="D146" s="5" t="n">
        <v>0</v>
      </c>
    </row>
    <row r="147">
      <c r="A147" s="4" t="inlineStr">
        <is>
          <t>Total liabilities</t>
        </is>
      </c>
      <c r="B147" s="5" t="n">
        <v>0</v>
      </c>
      <c r="C147" s="5" t="n">
        <v>0</v>
      </c>
      <c r="D147" s="5" t="n">
        <v>0</v>
      </c>
    </row>
    <row r="148">
      <c r="A148" s="4" t="inlineStr">
        <is>
          <t>Level 3 | Fair Value, Recurring</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Investments in AFS debt securities</t>
        </is>
      </c>
      <c r="B150" s="5" t="n">
        <v>0</v>
      </c>
      <c r="C150" s="5" t="n">
        <v>0</v>
      </c>
      <c r="D150" s="5" t="n">
        <v>0</v>
      </c>
    </row>
    <row r="151">
      <c r="A151" s="4" t="inlineStr">
        <is>
          <t>Loans at fair value</t>
        </is>
      </c>
      <c r="B151" s="5" t="n">
        <v>25122258</v>
      </c>
      <c r="C151" s="5" t="n">
        <v>25122258</v>
      </c>
      <c r="D151" s="5" t="n">
        <v>22056057</v>
      </c>
    </row>
    <row r="152">
      <c r="A152" s="4" t="inlineStr">
        <is>
          <t>Servicing rights</t>
        </is>
      </c>
      <c r="B152" s="5" t="n">
        <v>296127</v>
      </c>
      <c r="C152" s="5" t="n">
        <v>296127</v>
      </c>
      <c r="D152" s="5" t="n">
        <v>180469</v>
      </c>
    </row>
    <row r="153">
      <c r="A153" s="4" t="inlineStr">
        <is>
          <t>Digital assets safeguarding asset</t>
        </is>
      </c>
      <c r="B153" s="5" t="n">
        <v>0</v>
      </c>
      <c r="C153" s="5" t="n">
        <v>0</v>
      </c>
      <c r="D153" s="5" t="n">
        <v>0</v>
      </c>
    </row>
    <row r="154">
      <c r="A154" s="4" t="inlineStr">
        <is>
          <t>Total assets</t>
        </is>
      </c>
      <c r="B154" s="5" t="n">
        <v>25458929</v>
      </c>
      <c r="C154" s="5" t="n">
        <v>25458929</v>
      </c>
      <c r="D154" s="5" t="n">
        <v>22280696</v>
      </c>
    </row>
    <row r="155">
      <c r="A155" s="3" t="inlineStr">
        <is>
          <t>Liabilities</t>
        </is>
      </c>
      <c r="B155" s="4" t="inlineStr">
        <is>
          <t xml:space="preserve"> </t>
        </is>
      </c>
      <c r="C155" s="4" t="inlineStr">
        <is>
          <t xml:space="preserve"> </t>
        </is>
      </c>
      <c r="D155" s="4" t="inlineStr">
        <is>
          <t xml:space="preserve"> </t>
        </is>
      </c>
    </row>
    <row r="156">
      <c r="A156" s="4" t="inlineStr">
        <is>
          <t>Debt</t>
        </is>
      </c>
      <c r="B156" s="5" t="n">
        <v>0</v>
      </c>
      <c r="C156" s="5" t="n">
        <v>0</v>
      </c>
      <c r="D156" s="5" t="n">
        <v>0</v>
      </c>
    </row>
    <row r="157">
      <c r="A157" s="4" t="inlineStr">
        <is>
          <t>Digital assets safeguarding liability</t>
        </is>
      </c>
      <c r="B157" s="5" t="n">
        <v>0</v>
      </c>
      <c r="C157" s="5" t="n">
        <v>0</v>
      </c>
      <c r="D157" s="5" t="n">
        <v>0</v>
      </c>
    </row>
    <row r="158">
      <c r="A158" s="4" t="inlineStr">
        <is>
          <t>Total liabilities</t>
        </is>
      </c>
      <c r="B158" s="5" t="n">
        <v>658</v>
      </c>
      <c r="C158" s="5" t="n">
        <v>658</v>
      </c>
      <c r="D158" s="5" t="n">
        <v>7396</v>
      </c>
    </row>
    <row r="159">
      <c r="A159" s="4" t="inlineStr">
        <is>
          <t>Level 3 | Asset-backed bonds | Fair Value, Recurring</t>
        </is>
      </c>
      <c r="B159" s="4" t="inlineStr">
        <is>
          <t xml:space="preserve"> </t>
        </is>
      </c>
      <c r="C159" s="4" t="inlineStr">
        <is>
          <t xml:space="preserve"> </t>
        </is>
      </c>
      <c r="D159" s="4" t="inlineStr">
        <is>
          <t xml:space="preserve"> </t>
        </is>
      </c>
    </row>
    <row r="160">
      <c r="A160" s="3" t="inlineStr">
        <is>
          <t>Assets</t>
        </is>
      </c>
      <c r="B160" s="4" t="inlineStr">
        <is>
          <t xml:space="preserve"> </t>
        </is>
      </c>
      <c r="C160" s="4" t="inlineStr">
        <is>
          <t xml:space="preserve"> </t>
        </is>
      </c>
      <c r="D160" s="4" t="inlineStr">
        <is>
          <t xml:space="preserve"> </t>
        </is>
      </c>
    </row>
    <row r="161">
      <c r="A161" s="4" t="inlineStr">
        <is>
          <t>Asset-backed bonds and residual investments</t>
        </is>
      </c>
      <c r="B161" s="5" t="n">
        <v>0</v>
      </c>
      <c r="C161" s="5" t="n">
        <v>0</v>
      </c>
      <c r="D161" s="5" t="n">
        <v>0</v>
      </c>
    </row>
    <row r="162">
      <c r="A162" s="4" t="inlineStr">
        <is>
          <t>Level 3 | Residual investments | Fair Value, Recurring</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Asset-backed bonds and residual investments</t>
        </is>
      </c>
      <c r="B164" s="5" t="n">
        <v>27242</v>
      </c>
      <c r="C164" s="5" t="n">
        <v>27242</v>
      </c>
      <c r="D164" s="5" t="n">
        <v>35920</v>
      </c>
    </row>
    <row r="165">
      <c r="A165" s="4" t="inlineStr">
        <is>
          <t>Level 3 | Third party warrants | Fair Value, Recurring</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Derivative assets</t>
        </is>
      </c>
      <c r="B167" s="5" t="n">
        <v>540</v>
      </c>
      <c r="C167" s="5" t="n">
        <v>540</v>
      </c>
      <c r="D167" s="5" t="n">
        <v>630</v>
      </c>
    </row>
    <row r="168">
      <c r="A168" s="4" t="inlineStr">
        <is>
          <t>Level 3 | Derivative assets | Fair Value, Recurring</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Derivative assets</t>
        </is>
      </c>
      <c r="B170" s="5" t="n">
        <v>0</v>
      </c>
      <c r="C170" s="5" t="n">
        <v>0</v>
      </c>
      <c r="D170" s="5" t="n">
        <v>0</v>
      </c>
    </row>
    <row r="171">
      <c r="A171" s="4" t="inlineStr">
        <is>
          <t>Level 3 | IRLCs | Fair Value, Recurring</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Derivative assets</t>
        </is>
      </c>
      <c r="B173" s="5" t="n">
        <v>3228</v>
      </c>
      <c r="C173" s="5" t="n">
        <v>3228</v>
      </c>
      <c r="D173" s="5" t="n">
        <v>2155</v>
      </c>
    </row>
    <row r="174">
      <c r="A174" s="4" t="inlineStr">
        <is>
          <t>Level 3 | Student loan commitments | Fair Value, Recurring</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Student loan commitments</t>
        </is>
      </c>
      <c r="B176" s="5" t="n">
        <v>9534</v>
      </c>
      <c r="C176" s="5" t="n">
        <v>9534</v>
      </c>
      <c r="D176" s="5" t="n">
        <v>5465</v>
      </c>
    </row>
    <row r="177">
      <c r="A177" s="4" t="inlineStr">
        <is>
          <t>Level 3 | Interest rate caps | Fair Value, Recurring</t>
        </is>
      </c>
      <c r="B177" s="4" t="inlineStr">
        <is>
          <t xml:space="preserve"> </t>
        </is>
      </c>
      <c r="C177" s="4" t="inlineStr">
        <is>
          <t xml:space="preserve"> </t>
        </is>
      </c>
      <c r="D177" s="4" t="inlineStr">
        <is>
          <t xml:space="preserve"> </t>
        </is>
      </c>
    </row>
    <row r="178">
      <c r="A178" s="3" t="inlineStr">
        <is>
          <t>Assets</t>
        </is>
      </c>
      <c r="B178" s="4" t="inlineStr">
        <is>
          <t xml:space="preserve"> </t>
        </is>
      </c>
      <c r="C178" s="4" t="inlineStr">
        <is>
          <t xml:space="preserve"> </t>
        </is>
      </c>
      <c r="D178" s="4" t="inlineStr">
        <is>
          <t xml:space="preserve"> </t>
        </is>
      </c>
    </row>
    <row r="179">
      <c r="A179" s="4" t="inlineStr">
        <is>
          <t>Derivative assets</t>
        </is>
      </c>
      <c r="B179" s="5" t="n">
        <v>0</v>
      </c>
      <c r="C179" s="5" t="n">
        <v>0</v>
      </c>
      <c r="D179" s="5" t="n">
        <v>0</v>
      </c>
    </row>
    <row r="180">
      <c r="A180" s="4" t="inlineStr">
        <is>
          <t>Level 3 | Residual interests classified as debt | Fair Value, Recurring</t>
        </is>
      </c>
      <c r="B180" s="4" t="inlineStr">
        <is>
          <t xml:space="preserve"> </t>
        </is>
      </c>
      <c r="C180" s="4" t="inlineStr">
        <is>
          <t xml:space="preserve"> </t>
        </is>
      </c>
      <c r="D180" s="4" t="inlineStr">
        <is>
          <t xml:space="preserve"> </t>
        </is>
      </c>
    </row>
    <row r="181">
      <c r="A181" s="3" t="inlineStr">
        <is>
          <t>Liabilities</t>
        </is>
      </c>
      <c r="B181" s="4" t="inlineStr">
        <is>
          <t xml:space="preserve"> </t>
        </is>
      </c>
      <c r="C181" s="4" t="inlineStr">
        <is>
          <t xml:space="preserve"> </t>
        </is>
      </c>
      <c r="D181" s="4" t="inlineStr">
        <is>
          <t xml:space="preserve"> </t>
        </is>
      </c>
    </row>
    <row r="182">
      <c r="A182" s="4" t="inlineStr">
        <is>
          <t>Residual interests classified as debt</t>
        </is>
      </c>
      <c r="B182" s="5" t="n">
        <v>658</v>
      </c>
      <c r="C182" s="5" t="n">
        <v>658</v>
      </c>
      <c r="D182" s="5" t="n">
        <v>7396</v>
      </c>
    </row>
    <row r="183">
      <c r="A183" s="4" t="inlineStr">
        <is>
          <t>Level 3 | Derivative liabilities | Fair Value, Recurring</t>
        </is>
      </c>
      <c r="B183" s="4" t="inlineStr">
        <is>
          <t xml:space="preserve"> </t>
        </is>
      </c>
      <c r="C183" s="4" t="inlineStr">
        <is>
          <t xml:space="preserve"> </t>
        </is>
      </c>
      <c r="D183" s="4" t="inlineStr">
        <is>
          <t xml:space="preserve"> </t>
        </is>
      </c>
    </row>
    <row r="184">
      <c r="A184" s="3" t="inlineStr">
        <is>
          <t>Liabilities</t>
        </is>
      </c>
      <c r="B184" s="4" t="inlineStr">
        <is>
          <t xml:space="preserve"> </t>
        </is>
      </c>
      <c r="C184" s="4" t="inlineStr">
        <is>
          <t xml:space="preserve"> </t>
        </is>
      </c>
      <c r="D184" s="4" t="inlineStr">
        <is>
          <t xml:space="preserve"> </t>
        </is>
      </c>
    </row>
    <row r="185">
      <c r="A185" s="4" t="inlineStr">
        <is>
          <t>Derivative liabilities</t>
        </is>
      </c>
      <c r="B185" s="6" t="n">
        <v>0</v>
      </c>
      <c r="C185" s="6" t="n">
        <v>0</v>
      </c>
      <c r="D185"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Assets and Liabilities Measured at Fair Value on a Recurring Basi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Net impact on earnings</t>
        </is>
      </c>
      <c r="B4" s="6" t="n">
        <v>278300000</v>
      </c>
      <c r="C4" s="6" t="n">
        <v>-49103000</v>
      </c>
      <c r="D4" s="6" t="n">
        <v>-146159000</v>
      </c>
      <c r="E4" s="6" t="n">
        <v>66685000</v>
      </c>
    </row>
    <row r="5">
      <c r="A5" s="4" t="inlineStr">
        <is>
          <t>Elective repurchases</t>
        </is>
      </c>
      <c r="B5" s="5" t="n">
        <v>2000000</v>
      </c>
      <c r="C5" s="5" t="n">
        <v>0</v>
      </c>
      <c r="D5" s="5" t="n">
        <v>18500000</v>
      </c>
      <c r="E5" s="4" t="inlineStr">
        <is>
          <t xml:space="preserve"> </t>
        </is>
      </c>
    </row>
    <row r="6">
      <c r="A6" s="4" t="inlineStr">
        <is>
          <t>Securitization clean-up calls</t>
        </is>
      </c>
      <c r="B6" s="5" t="n">
        <v>0</v>
      </c>
      <c r="C6" s="5" t="n">
        <v>0</v>
      </c>
      <c r="D6" s="4" t="inlineStr">
        <is>
          <t xml:space="preserve"> </t>
        </is>
      </c>
      <c r="E6" s="5" t="n">
        <v>39900000</v>
      </c>
    </row>
    <row r="7">
      <c r="A7" s="4" t="inlineStr">
        <is>
          <t>Residual interests classified as debt</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Fair value at beginning of period</t>
        </is>
      </c>
      <c r="B9" s="5" t="n">
        <v>-724000</v>
      </c>
      <c r="C9" s="5" t="n">
        <v>-11332000</v>
      </c>
      <c r="D9" s="5" t="n">
        <v>-7396000</v>
      </c>
      <c r="E9" s="5" t="n">
        <v>-17048000</v>
      </c>
    </row>
    <row r="10">
      <c r="A10" s="4" t="inlineStr">
        <is>
          <t>Impact on Earnings</t>
        </is>
      </c>
      <c r="B10" s="5" t="n">
        <v>-9000</v>
      </c>
      <c r="C10" s="5" t="n">
        <v>-927000</v>
      </c>
      <c r="D10" s="5" t="n">
        <v>-83000</v>
      </c>
      <c r="E10" s="5" t="n">
        <v>-414000</v>
      </c>
    </row>
    <row r="11">
      <c r="A11" s="4" t="inlineStr">
        <is>
          <t>Purchases</t>
        </is>
      </c>
      <c r="B11" s="5" t="n">
        <v>0</v>
      </c>
      <c r="C11" s="5" t="n">
        <v>0</v>
      </c>
      <c r="D11" s="5" t="n">
        <v>0</v>
      </c>
      <c r="E11" s="5" t="n">
        <v>-1203000</v>
      </c>
    </row>
    <row r="12">
      <c r="A12" s="4" t="inlineStr">
        <is>
          <t>Sales</t>
        </is>
      </c>
      <c r="B12" s="5" t="n">
        <v>0</v>
      </c>
      <c r="C12" s="5" t="n">
        <v>0</v>
      </c>
      <c r="D12" s="5" t="n">
        <v>0</v>
      </c>
      <c r="E12" s="5" t="n">
        <v>0</v>
      </c>
    </row>
    <row r="13">
      <c r="A13" s="4" t="inlineStr">
        <is>
          <t>Issuances</t>
        </is>
      </c>
      <c r="B13" s="5" t="n">
        <v>0</v>
      </c>
      <c r="C13" s="5" t="n">
        <v>0</v>
      </c>
      <c r="D13" s="5" t="n">
        <v>0</v>
      </c>
      <c r="E13" s="5" t="n">
        <v>0</v>
      </c>
    </row>
    <row r="14">
      <c r="A14" s="4" t="inlineStr">
        <is>
          <t>Settlements</t>
        </is>
      </c>
      <c r="B14" s="5" t="n">
        <v>75000</v>
      </c>
      <c r="C14" s="5" t="n">
        <v>2065000</v>
      </c>
      <c r="D14" s="5" t="n">
        <v>6821000</v>
      </c>
      <c r="E14" s="5" t="n">
        <v>8471000</v>
      </c>
    </row>
    <row r="15">
      <c r="A15" s="4" t="inlineStr">
        <is>
          <t>Other Changes</t>
        </is>
      </c>
      <c r="B15" s="5" t="n">
        <v>0</v>
      </c>
      <c r="C15" s="5" t="n">
        <v>0</v>
      </c>
      <c r="D15" s="5" t="n">
        <v>0</v>
      </c>
      <c r="E15" s="5" t="n">
        <v>0</v>
      </c>
    </row>
    <row r="16">
      <c r="A16" s="4" t="inlineStr">
        <is>
          <t>Fair value at end of period</t>
        </is>
      </c>
      <c r="B16" s="5" t="n">
        <v>-658000</v>
      </c>
      <c r="C16" s="5" t="n">
        <v>-10194000</v>
      </c>
      <c r="D16" s="5" t="n">
        <v>-658000</v>
      </c>
      <c r="E16" s="5" t="n">
        <v>-10194000</v>
      </c>
    </row>
    <row r="17">
      <c r="A17" s="4" t="inlineStr">
        <is>
          <t>Loans at fair value</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Fair value at beginning of period</t>
        </is>
      </c>
      <c r="B19" s="5" t="n">
        <v>22992190000</v>
      </c>
      <c r="C19" s="5" t="n">
        <v>18213667000</v>
      </c>
      <c r="D19" s="5" t="n">
        <v>22056057000</v>
      </c>
      <c r="E19" s="5" t="n">
        <v>13557074000</v>
      </c>
    </row>
    <row r="20">
      <c r="A20" s="4" t="inlineStr">
        <is>
          <t>Impact on Earnings</t>
        </is>
      </c>
      <c r="B20" s="5" t="n">
        <v>260849000</v>
      </c>
      <c r="C20" s="5" t="n">
        <v>-59325000</v>
      </c>
      <c r="D20" s="5" t="n">
        <v>-176555000</v>
      </c>
      <c r="E20" s="5" t="n">
        <v>32239000</v>
      </c>
    </row>
    <row r="21">
      <c r="A21" s="4" t="inlineStr">
        <is>
          <t>Purchases</t>
        </is>
      </c>
      <c r="B21" s="5" t="n">
        <v>4570000</v>
      </c>
      <c r="C21" s="5" t="n">
        <v>22317000</v>
      </c>
      <c r="D21" s="5" t="n">
        <v>21947000</v>
      </c>
      <c r="E21" s="5" t="n">
        <v>197484000</v>
      </c>
    </row>
    <row r="22">
      <c r="A22" s="4" t="inlineStr">
        <is>
          <t>Sales</t>
        </is>
      </c>
      <c r="B22" s="5" t="n">
        <v>-456006000</v>
      </c>
      <c r="C22" s="5" t="n">
        <v>-348849000</v>
      </c>
      <c r="D22" s="5" t="n">
        <v>-3212415000</v>
      </c>
      <c r="E22" s="5" t="n">
        <v>-839833000</v>
      </c>
    </row>
    <row r="23">
      <c r="A23" s="4" t="inlineStr">
        <is>
          <t>Issuances</t>
        </is>
      </c>
      <c r="B23" s="5" t="n">
        <v>4829870000</v>
      </c>
      <c r="C23" s="5" t="n">
        <v>5160995000</v>
      </c>
      <c r="D23" s="5" t="n">
        <v>13789064000</v>
      </c>
      <c r="E23" s="5" t="n">
        <v>13106984000</v>
      </c>
    </row>
    <row r="24">
      <c r="A24" s="4" t="inlineStr">
        <is>
          <t>Settlements</t>
        </is>
      </c>
      <c r="B24" s="5" t="n">
        <v>-2511982000</v>
      </c>
      <c r="C24" s="5" t="n">
        <v>-1995567000</v>
      </c>
      <c r="D24" s="5" t="n">
        <v>-7362624000</v>
      </c>
      <c r="E24" s="5" t="n">
        <v>-5058439000</v>
      </c>
    </row>
    <row r="25">
      <c r="A25" s="4" t="inlineStr">
        <is>
          <t>Other Changes</t>
        </is>
      </c>
      <c r="B25" s="5" t="n">
        <v>2767000</v>
      </c>
      <c r="C25" s="5" t="n">
        <v>598000</v>
      </c>
      <c r="D25" s="5" t="n">
        <v>6784000</v>
      </c>
      <c r="E25" s="5" t="n">
        <v>-1673000</v>
      </c>
    </row>
    <row r="26">
      <c r="A26" s="4" t="inlineStr">
        <is>
          <t>Fair value at end of period</t>
        </is>
      </c>
      <c r="B26" s="5" t="n">
        <v>25122258000</v>
      </c>
      <c r="C26" s="5" t="n">
        <v>20993836000</v>
      </c>
      <c r="D26" s="5" t="n">
        <v>25122258000</v>
      </c>
      <c r="E26" s="5" t="n">
        <v>20993836000</v>
      </c>
    </row>
    <row r="27">
      <c r="A27" s="4" t="inlineStr">
        <is>
          <t>Personal loans</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Fair value at beginning of period</t>
        </is>
      </c>
      <c r="B29" s="5" t="n">
        <v>15797428000</v>
      </c>
      <c r="C29" s="5" t="n">
        <v>12751163000</v>
      </c>
      <c r="D29" s="5" t="n">
        <v>15330573000</v>
      </c>
      <c r="E29" s="5" t="n">
        <v>8610434000</v>
      </c>
    </row>
    <row r="30">
      <c r="A30" s="4" t="inlineStr">
        <is>
          <t>Impact on Earnings</t>
        </is>
      </c>
      <c r="B30" s="5" t="n">
        <v>115244000</v>
      </c>
      <c r="C30" s="5" t="n">
        <v>-45072000</v>
      </c>
      <c r="D30" s="5" t="n">
        <v>-296451000</v>
      </c>
      <c r="E30" s="5" t="n">
        <v>16083000</v>
      </c>
    </row>
    <row r="31">
      <c r="A31" s="4" t="inlineStr">
        <is>
          <t>Purchases</t>
        </is>
      </c>
      <c r="B31" s="5" t="n">
        <v>2618000</v>
      </c>
      <c r="C31" s="5" t="n">
        <v>20724000</v>
      </c>
      <c r="D31" s="5" t="n">
        <v>19894000</v>
      </c>
      <c r="E31" s="5" t="n">
        <v>61053000</v>
      </c>
    </row>
    <row r="32">
      <c r="A32" s="4" t="inlineStr">
        <is>
          <t>Sales</t>
        </is>
      </c>
      <c r="B32" s="5" t="n">
        <v>-456006000</v>
      </c>
      <c r="C32" s="5" t="n">
        <v>-15006000</v>
      </c>
      <c r="D32" s="5" t="n">
        <v>-2918228000</v>
      </c>
      <c r="E32" s="5" t="n">
        <v>-65019000</v>
      </c>
    </row>
    <row r="33">
      <c r="A33" s="4" t="inlineStr">
        <is>
          <t>Issuances</t>
        </is>
      </c>
      <c r="B33" s="5" t="n">
        <v>3883597000</v>
      </c>
      <c r="C33" s="5" t="n">
        <v>3885967000</v>
      </c>
      <c r="D33" s="5" t="n">
        <v>11354593000</v>
      </c>
      <c r="E33" s="5" t="n">
        <v>10578306000</v>
      </c>
    </row>
    <row r="34">
      <c r="A34" s="4" t="inlineStr">
        <is>
          <t>Settlements</t>
        </is>
      </c>
      <c r="B34" s="5" t="n">
        <v>-2102086000</v>
      </c>
      <c r="C34" s="5" t="n">
        <v>-1746760000</v>
      </c>
      <c r="D34" s="5" t="n">
        <v>-6247827000</v>
      </c>
      <c r="E34" s="5" t="n">
        <v>-4349646000</v>
      </c>
    </row>
    <row r="35">
      <c r="A35" s="4" t="inlineStr">
        <is>
          <t>Other Changes</t>
        </is>
      </c>
      <c r="B35" s="5" t="n">
        <v>2029000</v>
      </c>
      <c r="C35" s="5" t="n">
        <v>-20000</v>
      </c>
      <c r="D35" s="5" t="n">
        <v>270000</v>
      </c>
      <c r="E35" s="5" t="n">
        <v>-215000</v>
      </c>
    </row>
    <row r="36">
      <c r="A36" s="4" t="inlineStr">
        <is>
          <t>Fair value at end of period</t>
        </is>
      </c>
      <c r="B36" s="5" t="n">
        <v>17242824000</v>
      </c>
      <c r="C36" s="5" t="n">
        <v>14850996000</v>
      </c>
      <c r="D36" s="5" t="n">
        <v>17242824000</v>
      </c>
      <c r="E36" s="5" t="n">
        <v>14850996000</v>
      </c>
    </row>
    <row r="37">
      <c r="A37" s="4" t="inlineStr">
        <is>
          <t>Student loans</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Fair value at beginning of period</t>
        </is>
      </c>
      <c r="B39" s="5" t="n">
        <v>7194762000</v>
      </c>
      <c r="C39" s="5" t="n">
        <v>5383921000</v>
      </c>
      <c r="D39" s="5" t="n">
        <v>6725484000</v>
      </c>
      <c r="E39" s="5" t="n">
        <v>4877177000</v>
      </c>
    </row>
    <row r="40">
      <c r="A40" s="4" t="inlineStr">
        <is>
          <t>Impact on Earnings</t>
        </is>
      </c>
      <c r="B40" s="5" t="n">
        <v>145605000</v>
      </c>
      <c r="C40" s="5" t="n">
        <v>-14615000</v>
      </c>
      <c r="D40" s="5" t="n">
        <v>119896000</v>
      </c>
      <c r="E40" s="5" t="n">
        <v>17278000</v>
      </c>
    </row>
    <row r="41">
      <c r="A41" s="4" t="inlineStr">
        <is>
          <t>Purchases</t>
        </is>
      </c>
      <c r="B41" s="5" t="n">
        <v>1952000</v>
      </c>
      <c r="C41" s="5" t="n">
        <v>0</v>
      </c>
      <c r="D41" s="5" t="n">
        <v>2053000</v>
      </c>
      <c r="E41" s="5" t="n">
        <v>111923000</v>
      </c>
    </row>
    <row r="42">
      <c r="A42" s="4" t="inlineStr">
        <is>
          <t>Sales</t>
        </is>
      </c>
      <c r="B42" s="5" t="n">
        <v>0</v>
      </c>
      <c r="C42" s="5" t="n">
        <v>0</v>
      </c>
      <c r="D42" s="5" t="n">
        <v>-294187000</v>
      </c>
      <c r="E42" s="5" t="n">
        <v>-96678000</v>
      </c>
    </row>
    <row r="43">
      <c r="A43" s="4" t="inlineStr">
        <is>
          <t>Issuances</t>
        </is>
      </c>
      <c r="B43" s="5" t="n">
        <v>943584000</v>
      </c>
      <c r="C43" s="5" t="n">
        <v>919330000</v>
      </c>
      <c r="D43" s="5" t="n">
        <v>2431782000</v>
      </c>
      <c r="E43" s="5" t="n">
        <v>1840070000</v>
      </c>
    </row>
    <row r="44">
      <c r="A44" s="4" t="inlineStr">
        <is>
          <t>Settlements</t>
        </is>
      </c>
      <c r="B44" s="5" t="n">
        <v>-409896000</v>
      </c>
      <c r="C44" s="5" t="n">
        <v>-247751000</v>
      </c>
      <c r="D44" s="5" t="n">
        <v>-1114797000</v>
      </c>
      <c r="E44" s="5" t="n">
        <v>-706429000</v>
      </c>
    </row>
    <row r="45">
      <c r="A45" s="4" t="inlineStr">
        <is>
          <t>Other Changes</t>
        </is>
      </c>
      <c r="B45" s="5" t="n">
        <v>660000</v>
      </c>
      <c r="C45" s="5" t="n">
        <v>659000</v>
      </c>
      <c r="D45" s="5" t="n">
        <v>6436000</v>
      </c>
      <c r="E45" s="5" t="n">
        <v>-1797000</v>
      </c>
    </row>
    <row r="46">
      <c r="A46" s="4" t="inlineStr">
        <is>
          <t>Fair value at end of period</t>
        </is>
      </c>
      <c r="B46" s="5" t="n">
        <v>7876667000</v>
      </c>
      <c r="C46" s="5" t="n">
        <v>6041544000</v>
      </c>
      <c r="D46" s="5" t="n">
        <v>7876667000</v>
      </c>
      <c r="E46" s="5" t="n">
        <v>6041544000</v>
      </c>
    </row>
    <row r="47">
      <c r="A47" s="4" t="inlineStr">
        <is>
          <t>Home loan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Fair value at beginning of period</t>
        </is>
      </c>
      <c r="B49" s="5" t="n">
        <v>0</v>
      </c>
      <c r="C49" s="5" t="n">
        <v>78583000</v>
      </c>
      <c r="D49" s="5" t="n">
        <v>0</v>
      </c>
      <c r="E49" s="5" t="n">
        <v>69463000</v>
      </c>
    </row>
    <row r="50">
      <c r="A50" s="4" t="inlineStr">
        <is>
          <t>Impact on Earnings</t>
        </is>
      </c>
      <c r="B50" s="5" t="n">
        <v>0</v>
      </c>
      <c r="C50" s="5" t="n">
        <v>362000</v>
      </c>
      <c r="D50" s="5" t="n">
        <v>0</v>
      </c>
      <c r="E50" s="5" t="n">
        <v>-1122000</v>
      </c>
    </row>
    <row r="51">
      <c r="A51" s="4" t="inlineStr">
        <is>
          <t>Purchases</t>
        </is>
      </c>
      <c r="B51" s="5" t="n">
        <v>0</v>
      </c>
      <c r="C51" s="5" t="n">
        <v>1593000</v>
      </c>
      <c r="D51" s="5" t="n">
        <v>0</v>
      </c>
      <c r="E51" s="5" t="n">
        <v>24508000</v>
      </c>
    </row>
    <row r="52">
      <c r="A52" s="4" t="inlineStr">
        <is>
          <t>Sales</t>
        </is>
      </c>
      <c r="B52" s="5" t="n">
        <v>0</v>
      </c>
      <c r="C52" s="5" t="n">
        <v>-333843000</v>
      </c>
      <c r="D52" s="5" t="n">
        <v>0</v>
      </c>
      <c r="E52" s="5" t="n">
        <v>-678136000</v>
      </c>
    </row>
    <row r="53">
      <c r="A53" s="4" t="inlineStr">
        <is>
          <t>Issuances</t>
        </is>
      </c>
      <c r="B53" s="5" t="n">
        <v>2689000</v>
      </c>
      <c r="C53" s="5" t="n">
        <v>355698000</v>
      </c>
      <c r="D53" s="5" t="n">
        <v>2689000</v>
      </c>
      <c r="E53" s="5" t="n">
        <v>688608000</v>
      </c>
    </row>
    <row r="54">
      <c r="A54" s="4" t="inlineStr">
        <is>
          <t>Settlements</t>
        </is>
      </c>
      <c r="B54" s="5" t="n">
        <v>0</v>
      </c>
      <c r="C54" s="5" t="n">
        <v>-1056000</v>
      </c>
      <c r="D54" s="5" t="n">
        <v>0</v>
      </c>
      <c r="E54" s="5" t="n">
        <v>-2364000</v>
      </c>
    </row>
    <row r="55">
      <c r="A55" s="4" t="inlineStr">
        <is>
          <t>Other Changes</t>
        </is>
      </c>
      <c r="B55" s="5" t="n">
        <v>78000</v>
      </c>
      <c r="C55" s="5" t="n">
        <v>-41000</v>
      </c>
      <c r="D55" s="5" t="n">
        <v>78000</v>
      </c>
      <c r="E55" s="5" t="n">
        <v>339000</v>
      </c>
    </row>
    <row r="56">
      <c r="A56" s="4" t="inlineStr">
        <is>
          <t>Fair value at end of period</t>
        </is>
      </c>
      <c r="B56" s="5" t="n">
        <v>2767000</v>
      </c>
      <c r="C56" s="5" t="n">
        <v>101296000</v>
      </c>
      <c r="D56" s="5" t="n">
        <v>2767000</v>
      </c>
      <c r="E56" s="5" t="n">
        <v>101296000</v>
      </c>
    </row>
    <row r="57">
      <c r="A57" s="4" t="inlineStr">
        <is>
          <t>Servicing rights</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Fair value at beginning of period</t>
        </is>
      </c>
      <c r="B59" s="5" t="n">
        <v>291329000</v>
      </c>
      <c r="C59" s="5" t="n">
        <v>145663000</v>
      </c>
      <c r="D59" s="5" t="n">
        <v>180469000</v>
      </c>
      <c r="E59" s="5" t="n">
        <v>149854000</v>
      </c>
    </row>
    <row r="60">
      <c r="A60" s="4" t="inlineStr">
        <is>
          <t>Impact on Earnings</t>
        </is>
      </c>
      <c r="B60" s="5" t="n">
        <v>4362000</v>
      </c>
      <c r="C60" s="5" t="n">
        <v>7419000</v>
      </c>
      <c r="D60" s="5" t="n">
        <v>11242000</v>
      </c>
      <c r="E60" s="5" t="n">
        <v>28428000</v>
      </c>
    </row>
    <row r="61">
      <c r="A61" s="4" t="inlineStr">
        <is>
          <t>Purchases</t>
        </is>
      </c>
      <c r="B61" s="5" t="n">
        <v>1567000</v>
      </c>
      <c r="C61" s="5" t="n">
        <v>549000</v>
      </c>
      <c r="D61" s="5" t="n">
        <v>3774000</v>
      </c>
      <c r="E61" s="5" t="n">
        <v>1570000</v>
      </c>
    </row>
    <row r="62">
      <c r="A62" s="4" t="inlineStr">
        <is>
          <t>Sales</t>
        </is>
      </c>
      <c r="B62" s="5" t="n">
        <v>-50000</v>
      </c>
      <c r="C62" s="5" t="n">
        <v>-132000</v>
      </c>
      <c r="D62" s="5" t="n">
        <v>-103000</v>
      </c>
      <c r="E62" s="5" t="n">
        <v>-1257000</v>
      </c>
    </row>
    <row r="63">
      <c r="A63" s="4" t="inlineStr">
        <is>
          <t>Issuances</t>
        </is>
      </c>
      <c r="B63" s="5" t="n">
        <v>39664000</v>
      </c>
      <c r="C63" s="5" t="n">
        <v>4143000</v>
      </c>
      <c r="D63" s="5" t="n">
        <v>193963000</v>
      </c>
      <c r="E63" s="5" t="n">
        <v>11580000</v>
      </c>
    </row>
    <row r="64">
      <c r="A64" s="4" t="inlineStr">
        <is>
          <t>Settlements</t>
        </is>
      </c>
      <c r="B64" s="5" t="n">
        <v>-40745000</v>
      </c>
      <c r="C64" s="5" t="n">
        <v>-14988000</v>
      </c>
      <c r="D64" s="5" t="n">
        <v>-93218000</v>
      </c>
      <c r="E64" s="5" t="n">
        <v>-47521000</v>
      </c>
    </row>
    <row r="65">
      <c r="A65" s="4" t="inlineStr">
        <is>
          <t>Other Changes</t>
        </is>
      </c>
      <c r="B65" s="5" t="n">
        <v>0</v>
      </c>
      <c r="C65" s="5" t="n">
        <v>0</v>
      </c>
      <c r="D65" s="5" t="n">
        <v>0</v>
      </c>
      <c r="E65" s="5" t="n">
        <v>0</v>
      </c>
    </row>
    <row r="66">
      <c r="A66" s="4" t="inlineStr">
        <is>
          <t>Fair value at end of period</t>
        </is>
      </c>
      <c r="B66" s="5" t="n">
        <v>296127000</v>
      </c>
      <c r="C66" s="5" t="n">
        <v>142654000</v>
      </c>
      <c r="D66" s="5" t="n">
        <v>296127000</v>
      </c>
      <c r="E66" s="5" t="n">
        <v>142654000</v>
      </c>
    </row>
    <row r="67">
      <c r="A67" s="4" t="inlineStr">
        <is>
          <t>Residual investments</t>
        </is>
      </c>
      <c r="B67" s="4" t="inlineStr">
        <is>
          <t xml:space="preserve"> </t>
        </is>
      </c>
      <c r="C67" s="4" t="inlineStr">
        <is>
          <t xml:space="preserve"> </t>
        </is>
      </c>
      <c r="D67" s="4" t="inlineStr">
        <is>
          <t xml:space="preserve"> </t>
        </is>
      </c>
      <c r="E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row>
    <row r="69">
      <c r="A69" s="4" t="inlineStr">
        <is>
          <t>Fair value at beginning of period</t>
        </is>
      </c>
      <c r="B69" s="5" t="n">
        <v>32515000</v>
      </c>
      <c r="C69" s="5" t="n">
        <v>38389000</v>
      </c>
      <c r="D69" s="5" t="n">
        <v>35920000</v>
      </c>
      <c r="E69" s="5" t="n">
        <v>46238000</v>
      </c>
    </row>
    <row r="70">
      <c r="A70" s="4" t="inlineStr">
        <is>
          <t>Impact on Earnings</t>
        </is>
      </c>
      <c r="B70" s="5" t="n">
        <v>426000</v>
      </c>
      <c r="C70" s="5" t="n">
        <v>434000</v>
      </c>
      <c r="D70" s="5" t="n">
        <v>1371000</v>
      </c>
      <c r="E70" s="5" t="n">
        <v>1240000</v>
      </c>
    </row>
    <row r="71">
      <c r="A71" s="4" t="inlineStr">
        <is>
          <t>Purchases</t>
        </is>
      </c>
      <c r="B71" s="5" t="n">
        <v>0</v>
      </c>
      <c r="C71" s="5" t="n">
        <v>0</v>
      </c>
      <c r="D71" s="5" t="n">
        <v>2553000</v>
      </c>
      <c r="E71" s="5" t="n">
        <v>0</v>
      </c>
    </row>
    <row r="72">
      <c r="A72" s="4" t="inlineStr">
        <is>
          <t>Sales</t>
        </is>
      </c>
      <c r="B72" s="5" t="n">
        <v>0</v>
      </c>
      <c r="C72" s="5" t="n">
        <v>0</v>
      </c>
      <c r="D72" s="5" t="n">
        <v>0</v>
      </c>
      <c r="E72" s="5" t="n">
        <v>-807000</v>
      </c>
    </row>
    <row r="73">
      <c r="A73" s="4" t="inlineStr">
        <is>
          <t>Issuances</t>
        </is>
      </c>
      <c r="B73" s="5" t="n">
        <v>0</v>
      </c>
      <c r="C73" s="5" t="n">
        <v>0</v>
      </c>
      <c r="D73" s="5" t="n">
        <v>0</v>
      </c>
      <c r="E73" s="5" t="n">
        <v>0</v>
      </c>
    </row>
    <row r="74">
      <c r="A74" s="4" t="inlineStr">
        <is>
          <t>Settlements</t>
        </is>
      </c>
      <c r="B74" s="5" t="n">
        <v>-5699000</v>
      </c>
      <c r="C74" s="5" t="n">
        <v>-3367000</v>
      </c>
      <c r="D74" s="5" t="n">
        <v>-12602000</v>
      </c>
      <c r="E74" s="5" t="n">
        <v>-11215000</v>
      </c>
    </row>
    <row r="75">
      <c r="A75" s="4" t="inlineStr">
        <is>
          <t>Other Changes</t>
        </is>
      </c>
      <c r="B75" s="5" t="n">
        <v>0</v>
      </c>
      <c r="C75" s="5" t="n">
        <v>0</v>
      </c>
      <c r="D75" s="5" t="n">
        <v>0</v>
      </c>
      <c r="E75" s="5" t="n">
        <v>0</v>
      </c>
    </row>
    <row r="76">
      <c r="A76" s="4" t="inlineStr">
        <is>
          <t>Fair value at end of period</t>
        </is>
      </c>
      <c r="B76" s="5" t="n">
        <v>27242000</v>
      </c>
      <c r="C76" s="5" t="n">
        <v>35456000</v>
      </c>
      <c r="D76" s="5" t="n">
        <v>27242000</v>
      </c>
      <c r="E76" s="5" t="n">
        <v>35456000</v>
      </c>
    </row>
    <row r="77">
      <c r="A77" s="4" t="inlineStr">
        <is>
          <t>Purchase price earn out</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Fair value at beginning of period</t>
        </is>
      </c>
      <c r="B79" s="4" t="inlineStr">
        <is>
          <t xml:space="preserve"> </t>
        </is>
      </c>
      <c r="C79" s="4" t="inlineStr">
        <is>
          <t xml:space="preserve"> </t>
        </is>
      </c>
      <c r="D79" s="4" t="inlineStr">
        <is>
          <t xml:space="preserve"> </t>
        </is>
      </c>
      <c r="E79" s="5" t="n">
        <v>54000</v>
      </c>
    </row>
    <row r="80">
      <c r="A80" s="4" t="inlineStr">
        <is>
          <t>Impact on Earnings</t>
        </is>
      </c>
      <c r="B80" s="4" t="inlineStr">
        <is>
          <t xml:space="preserve"> </t>
        </is>
      </c>
      <c r="C80" s="4" t="inlineStr">
        <is>
          <t xml:space="preserve"> </t>
        </is>
      </c>
      <c r="D80" s="4" t="inlineStr">
        <is>
          <t xml:space="preserve"> </t>
        </is>
      </c>
      <c r="E80" s="5" t="n">
        <v>9000</v>
      </c>
    </row>
    <row r="81">
      <c r="A81" s="4" t="inlineStr">
        <is>
          <t>Purchases</t>
        </is>
      </c>
      <c r="B81" s="4" t="inlineStr">
        <is>
          <t xml:space="preserve"> </t>
        </is>
      </c>
      <c r="C81" s="4" t="inlineStr">
        <is>
          <t xml:space="preserve"> </t>
        </is>
      </c>
      <c r="D81" s="4" t="inlineStr">
        <is>
          <t xml:space="preserve"> </t>
        </is>
      </c>
      <c r="E81" s="5" t="n">
        <v>0</v>
      </c>
    </row>
    <row r="82">
      <c r="A82" s="4" t="inlineStr">
        <is>
          <t>Sales</t>
        </is>
      </c>
      <c r="B82" s="4" t="inlineStr">
        <is>
          <t xml:space="preserve"> </t>
        </is>
      </c>
      <c r="C82" s="4" t="inlineStr">
        <is>
          <t xml:space="preserve"> </t>
        </is>
      </c>
      <c r="D82" s="4" t="inlineStr">
        <is>
          <t xml:space="preserve"> </t>
        </is>
      </c>
      <c r="E82" s="5" t="n">
        <v>0</v>
      </c>
    </row>
    <row r="83">
      <c r="A83" s="4" t="inlineStr">
        <is>
          <t>Issuances</t>
        </is>
      </c>
      <c r="B83" s="4" t="inlineStr">
        <is>
          <t xml:space="preserve"> </t>
        </is>
      </c>
      <c r="C83" s="4" t="inlineStr">
        <is>
          <t xml:space="preserve"> </t>
        </is>
      </c>
      <c r="D83" s="4" t="inlineStr">
        <is>
          <t xml:space="preserve"> </t>
        </is>
      </c>
      <c r="E83" s="5" t="n">
        <v>0</v>
      </c>
    </row>
    <row r="84">
      <c r="A84" s="4" t="inlineStr">
        <is>
          <t>Settlements</t>
        </is>
      </c>
      <c r="B84" s="4" t="inlineStr">
        <is>
          <t xml:space="preserve"> </t>
        </is>
      </c>
      <c r="C84" s="4" t="inlineStr">
        <is>
          <t xml:space="preserve"> </t>
        </is>
      </c>
      <c r="D84" s="4" t="inlineStr">
        <is>
          <t xml:space="preserve"> </t>
        </is>
      </c>
      <c r="E84" s="5" t="n">
        <v>-63000</v>
      </c>
    </row>
    <row r="85">
      <c r="A85" s="4" t="inlineStr">
        <is>
          <t>Other Changes</t>
        </is>
      </c>
      <c r="B85" s="4" t="inlineStr">
        <is>
          <t xml:space="preserve"> </t>
        </is>
      </c>
      <c r="C85" s="4" t="inlineStr">
        <is>
          <t xml:space="preserve"> </t>
        </is>
      </c>
      <c r="D85" s="4" t="inlineStr">
        <is>
          <t xml:space="preserve"> </t>
        </is>
      </c>
      <c r="E85" s="5" t="n">
        <v>0</v>
      </c>
    </row>
    <row r="86">
      <c r="A86" s="4" t="inlineStr">
        <is>
          <t>Fair value at end of period</t>
        </is>
      </c>
      <c r="B86" s="4" t="inlineStr">
        <is>
          <t xml:space="preserve"> </t>
        </is>
      </c>
      <c r="C86" s="5" t="n">
        <v>0</v>
      </c>
      <c r="D86" s="4" t="inlineStr">
        <is>
          <t xml:space="preserve"> </t>
        </is>
      </c>
      <c r="E86" s="5" t="n">
        <v>0</v>
      </c>
    </row>
    <row r="87">
      <c r="A87" s="4" t="inlineStr">
        <is>
          <t>IRLCs</t>
        </is>
      </c>
      <c r="B87" s="4" t="inlineStr">
        <is>
          <t xml:space="preserve"> </t>
        </is>
      </c>
      <c r="C87" s="4" t="inlineStr">
        <is>
          <t xml:space="preserve"> </t>
        </is>
      </c>
      <c r="D87" s="4" t="inlineStr">
        <is>
          <t xml:space="preserve"> </t>
        </is>
      </c>
      <c r="E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row>
    <row r="89">
      <c r="A89" s="4" t="inlineStr">
        <is>
          <t>Fair value at beginning of period</t>
        </is>
      </c>
      <c r="B89" s="5" t="n">
        <v>1875000</v>
      </c>
      <c r="C89" s="4" t="inlineStr">
        <is>
          <t xml:space="preserve"> </t>
        </is>
      </c>
      <c r="D89" s="5" t="n">
        <v>2155000</v>
      </c>
      <c r="E89" s="5" t="n">
        <v>216000</v>
      </c>
    </row>
    <row r="90">
      <c r="A90" s="4" t="inlineStr">
        <is>
          <t>Fair value at beginning of period</t>
        </is>
      </c>
      <c r="B90" s="4" t="inlineStr">
        <is>
          <t xml:space="preserve"> </t>
        </is>
      </c>
      <c r="C90" s="5" t="n">
        <v>1352000</v>
      </c>
      <c r="D90" s="4" t="inlineStr">
        <is>
          <t xml:space="preserve"> </t>
        </is>
      </c>
      <c r="E90" s="4" t="inlineStr">
        <is>
          <t xml:space="preserve"> </t>
        </is>
      </c>
    </row>
    <row r="91">
      <c r="A91" s="4" t="inlineStr">
        <is>
          <t>Impact on Earnings</t>
        </is>
      </c>
      <c r="B91" s="5" t="n">
        <v>3228000</v>
      </c>
      <c r="C91" s="5" t="n">
        <v>1545000</v>
      </c>
      <c r="D91" s="5" t="n">
        <v>7539000</v>
      </c>
      <c r="E91" s="5" t="n">
        <v>3168000</v>
      </c>
    </row>
    <row r="92">
      <c r="A92" s="4" t="inlineStr">
        <is>
          <t>Purchases</t>
        </is>
      </c>
      <c r="B92" s="5" t="n">
        <v>0</v>
      </c>
      <c r="C92" s="5" t="n">
        <v>0</v>
      </c>
      <c r="D92" s="5" t="n">
        <v>0</v>
      </c>
      <c r="E92" s="5" t="n">
        <v>363000</v>
      </c>
    </row>
    <row r="93">
      <c r="A93" s="4" t="inlineStr">
        <is>
          <t>Sales</t>
        </is>
      </c>
      <c r="B93" s="5" t="n">
        <v>0</v>
      </c>
      <c r="C93" s="5" t="n">
        <v>0</v>
      </c>
      <c r="D93" s="5" t="n">
        <v>0</v>
      </c>
      <c r="E93" s="5" t="n">
        <v>0</v>
      </c>
    </row>
    <row r="94">
      <c r="A94" s="4" t="inlineStr">
        <is>
          <t>Issuances</t>
        </is>
      </c>
      <c r="B94" s="5" t="n">
        <v>0</v>
      </c>
      <c r="C94" s="5" t="n">
        <v>0</v>
      </c>
      <c r="D94" s="5" t="n">
        <v>0</v>
      </c>
      <c r="E94" s="5" t="n">
        <v>0</v>
      </c>
    </row>
    <row r="95">
      <c r="A95" s="4" t="inlineStr">
        <is>
          <t>Settlements</t>
        </is>
      </c>
      <c r="B95" s="5" t="n">
        <v>-1875000</v>
      </c>
      <c r="C95" s="5" t="n">
        <v>-1352000</v>
      </c>
      <c r="D95" s="5" t="n">
        <v>-6466000</v>
      </c>
      <c r="E95" s="5" t="n">
        <v>-2202000</v>
      </c>
    </row>
    <row r="96">
      <c r="A96" s="4" t="inlineStr">
        <is>
          <t>Other Changes</t>
        </is>
      </c>
      <c r="B96" s="5" t="n">
        <v>0</v>
      </c>
      <c r="C96" s="5" t="n">
        <v>0</v>
      </c>
      <c r="D96" s="5" t="n">
        <v>0</v>
      </c>
      <c r="E96" s="5" t="n">
        <v>0</v>
      </c>
    </row>
    <row r="97">
      <c r="A97" s="4" t="inlineStr">
        <is>
          <t>Fair value at end of period</t>
        </is>
      </c>
      <c r="B97" s="5" t="n">
        <v>3228000</v>
      </c>
      <c r="C97" s="5" t="n">
        <v>1545000</v>
      </c>
      <c r="D97" s="5" t="n">
        <v>3228000</v>
      </c>
      <c r="E97" s="5" t="n">
        <v>1545000</v>
      </c>
    </row>
    <row r="98">
      <c r="A98" s="4" t="inlineStr">
        <is>
          <t>Fair value at end of period</t>
        </is>
      </c>
      <c r="B98" s="4" t="inlineStr">
        <is>
          <t xml:space="preserve"> </t>
        </is>
      </c>
      <c r="C98" s="5" t="n">
        <v>1545000</v>
      </c>
      <c r="D98" s="4" t="inlineStr">
        <is>
          <t xml:space="preserve"> </t>
        </is>
      </c>
      <c r="E98" s="5" t="n">
        <v>1545000</v>
      </c>
    </row>
    <row r="99">
      <c r="A99" s="4" t="inlineStr">
        <is>
          <t>Student loan commitments</t>
        </is>
      </c>
      <c r="B99" s="4" t="inlineStr">
        <is>
          <t xml:space="preserve"> </t>
        </is>
      </c>
      <c r="C99" s="4" t="inlineStr">
        <is>
          <t xml:space="preserve"> </t>
        </is>
      </c>
      <c r="D99" s="4" t="inlineStr">
        <is>
          <t xml:space="preserve"> </t>
        </is>
      </c>
      <c r="E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row>
    <row r="101">
      <c r="A101" s="4" t="inlineStr">
        <is>
          <t>Fair value at beginning of period</t>
        </is>
      </c>
      <c r="B101" s="5" t="n">
        <v>569000</v>
      </c>
      <c r="C101" s="4" t="inlineStr">
        <is>
          <t xml:space="preserve"> </t>
        </is>
      </c>
      <c r="D101" s="4" t="inlineStr">
        <is>
          <t xml:space="preserve"> </t>
        </is>
      </c>
      <c r="E101" s="4" t="inlineStr">
        <is>
          <t xml:space="preserve"> </t>
        </is>
      </c>
    </row>
    <row r="102">
      <c r="A102" s="4" t="inlineStr">
        <is>
          <t>Fair value at beginning of period</t>
        </is>
      </c>
      <c r="B102" s="4" t="inlineStr">
        <is>
          <t xml:space="preserve"> </t>
        </is>
      </c>
      <c r="C102" s="5" t="n">
        <v>189000</v>
      </c>
      <c r="D102" s="5" t="n">
        <v>5465000</v>
      </c>
      <c r="E102" s="5" t="n">
        <v>-236000</v>
      </c>
    </row>
    <row r="103">
      <c r="A103" s="4" t="inlineStr">
        <is>
          <t>Impact on Earnings</t>
        </is>
      </c>
      <c r="B103" s="5" t="n">
        <v>9534000</v>
      </c>
      <c r="C103" s="5" t="n">
        <v>1751000</v>
      </c>
      <c r="D103" s="5" t="n">
        <v>10417000</v>
      </c>
      <c r="E103" s="5" t="n">
        <v>2015000</v>
      </c>
    </row>
    <row r="104">
      <c r="A104" s="4" t="inlineStr">
        <is>
          <t>Purchases</t>
        </is>
      </c>
      <c r="B104" s="5" t="n">
        <v>0</v>
      </c>
      <c r="C104" s="5" t="n">
        <v>0</v>
      </c>
      <c r="D104" s="5" t="n">
        <v>0</v>
      </c>
      <c r="E104" s="5" t="n">
        <v>0</v>
      </c>
    </row>
    <row r="105">
      <c r="A105" s="4" t="inlineStr">
        <is>
          <t>Sales</t>
        </is>
      </c>
      <c r="B105" s="5" t="n">
        <v>0</v>
      </c>
      <c r="C105" s="5" t="n">
        <v>0</v>
      </c>
      <c r="D105" s="5" t="n">
        <v>0</v>
      </c>
      <c r="E105" s="5" t="n">
        <v>0</v>
      </c>
    </row>
    <row r="106">
      <c r="A106" s="4" t="inlineStr">
        <is>
          <t>Issuances</t>
        </is>
      </c>
      <c r="B106" s="5" t="n">
        <v>0</v>
      </c>
      <c r="C106" s="5" t="n">
        <v>0</v>
      </c>
      <c r="D106" s="5" t="n">
        <v>0</v>
      </c>
      <c r="E106" s="5" t="n">
        <v>0</v>
      </c>
    </row>
    <row r="107">
      <c r="A107" s="4" t="inlineStr">
        <is>
          <t>Settlements</t>
        </is>
      </c>
      <c r="B107" s="5" t="n">
        <v>-569000</v>
      </c>
      <c r="C107" s="5" t="n">
        <v>-189000</v>
      </c>
      <c r="D107" s="5" t="n">
        <v>-6348000</v>
      </c>
      <c r="E107" s="5" t="n">
        <v>-28000</v>
      </c>
    </row>
    <row r="108">
      <c r="A108" s="4" t="inlineStr">
        <is>
          <t>Other Changes</t>
        </is>
      </c>
      <c r="B108" s="5" t="n">
        <v>0</v>
      </c>
      <c r="C108" s="5" t="n">
        <v>0</v>
      </c>
      <c r="D108" s="5" t="n">
        <v>0</v>
      </c>
      <c r="E108" s="5" t="n">
        <v>0</v>
      </c>
    </row>
    <row r="109">
      <c r="A109" s="4" t="inlineStr">
        <is>
          <t>Fair value at end of period</t>
        </is>
      </c>
      <c r="B109" s="5" t="n">
        <v>9534000</v>
      </c>
      <c r="C109" s="4" t="inlineStr">
        <is>
          <t xml:space="preserve"> </t>
        </is>
      </c>
      <c r="D109" s="5" t="n">
        <v>9534000</v>
      </c>
      <c r="E109" s="4" t="inlineStr">
        <is>
          <t xml:space="preserve"> </t>
        </is>
      </c>
    </row>
    <row r="110">
      <c r="A110" s="4" t="inlineStr">
        <is>
          <t>Fair value at end of period</t>
        </is>
      </c>
      <c r="B110" s="5" t="n">
        <v>9534000</v>
      </c>
      <c r="C110" s="5" t="n">
        <v>1751000</v>
      </c>
      <c r="D110" s="5" t="n">
        <v>9534000</v>
      </c>
      <c r="E110" s="5" t="n">
        <v>1751000</v>
      </c>
    </row>
    <row r="111">
      <c r="A111" s="4" t="inlineStr">
        <is>
          <t>Third party warrants</t>
        </is>
      </c>
      <c r="B111" s="4" t="inlineStr">
        <is>
          <t xml:space="preserve"> </t>
        </is>
      </c>
      <c r="C111" s="4" t="inlineStr">
        <is>
          <t xml:space="preserve"> </t>
        </is>
      </c>
      <c r="D111" s="4" t="inlineStr">
        <is>
          <t xml:space="preserve"> </t>
        </is>
      </c>
      <c r="E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row>
    <row r="113">
      <c r="A113" s="4" t="inlineStr">
        <is>
          <t>Fair value at beginning of period</t>
        </is>
      </c>
      <c r="B113" s="5" t="n">
        <v>630000</v>
      </c>
      <c r="C113" s="5" t="n">
        <v>630000</v>
      </c>
      <c r="D113" s="5" t="n">
        <v>630000</v>
      </c>
      <c r="E113" s="5" t="n">
        <v>630000</v>
      </c>
    </row>
    <row r="114">
      <c r="A114" s="4" t="inlineStr">
        <is>
          <t>Impact on Earnings</t>
        </is>
      </c>
      <c r="B114" s="5" t="n">
        <v>-90000</v>
      </c>
      <c r="C114" s="5" t="n">
        <v>0</v>
      </c>
      <c r="D114" s="5" t="n">
        <v>-90000</v>
      </c>
      <c r="E114" s="5" t="n">
        <v>0</v>
      </c>
    </row>
    <row r="115">
      <c r="A115" s="4" t="inlineStr">
        <is>
          <t>Purchases</t>
        </is>
      </c>
      <c r="B115" s="5" t="n">
        <v>0</v>
      </c>
      <c r="C115" s="5" t="n">
        <v>0</v>
      </c>
      <c r="D115" s="5" t="n">
        <v>0</v>
      </c>
      <c r="E115" s="5" t="n">
        <v>0</v>
      </c>
    </row>
    <row r="116">
      <c r="A116" s="4" t="inlineStr">
        <is>
          <t>Sales</t>
        </is>
      </c>
      <c r="B116" s="5" t="n">
        <v>0</v>
      </c>
      <c r="C116" s="5" t="n">
        <v>0</v>
      </c>
      <c r="D116" s="5" t="n">
        <v>0</v>
      </c>
      <c r="E116" s="5" t="n">
        <v>0</v>
      </c>
    </row>
    <row r="117">
      <c r="A117" s="4" t="inlineStr">
        <is>
          <t>Issuances</t>
        </is>
      </c>
      <c r="B117" s="5" t="n">
        <v>0</v>
      </c>
      <c r="C117" s="5" t="n">
        <v>0</v>
      </c>
      <c r="D117" s="5" t="n">
        <v>0</v>
      </c>
      <c r="E117" s="5" t="n">
        <v>0</v>
      </c>
    </row>
    <row r="118">
      <c r="A118" s="4" t="inlineStr">
        <is>
          <t>Settlements</t>
        </is>
      </c>
      <c r="B118" s="5" t="n">
        <v>0</v>
      </c>
      <c r="C118" s="5" t="n">
        <v>0</v>
      </c>
      <c r="D118" s="5" t="n">
        <v>0</v>
      </c>
      <c r="E118" s="5" t="n">
        <v>0</v>
      </c>
    </row>
    <row r="119">
      <c r="A119" s="4" t="inlineStr">
        <is>
          <t>Other Changes</t>
        </is>
      </c>
      <c r="B119" s="5" t="n">
        <v>0</v>
      </c>
      <c r="C119" s="5" t="n">
        <v>0</v>
      </c>
      <c r="D119" s="5" t="n">
        <v>0</v>
      </c>
      <c r="E119" s="5" t="n">
        <v>0</v>
      </c>
    </row>
    <row r="120">
      <c r="A120" s="4" t="inlineStr">
        <is>
          <t>Fair value at end of period</t>
        </is>
      </c>
      <c r="B120" s="6" t="n">
        <v>540000</v>
      </c>
      <c r="C120" s="6" t="n">
        <v>630000</v>
      </c>
      <c r="D120" s="6" t="n">
        <v>540000</v>
      </c>
      <c r="E120" s="6" t="n">
        <v>63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included in earnings from changes in instrument-specific credit risk</t>
        </is>
      </c>
      <c r="B4" s="6" t="n">
        <v>27271</v>
      </c>
      <c r="C4" s="6" t="n">
        <v>24846</v>
      </c>
      <c r="D4" s="6" t="n">
        <v>85485</v>
      </c>
      <c r="E4" s="6" t="n">
        <v>-22942</v>
      </c>
      <c r="F4" s="4" t="inlineStr">
        <is>
          <t xml:space="preserve"> </t>
        </is>
      </c>
    </row>
    <row r="5">
      <c r="A5" s="4" t="inlineStr">
        <is>
          <t>Fair Value | Fair Value, Nonrecurring | Non-Securitization Investments – Oth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non-securitization investments, other</t>
        </is>
      </c>
      <c r="B7" s="5" t="n">
        <v>30303</v>
      </c>
      <c r="C7" s="4" t="inlineStr">
        <is>
          <t xml:space="preserve"> </t>
        </is>
      </c>
      <c r="D7" s="5" t="n">
        <v>30303</v>
      </c>
      <c r="E7" s="4" t="inlineStr">
        <is>
          <t xml:space="preserve"> </t>
        </is>
      </c>
      <c r="F7" s="6" t="n">
        <v>22920</v>
      </c>
    </row>
    <row r="8">
      <c r="A8" s="4" t="inlineStr">
        <is>
          <t>Fair Value | Fair Value, Nonrecurring | Non-Securitization Investments – Other | Level 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in which fair values are not readily determinable</t>
        </is>
      </c>
      <c r="B10" s="6" t="n">
        <v>27500</v>
      </c>
      <c r="C10" s="4" t="inlineStr">
        <is>
          <t xml:space="preserve"> </t>
        </is>
      </c>
      <c r="D10" s="6" t="n">
        <v>27500</v>
      </c>
      <c r="E10" s="4" t="inlineStr">
        <is>
          <t xml:space="preserve"> </t>
        </is>
      </c>
      <c r="F10" s="6" t="n">
        <v>1973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s - Schedule of Valuation Inputs and Assumptions (Details) $ in Thousands</t>
        </is>
      </c>
      <c r="B1" s="2" t="inlineStr">
        <is>
          <t>Sep. 30, 2024 USD ($)</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Aggregate amount committed</t>
        </is>
      </c>
      <c r="B3" s="6" t="n">
        <v>147515</v>
      </c>
      <c r="C3" s="4" t="inlineStr">
        <is>
          <t xml:space="preserve"> </t>
        </is>
      </c>
    </row>
    <row r="4">
      <c r="A4" s="4" t="inlineStr">
        <is>
          <t>Conditional prepayment rate | 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esidual investments</t>
        </is>
      </c>
      <c r="B6" s="14" t="n">
        <v>0.111</v>
      </c>
      <c r="C6" s="14" t="n">
        <v>0.122</v>
      </c>
    </row>
    <row r="7">
      <c r="A7" s="4" t="inlineStr">
        <is>
          <t>Residual interests classified as debt</t>
        </is>
      </c>
      <c r="B7" s="14" t="n">
        <v>0.12</v>
      </c>
      <c r="C7" s="14" t="n">
        <v>0.123</v>
      </c>
    </row>
    <row r="8">
      <c r="A8" s="4" t="inlineStr">
        <is>
          <t>Conditional prepaymen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sidual investments</t>
        </is>
      </c>
      <c r="B10" s="14" t="n">
        <v>0.363</v>
      </c>
      <c r="C10" s="14" t="n">
        <v>0.283</v>
      </c>
    </row>
    <row r="11">
      <c r="A11" s="4" t="inlineStr">
        <is>
          <t>Residual interests classified as debt</t>
        </is>
      </c>
      <c r="B11" s="14" t="n">
        <v>0.12</v>
      </c>
      <c r="C11" s="14" t="n">
        <v>0.126</v>
      </c>
    </row>
    <row r="12">
      <c r="A12" s="4" t="inlineStr">
        <is>
          <t>Conditional prepayment rate | Weighted Averag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esidual investments</t>
        </is>
      </c>
      <c r="B14" s="14" t="n">
        <v>0.162</v>
      </c>
      <c r="C14" s="14" t="n">
        <v>0.148</v>
      </c>
    </row>
    <row r="15">
      <c r="A15" s="4" t="inlineStr">
        <is>
          <t>Residual interests classified as debt</t>
        </is>
      </c>
      <c r="B15" s="14" t="n">
        <v>0.12</v>
      </c>
      <c r="C15" s="14" t="n">
        <v>0.124</v>
      </c>
    </row>
    <row r="16">
      <c r="A16" s="4" t="inlineStr">
        <is>
          <t>Annual default rate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esidual investments</t>
        </is>
      </c>
      <c r="B18" s="14" t="n">
        <v>0.005</v>
      </c>
      <c r="C18" s="14" t="n">
        <v>0.005</v>
      </c>
    </row>
    <row r="19">
      <c r="A19" s="4" t="inlineStr">
        <is>
          <t>Residual interests classified as debt</t>
        </is>
      </c>
      <c r="B19" s="14" t="n">
        <v>0.01</v>
      </c>
      <c r="C19" s="14" t="n">
        <v>0.007</v>
      </c>
    </row>
    <row r="20">
      <c r="A20" s="4" t="inlineStr">
        <is>
          <t>Annual default rate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sidual investments</t>
        </is>
      </c>
      <c r="B22" s="14" t="n">
        <v>0.07000000000000001</v>
      </c>
      <c r="C22" s="14" t="n">
        <v>0.06900000000000001</v>
      </c>
    </row>
    <row r="23">
      <c r="A23" s="4" t="inlineStr">
        <is>
          <t>Residual interests classified as debt</t>
        </is>
      </c>
      <c r="B23" s="14" t="n">
        <v>0.01</v>
      </c>
      <c r="C23" s="14" t="n">
        <v>0.007</v>
      </c>
    </row>
    <row r="24">
      <c r="A24" s="4" t="inlineStr">
        <is>
          <t>Annual default rate | Weighted Averag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Residual investments</t>
        </is>
      </c>
      <c r="B26" s="14" t="n">
        <v>0.017</v>
      </c>
      <c r="C26" s="14" t="n">
        <v>0.014</v>
      </c>
    </row>
    <row r="27">
      <c r="A27" s="4" t="inlineStr">
        <is>
          <t>Residual interests classified as debt</t>
        </is>
      </c>
      <c r="B27" s="14" t="n">
        <v>0.01</v>
      </c>
      <c r="C27" s="14" t="n">
        <v>0.007</v>
      </c>
    </row>
    <row r="28">
      <c r="A28" s="4" t="inlineStr">
        <is>
          <t>Discount rate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esidual investments</t>
        </is>
      </c>
      <c r="B30" s="14" t="n">
        <v>0.053</v>
      </c>
      <c r="C30" s="14" t="n">
        <v>0.058</v>
      </c>
    </row>
    <row r="31">
      <c r="A31" s="4" t="inlineStr">
        <is>
          <t>Residual interests classified as debt</t>
        </is>
      </c>
      <c r="B31" s="14" t="n">
        <v>0.103</v>
      </c>
      <c r="C31" s="14" t="n">
        <v>0.1</v>
      </c>
    </row>
    <row r="32">
      <c r="A32" s="4" t="inlineStr">
        <is>
          <t>Discount rate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Residual investments</t>
        </is>
      </c>
      <c r="B34" s="14" t="n">
        <v>0.135</v>
      </c>
      <c r="C34" s="14" t="n">
        <v>0.155</v>
      </c>
    </row>
    <row r="35">
      <c r="A35" s="4" t="inlineStr">
        <is>
          <t>Residual interests classified as debt</t>
        </is>
      </c>
      <c r="B35" s="14" t="n">
        <v>0.103</v>
      </c>
      <c r="C35" s="14" t="n">
        <v>0.103</v>
      </c>
    </row>
    <row r="36">
      <c r="A36" s="4" t="inlineStr">
        <is>
          <t>Discount rate | Weighted Averag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Residual investments</t>
        </is>
      </c>
      <c r="B38" s="14" t="n">
        <v>0.083</v>
      </c>
      <c r="C38" s="14" t="n">
        <v>0.08699999999999999</v>
      </c>
    </row>
    <row r="39">
      <c r="A39" s="4" t="inlineStr">
        <is>
          <t>Residual interests classified as debt</t>
        </is>
      </c>
      <c r="B39" s="14" t="n">
        <v>0.103</v>
      </c>
      <c r="C39" s="14" t="n">
        <v>0.1</v>
      </c>
    </row>
    <row r="40">
      <c r="A40" s="4" t="inlineStr">
        <is>
          <t>Loan funding probability | Min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terest rate lock commitments</t>
        </is>
      </c>
      <c r="B42" s="14" t="n">
        <v>0.508</v>
      </c>
      <c r="C42" s="14" t="n">
        <v>0.719</v>
      </c>
    </row>
    <row r="43">
      <c r="A43" s="4" t="inlineStr">
        <is>
          <t>Student loan commitments</t>
        </is>
      </c>
      <c r="B43" s="14" t="n">
        <v>0.95</v>
      </c>
      <c r="C43" s="14" t="n">
        <v>0.95</v>
      </c>
    </row>
    <row r="44">
      <c r="A44" s="4" t="inlineStr">
        <is>
          <t>Loan funding probability | Max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Interest rate lock commitments</t>
        </is>
      </c>
      <c r="B46" s="14" t="n">
        <v>0.776</v>
      </c>
      <c r="C46" s="14" t="n">
        <v>0.772</v>
      </c>
    </row>
    <row r="47">
      <c r="A47" s="4" t="inlineStr">
        <is>
          <t>Student loan commitments</t>
        </is>
      </c>
      <c r="B47" s="14" t="n">
        <v>0.95</v>
      </c>
      <c r="C47" s="14" t="n">
        <v>0.95</v>
      </c>
    </row>
    <row r="48">
      <c r="A48" s="4" t="inlineStr">
        <is>
          <t>Loan funding probability | Weighted Averag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Interest rate lock commitments</t>
        </is>
      </c>
      <c r="B50" s="14" t="n">
        <v>0.724</v>
      </c>
      <c r="C50" s="14" t="n">
        <v>0.763</v>
      </c>
    </row>
    <row r="51">
      <c r="A51" s="4" t="inlineStr">
        <is>
          <t>Student loan commitments</t>
        </is>
      </c>
      <c r="B51" s="14" t="n">
        <v>0.95</v>
      </c>
      <c r="C51" s="14" t="n">
        <v>0.95</v>
      </c>
    </row>
    <row r="52">
      <c r="A52" s="4" t="inlineStr">
        <is>
          <t>Personal loans | Conditional prepayment rate | Min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Loans</t>
        </is>
      </c>
      <c r="B54" s="14" t="n">
        <v>0.21</v>
      </c>
      <c r="C54" s="14" t="n">
        <v>0.175</v>
      </c>
    </row>
    <row r="55">
      <c r="A55" s="4" t="inlineStr">
        <is>
          <t>Servicing rights</t>
        </is>
      </c>
      <c r="B55" s="14" t="n">
        <v>0.167</v>
      </c>
      <c r="C55" s="14" t="n">
        <v>0.179</v>
      </c>
    </row>
    <row r="56">
      <c r="A56" s="4" t="inlineStr">
        <is>
          <t>Personal loans | Conditional prepayment rate | Maximum</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oans</t>
        </is>
      </c>
      <c r="B58" s="14" t="n">
        <v>0.356</v>
      </c>
      <c r="C58" s="14" t="n">
        <v>0.295</v>
      </c>
    </row>
    <row r="59">
      <c r="A59" s="4" t="inlineStr">
        <is>
          <t>Servicing rights</t>
        </is>
      </c>
      <c r="B59" s="14" t="n">
        <v>0.382</v>
      </c>
      <c r="C59" s="14" t="n">
        <v>0.355</v>
      </c>
    </row>
    <row r="60">
      <c r="A60" s="4" t="inlineStr">
        <is>
          <t>Personal loans | Conditional prepayment rate | Weighted Average</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Loans</t>
        </is>
      </c>
      <c r="B62" s="14" t="n">
        <v>0.261</v>
      </c>
      <c r="C62" s="14" t="n">
        <v>0.232</v>
      </c>
    </row>
    <row r="63">
      <c r="A63" s="4" t="inlineStr">
        <is>
          <t>Servicing rights</t>
        </is>
      </c>
      <c r="B63" s="14" t="n">
        <v>0.242</v>
      </c>
      <c r="C63" s="14" t="n">
        <v>0.224</v>
      </c>
    </row>
    <row r="64">
      <c r="A64" s="4" t="inlineStr">
        <is>
          <t>Personal loans | Annual default rate | Minimum</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Loans</t>
        </is>
      </c>
      <c r="B66" s="14" t="n">
        <v>0.044</v>
      </c>
      <c r="C66" s="14" t="n">
        <v>0.045</v>
      </c>
    </row>
    <row r="67">
      <c r="A67" s="4" t="inlineStr">
        <is>
          <t>Servicing rights</t>
        </is>
      </c>
      <c r="B67" s="14" t="n">
        <v>0.001</v>
      </c>
      <c r="C67" s="14" t="n">
        <v>0.033</v>
      </c>
    </row>
    <row r="68">
      <c r="A68" s="4" t="inlineStr">
        <is>
          <t>Personal loans | Annual default rate | Maximum</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oans</t>
        </is>
      </c>
      <c r="B70" s="14" t="n">
        <v>0.462</v>
      </c>
      <c r="C70" s="14" t="n">
        <v>0.504</v>
      </c>
    </row>
    <row r="71">
      <c r="A71" s="4" t="inlineStr">
        <is>
          <t>Servicing rights</t>
        </is>
      </c>
      <c r="B71" s="14" t="n">
        <v>0.201</v>
      </c>
      <c r="C71" s="14" t="n">
        <v>0.225</v>
      </c>
    </row>
    <row r="72">
      <c r="A72" s="4" t="inlineStr">
        <is>
          <t>Personal loans | Annual default rate | Weighted Average</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Loans</t>
        </is>
      </c>
      <c r="B74" s="14" t="n">
        <v>0.045</v>
      </c>
      <c r="C74" s="14" t="n">
        <v>0.048</v>
      </c>
    </row>
    <row r="75">
      <c r="A75" s="4" t="inlineStr">
        <is>
          <t>Servicing rights</t>
        </is>
      </c>
      <c r="B75" s="14" t="n">
        <v>0.043</v>
      </c>
      <c r="C75" s="14" t="n">
        <v>0.047</v>
      </c>
    </row>
    <row r="76">
      <c r="A76" s="4" t="inlineStr">
        <is>
          <t>Personal loans | Discount rate | Minimum</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Loans</t>
        </is>
      </c>
      <c r="B78" s="14" t="n">
        <v>0.048</v>
      </c>
      <c r="C78" s="14" t="n">
        <v>0.055</v>
      </c>
    </row>
    <row r="79">
      <c r="A79" s="4" t="inlineStr">
        <is>
          <t>Servicing rights</t>
        </is>
      </c>
      <c r="B79" s="14" t="n">
        <v>0.08500000000000001</v>
      </c>
      <c r="C79" s="14" t="n">
        <v>0.08799999999999999</v>
      </c>
    </row>
    <row r="80">
      <c r="A80" s="4" t="inlineStr">
        <is>
          <t>Personal loans | Discount rate | Maximum</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Loans</t>
        </is>
      </c>
      <c r="B82" s="14" t="n">
        <v>0.07099999999999999</v>
      </c>
      <c r="C82" s="14" t="n">
        <v>0.081</v>
      </c>
    </row>
    <row r="83">
      <c r="A83" s="4" t="inlineStr">
        <is>
          <t>Servicing rights</t>
        </is>
      </c>
      <c r="B83" s="14" t="n">
        <v>0.182</v>
      </c>
      <c r="C83" s="14" t="n">
        <v>0.08799999999999999</v>
      </c>
    </row>
    <row r="84">
      <c r="A84" s="4" t="inlineStr">
        <is>
          <t>Personal loans | Discount rate | Weighted Average</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Loans</t>
        </is>
      </c>
      <c r="B86" s="15" t="n">
        <v>0.0478</v>
      </c>
      <c r="C86" s="15" t="n">
        <v>0.0552</v>
      </c>
    </row>
    <row r="87">
      <c r="A87" s="4" t="inlineStr">
        <is>
          <t>Servicing rights</t>
        </is>
      </c>
      <c r="B87" s="14" t="n">
        <v>0.094</v>
      </c>
      <c r="C87" s="14" t="n">
        <v>0.08799999999999999</v>
      </c>
    </row>
    <row r="88">
      <c r="A88" s="4" t="inlineStr">
        <is>
          <t>Personal loans | Market servicing costs | Minimum</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Servicing rights</t>
        </is>
      </c>
      <c r="B90" s="14" t="n">
        <v>0.002</v>
      </c>
      <c r="C90" s="14" t="n">
        <v>0.001</v>
      </c>
    </row>
    <row r="91">
      <c r="A91" s="4" t="inlineStr">
        <is>
          <t>Personal loans | Market servicing costs | Maximum</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Servicing rights</t>
        </is>
      </c>
      <c r="B93" s="14" t="n">
        <v>0.014</v>
      </c>
      <c r="C93" s="14" t="n">
        <v>0.018</v>
      </c>
    </row>
    <row r="94">
      <c r="A94" s="4" t="inlineStr">
        <is>
          <t>Personal loans | Market servicing costs | Weighted Averag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Servicing rights</t>
        </is>
      </c>
      <c r="B96" s="14" t="n">
        <v>0.002</v>
      </c>
      <c r="C96" s="14" t="n">
        <v>0.002</v>
      </c>
    </row>
    <row r="97">
      <c r="A97" s="4" t="inlineStr">
        <is>
          <t>Student loans | Conditional prepayment rate | Minimum</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Loans</t>
        </is>
      </c>
      <c r="B99" s="14" t="n">
        <v>0.081</v>
      </c>
      <c r="C99" s="14" t="n">
        <v>0.08400000000000001</v>
      </c>
    </row>
    <row r="100">
      <c r="A100" s="4" t="inlineStr">
        <is>
          <t>Servicing rights</t>
        </is>
      </c>
      <c r="B100" s="14" t="n">
        <v>0.095</v>
      </c>
      <c r="C100" s="14" t="n">
        <v>0.109</v>
      </c>
    </row>
    <row r="101">
      <c r="A101" s="4" t="inlineStr">
        <is>
          <t>Student loans | Conditional prepayment rate | Maximum</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Loans</t>
        </is>
      </c>
      <c r="B103" s="14" t="n">
        <v>0.121</v>
      </c>
      <c r="C103" s="14" t="n">
        <v>0.126</v>
      </c>
    </row>
    <row r="104">
      <c r="A104" s="4" t="inlineStr">
        <is>
          <t>Servicing rights</t>
        </is>
      </c>
      <c r="B104" s="14" t="n">
        <v>0.172</v>
      </c>
      <c r="C104" s="14" t="n">
        <v>0.153</v>
      </c>
    </row>
    <row r="105">
      <c r="A105" s="4" t="inlineStr">
        <is>
          <t>Student loans | Conditional prepayment rate | Weighted Average</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Loans</t>
        </is>
      </c>
      <c r="B107" s="14" t="n">
        <v>0.107</v>
      </c>
      <c r="C107" s="14" t="n">
        <v>0.105</v>
      </c>
    </row>
    <row r="108">
      <c r="A108" s="4" t="inlineStr">
        <is>
          <t>Servicing rights</t>
        </is>
      </c>
      <c r="B108" s="14" t="n">
        <v>0.121</v>
      </c>
      <c r="C108" s="14" t="n">
        <v>0.122</v>
      </c>
    </row>
    <row r="109">
      <c r="A109" s="4" t="inlineStr">
        <is>
          <t>Student loans | Annual default rate | Minimum</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Loans</t>
        </is>
      </c>
      <c r="B111" s="14" t="n">
        <v>0.007</v>
      </c>
      <c r="C111" s="14" t="n">
        <v>0.004</v>
      </c>
    </row>
    <row r="112">
      <c r="A112" s="4" t="inlineStr">
        <is>
          <t>Servicing rights</t>
        </is>
      </c>
      <c r="B112" s="14" t="n">
        <v>0.003</v>
      </c>
      <c r="C112" s="14" t="n">
        <v>0.003</v>
      </c>
    </row>
    <row r="113">
      <c r="A113" s="4" t="inlineStr">
        <is>
          <t>Student loans | Annual default rate | Maximum</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Loans</t>
        </is>
      </c>
      <c r="B115" s="14" t="n">
        <v>0.06900000000000001</v>
      </c>
      <c r="C115" s="14" t="n">
        <v>0.064</v>
      </c>
    </row>
    <row r="116">
      <c r="A116" s="4" t="inlineStr">
        <is>
          <t>Servicing rights</t>
        </is>
      </c>
      <c r="B116" s="14" t="n">
        <v>0.037</v>
      </c>
      <c r="C116" s="14" t="n">
        <v>0.037</v>
      </c>
    </row>
    <row r="117">
      <c r="A117" s="4" t="inlineStr">
        <is>
          <t>Student loans | Annual default rate | Weighted Average</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Loans</t>
        </is>
      </c>
      <c r="B119" s="14" t="n">
        <v>0.007</v>
      </c>
      <c r="C119" s="14" t="n">
        <v>0.006</v>
      </c>
    </row>
    <row r="120">
      <c r="A120" s="4" t="inlineStr">
        <is>
          <t>Servicing rights</t>
        </is>
      </c>
      <c r="B120" s="14" t="n">
        <v>0.008</v>
      </c>
      <c r="C120" s="14" t="n">
        <v>0.006</v>
      </c>
    </row>
    <row r="121">
      <c r="A121" s="4" t="inlineStr">
        <is>
          <t>Student loans | Discount rate | Minimum</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Loans</t>
        </is>
      </c>
      <c r="B123" s="14" t="n">
        <v>0.039</v>
      </c>
      <c r="C123" s="14" t="n">
        <v>0.041</v>
      </c>
    </row>
    <row r="124">
      <c r="A124" s="4" t="inlineStr">
        <is>
          <t>Servicing rights</t>
        </is>
      </c>
      <c r="B124" s="14" t="n">
        <v>0.08500000000000001</v>
      </c>
      <c r="C124" s="14" t="n">
        <v>0.08799999999999999</v>
      </c>
    </row>
    <row r="125">
      <c r="A125" s="4" t="inlineStr">
        <is>
          <t>Student loans | Discount rate | Maximum</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Loans</t>
        </is>
      </c>
      <c r="B127" s="14" t="n">
        <v>0.08</v>
      </c>
      <c r="C127" s="14" t="n">
        <v>0.081</v>
      </c>
    </row>
    <row r="128">
      <c r="A128" s="4" t="inlineStr">
        <is>
          <t>Servicing rights</t>
        </is>
      </c>
      <c r="B128" s="14" t="n">
        <v>0.08500000000000001</v>
      </c>
      <c r="C128" s="14" t="n">
        <v>0.08799999999999999</v>
      </c>
    </row>
    <row r="129">
      <c r="A129" s="4" t="inlineStr">
        <is>
          <t>Student loans | Discount rate | Weighted Average</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Loans</t>
        </is>
      </c>
      <c r="B131" s="15" t="n">
        <v>0.0399</v>
      </c>
      <c r="C131" s="15" t="n">
        <v>0.0427</v>
      </c>
    </row>
    <row r="132">
      <c r="A132" s="4" t="inlineStr">
        <is>
          <t>Servicing rights</t>
        </is>
      </c>
      <c r="B132" s="14" t="n">
        <v>0.08500000000000001</v>
      </c>
      <c r="C132" s="14" t="n">
        <v>0.08799999999999999</v>
      </c>
    </row>
    <row r="133">
      <c r="A133" s="4" t="inlineStr">
        <is>
          <t>Student loans | Market servicing costs | Minimum</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Servicing rights</t>
        </is>
      </c>
      <c r="B135" s="14" t="n">
        <v>0.001</v>
      </c>
      <c r="C135" s="14" t="n">
        <v>0.001</v>
      </c>
    </row>
    <row r="136">
      <c r="A136" s="4" t="inlineStr">
        <is>
          <t>Student loans | Market servicing costs | Maximum</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Servicing rights</t>
        </is>
      </c>
      <c r="B138" s="14" t="n">
        <v>0.003</v>
      </c>
      <c r="C138" s="14" t="n">
        <v>0.002</v>
      </c>
    </row>
    <row r="139">
      <c r="A139" s="4" t="inlineStr">
        <is>
          <t>Student loans | Market servicing costs | Weighted Average</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Servicing rights</t>
        </is>
      </c>
      <c r="B141" s="14" t="n">
        <v>0.001</v>
      </c>
      <c r="C141" s="14" t="n">
        <v>0.001</v>
      </c>
    </row>
    <row r="142">
      <c r="A142" s="4" t="inlineStr">
        <is>
          <t>Home loans | Conditional prepayment rate | Minimum</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Loans</t>
        </is>
      </c>
      <c r="B144" s="14" t="n">
        <v>0.06900000000000001</v>
      </c>
      <c r="C144" s="4" t="inlineStr">
        <is>
          <t xml:space="preserve"> </t>
        </is>
      </c>
    </row>
    <row r="145">
      <c r="A145" s="4" t="inlineStr">
        <is>
          <t>Servicing rights</t>
        </is>
      </c>
      <c r="B145" s="14" t="n">
        <v>0.039</v>
      </c>
      <c r="C145" s="14" t="n">
        <v>0.056</v>
      </c>
    </row>
    <row r="146">
      <c r="A146" s="4" t="inlineStr">
        <is>
          <t>Home loans | Conditional prepayment rate | Maximum</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Loans</t>
        </is>
      </c>
      <c r="B148" s="14" t="n">
        <v>0.166</v>
      </c>
      <c r="C148" s="4" t="inlineStr">
        <is>
          <t xml:space="preserve"> </t>
        </is>
      </c>
    </row>
    <row r="149">
      <c r="A149" s="4" t="inlineStr">
        <is>
          <t>Servicing rights</t>
        </is>
      </c>
      <c r="B149" s="14" t="n">
        <v>0.217</v>
      </c>
      <c r="C149" s="14" t="n">
        <v>0.24</v>
      </c>
    </row>
    <row r="150">
      <c r="A150" s="4" t="inlineStr">
        <is>
          <t>Home loans | Conditional prepayment rate | Weighted Average</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Loans</t>
        </is>
      </c>
      <c r="B152" s="14" t="n">
        <v>0.129</v>
      </c>
      <c r="C152" s="4" t="inlineStr">
        <is>
          <t xml:space="preserve"> </t>
        </is>
      </c>
    </row>
    <row r="153">
      <c r="A153" s="4" t="inlineStr">
        <is>
          <t>Servicing rights</t>
        </is>
      </c>
      <c r="B153" s="14" t="n">
        <v>0.066</v>
      </c>
      <c r="C153" s="14" t="n">
        <v>0.081</v>
      </c>
    </row>
    <row r="154">
      <c r="A154" s="4" t="inlineStr">
        <is>
          <t>Home loans | Annual default rate | Minimum</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Loans</t>
        </is>
      </c>
      <c r="B156" s="14" t="n">
        <v>0.001</v>
      </c>
      <c r="C156" s="4" t="inlineStr">
        <is>
          <t xml:space="preserve"> </t>
        </is>
      </c>
    </row>
    <row r="157">
      <c r="A157" s="4" t="inlineStr">
        <is>
          <t>Servicing rights</t>
        </is>
      </c>
      <c r="B157" s="14" t="n">
        <v>0.001</v>
      </c>
      <c r="C157" s="14" t="n">
        <v>0.001</v>
      </c>
    </row>
    <row r="158">
      <c r="A158" s="4" t="inlineStr">
        <is>
          <t>Home loans | Annual default rate | Maximum</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Loans</t>
        </is>
      </c>
      <c r="B160" s="14" t="n">
        <v>0.008</v>
      </c>
      <c r="C160" s="4" t="inlineStr">
        <is>
          <t xml:space="preserve"> </t>
        </is>
      </c>
    </row>
    <row r="161">
      <c r="A161" s="4" t="inlineStr">
        <is>
          <t>Servicing rights</t>
        </is>
      </c>
      <c r="B161" s="14" t="n">
        <v>0.001</v>
      </c>
      <c r="C161" s="14" t="n">
        <v>0.001</v>
      </c>
    </row>
    <row r="162">
      <c r="A162" s="4" t="inlineStr">
        <is>
          <t>Home loans | Annual default rate | Weighted Average</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Loans</t>
        </is>
      </c>
      <c r="B164" s="14" t="n">
        <v>0.004</v>
      </c>
      <c r="C164" s="4" t="inlineStr">
        <is>
          <t xml:space="preserve"> </t>
        </is>
      </c>
    </row>
    <row r="165">
      <c r="A165" s="4" t="inlineStr">
        <is>
          <t>Servicing rights</t>
        </is>
      </c>
      <c r="B165" s="14" t="n">
        <v>0.001</v>
      </c>
      <c r="C165" s="14" t="n">
        <v>0.001</v>
      </c>
    </row>
    <row r="166">
      <c r="A166" s="4" t="inlineStr">
        <is>
          <t>Home loans | Discount rate | Minimum</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Loans</t>
        </is>
      </c>
      <c r="B168" s="14" t="n">
        <v>0.065</v>
      </c>
      <c r="C168" s="4" t="inlineStr">
        <is>
          <t xml:space="preserve"> </t>
        </is>
      </c>
    </row>
    <row r="169">
      <c r="A169" s="4" t="inlineStr">
        <is>
          <t>Servicing rights</t>
        </is>
      </c>
      <c r="B169" s="14" t="n">
        <v>0.093</v>
      </c>
      <c r="C169" s="14" t="n">
        <v>0.092</v>
      </c>
    </row>
    <row r="170">
      <c r="A170" s="4" t="inlineStr">
        <is>
          <t>Home loans | Discount rate | Maximum</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Loans</t>
        </is>
      </c>
      <c r="B172" s="14" t="n">
        <v>0.076</v>
      </c>
      <c r="C172" s="4" t="inlineStr">
        <is>
          <t xml:space="preserve"> </t>
        </is>
      </c>
    </row>
    <row r="173">
      <c r="A173" s="4" t="inlineStr">
        <is>
          <t>Servicing rights</t>
        </is>
      </c>
      <c r="B173" s="14" t="n">
        <v>0.1</v>
      </c>
      <c r="C173" s="14" t="n">
        <v>0.1</v>
      </c>
    </row>
    <row r="174">
      <c r="A174" s="4" t="inlineStr">
        <is>
          <t>Home loans | Discount rate | Weighted Average</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Loans</t>
        </is>
      </c>
      <c r="B176" s="15" t="n">
        <v>0.06900000000000001</v>
      </c>
      <c r="C176" s="4" t="inlineStr">
        <is>
          <t xml:space="preserve"> </t>
        </is>
      </c>
    </row>
    <row r="177">
      <c r="A177" s="4" t="inlineStr">
        <is>
          <t>Servicing rights</t>
        </is>
      </c>
      <c r="B177" s="14" t="n">
        <v>0.093</v>
      </c>
      <c r="C177" s="14" t="n">
        <v>0.093</v>
      </c>
    </row>
    <row r="178">
      <c r="A178" s="4" t="inlineStr">
        <is>
          <t>Home loans | Market servicing costs | Minimum</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Servicing rights</t>
        </is>
      </c>
      <c r="B180" s="14" t="n">
        <v>0.001</v>
      </c>
      <c r="C180" s="14" t="n">
        <v>0.001</v>
      </c>
    </row>
    <row r="181">
      <c r="A181" s="4" t="inlineStr">
        <is>
          <t>Home loans | Market servicing costs | Maximum</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Servicing rights</t>
        </is>
      </c>
      <c r="B183" s="14" t="n">
        <v>0.002</v>
      </c>
      <c r="C183" s="14" t="n">
        <v>0.002</v>
      </c>
    </row>
    <row r="184">
      <c r="A184" s="4" t="inlineStr">
        <is>
          <t>Home loans | Market servicing costs | Weighted Average</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Servicing rights</t>
        </is>
      </c>
      <c r="B186" s="14" t="n">
        <v>0.002</v>
      </c>
      <c r="C186" s="14" t="n">
        <v>0.0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sitivity Analysis for Servicing Rights (Details) - USD ($) $ in Thousands</t>
        </is>
      </c>
      <c r="B1" s="2" t="inlineStr">
        <is>
          <t>Sep. 30, 2024</t>
        </is>
      </c>
      <c r="C1" s="2" t="inlineStr">
        <is>
          <t>Dec. 31, 2023</t>
        </is>
      </c>
    </row>
    <row r="2">
      <c r="A2" s="3" t="inlineStr">
        <is>
          <t>Market servicing costs</t>
        </is>
      </c>
      <c r="B2" s="4" t="inlineStr">
        <is>
          <t xml:space="preserve"> </t>
        </is>
      </c>
      <c r="C2" s="4" t="inlineStr">
        <is>
          <t xml:space="preserve"> </t>
        </is>
      </c>
    </row>
    <row r="3">
      <c r="A3" s="4" t="inlineStr">
        <is>
          <t>2.5 basis points increase</t>
        </is>
      </c>
      <c r="B3" s="6" t="n">
        <v>-6410</v>
      </c>
      <c r="C3" s="6" t="n">
        <v>-6176</v>
      </c>
    </row>
    <row r="4">
      <c r="A4" s="4" t="inlineStr">
        <is>
          <t>5.0 basis points increase</t>
        </is>
      </c>
      <c r="B4" s="5" t="n">
        <v>-12863</v>
      </c>
      <c r="C4" s="5" t="n">
        <v>-12351</v>
      </c>
    </row>
    <row r="5">
      <c r="A5" s="3" t="inlineStr">
        <is>
          <t>Conditional prepayment rate</t>
        </is>
      </c>
      <c r="B5" s="4" t="inlineStr">
        <is>
          <t xml:space="preserve"> </t>
        </is>
      </c>
      <c r="C5" s="4" t="inlineStr">
        <is>
          <t xml:space="preserve"> </t>
        </is>
      </c>
    </row>
    <row r="6">
      <c r="A6" s="4" t="inlineStr">
        <is>
          <t>10% increase</t>
        </is>
      </c>
      <c r="B6" s="5" t="n">
        <v>-8078</v>
      </c>
      <c r="C6" s="5" t="n">
        <v>-5189</v>
      </c>
    </row>
    <row r="7">
      <c r="A7" s="4" t="inlineStr">
        <is>
          <t>20% increase</t>
        </is>
      </c>
      <c r="B7" s="5" t="n">
        <v>-15737</v>
      </c>
      <c r="C7" s="5" t="n">
        <v>-10098</v>
      </c>
    </row>
    <row r="8">
      <c r="A8" s="3" t="inlineStr">
        <is>
          <t>Annual default rate</t>
        </is>
      </c>
      <c r="B8" s="4" t="inlineStr">
        <is>
          <t xml:space="preserve"> </t>
        </is>
      </c>
      <c r="C8" s="4" t="inlineStr">
        <is>
          <t xml:space="preserve"> </t>
        </is>
      </c>
    </row>
    <row r="9">
      <c r="A9" s="4" t="inlineStr">
        <is>
          <t>10% increase</t>
        </is>
      </c>
      <c r="B9" s="5" t="n">
        <v>-653</v>
      </c>
      <c r="C9" s="5" t="n">
        <v>-480</v>
      </c>
    </row>
    <row r="10">
      <c r="A10" s="4" t="inlineStr">
        <is>
          <t>20% increase</t>
        </is>
      </c>
      <c r="B10" s="5" t="n">
        <v>-1302</v>
      </c>
      <c r="C10" s="5" t="n">
        <v>-921</v>
      </c>
    </row>
    <row r="11">
      <c r="A11" s="3" t="inlineStr">
        <is>
          <t>Discount rate</t>
        </is>
      </c>
      <c r="B11" s="4" t="inlineStr">
        <is>
          <t xml:space="preserve"> </t>
        </is>
      </c>
      <c r="C11" s="4" t="inlineStr">
        <is>
          <t xml:space="preserve"> </t>
        </is>
      </c>
    </row>
    <row r="12">
      <c r="A12" s="4" t="inlineStr">
        <is>
          <t>100 basis points increase</t>
        </is>
      </c>
      <c r="B12" s="5" t="n">
        <v>-6236</v>
      </c>
      <c r="C12" s="5" t="n">
        <v>-4674</v>
      </c>
    </row>
    <row r="13">
      <c r="A13" s="4" t="inlineStr">
        <is>
          <t>200 basis points increase</t>
        </is>
      </c>
      <c r="B13" s="6" t="n">
        <v>-12084</v>
      </c>
      <c r="C13" s="6" t="n">
        <v>-90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Note 2. Business Combinations Acquisition of Wyndham Capital Mortgage On April 3, 2023, we acquired all of the outstanding equity interests in Wyndham for cash consideration. With the acquisition of Wyndham, a fintech mortgage lender, we broadened our suite of home loan products and now manage the technology for a digitized mortgage experience. The acquisition was accounted for as a business combination. The purchase consideration was allocated to the tangible and intangible assets acquired and liabilities assumed based on the estimated fair values as of the acquisition date. The excess of the total purchase consideration over the fair value of the net assets acquired is allocated to goodwill, which is deductible for tax purposes. No adjustments were made to the fair value of the net assets during the year subsequent to the acquisition. The acquisition was not determined to be a significant acquisition. Acquisition of Technisys S.A. There were 6,305,595 shares issued in the acquisition of Technisys that were held in escrow. During the year ended December 31, 2023, we released 6,259,736 of the escrow shares. The remaining 45,859 shares continue to be held in escrow pending resolution of outstanding indemnification claims by SoFi. Goodwill and Intangible Assets Goodwill as of both September 30, 2024 and December 31, 2023 was $1,393,505. As of September 30, 2024, goodwill attributable to the Lending, Technology Platform and Financial Services reportable segments was $17,688, $1,338,658 and $37,159, respectively. Management does not believe that the goodwill in any of the reporting units is impaired as of September 30,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not Measured at Fair Value (Details) - USD ($) $ in Thousands</t>
        </is>
      </c>
      <c r="B1" s="2" t="inlineStr">
        <is>
          <t>Sep. 30,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2354965</v>
      </c>
      <c r="C4" s="6" t="n">
        <v>3085020</v>
      </c>
    </row>
    <row r="5">
      <c r="A5" s="4" t="inlineStr">
        <is>
          <t>Restricted cash and restricted cash equivalents</t>
        </is>
      </c>
      <c r="B5" s="5" t="n">
        <v>614794</v>
      </c>
      <c r="C5" s="5" t="n">
        <v>530558</v>
      </c>
    </row>
    <row r="6">
      <c r="A6" s="4" t="inlineStr">
        <is>
          <t>Loans at amortized cost</t>
        </is>
      </c>
      <c r="B6" s="5" t="n">
        <v>0</v>
      </c>
      <c r="C6" s="5" t="n">
        <v>0</v>
      </c>
    </row>
    <row r="7">
      <c r="A7" s="4" t="inlineStr">
        <is>
          <t>Other investments</t>
        </is>
      </c>
      <c r="B7" s="5" t="n">
        <v>0</v>
      </c>
      <c r="C7" s="5" t="n">
        <v>0</v>
      </c>
    </row>
    <row r="8">
      <c r="A8" s="4" t="inlineStr">
        <is>
          <t>Total assets</t>
        </is>
      </c>
      <c r="B8" s="5" t="n">
        <v>2969759</v>
      </c>
      <c r="C8" s="5" t="n">
        <v>3615578</v>
      </c>
    </row>
    <row r="9">
      <c r="A9" s="3" t="inlineStr">
        <is>
          <t>Liabilities</t>
        </is>
      </c>
      <c r="B9" s="4" t="inlineStr">
        <is>
          <t xml:space="preserve"> </t>
        </is>
      </c>
      <c r="C9" s="4" t="inlineStr">
        <is>
          <t xml:space="preserve"> </t>
        </is>
      </c>
    </row>
    <row r="10">
      <c r="A10" s="4" t="inlineStr">
        <is>
          <t>Deposits</t>
        </is>
      </c>
      <c r="B10" s="5" t="n">
        <v>0</v>
      </c>
      <c r="C10" s="5" t="n">
        <v>0</v>
      </c>
    </row>
    <row r="11">
      <c r="A11" s="4" t="inlineStr">
        <is>
          <t>Debt</t>
        </is>
      </c>
      <c r="B11" s="5" t="n">
        <v>1308674</v>
      </c>
      <c r="C11" s="5" t="n">
        <v>955306</v>
      </c>
    </row>
    <row r="12">
      <c r="A12" s="4" t="inlineStr">
        <is>
          <t>Total liabilities</t>
        </is>
      </c>
      <c r="B12" s="5" t="n">
        <v>1308674</v>
      </c>
      <c r="C12" s="5" t="n">
        <v>955306</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0</v>
      </c>
      <c r="C15" s="5" t="n">
        <v>0</v>
      </c>
    </row>
    <row r="16">
      <c r="A16" s="4" t="inlineStr">
        <is>
          <t>Restricted cash and restricted cash equivalents</t>
        </is>
      </c>
      <c r="B16" s="5" t="n">
        <v>0</v>
      </c>
      <c r="C16" s="5" t="n">
        <v>0</v>
      </c>
    </row>
    <row r="17">
      <c r="A17" s="4" t="inlineStr">
        <is>
          <t>Loans at amortized cost</t>
        </is>
      </c>
      <c r="B17" s="5" t="n">
        <v>0</v>
      </c>
      <c r="C17" s="5" t="n">
        <v>0</v>
      </c>
    </row>
    <row r="18">
      <c r="A18" s="4" t="inlineStr">
        <is>
          <t>Other investments</t>
        </is>
      </c>
      <c r="B18" s="5" t="n">
        <v>101758</v>
      </c>
      <c r="C18" s="5" t="n">
        <v>83551</v>
      </c>
    </row>
    <row r="19">
      <c r="A19" s="4" t="inlineStr">
        <is>
          <t>Total assets</t>
        </is>
      </c>
      <c r="B19" s="5" t="n">
        <v>101758</v>
      </c>
      <c r="C19" s="5" t="n">
        <v>83551</v>
      </c>
    </row>
    <row r="20">
      <c r="A20" s="3" t="inlineStr">
        <is>
          <t>Liabilities</t>
        </is>
      </c>
      <c r="B20" s="4" t="inlineStr">
        <is>
          <t xml:space="preserve"> </t>
        </is>
      </c>
      <c r="C20" s="4" t="inlineStr">
        <is>
          <t xml:space="preserve"> </t>
        </is>
      </c>
    </row>
    <row r="21">
      <c r="A21" s="4" t="inlineStr">
        <is>
          <t>Deposits</t>
        </is>
      </c>
      <c r="B21" s="5" t="n">
        <v>24411639</v>
      </c>
      <c r="C21" s="5" t="n">
        <v>18612822</v>
      </c>
    </row>
    <row r="22">
      <c r="A22" s="4" t="inlineStr">
        <is>
          <t>Debt</t>
        </is>
      </c>
      <c r="B22" s="5" t="n">
        <v>1822647</v>
      </c>
      <c r="C22" s="5" t="n">
        <v>4024516</v>
      </c>
    </row>
    <row r="23">
      <c r="A23" s="4" t="inlineStr">
        <is>
          <t>Total liabilities</t>
        </is>
      </c>
      <c r="B23" s="5" t="n">
        <v>26234286</v>
      </c>
      <c r="C23" s="5" t="n">
        <v>22637338</v>
      </c>
    </row>
    <row r="24">
      <c r="A24" s="4" t="inlineStr">
        <is>
          <t>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0</v>
      </c>
      <c r="C26" s="5" t="n">
        <v>0</v>
      </c>
    </row>
    <row r="27">
      <c r="A27" s="4" t="inlineStr">
        <is>
          <t>Restricted cash and restricted cash equivalents</t>
        </is>
      </c>
      <c r="B27" s="5" t="n">
        <v>0</v>
      </c>
      <c r="C27" s="5" t="n">
        <v>0</v>
      </c>
    </row>
    <row r="28">
      <c r="A28" s="4" t="inlineStr">
        <is>
          <t>Loans at amortized cost</t>
        </is>
      </c>
      <c r="B28" s="5" t="n">
        <v>1455232</v>
      </c>
      <c r="C28" s="5" t="n">
        <v>864312</v>
      </c>
    </row>
    <row r="29">
      <c r="A29" s="4" t="inlineStr">
        <is>
          <t>Other investments</t>
        </is>
      </c>
      <c r="B29" s="5" t="n">
        <v>0</v>
      </c>
      <c r="C29" s="5" t="n">
        <v>0</v>
      </c>
    </row>
    <row r="30">
      <c r="A30" s="4" t="inlineStr">
        <is>
          <t>Total assets</t>
        </is>
      </c>
      <c r="B30" s="5" t="n">
        <v>1455232</v>
      </c>
      <c r="C30" s="5" t="n">
        <v>864312</v>
      </c>
    </row>
    <row r="31">
      <c r="A31" s="3" t="inlineStr">
        <is>
          <t>Liabilities</t>
        </is>
      </c>
      <c r="B31" s="4" t="inlineStr">
        <is>
          <t xml:space="preserve"> </t>
        </is>
      </c>
      <c r="C31" s="4" t="inlineStr">
        <is>
          <t xml:space="preserve"> </t>
        </is>
      </c>
    </row>
    <row r="32">
      <c r="A32" s="4" t="inlineStr">
        <is>
          <t>Deposits</t>
        </is>
      </c>
      <c r="B32" s="5" t="n">
        <v>0</v>
      </c>
      <c r="C32" s="5" t="n">
        <v>0</v>
      </c>
    </row>
    <row r="33">
      <c r="A33" s="4" t="inlineStr">
        <is>
          <t>Debt</t>
        </is>
      </c>
      <c r="B33" s="5" t="n">
        <v>0</v>
      </c>
      <c r="C33" s="5" t="n">
        <v>0</v>
      </c>
    </row>
    <row r="34">
      <c r="A34" s="4" t="inlineStr">
        <is>
          <t>Total liabilities</t>
        </is>
      </c>
      <c r="B34" s="5" t="n">
        <v>0</v>
      </c>
      <c r="C34" s="5" t="n">
        <v>0</v>
      </c>
    </row>
    <row r="35">
      <c r="A35" s="4" t="inlineStr">
        <is>
          <t>Carrying Valu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2354965</v>
      </c>
      <c r="C37" s="5" t="n">
        <v>3085020</v>
      </c>
    </row>
    <row r="38">
      <c r="A38" s="4" t="inlineStr">
        <is>
          <t>Restricted cash and restricted cash equivalents</t>
        </is>
      </c>
      <c r="B38" s="5" t="n">
        <v>614794</v>
      </c>
      <c r="C38" s="5" t="n">
        <v>530558</v>
      </c>
    </row>
    <row r="39">
      <c r="A39" s="4" t="inlineStr">
        <is>
          <t>Loans at amortized cost</t>
        </is>
      </c>
      <c r="B39" s="5" t="n">
        <v>1417262</v>
      </c>
      <c r="C39" s="5" t="n">
        <v>836159</v>
      </c>
    </row>
    <row r="40">
      <c r="A40" s="4" t="inlineStr">
        <is>
          <t>Other investments</t>
        </is>
      </c>
      <c r="B40" s="5" t="n">
        <v>101758</v>
      </c>
      <c r="C40" s="5" t="n">
        <v>83551</v>
      </c>
    </row>
    <row r="41">
      <c r="A41" s="4" t="inlineStr">
        <is>
          <t>Total assets</t>
        </is>
      </c>
      <c r="B41" s="5" t="n">
        <v>4488779</v>
      </c>
      <c r="C41" s="5" t="n">
        <v>4535288</v>
      </c>
    </row>
    <row r="42">
      <c r="A42" s="3" t="inlineStr">
        <is>
          <t>Liabilities</t>
        </is>
      </c>
      <c r="B42" s="4" t="inlineStr">
        <is>
          <t xml:space="preserve"> </t>
        </is>
      </c>
      <c r="C42" s="4" t="inlineStr">
        <is>
          <t xml:space="preserve"> </t>
        </is>
      </c>
    </row>
    <row r="43">
      <c r="A43" s="4" t="inlineStr">
        <is>
          <t>Deposits</t>
        </is>
      </c>
      <c r="B43" s="5" t="n">
        <v>24407786</v>
      </c>
      <c r="C43" s="5" t="n">
        <v>18620663</v>
      </c>
    </row>
    <row r="44">
      <c r="A44" s="4" t="inlineStr">
        <is>
          <t>Debt</t>
        </is>
      </c>
      <c r="B44" s="5" t="n">
        <v>3090049</v>
      </c>
      <c r="C44" s="5" t="n">
        <v>5113775</v>
      </c>
    </row>
    <row r="45">
      <c r="A45" s="4" t="inlineStr">
        <is>
          <t>Total liabilities</t>
        </is>
      </c>
      <c r="B45" s="5" t="n">
        <v>27497835</v>
      </c>
      <c r="C45" s="5" t="n">
        <v>23734438</v>
      </c>
    </row>
    <row r="46">
      <c r="A46" s="4" t="inlineStr">
        <is>
          <t>Fair Valu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2354965</v>
      </c>
      <c r="C48" s="5" t="n">
        <v>3085020</v>
      </c>
    </row>
    <row r="49">
      <c r="A49" s="4" t="inlineStr">
        <is>
          <t>Restricted cash and restricted cash equivalents</t>
        </is>
      </c>
      <c r="B49" s="5" t="n">
        <v>614794</v>
      </c>
      <c r="C49" s="5" t="n">
        <v>530558</v>
      </c>
    </row>
    <row r="50">
      <c r="A50" s="4" t="inlineStr">
        <is>
          <t>Loans at amortized cost</t>
        </is>
      </c>
      <c r="B50" s="5" t="n">
        <v>1455232</v>
      </c>
      <c r="C50" s="5" t="n">
        <v>864312</v>
      </c>
    </row>
    <row r="51">
      <c r="A51" s="4" t="inlineStr">
        <is>
          <t>Other investments</t>
        </is>
      </c>
      <c r="B51" s="5" t="n">
        <v>101758</v>
      </c>
      <c r="C51" s="5" t="n">
        <v>83551</v>
      </c>
    </row>
    <row r="52">
      <c r="A52" s="4" t="inlineStr">
        <is>
          <t>Total assets</t>
        </is>
      </c>
      <c r="B52" s="5" t="n">
        <v>4526749</v>
      </c>
      <c r="C52" s="5" t="n">
        <v>4563441</v>
      </c>
    </row>
    <row r="53">
      <c r="A53" s="3" t="inlineStr">
        <is>
          <t>Liabilities</t>
        </is>
      </c>
      <c r="B53" s="4" t="inlineStr">
        <is>
          <t xml:space="preserve"> </t>
        </is>
      </c>
      <c r="C53" s="4" t="inlineStr">
        <is>
          <t xml:space="preserve"> </t>
        </is>
      </c>
    </row>
    <row r="54">
      <c r="A54" s="4" t="inlineStr">
        <is>
          <t>Deposits</t>
        </is>
      </c>
      <c r="B54" s="5" t="n">
        <v>24411639</v>
      </c>
      <c r="C54" s="5" t="n">
        <v>18612822</v>
      </c>
    </row>
    <row r="55">
      <c r="A55" s="4" t="inlineStr">
        <is>
          <t>Debt</t>
        </is>
      </c>
      <c r="B55" s="5" t="n">
        <v>3131321</v>
      </c>
      <c r="C55" s="5" t="n">
        <v>4979822</v>
      </c>
    </row>
    <row r="56">
      <c r="A56" s="4" t="inlineStr">
        <is>
          <t>Total liabilities</t>
        </is>
      </c>
      <c r="B56" s="6" t="n">
        <v>27542960</v>
      </c>
      <c r="C56" s="6" t="n">
        <v>235926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3646</v>
      </c>
      <c r="C4" s="6" t="n">
        <v>62005</v>
      </c>
      <c r="D4" s="6" t="n">
        <v>179785</v>
      </c>
      <c r="E4" s="6" t="n">
        <v>202109</v>
      </c>
    </row>
    <row r="5">
      <c r="A5" s="4" t="inlineStr">
        <is>
          <t>Technology and product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1157</v>
      </c>
      <c r="C7" s="5" t="n">
        <v>23725</v>
      </c>
      <c r="D7" s="5" t="n">
        <v>62181</v>
      </c>
      <c r="E7" s="5" t="n">
        <v>66344</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5746</v>
      </c>
      <c r="C10" s="5" t="n">
        <v>6330</v>
      </c>
      <c r="D10" s="5" t="n">
        <v>16080</v>
      </c>
      <c r="E10" s="5" t="n">
        <v>20270</v>
      </c>
    </row>
    <row r="11">
      <c r="A11" s="4" t="inlineStr">
        <is>
          <t>Cost of opera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681</v>
      </c>
      <c r="C13" s="5" t="n">
        <v>2987</v>
      </c>
      <c r="D13" s="5" t="n">
        <v>9980</v>
      </c>
      <c r="E13" s="5" t="n">
        <v>738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33062</v>
      </c>
      <c r="C16" s="6" t="n">
        <v>28963</v>
      </c>
      <c r="D16" s="6" t="n">
        <v>91544</v>
      </c>
      <c r="E16" s="6" t="n">
        <v>10811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s>
  <sheetData>
    <row r="1">
      <c r="A1" s="1" t="inlineStr">
        <is>
          <t>Share-Based Compensation - Narrative (Details)</t>
        </is>
      </c>
      <c r="B1" s="2" t="inlineStr">
        <is>
          <t>3 Months Ended</t>
        </is>
      </c>
      <c r="D1" s="2" t="inlineStr">
        <is>
          <t>9 Months Ended</t>
        </is>
      </c>
    </row>
    <row r="2">
      <c r="B2" s="2" t="inlineStr">
        <is>
          <t>Sep. 30, 2024 USD ($)</t>
        </is>
      </c>
      <c r="C2" s="2" t="inlineStr">
        <is>
          <t>Sep. 30, 2023 USD ($)</t>
        </is>
      </c>
      <c r="D2" s="2" t="inlineStr">
        <is>
          <t>Sep. 30, 2024 USD ($) tranche</t>
        </is>
      </c>
      <c r="E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and benefits, inclusive of share-based compensation expense</t>
        </is>
      </c>
      <c r="B4" s="6" t="n">
        <v>240169000</v>
      </c>
      <c r="C4" s="6" t="n">
        <v>213820000</v>
      </c>
      <c r="D4" s="6" t="n">
        <v>670188000</v>
      </c>
      <c r="E4" s="6" t="n">
        <v>656483000</v>
      </c>
    </row>
    <row r="5">
      <c r="A5" s="4" t="inlineStr">
        <is>
          <t>Compensation cost related to unvested stock options not yet recognized</t>
        </is>
      </c>
      <c r="B5" s="5" t="n">
        <v>0</v>
      </c>
      <c r="C5" s="4" t="inlineStr">
        <is>
          <t xml:space="preserve"> </t>
        </is>
      </c>
      <c r="D5" s="5" t="n">
        <v>0</v>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t>
        </is>
      </c>
      <c r="B8" s="5" t="n">
        <v>456800000</v>
      </c>
      <c r="C8" s="4" t="inlineStr">
        <is>
          <t xml:space="preserve"> </t>
        </is>
      </c>
      <c r="D8" s="6" t="n">
        <v>456800000</v>
      </c>
      <c r="E8" s="4" t="inlineStr">
        <is>
          <t xml:space="preserve"> </t>
        </is>
      </c>
    </row>
    <row r="9">
      <c r="A9" s="4" t="inlineStr">
        <is>
          <t>Compensation cost related to share based awards, period for recognition</t>
        </is>
      </c>
      <c r="B9" s="4" t="inlineStr">
        <is>
          <t xml:space="preserve"> </t>
        </is>
      </c>
      <c r="C9" s="4" t="inlineStr">
        <is>
          <t xml:space="preserve"> </t>
        </is>
      </c>
      <c r="D9" s="4" t="inlineStr">
        <is>
          <t>2 years 2 months 12 days</t>
        </is>
      </c>
      <c r="E9" s="4" t="inlineStr">
        <is>
          <t xml:space="preserve"> </t>
        </is>
      </c>
    </row>
    <row r="10">
      <c r="A10" s="4" t="inlineStr">
        <is>
          <t>Performance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t>
        </is>
      </c>
      <c r="B12" s="6" t="n">
        <v>8000000</v>
      </c>
      <c r="C12" s="4" t="inlineStr">
        <is>
          <t xml:space="preserve"> </t>
        </is>
      </c>
      <c r="D12" s="6" t="n">
        <v>8000000</v>
      </c>
      <c r="E12" s="4" t="inlineStr">
        <is>
          <t xml:space="preserve"> </t>
        </is>
      </c>
    </row>
    <row r="13">
      <c r="A13" s="4" t="inlineStr">
        <is>
          <t>Compensation cost related to share based awards, period for recognition</t>
        </is>
      </c>
      <c r="B13" s="4" t="inlineStr">
        <is>
          <t xml:space="preserve"> </t>
        </is>
      </c>
      <c r="C13" s="4" t="inlineStr">
        <is>
          <t xml:space="preserve"> </t>
        </is>
      </c>
      <c r="D13" s="4" t="inlineStr">
        <is>
          <t>2 years 2 months 12 days</t>
        </is>
      </c>
      <c r="E13" s="4" t="inlineStr">
        <is>
          <t xml:space="preserve"> </t>
        </is>
      </c>
    </row>
    <row r="14">
      <c r="A14" s="4" t="inlineStr">
        <is>
          <t>Number of vesting tranches | tranche</t>
        </is>
      </c>
      <c r="B14" s="4" t="inlineStr">
        <is>
          <t xml:space="preserve"> </t>
        </is>
      </c>
      <c r="C14" s="4" t="inlineStr">
        <is>
          <t xml:space="preserve"> </t>
        </is>
      </c>
      <c r="D14" s="5" t="n">
        <v>3</v>
      </c>
      <c r="E14" s="4" t="inlineStr">
        <is>
          <t xml:space="preserve"> </t>
        </is>
      </c>
    </row>
    <row r="15">
      <c r="A15" s="4" t="inlineStr">
        <is>
          <t>Share award vesting rights, period</t>
        </is>
      </c>
      <c r="B15" s="4" t="inlineStr">
        <is>
          <t xml:space="preserve"> </t>
        </is>
      </c>
      <c r="C15" s="4" t="inlineStr">
        <is>
          <t xml:space="preserve"> </t>
        </is>
      </c>
      <c r="D15" s="4" t="inlineStr">
        <is>
          <t>3 years</t>
        </is>
      </c>
      <c r="E1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32" customWidth="1" min="2" max="2"/>
    <col width="32" customWidth="1" min="3" max="3"/>
  </cols>
  <sheetData>
    <row r="1">
      <c r="A1" s="1" t="inlineStr">
        <is>
          <t>Share-Based Compensation - Schedule of Option Activity (Details)</t>
        </is>
      </c>
      <c r="B1" s="2" t="inlineStr">
        <is>
          <t>9 Months Ended</t>
        </is>
      </c>
      <c r="C1" s="2" t="inlineStr">
        <is>
          <t>12 Months Ended</t>
        </is>
      </c>
    </row>
    <row r="2">
      <c r="B2" s="2" t="inlineStr">
        <is>
          <t>Sep. 30, 2024 $ / shares shares</t>
        </is>
      </c>
      <c r="C2" s="2" t="inlineStr">
        <is>
          <t>Dec. 31, 2023 $ / shares shares</t>
        </is>
      </c>
    </row>
    <row r="3">
      <c r="A3" s="3" t="inlineStr">
        <is>
          <t>Number of Stock Options</t>
        </is>
      </c>
      <c r="B3" s="4" t="inlineStr">
        <is>
          <t xml:space="preserve"> </t>
        </is>
      </c>
      <c r="C3" s="4" t="inlineStr">
        <is>
          <t xml:space="preserve"> </t>
        </is>
      </c>
    </row>
    <row r="4">
      <c r="A4" s="4" t="inlineStr">
        <is>
          <t>Beginning balance (in shares) | shares</t>
        </is>
      </c>
      <c r="B4" s="5" t="n">
        <v>17896732</v>
      </c>
      <c r="C4" s="4" t="inlineStr">
        <is>
          <t xml:space="preserve"> </t>
        </is>
      </c>
    </row>
    <row r="5">
      <c r="A5" s="4" t="inlineStr">
        <is>
          <t>Exercised (in shares) | shares</t>
        </is>
      </c>
      <c r="B5" s="5" t="n">
        <v>-395781</v>
      </c>
      <c r="C5" s="4" t="inlineStr">
        <is>
          <t xml:space="preserve"> </t>
        </is>
      </c>
    </row>
    <row r="6">
      <c r="A6" s="4" t="inlineStr">
        <is>
          <t>Expired (in shares) | shares</t>
        </is>
      </c>
      <c r="B6" s="5" t="n">
        <v>-14989</v>
      </c>
      <c r="C6" s="4" t="inlineStr">
        <is>
          <t xml:space="preserve"> </t>
        </is>
      </c>
    </row>
    <row r="7">
      <c r="A7" s="4" t="inlineStr">
        <is>
          <t>Ending balance (in shares) | shares</t>
        </is>
      </c>
      <c r="B7" s="5" t="n">
        <v>17485962</v>
      </c>
      <c r="C7" s="5" t="n">
        <v>17896732</v>
      </c>
    </row>
    <row r="8">
      <c r="A8" s="4" t="inlineStr">
        <is>
          <t>Exercisable (in shares) | shares</t>
        </is>
      </c>
      <c r="B8" s="5" t="n">
        <v>17485962</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 | $ / shares</t>
        </is>
      </c>
      <c r="B10" s="7" t="n">
        <v>7.7</v>
      </c>
      <c r="C10" s="4" t="inlineStr">
        <is>
          <t xml:space="preserve"> </t>
        </is>
      </c>
    </row>
    <row r="11">
      <c r="A11" s="4" t="inlineStr">
        <is>
          <t>Exercised (in dollars per share) | $ / shares</t>
        </is>
      </c>
      <c r="B11" s="16" t="n">
        <v>1.94</v>
      </c>
      <c r="C11" s="4" t="inlineStr">
        <is>
          <t xml:space="preserve"> </t>
        </is>
      </c>
    </row>
    <row r="12">
      <c r="A12" s="4" t="inlineStr">
        <is>
          <t>Expired (in dollars per share) | $ / shares</t>
        </is>
      </c>
      <c r="B12" s="16" t="n">
        <v>6.09</v>
      </c>
      <c r="C12" s="4" t="inlineStr">
        <is>
          <t xml:space="preserve"> </t>
        </is>
      </c>
    </row>
    <row r="13">
      <c r="A13" s="4" t="inlineStr">
        <is>
          <t>Ending balance (in dollars per share) | $ / shares</t>
        </is>
      </c>
      <c r="B13" s="16" t="n">
        <v>7.83</v>
      </c>
      <c r="C13" s="7" t="n">
        <v>7.7</v>
      </c>
    </row>
    <row r="14">
      <c r="A14" s="4" t="inlineStr">
        <is>
          <t>Exercisable (in dollars per share) | $ / shares</t>
        </is>
      </c>
      <c r="B14" s="7" t="n">
        <v>7.84</v>
      </c>
      <c r="C14" s="4" t="inlineStr">
        <is>
          <t xml:space="preserve"> </t>
        </is>
      </c>
    </row>
    <row r="15">
      <c r="A15" s="3" t="inlineStr">
        <is>
          <t>Weighted Average Remaining Contractual Term (in years)</t>
        </is>
      </c>
      <c r="B15" s="4" t="inlineStr">
        <is>
          <t xml:space="preserve"> </t>
        </is>
      </c>
      <c r="C15" s="4" t="inlineStr">
        <is>
          <t xml:space="preserve"> </t>
        </is>
      </c>
    </row>
    <row r="16">
      <c r="A16" s="4" t="inlineStr">
        <is>
          <t>Weighted average remaining contractual term, outstanding</t>
        </is>
      </c>
      <c r="B16" s="4" t="inlineStr">
        <is>
          <t>3 years 1 month 6 days</t>
        </is>
      </c>
      <c r="C16" s="4" t="inlineStr">
        <is>
          <t>3 years 9 months 18 days</t>
        </is>
      </c>
    </row>
    <row r="17">
      <c r="A17" s="4" t="inlineStr">
        <is>
          <t>Weighted average remaining contractual term, exercisable</t>
        </is>
      </c>
      <c r="B17" s="4" t="inlineStr">
        <is>
          <t>3 years 1 month 6 days</t>
        </is>
      </c>
      <c r="C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Restricted Stock Unit and Performance Stock Unit Activity (Details) $ / shares in Units, $ in Millions</t>
        </is>
      </c>
      <c r="B1" s="2" t="inlineStr">
        <is>
          <t>9 Months Ended</t>
        </is>
      </c>
    </row>
    <row r="2">
      <c r="B2" s="2" t="inlineStr">
        <is>
          <t>Sep. 30, 2024 USD ($) $ / shares shares</t>
        </is>
      </c>
    </row>
    <row r="3">
      <c r="A3" s="4" t="inlineStr">
        <is>
          <t>Restricted stock units</t>
        </is>
      </c>
      <c r="B3" s="4" t="inlineStr">
        <is>
          <t xml:space="preserve"> </t>
        </is>
      </c>
    </row>
    <row r="4">
      <c r="A4" s="3" t="inlineStr">
        <is>
          <t>Number of RSUs</t>
        </is>
      </c>
      <c r="B4" s="4" t="inlineStr">
        <is>
          <t xml:space="preserve"> </t>
        </is>
      </c>
    </row>
    <row r="5">
      <c r="A5" s="4" t="inlineStr">
        <is>
          <t>Beginning balance (in shares) | shares</t>
        </is>
      </c>
      <c r="B5" s="5" t="n">
        <v>64879496</v>
      </c>
    </row>
    <row r="6">
      <c r="A6" s="4" t="inlineStr">
        <is>
          <t>Granted (in shares) | shares</t>
        </is>
      </c>
      <c r="B6" s="5" t="n">
        <v>39197948</v>
      </c>
    </row>
    <row r="7">
      <c r="A7" s="4" t="inlineStr">
        <is>
          <t>Vested (in shares) | shares</t>
        </is>
      </c>
      <c r="B7" s="5" t="n">
        <v>-26438360</v>
      </c>
    </row>
    <row r="8">
      <c r="A8" s="4" t="inlineStr">
        <is>
          <t>Forfeited (in shares) | shares</t>
        </is>
      </c>
      <c r="B8" s="5" t="n">
        <v>-11502551</v>
      </c>
    </row>
    <row r="9">
      <c r="A9" s="4" t="inlineStr">
        <is>
          <t>Ending balance (in shares) | shares</t>
        </is>
      </c>
      <c r="B9" s="5" t="n">
        <v>66136533</v>
      </c>
    </row>
    <row r="10">
      <c r="A10" s="3" t="inlineStr">
        <is>
          <t>Weighted Average Grant Date Fair Value</t>
        </is>
      </c>
      <c r="B10" s="4" t="inlineStr">
        <is>
          <t xml:space="preserve"> </t>
        </is>
      </c>
    </row>
    <row r="11">
      <c r="A11" s="4" t="inlineStr">
        <is>
          <t>Beginning balance (in dollars per share) | $ / shares</t>
        </is>
      </c>
      <c r="B11" s="7" t="n">
        <v>7.95</v>
      </c>
    </row>
    <row r="12">
      <c r="A12" s="4" t="inlineStr">
        <is>
          <t>Granted (in dollars per share) | $ / shares</t>
        </is>
      </c>
      <c r="B12" s="16" t="n">
        <v>7.4</v>
      </c>
    </row>
    <row r="13">
      <c r="A13" s="4" t="inlineStr">
        <is>
          <t>Vested (in dollars per share) | $ / shares</t>
        </is>
      </c>
      <c r="B13" s="16" t="n">
        <v>8.16</v>
      </c>
    </row>
    <row r="14">
      <c r="A14" s="4" t="inlineStr">
        <is>
          <t>Forfeited (in dollars per share) | $ / shares</t>
        </is>
      </c>
      <c r="B14" s="16" t="n">
        <v>8.27</v>
      </c>
    </row>
    <row r="15">
      <c r="A15" s="4" t="inlineStr">
        <is>
          <t>Ending balance (in dollars per share) | $ / shares</t>
        </is>
      </c>
      <c r="B15" s="7" t="n">
        <v>7.48</v>
      </c>
    </row>
    <row r="16">
      <c r="A16" s="4" t="inlineStr">
        <is>
          <t>Total fair value, RSUs granted | $</t>
        </is>
      </c>
      <c r="B16" s="8" t="n">
        <v>215.8</v>
      </c>
    </row>
    <row r="17">
      <c r="A17" s="4" t="inlineStr">
        <is>
          <t>Performance Stock Units</t>
        </is>
      </c>
      <c r="B17" s="4" t="inlineStr">
        <is>
          <t xml:space="preserve"> </t>
        </is>
      </c>
    </row>
    <row r="18">
      <c r="A18" s="3" t="inlineStr">
        <is>
          <t>Number of RSUs</t>
        </is>
      </c>
      <c r="B18" s="4" t="inlineStr">
        <is>
          <t xml:space="preserve"> </t>
        </is>
      </c>
    </row>
    <row r="19">
      <c r="A19" s="4" t="inlineStr">
        <is>
          <t>Beginning balance (in shares) | shares</t>
        </is>
      </c>
      <c r="B19" s="5" t="n">
        <v>16240181</v>
      </c>
    </row>
    <row r="20">
      <c r="A20" s="4" t="inlineStr">
        <is>
          <t>Granted (in shares) | shares</t>
        </is>
      </c>
      <c r="B20" s="5" t="n">
        <v>726217</v>
      </c>
    </row>
    <row r="21">
      <c r="A21" s="4" t="inlineStr">
        <is>
          <t>Forfeited (in shares) | shares</t>
        </is>
      </c>
      <c r="B21" s="5" t="n">
        <v>-2883681</v>
      </c>
    </row>
    <row r="22">
      <c r="A22" s="4" t="inlineStr">
        <is>
          <t>Ending balance (in shares) | shares</t>
        </is>
      </c>
      <c r="B22" s="5" t="n">
        <v>14082717</v>
      </c>
    </row>
    <row r="23">
      <c r="A23" s="3" t="inlineStr">
        <is>
          <t>Weighted Average Grant Date Fair Value</t>
        </is>
      </c>
      <c r="B23" s="4" t="inlineStr">
        <is>
          <t xml:space="preserve"> </t>
        </is>
      </c>
    </row>
    <row r="24">
      <c r="A24" s="4" t="inlineStr">
        <is>
          <t>Beginning balance (in dollars per share) | $ / shares</t>
        </is>
      </c>
      <c r="B24" s="7" t="n">
        <v>10.29</v>
      </c>
    </row>
    <row r="25">
      <c r="A25" s="4" t="inlineStr">
        <is>
          <t>Granted (in dollars per share) | $ / shares</t>
        </is>
      </c>
      <c r="B25" s="16" t="n">
        <v>9.17</v>
      </c>
    </row>
    <row r="26">
      <c r="A26" s="4" t="inlineStr">
        <is>
          <t>Forfeited (in dollars per share) | $ / shares</t>
        </is>
      </c>
      <c r="B26" s="16" t="n">
        <v>7.51</v>
      </c>
    </row>
    <row r="27">
      <c r="A27" s="4" t="inlineStr">
        <is>
          <t>Ending balance (in dollars per share) | $ / shares</t>
        </is>
      </c>
      <c r="B27" s="7" t="n">
        <v>10.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Fair Value Inputs for PSUs (Details) - Performance Stock Units</t>
        </is>
      </c>
      <c r="B1" s="2" t="inlineStr">
        <is>
          <t>9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Risk-free interest rate</t>
        </is>
      </c>
      <c r="B4" s="10" t="n">
        <v>0.045</v>
      </c>
    </row>
    <row r="5">
      <c r="A5" s="4" t="inlineStr">
        <is>
          <t>Expected volatility</t>
        </is>
      </c>
      <c r="B5" s="9" t="n">
        <v>0.73</v>
      </c>
    </row>
    <row r="6">
      <c r="A6" s="4" t="inlineStr">
        <is>
          <t>Fair value of common stock (in dollars per share)</t>
        </is>
      </c>
      <c r="B6" s="7" t="n">
        <v>8.02</v>
      </c>
    </row>
    <row r="7">
      <c r="A7" s="4" t="inlineStr">
        <is>
          <t>Dividend yield</t>
        </is>
      </c>
      <c r="B7" s="9"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110</v>
      </c>
      <c r="C4" s="6" t="n">
        <v>-244</v>
      </c>
      <c r="D4" s="6" t="n">
        <v>7229</v>
      </c>
      <c r="E4" s="6" t="n">
        <v>-366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22" customWidth="1" min="6" max="6"/>
  </cols>
  <sheetData>
    <row r="1">
      <c r="A1" s="1" t="inlineStr">
        <is>
          <t>Commitments, Guarantees, Concentrations and Contingencies (Details)</t>
        </is>
      </c>
      <c r="B1" s="2" t="inlineStr">
        <is>
          <t>3 Months Ended</t>
        </is>
      </c>
      <c r="D1" s="2" t="inlineStr">
        <is>
          <t>9 Months Ended</t>
        </is>
      </c>
    </row>
    <row r="2">
      <c r="B2" s="2" t="inlineStr">
        <is>
          <t>Sep. 30, 2024 USD ($)</t>
        </is>
      </c>
      <c r="C2" s="2" t="inlineStr">
        <is>
          <t>Sep. 30, 2023 USD ($)</t>
        </is>
      </c>
      <c r="D2" s="2" t="inlineStr">
        <is>
          <t>Sep. 30, 2024 USD ($) repurchase_obligation</t>
        </is>
      </c>
      <c r="E2" s="2" t="inlineStr">
        <is>
          <t>Sep. 30, 2023 USD ($)</t>
        </is>
      </c>
      <c r="F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operating lease right-of-use assets obtained in exchange for new operating lease liabilities</t>
        </is>
      </c>
      <c r="B4" s="4" t="inlineStr">
        <is>
          <t xml:space="preserve"> </t>
        </is>
      </c>
      <c r="C4" s="4" t="inlineStr">
        <is>
          <t xml:space="preserve"> </t>
        </is>
      </c>
      <c r="D4" s="6" t="n">
        <v>6817000</v>
      </c>
      <c r="E4" s="4" t="inlineStr">
        <is>
          <t xml:space="preserve"> </t>
        </is>
      </c>
      <c r="F4" s="4" t="inlineStr">
        <is>
          <t xml:space="preserve"> </t>
        </is>
      </c>
    </row>
    <row r="5">
      <c r="A5" s="4" t="inlineStr">
        <is>
          <t>Occupancy expense</t>
        </is>
      </c>
      <c r="B5" s="6" t="n">
        <v>8407000</v>
      </c>
      <c r="C5" s="6" t="n">
        <v>8878000</v>
      </c>
      <c r="D5" s="6" t="n">
        <v>24096000</v>
      </c>
      <c r="E5" s="6" t="n">
        <v>23858000</v>
      </c>
      <c r="F5" s="4" t="inlineStr">
        <is>
          <t xml:space="preserve"> </t>
        </is>
      </c>
    </row>
    <row r="6">
      <c r="A6" s="4" t="inlineStr">
        <is>
          <t>Number of repurchase obligations | repurchase_obligation</t>
        </is>
      </c>
      <c r="B6" s="4" t="inlineStr">
        <is>
          <t xml:space="preserve"> </t>
        </is>
      </c>
      <c r="C6" s="4" t="inlineStr">
        <is>
          <t xml:space="preserve"> </t>
        </is>
      </c>
      <c r="D6" s="5" t="n">
        <v>3</v>
      </c>
      <c r="E6" s="4" t="inlineStr">
        <is>
          <t xml:space="preserve"> </t>
        </is>
      </c>
      <c r="F6" s="4" t="inlineStr">
        <is>
          <t xml:space="preserve"> </t>
        </is>
      </c>
    </row>
    <row r="7">
      <c r="A7" s="4" t="inlineStr">
        <is>
          <t>Estimated repurchase obligations</t>
        </is>
      </c>
      <c r="B7" s="5" t="n">
        <v>7400000</v>
      </c>
      <c r="C7" s="4" t="inlineStr">
        <is>
          <t xml:space="preserve"> </t>
        </is>
      </c>
      <c r="D7" s="6" t="n">
        <v>7400000</v>
      </c>
      <c r="E7" s="4" t="inlineStr">
        <is>
          <t xml:space="preserve"> </t>
        </is>
      </c>
      <c r="F7" s="6" t="n">
        <v>5900000</v>
      </c>
    </row>
    <row r="8">
      <c r="A8" s="4" t="inlineStr">
        <is>
          <t>Loans sold, subject to terms and conditions of repurchase obligations</t>
        </is>
      </c>
      <c r="B8" s="5" t="n">
        <v>9300000000</v>
      </c>
      <c r="C8" s="4" t="inlineStr">
        <is>
          <t xml:space="preserve"> </t>
        </is>
      </c>
      <c r="D8" s="5" t="n">
        <v>9300000000</v>
      </c>
      <c r="E8" s="4" t="inlineStr">
        <is>
          <t xml:space="preserve"> </t>
        </is>
      </c>
      <c r="F8" s="5" t="n">
        <v>6700000000</v>
      </c>
    </row>
    <row r="9">
      <c r="A9" s="4" t="inlineStr">
        <is>
          <t>Letters of credit outstanding with financial institutions</t>
        </is>
      </c>
      <c r="B9" s="5" t="n">
        <v>5600000</v>
      </c>
      <c r="C9" s="4" t="inlineStr">
        <is>
          <t xml:space="preserve"> </t>
        </is>
      </c>
      <c r="D9" s="5" t="n">
        <v>5600000</v>
      </c>
      <c r="E9" s="4" t="inlineStr">
        <is>
          <t xml:space="preserve"> </t>
        </is>
      </c>
      <c r="F9" s="5" t="n">
        <v>6400000</v>
      </c>
    </row>
    <row r="10">
      <c r="A10" s="4" t="inlineStr">
        <is>
          <t>Collateral amount</t>
        </is>
      </c>
      <c r="B10" s="5" t="n">
        <v>1300000</v>
      </c>
      <c r="C10" s="4" t="inlineStr">
        <is>
          <t xml:space="preserve"> </t>
        </is>
      </c>
      <c r="D10" s="5" t="n">
        <v>1300000</v>
      </c>
      <c r="E10" s="4" t="inlineStr">
        <is>
          <t xml:space="preserve"> </t>
        </is>
      </c>
      <c r="F10" s="5" t="n">
        <v>1300000</v>
      </c>
    </row>
    <row r="11">
      <c r="A11" s="4" t="inlineStr">
        <is>
          <t>Minimum net worth noncompliance, fines and penalties accrued</t>
        </is>
      </c>
      <c r="B11" s="5" t="n">
        <v>0</v>
      </c>
      <c r="C11" s="4" t="inlineStr">
        <is>
          <t xml:space="preserve"> </t>
        </is>
      </c>
      <c r="D11" s="5" t="n">
        <v>0</v>
      </c>
      <c r="E11" s="4" t="inlineStr">
        <is>
          <t xml:space="preserve"> </t>
        </is>
      </c>
      <c r="F11" s="5" t="n">
        <v>0</v>
      </c>
    </row>
    <row r="12">
      <c r="A12" s="4" t="inlineStr">
        <is>
          <t>Commitments to Extend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itment to fund a line of credit</t>
        </is>
      </c>
      <c r="B14" s="5" t="n">
        <v>25000000</v>
      </c>
      <c r="C14" s="4" t="inlineStr">
        <is>
          <t xml:space="preserve"> </t>
        </is>
      </c>
      <c r="D14" s="5" t="n">
        <v>25000000</v>
      </c>
      <c r="E14" s="4" t="inlineStr">
        <is>
          <t xml:space="preserve"> </t>
        </is>
      </c>
      <c r="F14" s="4" t="inlineStr">
        <is>
          <t xml:space="preserve"> </t>
        </is>
      </c>
    </row>
    <row r="15">
      <c r="A15" s="4" t="inlineStr">
        <is>
          <t>Unfunded Loan Commi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held for investment, after allowance for credit loss</t>
        </is>
      </c>
      <c r="B17" s="5" t="n">
        <v>4500000</v>
      </c>
      <c r="C17" s="4" t="inlineStr">
        <is>
          <t xml:space="preserve"> </t>
        </is>
      </c>
      <c r="D17" s="5" t="n">
        <v>4500000</v>
      </c>
      <c r="E17" s="4" t="inlineStr">
        <is>
          <t xml:space="preserve"> </t>
        </is>
      </c>
      <c r="F17" s="4" t="inlineStr">
        <is>
          <t xml:space="preserve"> </t>
        </is>
      </c>
    </row>
    <row r="18">
      <c r="A18" s="4" t="inlineStr">
        <is>
          <t>Commitment to fund a line of credit</t>
        </is>
      </c>
      <c r="B18" s="5" t="n">
        <v>20500000</v>
      </c>
      <c r="C18" s="4" t="inlineStr">
        <is>
          <t xml:space="preserve"> </t>
        </is>
      </c>
      <c r="D18" s="5" t="n">
        <v>20500000</v>
      </c>
      <c r="E18" s="4" t="inlineStr">
        <is>
          <t xml:space="preserve"> </t>
        </is>
      </c>
      <c r="F18" s="4" t="inlineStr">
        <is>
          <t xml:space="preserve"> </t>
        </is>
      </c>
    </row>
    <row r="19">
      <c r="A19" s="4" t="inlineStr">
        <is>
          <t>Asset Pledged as Collater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tters of credit outstanding with financial institutions</t>
        </is>
      </c>
      <c r="B21" s="6" t="n">
        <v>25200000</v>
      </c>
      <c r="C21" s="4" t="inlineStr">
        <is>
          <t xml:space="preserve"> </t>
        </is>
      </c>
      <c r="D21" s="6" t="n">
        <v>25200000</v>
      </c>
      <c r="E21" s="4" t="inlineStr">
        <is>
          <t xml:space="preserve"> </t>
        </is>
      </c>
      <c r="F21" s="6" t="n">
        <v>27200000</v>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renewal term</t>
        </is>
      </c>
      <c r="B24" s="4" t="inlineStr">
        <is>
          <t>1 year</t>
        </is>
      </c>
      <c r="C24" s="4" t="inlineStr">
        <is>
          <t xml:space="preserve"> </t>
        </is>
      </c>
      <c r="D24" s="4" t="inlineStr">
        <is>
          <t>1 year</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renewal term</t>
        </is>
      </c>
      <c r="B27" s="4" t="inlineStr">
        <is>
          <t>10 years</t>
        </is>
      </c>
      <c r="C27" s="4" t="inlineStr">
        <is>
          <t xml:space="preserve"> </t>
        </is>
      </c>
      <c r="D27" s="4" t="inlineStr">
        <is>
          <t>10 year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arnings (Loss) Per Share - Schedule of Earnings per Share (Details) - USD ($) $ / shares in Units, $ in Thousands</t>
        </is>
      </c>
      <c r="B1" s="2" t="inlineStr">
        <is>
          <t>1 Months Ended</t>
        </is>
      </c>
      <c r="C1" s="2" t="inlineStr">
        <is>
          <t>3 Months Ended</t>
        </is>
      </c>
      <c r="E1" s="2" t="inlineStr">
        <is>
          <t>9 Months Ended</t>
        </is>
      </c>
    </row>
    <row r="2">
      <c r="B2" s="2" t="inlineStr">
        <is>
          <t>May 31, 2024</t>
        </is>
      </c>
      <c r="C2" s="2" t="inlineStr">
        <is>
          <t>Sep. 30, 2024</t>
        </is>
      </c>
      <c r="D2" s="2" t="inlineStr">
        <is>
          <t>Sep. 30, 2023</t>
        </is>
      </c>
      <c r="E2" s="2" t="inlineStr">
        <is>
          <t>Sep. 30, 2024</t>
        </is>
      </c>
      <c r="F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6" t="n">
        <v>60745</v>
      </c>
      <c r="D4" s="6" t="n">
        <v>-266684</v>
      </c>
      <c r="E4" s="6" t="n">
        <v>166192</v>
      </c>
      <c r="F4" s="6" t="n">
        <v>-348655</v>
      </c>
    </row>
    <row r="5">
      <c r="A5" s="4" t="inlineStr">
        <is>
          <t>Less: Redeemable preferred stock dividends</t>
        </is>
      </c>
      <c r="B5" s="4" t="inlineStr">
        <is>
          <t xml:space="preserve"> </t>
        </is>
      </c>
      <c r="C5" s="5" t="n">
        <v>0</v>
      </c>
      <c r="D5" s="5" t="n">
        <v>-10189</v>
      </c>
      <c r="E5" s="5" t="n">
        <v>-16503</v>
      </c>
      <c r="F5" s="5" t="n">
        <v>-30236</v>
      </c>
    </row>
    <row r="6">
      <c r="A6" s="4" t="inlineStr">
        <is>
          <t>Less: Redeemable preferred stock redemptions, net</t>
        </is>
      </c>
      <c r="B6" s="6" t="n">
        <v>-3026</v>
      </c>
      <c r="C6" s="5" t="n">
        <v>0</v>
      </c>
      <c r="D6" s="5" t="n">
        <v>0</v>
      </c>
      <c r="E6" s="5" t="n">
        <v>-3026</v>
      </c>
      <c r="F6" s="5" t="n">
        <v>0</v>
      </c>
    </row>
    <row r="7">
      <c r="A7" s="4" t="inlineStr">
        <is>
          <t>Net income (loss) attributable to common stockholders – basic</t>
        </is>
      </c>
      <c r="B7" s="4" t="inlineStr">
        <is>
          <t xml:space="preserve"> </t>
        </is>
      </c>
      <c r="C7" s="5" t="n">
        <v>60745</v>
      </c>
      <c r="D7" s="5" t="n">
        <v>-276873</v>
      </c>
      <c r="E7" s="5" t="n">
        <v>146663</v>
      </c>
      <c r="F7" s="5" t="n">
        <v>-378891</v>
      </c>
    </row>
    <row r="8">
      <c r="A8" s="4" t="inlineStr">
        <is>
          <t>Plus: dilutive effect of convertible notes, net</t>
        </is>
      </c>
      <c r="B8" s="4" t="inlineStr">
        <is>
          <t xml:space="preserve"> </t>
        </is>
      </c>
      <c r="C8" s="5" t="n">
        <v>-2686</v>
      </c>
      <c r="D8" s="5" t="n">
        <v>0</v>
      </c>
      <c r="E8" s="5" t="n">
        <v>-57735</v>
      </c>
      <c r="F8" s="5" t="n">
        <v>0</v>
      </c>
    </row>
    <row r="9">
      <c r="A9" s="4" t="inlineStr">
        <is>
          <t>Net income (loss) attributable to common stockholders – diluted</t>
        </is>
      </c>
      <c r="B9" s="4" t="inlineStr">
        <is>
          <t xml:space="preserve"> </t>
        </is>
      </c>
      <c r="C9" s="6" t="n">
        <v>58059</v>
      </c>
      <c r="D9" s="6" t="n">
        <v>-276873</v>
      </c>
      <c r="E9" s="6" t="n">
        <v>88928</v>
      </c>
      <c r="F9" s="6" t="n">
        <v>-378891</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common stock outstanding - basic (in shares)</t>
        </is>
      </c>
      <c r="B11" s="4" t="inlineStr">
        <is>
          <t xml:space="preserve"> </t>
        </is>
      </c>
      <c r="C11" s="5" t="n">
        <v>1071159746</v>
      </c>
      <c r="D11" s="5" t="n">
        <v>951183107</v>
      </c>
      <c r="E11" s="5" t="n">
        <v>1037579399</v>
      </c>
      <c r="F11" s="5" t="n">
        <v>939070185</v>
      </c>
    </row>
    <row r="12">
      <c r="A12" s="4" t="inlineStr">
        <is>
          <t>Dilutive effects, convertible notes (in shares)</t>
        </is>
      </c>
      <c r="B12" s="4" t="inlineStr">
        <is>
          <t xml:space="preserve"> </t>
        </is>
      </c>
      <c r="C12" s="5" t="n">
        <v>21416739</v>
      </c>
      <c r="D12" s="5" t="n">
        <v>0</v>
      </c>
      <c r="E12" s="5" t="n">
        <v>30667452</v>
      </c>
      <c r="F12" s="5" t="n">
        <v>0</v>
      </c>
    </row>
    <row r="13">
      <c r="A13" s="4" t="inlineStr">
        <is>
          <t>Weighted average common stock outstanding - diluted (in shares)</t>
        </is>
      </c>
      <c r="B13" s="4" t="inlineStr">
        <is>
          <t xml:space="preserve"> </t>
        </is>
      </c>
      <c r="C13" s="5" t="n">
        <v>1104450416</v>
      </c>
      <c r="D13" s="5" t="n">
        <v>951183107</v>
      </c>
      <c r="E13" s="5" t="n">
        <v>1078402421</v>
      </c>
      <c r="F13" s="5" t="n">
        <v>939070185</v>
      </c>
    </row>
    <row r="14">
      <c r="A14" s="4" t="inlineStr">
        <is>
          <t>Earnings (loss) per share - basic (in dollars per share)</t>
        </is>
      </c>
      <c r="B14" s="4" t="inlineStr">
        <is>
          <t xml:space="preserve"> </t>
        </is>
      </c>
      <c r="C14" s="7" t="n">
        <v>0.06</v>
      </c>
      <c r="D14" s="7" t="n">
        <v>-0.29</v>
      </c>
      <c r="E14" s="7" t="n">
        <v>0.14</v>
      </c>
      <c r="F14" s="7" t="n">
        <v>-0.4</v>
      </c>
    </row>
    <row r="15">
      <c r="A15" s="4" t="inlineStr">
        <is>
          <t>Earnings (loss) per share - diluted (in dollars per share)</t>
        </is>
      </c>
      <c r="B15" s="4" t="inlineStr">
        <is>
          <t xml:space="preserve"> </t>
        </is>
      </c>
      <c r="C15" s="7" t="n">
        <v>0.05</v>
      </c>
      <c r="D15" s="7" t="n">
        <v>-0.29</v>
      </c>
      <c r="E15" s="7" t="n">
        <v>0.08</v>
      </c>
      <c r="F15" s="7" t="n">
        <v>-0.4</v>
      </c>
    </row>
    <row r="16">
      <c r="A16" s="4" t="inlineStr">
        <is>
          <t>Unvested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lutive effects, common stock and unvested RSUs (in shares)</t>
        </is>
      </c>
      <c r="B18" s="4" t="inlineStr">
        <is>
          <t xml:space="preserve"> </t>
        </is>
      </c>
      <c r="C18" s="5" t="n">
        <v>10446211</v>
      </c>
      <c r="D18" s="5" t="n">
        <v>0</v>
      </c>
      <c r="E18" s="5" t="n">
        <v>8496317</v>
      </c>
      <c r="F18" s="5" t="n">
        <v>0</v>
      </c>
    </row>
    <row r="19">
      <c r="A19" s="4" t="inlineStr">
        <is>
          <t>Common 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lutive effects, common stock and unvested RSUs (in shares)</t>
        </is>
      </c>
      <c r="B21" s="4" t="inlineStr">
        <is>
          <t xml:space="preserve"> </t>
        </is>
      </c>
      <c r="C21" s="5" t="n">
        <v>1427720</v>
      </c>
      <c r="D21" s="5" t="n">
        <v>0</v>
      </c>
      <c r="E21" s="5" t="n">
        <v>1659253</v>
      </c>
      <c r="F21" s="5" t="n">
        <v>0</v>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Element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vertible senior notes due 2026 | Convertible Debt</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Shares available for conversion (in shares)</t>
        </is>
      </c>
      <c r="B5" s="5" t="n">
        <v>19096202</v>
      </c>
      <c r="C5" s="4" t="inlineStr">
        <is>
          <t xml:space="preserve"> </t>
        </is>
      </c>
      <c r="D5" s="5" t="n">
        <v>19096202</v>
      </c>
      <c r="E5" s="4" t="inlineStr">
        <is>
          <t xml:space="preserve"> </t>
        </is>
      </c>
    </row>
    <row r="6">
      <c r="A6" s="4" t="inlineStr">
        <is>
          <t>Convertible senior notes due 2029 | Convertible Debt</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Shares available for conversion (in shares)</t>
        </is>
      </c>
      <c r="B8" s="5" t="n">
        <v>0</v>
      </c>
      <c r="C8" s="4" t="inlineStr">
        <is>
          <t xml:space="preserve"> </t>
        </is>
      </c>
      <c r="D8" s="5" t="n">
        <v>0</v>
      </c>
      <c r="E8" s="4" t="inlineStr">
        <is>
          <t xml:space="preserve"> </t>
        </is>
      </c>
    </row>
    <row r="9">
      <c r="A9" s="4" t="inlineStr">
        <is>
          <t>Unvested RSUs</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16377256</v>
      </c>
      <c r="C11" s="5" t="n">
        <v>72644790</v>
      </c>
      <c r="D11" s="5" t="n">
        <v>19567572</v>
      </c>
      <c r="E11" s="5" t="n">
        <v>72644790</v>
      </c>
    </row>
    <row r="12">
      <c r="A12" s="4" t="inlineStr">
        <is>
          <t>Common stock options</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9492928</v>
      </c>
      <c r="C14" s="5" t="n">
        <v>17951656</v>
      </c>
      <c r="D14" s="5" t="n">
        <v>8877548</v>
      </c>
      <c r="E14" s="5" t="n">
        <v>17951656</v>
      </c>
    </row>
    <row r="15">
      <c r="A15" s="4" t="inlineStr">
        <is>
          <t>Convertible Debt</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0</v>
      </c>
      <c r="C17" s="5" t="n">
        <v>53538000</v>
      </c>
      <c r="D17" s="5" t="n">
        <v>0</v>
      </c>
      <c r="E17" s="5" t="n">
        <v>53538000</v>
      </c>
    </row>
    <row r="18">
      <c r="A18" s="4" t="inlineStr">
        <is>
          <t>Unvested PSUs</t>
        </is>
      </c>
      <c r="B18" s="4" t="inlineStr">
        <is>
          <t xml:space="preserve"> </t>
        </is>
      </c>
      <c r="C18" s="4" t="inlineStr">
        <is>
          <t xml:space="preserve"> </t>
        </is>
      </c>
      <c r="D18" s="4" t="inlineStr">
        <is>
          <t xml:space="preserve"> </t>
        </is>
      </c>
      <c r="E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14082717</v>
      </c>
      <c r="C20" s="5" t="n">
        <v>16289057</v>
      </c>
      <c r="D20" s="5" t="n">
        <v>14082717</v>
      </c>
      <c r="E20" s="5" t="n">
        <v>16289057</v>
      </c>
    </row>
    <row r="21">
      <c r="A21" s="4" t="inlineStr">
        <is>
          <t>Contingent common stock</t>
        </is>
      </c>
      <c r="B21" s="4" t="inlineStr">
        <is>
          <t xml:space="preserve"> </t>
        </is>
      </c>
      <c r="C21" s="4" t="inlineStr">
        <is>
          <t xml:space="preserve"> </t>
        </is>
      </c>
      <c r="D21" s="4" t="inlineStr">
        <is>
          <t xml:space="preserve"> </t>
        </is>
      </c>
      <c r="E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5" t="n">
        <v>45859</v>
      </c>
      <c r="C23" s="5" t="n">
        <v>61145</v>
      </c>
      <c r="D23" s="5" t="n">
        <v>45859</v>
      </c>
      <c r="E23" s="5" t="n">
        <v>61145</v>
      </c>
    </row>
    <row r="24">
      <c r="A24" s="4" t="inlineStr">
        <is>
          <t>Common stock warrants</t>
        </is>
      </c>
      <c r="B24" s="4" t="inlineStr">
        <is>
          <t xml:space="preserve"> </t>
        </is>
      </c>
      <c r="C24" s="4" t="inlineStr">
        <is>
          <t xml:space="preserve"> </t>
        </is>
      </c>
      <c r="D24" s="4" t="inlineStr">
        <is>
          <t xml:space="preserve"> </t>
        </is>
      </c>
      <c r="E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in shares)</t>
        </is>
      </c>
      <c r="B26" s="5" t="n">
        <v>0</v>
      </c>
      <c r="C26" s="5" t="n">
        <v>12170990</v>
      </c>
      <c r="D26" s="5" t="n">
        <v>0</v>
      </c>
      <c r="E26" s="5" t="n">
        <v>1217099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3. Revenue In each of our revenue arrangements, revenue is recognized when control of the promised goods or services is transferred to the customer in an amount that reflects our expected consideration in exchange for those goods or services. Our arrangements are discussed in our Annual Report on Form 10-K, with notable updates provided herein. Disaggregated Revenue The table below presents revenue from contracts with customers disaggregated by type of service, which best depicts how the revenue and cash flows are affected by economic factors, and by the reportable segment to which each revenue stream relates, as well as a reconciliation of total revenue from contracts with customers to total noninterest income . Three Months Ended September 30, Nine Months Ended September 30, 2024 2023 2024 2023 Revenue from contracts with customers Financial Services Referrals, loan platform business (1) $ 13,283 $ 9,066 $ 35,865 $ 24,261 Referrals, other (2) 1,960 917 5,732 3,571 Interchange (2) 18,771 6,029 45,230 21,961 Brokerage (2) 5,651 6,084 15,645 16,187 Other (2)(3) 565 1,395 2,146 2,230 Total financial services 40,230 23,491 104,618 68,210 Technology Platform Technology services 89,432 81,419 259,551 233,876 Other (3) 1,563 34 3,447 3,033 Total technology platform (4) 90,995 81,453 262,998 236,909 Total revenue from contracts with customers 131,225 104,944 367,616 305,119 Other sources of revenue Loan origination, sales, and securitizations 70,085 75,385 181,957 288,883 Servicing 9,927 8,009 23,560 29,803 Loan platform business, other (1) 42,358 — 42,508 — Other 12,516 3,908 78,781 11,481 Total other sources of revenue 134,886 87,302 326,806 330,167 Total noninterest income $ 266,111 $ 192,246 $ 694,422 $ 635,286 _____________________ (1) Presented within noninterest income—loan platform fees in the condensed consolidated statements of operations and comprehensive income (loss). (2) Presented within noninterest income—other in the condensed consolidated statements of operations and comprehensive income (loss). (3) Financial Services includes revenues from enterprise services and equity capital markets services. Technology Platform includes revenues from software licenses and associated services, and payment network fees for serving as a transaction card program manager for enterprise customers that are the program marketers for separate card programs. (4) Revenue from contracts with customers is presented within noninterest income—technology products and solutions and noninterest income—other in the condensed consolidated statements of operations and comprehensive income (loss). Related to these technology platform services, we had deferred revenue of $7,733 and $5,718 as of September 30, 2024 and December 31, 2023, respectively, which are presented within accounts payable, accruals and other liabilities in the condensed consolidated balance sheets. We recognized revenue of $1,924 and $1,778 during the three months ended September 30, 2024 and 2023, respectively, and $4,310 and $6,562 during the nine months ended September 30, 2024 and 2023, respectively, associated with deferred revenue within noninterest income—technology products and solutions in the condensed consolidated statements of operations and comprehensive income (loss). Contract Balances As of September 30, 2024 and December 31, 2023, accounts receivable, net associated with revenue from contracts with customers was $65,158 and $60,466, respectively, reported within other assets in the condensed consolidated balance she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 Information - Schedule of Financial Results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 (expense)</t>
        </is>
      </c>
      <c r="B4" s="6" t="n">
        <v>431010</v>
      </c>
      <c r="C4" s="6" t="n">
        <v>344963</v>
      </c>
      <c r="D4" s="6" t="n">
        <v>1246312</v>
      </c>
      <c r="E4" s="6" t="n">
        <v>872099</v>
      </c>
    </row>
    <row r="5">
      <c r="A5" s="4" t="inlineStr">
        <is>
          <t>Noninterest income (expense)</t>
        </is>
      </c>
      <c r="B5" s="5" t="n">
        <v>266111</v>
      </c>
      <c r="C5" s="5" t="n">
        <v>192246</v>
      </c>
      <c r="D5" s="5" t="n">
        <v>694422</v>
      </c>
      <c r="E5" s="5" t="n">
        <v>635286</v>
      </c>
    </row>
    <row r="6">
      <c r="A6" s="4" t="inlineStr">
        <is>
          <t>Total net revenue</t>
        </is>
      </c>
      <c r="B6" s="5" t="n">
        <v>697121</v>
      </c>
      <c r="C6" s="5" t="n">
        <v>537209</v>
      </c>
      <c r="D6" s="6" t="n">
        <v>1940734</v>
      </c>
      <c r="E6" s="5" t="n">
        <v>1507385</v>
      </c>
    </row>
    <row r="7">
      <c r="A7" s="4" t="inlineStr">
        <is>
          <t>Number of reportable segments | segment</t>
        </is>
      </c>
      <c r="B7" s="4" t="inlineStr">
        <is>
          <t xml:space="preserve"> </t>
        </is>
      </c>
      <c r="C7" s="4" t="inlineStr">
        <is>
          <t xml:space="preserve"> </t>
        </is>
      </c>
      <c r="D7" s="5" t="n">
        <v>3</v>
      </c>
      <c r="E7" s="4" t="inlineStr">
        <is>
          <t xml:space="preserve"> </t>
        </is>
      </c>
    </row>
    <row r="8">
      <c r="A8" s="4" t="inlineStr">
        <is>
          <t>Reportable Segments Tot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interest income (expense)</t>
        </is>
      </c>
      <c r="B10" s="5" t="n">
        <v>471040</v>
      </c>
      <c r="C10" s="5" t="n">
        <v>358889</v>
      </c>
      <c r="D10" s="6" t="n">
        <v>1276786</v>
      </c>
      <c r="E10" s="5" t="n">
        <v>924495</v>
      </c>
    </row>
    <row r="11">
      <c r="A11" s="4" t="inlineStr">
        <is>
          <t>Noninterest income (expense)</t>
        </is>
      </c>
      <c r="B11" s="5" t="n">
        <v>266052</v>
      </c>
      <c r="C11" s="5" t="n">
        <v>198254</v>
      </c>
      <c r="D11" s="5" t="n">
        <v>647974</v>
      </c>
      <c r="E11" s="5" t="n">
        <v>645833</v>
      </c>
    </row>
    <row r="12">
      <c r="A12" s="4" t="inlineStr">
        <is>
          <t>Total net revenue</t>
        </is>
      </c>
      <c r="B12" s="5" t="n">
        <v>737092</v>
      </c>
      <c r="C12" s="5" t="n">
        <v>557143</v>
      </c>
      <c r="D12" s="5" t="n">
        <v>1924760</v>
      </c>
      <c r="E12" s="5" t="n">
        <v>1570328</v>
      </c>
    </row>
    <row r="13">
      <c r="A13" s="4" t="inlineStr">
        <is>
          <t>Servicing rights – change in valuation inputs or assumptions</t>
        </is>
      </c>
      <c r="B13" s="5" t="n">
        <v>-4362</v>
      </c>
      <c r="C13" s="5" t="n">
        <v>-7420</v>
      </c>
      <c r="D13" s="5" t="n">
        <v>-11242</v>
      </c>
      <c r="E13" s="5" t="n">
        <v>-28105</v>
      </c>
    </row>
    <row r="14">
      <c r="A14" s="4" t="inlineStr">
        <is>
          <t>Residual interests classified as debt – change in valuation inputs or assumptions</t>
        </is>
      </c>
      <c r="B14" s="5" t="n">
        <v>9</v>
      </c>
      <c r="C14" s="5" t="n">
        <v>928</v>
      </c>
      <c r="D14" s="5" t="n">
        <v>83</v>
      </c>
      <c r="E14" s="5" t="n">
        <v>415</v>
      </c>
    </row>
    <row r="15">
      <c r="A15" s="4" t="inlineStr">
        <is>
          <t>Directly attributable expenses</t>
        </is>
      </c>
      <c r="B15" s="5" t="n">
        <v>-361098</v>
      </c>
      <c r="C15" s="5" t="n">
        <v>-311244</v>
      </c>
      <c r="D15" s="5" t="n">
        <v>-982016</v>
      </c>
      <c r="E15" s="5" t="n">
        <v>-906595</v>
      </c>
    </row>
    <row r="16">
      <c r="A16" s="4" t="inlineStr">
        <is>
          <t>Contribution profit (loss)</t>
        </is>
      </c>
      <c r="B16" s="5" t="n">
        <v>371641</v>
      </c>
      <c r="C16" s="5" t="n">
        <v>239407</v>
      </c>
      <c r="D16" s="5" t="n">
        <v>931585</v>
      </c>
      <c r="E16" s="5" t="n">
        <v>636043</v>
      </c>
    </row>
    <row r="17">
      <c r="A17" s="4" t="inlineStr">
        <is>
          <t>Intercompany expenses</t>
        </is>
      </c>
      <c r="B17" s="5" t="n">
        <v>9931</v>
      </c>
      <c r="C17" s="5" t="n">
        <v>6950</v>
      </c>
      <c r="D17" s="5" t="n">
        <v>25227</v>
      </c>
      <c r="E17" s="5" t="n">
        <v>15645</v>
      </c>
    </row>
    <row r="18">
      <c r="A18" s="4" t="inlineStr">
        <is>
          <t>Reportable Segments Total | Lend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interest income (expense)</t>
        </is>
      </c>
      <c r="B20" s="5" t="n">
        <v>316268</v>
      </c>
      <c r="C20" s="5" t="n">
        <v>265215</v>
      </c>
      <c r="D20" s="5" t="n">
        <v>862016</v>
      </c>
      <c r="E20" s="5" t="n">
        <v>698147</v>
      </c>
    </row>
    <row r="21">
      <c r="A21" s="4" t="inlineStr">
        <is>
          <t>Noninterest income (expense)</t>
        </is>
      </c>
      <c r="B21" s="5" t="n">
        <v>79977</v>
      </c>
      <c r="C21" s="5" t="n">
        <v>83758</v>
      </c>
      <c r="D21" s="5" t="n">
        <v>205410</v>
      </c>
      <c r="E21" s="5" t="n">
        <v>319348</v>
      </c>
    </row>
    <row r="22">
      <c r="A22" s="4" t="inlineStr">
        <is>
          <t>Total net revenue</t>
        </is>
      </c>
      <c r="B22" s="5" t="n">
        <v>396245</v>
      </c>
      <c r="C22" s="5" t="n">
        <v>348973</v>
      </c>
      <c r="D22" s="5" t="n">
        <v>1067426</v>
      </c>
      <c r="E22" s="5" t="n">
        <v>1017495</v>
      </c>
    </row>
    <row r="23">
      <c r="A23" s="4" t="inlineStr">
        <is>
          <t>Servicing rights – change in valuation inputs or assumptions</t>
        </is>
      </c>
      <c r="B23" s="5" t="n">
        <v>-4362</v>
      </c>
      <c r="C23" s="5" t="n">
        <v>-7420</v>
      </c>
      <c r="D23" s="5" t="n">
        <v>-11242</v>
      </c>
      <c r="E23" s="5" t="n">
        <v>-28105</v>
      </c>
    </row>
    <row r="24">
      <c r="A24" s="4" t="inlineStr">
        <is>
          <t>Residual interests classified as debt – change in valuation inputs or assumptions</t>
        </is>
      </c>
      <c r="B24" s="5" t="n">
        <v>9</v>
      </c>
      <c r="C24" s="5" t="n">
        <v>928</v>
      </c>
      <c r="D24" s="5" t="n">
        <v>83</v>
      </c>
      <c r="E24" s="5" t="n">
        <v>415</v>
      </c>
    </row>
    <row r="25">
      <c r="A25" s="4" t="inlineStr">
        <is>
          <t>Directly attributable expenses</t>
        </is>
      </c>
      <c r="B25" s="5" t="n">
        <v>-152964</v>
      </c>
      <c r="C25" s="5" t="n">
        <v>-138525</v>
      </c>
      <c r="D25" s="5" t="n">
        <v>-411682</v>
      </c>
      <c r="E25" s="5" t="n">
        <v>-392642</v>
      </c>
    </row>
    <row r="26">
      <c r="A26" s="4" t="inlineStr">
        <is>
          <t>Contribution profit (loss)</t>
        </is>
      </c>
      <c r="B26" s="5" t="n">
        <v>238928</v>
      </c>
      <c r="C26" s="5" t="n">
        <v>203956</v>
      </c>
      <c r="D26" s="5" t="n">
        <v>644585</v>
      </c>
      <c r="E26" s="5" t="n">
        <v>597163</v>
      </c>
    </row>
    <row r="27">
      <c r="A27" s="4" t="inlineStr">
        <is>
          <t>Reportable Segments Total | Technology Platform</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interest income (expense)</t>
        </is>
      </c>
      <c r="B29" s="5" t="n">
        <v>629</v>
      </c>
      <c r="C29" s="5" t="n">
        <v>573</v>
      </c>
      <c r="D29" s="5" t="n">
        <v>1685</v>
      </c>
      <c r="E29" s="5" t="n">
        <v>573</v>
      </c>
    </row>
    <row r="30">
      <c r="A30" s="4" t="inlineStr">
        <is>
          <t>Noninterest income (expense)</t>
        </is>
      </c>
      <c r="B30" s="5" t="n">
        <v>101910</v>
      </c>
      <c r="C30" s="5" t="n">
        <v>89350</v>
      </c>
      <c r="D30" s="5" t="n">
        <v>290658</v>
      </c>
      <c r="E30" s="5" t="n">
        <v>254860</v>
      </c>
    </row>
    <row r="31">
      <c r="A31" s="4" t="inlineStr">
        <is>
          <t>Total net revenue</t>
        </is>
      </c>
      <c r="B31" s="5" t="n">
        <v>102539</v>
      </c>
      <c r="C31" s="5" t="n">
        <v>89923</v>
      </c>
      <c r="D31" s="5" t="n">
        <v>292343</v>
      </c>
      <c r="E31" s="5" t="n">
        <v>255433</v>
      </c>
    </row>
    <row r="32">
      <c r="A32" s="4" t="inlineStr">
        <is>
          <t>Servicing rights – change in valuation inputs or assumptions</t>
        </is>
      </c>
      <c r="B32" s="5" t="n">
        <v>0</v>
      </c>
      <c r="C32" s="5" t="n">
        <v>0</v>
      </c>
      <c r="D32" s="5" t="n">
        <v>0</v>
      </c>
      <c r="E32" s="5" t="n">
        <v>0</v>
      </c>
    </row>
    <row r="33">
      <c r="A33" s="4" t="inlineStr">
        <is>
          <t>Residual interests classified as debt – change in valuation inputs or assumptions</t>
        </is>
      </c>
      <c r="B33" s="5" t="n">
        <v>0</v>
      </c>
      <c r="C33" s="5" t="n">
        <v>0</v>
      </c>
      <c r="D33" s="5" t="n">
        <v>0</v>
      </c>
      <c r="E33" s="5" t="n">
        <v>0</v>
      </c>
    </row>
    <row r="34">
      <c r="A34" s="4" t="inlineStr">
        <is>
          <t>Directly attributable expenses</t>
        </is>
      </c>
      <c r="B34" s="5" t="n">
        <v>-69584</v>
      </c>
      <c r="C34" s="5" t="n">
        <v>-57732</v>
      </c>
      <c r="D34" s="5" t="n">
        <v>-197495</v>
      </c>
      <c r="E34" s="5" t="n">
        <v>-191231</v>
      </c>
    </row>
    <row r="35">
      <c r="A35" s="4" t="inlineStr">
        <is>
          <t>Contribution profit (loss)</t>
        </is>
      </c>
      <c r="B35" s="5" t="n">
        <v>32955</v>
      </c>
      <c r="C35" s="5" t="n">
        <v>32191</v>
      </c>
      <c r="D35" s="5" t="n">
        <v>94848</v>
      </c>
      <c r="E35" s="5" t="n">
        <v>64202</v>
      </c>
    </row>
    <row r="36">
      <c r="A36" s="4" t="inlineStr">
        <is>
          <t>Reportable Segments Total | Financial Servic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interest income (expense)</t>
        </is>
      </c>
      <c r="B38" s="5" t="n">
        <v>154143</v>
      </c>
      <c r="C38" s="5" t="n">
        <v>93101</v>
      </c>
      <c r="D38" s="5" t="n">
        <v>413085</v>
      </c>
      <c r="E38" s="5" t="n">
        <v>225775</v>
      </c>
    </row>
    <row r="39">
      <c r="A39" s="4" t="inlineStr">
        <is>
          <t>Noninterest income (expense)</t>
        </is>
      </c>
      <c r="B39" s="5" t="n">
        <v>84165</v>
      </c>
      <c r="C39" s="5" t="n">
        <v>25146</v>
      </c>
      <c r="D39" s="5" t="n">
        <v>151906</v>
      </c>
      <c r="E39" s="5" t="n">
        <v>71625</v>
      </c>
    </row>
    <row r="40">
      <c r="A40" s="4" t="inlineStr">
        <is>
          <t>Total net revenue</t>
        </is>
      </c>
      <c r="B40" s="5" t="n">
        <v>238308</v>
      </c>
      <c r="C40" s="5" t="n">
        <v>118247</v>
      </c>
      <c r="D40" s="5" t="n">
        <v>564991</v>
      </c>
      <c r="E40" s="5" t="n">
        <v>297400</v>
      </c>
    </row>
    <row r="41">
      <c r="A41" s="4" t="inlineStr">
        <is>
          <t>Servicing rights – change in valuation inputs or assumptions</t>
        </is>
      </c>
      <c r="B41" s="5" t="n">
        <v>0</v>
      </c>
      <c r="C41" s="5" t="n">
        <v>0</v>
      </c>
      <c r="D41" s="5" t="n">
        <v>0</v>
      </c>
      <c r="E41" s="5" t="n">
        <v>0</v>
      </c>
    </row>
    <row r="42">
      <c r="A42" s="4" t="inlineStr">
        <is>
          <t>Residual interests classified as debt – change in valuation inputs or assumptions</t>
        </is>
      </c>
      <c r="B42" s="5" t="n">
        <v>0</v>
      </c>
      <c r="C42" s="5" t="n">
        <v>0</v>
      </c>
      <c r="D42" s="5" t="n">
        <v>0</v>
      </c>
      <c r="E42" s="5" t="n">
        <v>0</v>
      </c>
    </row>
    <row r="43">
      <c r="A43" s="4" t="inlineStr">
        <is>
          <t>Directly attributable expenses</t>
        </is>
      </c>
      <c r="B43" s="5" t="n">
        <v>-138550</v>
      </c>
      <c r="C43" s="5" t="n">
        <v>-114987</v>
      </c>
      <c r="D43" s="5" t="n">
        <v>-372839</v>
      </c>
      <c r="E43" s="5" t="n">
        <v>-322722</v>
      </c>
    </row>
    <row r="44">
      <c r="A44" s="4" t="inlineStr">
        <is>
          <t>Contribution profit (loss)</t>
        </is>
      </c>
      <c r="B44" s="5" t="n">
        <v>99758</v>
      </c>
      <c r="C44" s="5" t="n">
        <v>3260</v>
      </c>
      <c r="D44" s="5" t="n">
        <v>192152</v>
      </c>
      <c r="E44" s="5" t="n">
        <v>-25322</v>
      </c>
    </row>
    <row r="45">
      <c r="A45" s="4" t="inlineStr">
        <is>
          <t>Corporate/Oth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interest income (expense)</t>
        </is>
      </c>
      <c r="B47" s="5" t="n">
        <v>-40030</v>
      </c>
      <c r="C47" s="5" t="n">
        <v>-13926</v>
      </c>
      <c r="D47" s="5" t="n">
        <v>-30474</v>
      </c>
      <c r="E47" s="5" t="n">
        <v>-52396</v>
      </c>
    </row>
    <row r="48">
      <c r="A48" s="4" t="inlineStr">
        <is>
          <t>Noninterest income (expense)</t>
        </is>
      </c>
      <c r="B48" s="5" t="n">
        <v>59</v>
      </c>
      <c r="C48" s="5" t="n">
        <v>-6008</v>
      </c>
      <c r="D48" s="5" t="n">
        <v>46448</v>
      </c>
      <c r="E48" s="5" t="n">
        <v>-10547</v>
      </c>
    </row>
    <row r="49">
      <c r="A49" s="4" t="inlineStr">
        <is>
          <t>Total net revenue</t>
        </is>
      </c>
      <c r="B49" s="6" t="n">
        <v>-39971</v>
      </c>
      <c r="C49" s="6" t="n">
        <v>-19934</v>
      </c>
      <c r="D49" s="6" t="n">
        <v>15974</v>
      </c>
      <c r="E49" s="6" t="n">
        <v>-6294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Reconciliation of Contribution Profit (Loss) to Loss Before Tax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rporate/Other total net income (loss)</t>
        </is>
      </c>
      <c r="B4" s="6" t="n">
        <v>697121</v>
      </c>
      <c r="C4" s="6" t="n">
        <v>537209</v>
      </c>
      <c r="D4" s="6" t="n">
        <v>1940734</v>
      </c>
      <c r="E4" s="6" t="n">
        <v>1507385</v>
      </c>
    </row>
    <row r="5">
      <c r="A5" s="4" t="inlineStr">
        <is>
          <t>Share-based compensation expense</t>
        </is>
      </c>
      <c r="B5" s="4" t="inlineStr">
        <is>
          <t xml:space="preserve"> </t>
        </is>
      </c>
      <c r="C5" s="4" t="inlineStr">
        <is>
          <t xml:space="preserve"> </t>
        </is>
      </c>
      <c r="D5" s="5" t="n">
        <v>-179785</v>
      </c>
      <c r="E5" s="5" t="n">
        <v>-202109</v>
      </c>
    </row>
    <row r="6">
      <c r="A6" s="4" t="inlineStr">
        <is>
          <t>Depreciation and amortization expense</t>
        </is>
      </c>
      <c r="B6" s="4" t="inlineStr">
        <is>
          <t xml:space="preserve"> </t>
        </is>
      </c>
      <c r="C6" s="4" t="inlineStr">
        <is>
          <t xml:space="preserve"> </t>
        </is>
      </c>
      <c r="D6" s="5" t="n">
        <v>-149953</v>
      </c>
      <c r="E6" s="5" t="n">
        <v>-147967</v>
      </c>
    </row>
    <row r="7">
      <c r="A7" s="4" t="inlineStr">
        <is>
          <t>Goodwill impairment</t>
        </is>
      </c>
      <c r="B7" s="5" t="n">
        <v>0</v>
      </c>
      <c r="C7" s="5" t="n">
        <v>-247174</v>
      </c>
      <c r="D7" s="5" t="n">
        <v>0</v>
      </c>
      <c r="E7" s="5" t="n">
        <v>-247174</v>
      </c>
    </row>
    <row r="8">
      <c r="A8" s="4" t="inlineStr">
        <is>
          <t>Income (loss) before income taxes</t>
        </is>
      </c>
      <c r="B8" s="5" t="n">
        <v>63855</v>
      </c>
      <c r="C8" s="5" t="n">
        <v>-266928</v>
      </c>
      <c r="D8" s="5" t="n">
        <v>173421</v>
      </c>
      <c r="E8" s="5" t="n">
        <v>-352316</v>
      </c>
    </row>
    <row r="9">
      <c r="A9" s="4" t="inlineStr">
        <is>
          <t>Reportable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portable segments total contribution profit</t>
        </is>
      </c>
      <c r="B11" s="5" t="n">
        <v>371641</v>
      </c>
      <c r="C11" s="5" t="n">
        <v>239407</v>
      </c>
      <c r="D11" s="5" t="n">
        <v>931585</v>
      </c>
      <c r="E11" s="5" t="n">
        <v>636043</v>
      </c>
    </row>
    <row r="12">
      <c r="A12" s="4" t="inlineStr">
        <is>
          <t>Corporate/Other total net income (loss)</t>
        </is>
      </c>
      <c r="B12" s="5" t="n">
        <v>737092</v>
      </c>
      <c r="C12" s="5" t="n">
        <v>557143</v>
      </c>
      <c r="D12" s="5" t="n">
        <v>1924760</v>
      </c>
      <c r="E12" s="5" t="n">
        <v>1570328</v>
      </c>
    </row>
    <row r="13">
      <c r="A13" s="4" t="inlineStr">
        <is>
          <t>Intercompany expenses</t>
        </is>
      </c>
      <c r="B13" s="5" t="n">
        <v>9931</v>
      </c>
      <c r="C13" s="5" t="n">
        <v>6950</v>
      </c>
      <c r="D13" s="5" t="n">
        <v>25227</v>
      </c>
      <c r="E13" s="5" t="n">
        <v>15645</v>
      </c>
    </row>
    <row r="14">
      <c r="A14" s="4" t="inlineStr">
        <is>
          <t>Servicing rights – change in valuation inputs or assumptions</t>
        </is>
      </c>
      <c r="B14" s="5" t="n">
        <v>4362</v>
      </c>
      <c r="C14" s="5" t="n">
        <v>7420</v>
      </c>
      <c r="D14" s="5" t="n">
        <v>11242</v>
      </c>
      <c r="E14" s="5" t="n">
        <v>28105</v>
      </c>
    </row>
    <row r="15">
      <c r="A15" s="4" t="inlineStr">
        <is>
          <t>Residual interests classified as debt – change in valuation inputs or assumptions</t>
        </is>
      </c>
      <c r="B15" s="5" t="n">
        <v>-9</v>
      </c>
      <c r="C15" s="5" t="n">
        <v>-928</v>
      </c>
      <c r="D15" s="5" t="n">
        <v>-83</v>
      </c>
      <c r="E15" s="5" t="n">
        <v>-415</v>
      </c>
    </row>
    <row r="16">
      <c r="A16" s="4" t="inlineStr">
        <is>
          <t>Expenses not allocated to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Corporate/Other total net income (loss)</t>
        </is>
      </c>
      <c r="B18" s="5" t="n">
        <v>-39971</v>
      </c>
      <c r="C18" s="5" t="n">
        <v>-19934</v>
      </c>
      <c r="D18" s="5" t="n">
        <v>15974</v>
      </c>
      <c r="E18" s="5" t="n">
        <v>-62943</v>
      </c>
    </row>
    <row r="19">
      <c r="A19" s="4" t="inlineStr">
        <is>
          <t>Share-based compensation expense</t>
        </is>
      </c>
      <c r="B19" s="5" t="n">
        <v>-63646</v>
      </c>
      <c r="C19" s="5" t="n">
        <v>-62005</v>
      </c>
      <c r="D19" s="5" t="n">
        <v>-179785</v>
      </c>
      <c r="E19" s="5" t="n">
        <v>-202109</v>
      </c>
    </row>
    <row r="20">
      <c r="A20" s="4" t="inlineStr">
        <is>
          <t>Employee-related costs</t>
        </is>
      </c>
      <c r="B20" s="5" t="n">
        <v>-77176</v>
      </c>
      <c r="C20" s="5" t="n">
        <v>-63728</v>
      </c>
      <c r="D20" s="5" t="n">
        <v>-207346</v>
      </c>
      <c r="E20" s="5" t="n">
        <v>-181147</v>
      </c>
    </row>
    <row r="21">
      <c r="A21" s="4" t="inlineStr">
        <is>
          <t>Depreciation and amortization expense</t>
        </is>
      </c>
      <c r="B21" s="5" t="n">
        <v>-51791</v>
      </c>
      <c r="C21" s="5" t="n">
        <v>-52516</v>
      </c>
      <c r="D21" s="5" t="n">
        <v>-149953</v>
      </c>
      <c r="E21" s="5" t="n">
        <v>-147967</v>
      </c>
    </row>
    <row r="22">
      <c r="A22" s="4" t="inlineStr">
        <is>
          <t>Other corporate and unallocated expens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Other corporate and unallocated expenses</t>
        </is>
      </c>
      <c r="B24" s="6" t="n">
        <v>-89486</v>
      </c>
      <c r="C24" s="6" t="n">
        <v>-74420</v>
      </c>
      <c r="D24" s="6" t="n">
        <v>-273440</v>
      </c>
      <c r="E24" s="6" t="n">
        <v>-19035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8:52Z</dcterms:created>
  <dcterms:modified xmlns:dcterms="http://purl.org/dc/terms/" xmlns:xsi="http://www.w3.org/2001/XMLSchema-instance" xsi:type="dcterms:W3CDTF">2024-11-07T21:28:52Z</dcterms:modified>
</cp:coreProperties>
</file>